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 Parenthetical (Pa" sheetId="3" state="visible" r:id="rId3"/>
    <sheet xmlns:r="http://schemas.openxmlformats.org/officeDocument/2006/relationships" name="Consolidated Statements of Inco" sheetId="4" state="visible" r:id="rId4"/>
    <sheet xmlns:r="http://schemas.openxmlformats.org/officeDocument/2006/relationships" name="Consolidated Statement of Compr" sheetId="5" state="visible" r:id="rId5"/>
    <sheet xmlns:r="http://schemas.openxmlformats.org/officeDocument/2006/relationships" name="Consolidated Statements of Stoc" sheetId="6" state="visible" r:id="rId6"/>
    <sheet xmlns:r="http://schemas.openxmlformats.org/officeDocument/2006/relationships" name="Stockholder's Equity Parentheti" sheetId="7" state="visible" r:id="rId7"/>
    <sheet xmlns:r="http://schemas.openxmlformats.org/officeDocument/2006/relationships" name="Consolidated Statements of Cash" sheetId="8" state="visible" r:id="rId8"/>
    <sheet xmlns:r="http://schemas.openxmlformats.org/officeDocument/2006/relationships" name="Risks and Uncertainties" sheetId="9" state="visible" r:id="rId9"/>
    <sheet xmlns:r="http://schemas.openxmlformats.org/officeDocument/2006/relationships" name="Summary of Significant Accounti" sheetId="10" state="visible" r:id="rId10"/>
    <sheet xmlns:r="http://schemas.openxmlformats.org/officeDocument/2006/relationships" name="Cash and Cash Equivalent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Premises and Equipment" sheetId="14" state="visible" r:id="rId14"/>
    <sheet xmlns:r="http://schemas.openxmlformats.org/officeDocument/2006/relationships" name="Other Intangible Assets" sheetId="15" state="visible" r:id="rId15"/>
    <sheet xmlns:r="http://schemas.openxmlformats.org/officeDocument/2006/relationships" name="Guarantees" sheetId="16" state="visible" r:id="rId16"/>
    <sheet xmlns:r="http://schemas.openxmlformats.org/officeDocument/2006/relationships" name="Time Deposits" sheetId="17" state="visible" r:id="rId17"/>
    <sheet xmlns:r="http://schemas.openxmlformats.org/officeDocument/2006/relationships" name="Debt" sheetId="18" state="visible" r:id="rId18"/>
    <sheet xmlns:r="http://schemas.openxmlformats.org/officeDocument/2006/relationships" name="Comprehensive Income" sheetId="19" state="visible" r:id="rId19"/>
    <sheet xmlns:r="http://schemas.openxmlformats.org/officeDocument/2006/relationships" name="Stock Based Compensation" sheetId="20" state="visible" r:id="rId20"/>
    <sheet xmlns:r="http://schemas.openxmlformats.org/officeDocument/2006/relationships" name="Retirement Benefit Plans" sheetId="21" state="visible" r:id="rId21"/>
    <sheet xmlns:r="http://schemas.openxmlformats.org/officeDocument/2006/relationships" name="Other Expenses"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Fair Values" sheetId="25" state="visible" r:id="rId25"/>
    <sheet xmlns:r="http://schemas.openxmlformats.org/officeDocument/2006/relationships" name="Leases" sheetId="26" state="visible" r:id="rId26"/>
    <sheet xmlns:r="http://schemas.openxmlformats.org/officeDocument/2006/relationships" name="Regulatory Matters" sheetId="27" state="visible" r:id="rId27"/>
    <sheet xmlns:r="http://schemas.openxmlformats.org/officeDocument/2006/relationships" name="Parent Only Financial Informati" sheetId="28" state="visible" r:id="rId28"/>
    <sheet xmlns:r="http://schemas.openxmlformats.org/officeDocument/2006/relationships" name="Summary of Significant Accoun29" sheetId="29" state="visible" r:id="rId29"/>
    <sheet xmlns:r="http://schemas.openxmlformats.org/officeDocument/2006/relationships" name="Cash and Cash Equivalents (Tabl" sheetId="30" state="visible" r:id="rId30"/>
    <sheet xmlns:r="http://schemas.openxmlformats.org/officeDocument/2006/relationships" name="Investment Securities (Tables)" sheetId="31" state="visible" r:id="rId31"/>
    <sheet xmlns:r="http://schemas.openxmlformats.org/officeDocument/2006/relationships" name="Loans (Tables)" sheetId="32" state="visible" r:id="rId32"/>
    <sheet xmlns:r="http://schemas.openxmlformats.org/officeDocument/2006/relationships" name="Premises and Equipment (Tables)" sheetId="33" state="visible" r:id="rId33"/>
    <sheet xmlns:r="http://schemas.openxmlformats.org/officeDocument/2006/relationships" name="Other Intangible Assets (Tables" sheetId="34" state="visible" r:id="rId34"/>
    <sheet xmlns:r="http://schemas.openxmlformats.org/officeDocument/2006/relationships" name="Guarantees (Tables)" sheetId="35" state="visible" r:id="rId35"/>
    <sheet xmlns:r="http://schemas.openxmlformats.org/officeDocument/2006/relationships" name="Time Deposits (Tables)" sheetId="36" state="visible" r:id="rId36"/>
    <sheet xmlns:r="http://schemas.openxmlformats.org/officeDocument/2006/relationships" name="Debt (Tables)" sheetId="37" state="visible" r:id="rId37"/>
    <sheet xmlns:r="http://schemas.openxmlformats.org/officeDocument/2006/relationships" name="Comprehensive Income (Tables)" sheetId="38" state="visible" r:id="rId38"/>
    <sheet xmlns:r="http://schemas.openxmlformats.org/officeDocument/2006/relationships" name="Stock Based Compensation (Table" sheetId="39" state="visible" r:id="rId39"/>
    <sheet xmlns:r="http://schemas.openxmlformats.org/officeDocument/2006/relationships" name="Retirement Benefit Plans (Table" sheetId="40" state="visible" r:id="rId40"/>
    <sheet xmlns:r="http://schemas.openxmlformats.org/officeDocument/2006/relationships" name="Other Expenses (Tables)"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Fair Values (Tables)" sheetId="44" state="visible" r:id="rId44"/>
    <sheet xmlns:r="http://schemas.openxmlformats.org/officeDocument/2006/relationships" name="Leases (Tables)" sheetId="45" state="visible" r:id="rId45"/>
    <sheet xmlns:r="http://schemas.openxmlformats.org/officeDocument/2006/relationships" name="Regulatory Matters (Tables)" sheetId="46" state="visible" r:id="rId46"/>
    <sheet xmlns:r="http://schemas.openxmlformats.org/officeDocument/2006/relationships" name="Parent Only Financial Informa47" sheetId="47" state="visible" r:id="rId47"/>
    <sheet xmlns:r="http://schemas.openxmlformats.org/officeDocument/2006/relationships" name="Cash and Cash Equivalents (Deta" sheetId="48" state="visible" r:id="rId48"/>
    <sheet xmlns:r="http://schemas.openxmlformats.org/officeDocument/2006/relationships" name="Investment Securities Schedule " sheetId="49" state="visible" r:id="rId49"/>
    <sheet xmlns:r="http://schemas.openxmlformats.org/officeDocument/2006/relationships" name="Investment Securities Schedul50" sheetId="50" state="visible" r:id="rId50"/>
    <sheet xmlns:r="http://schemas.openxmlformats.org/officeDocument/2006/relationships" name="Investment Securities Cost-Meth" sheetId="51" state="visible" r:id="rId51"/>
    <sheet xmlns:r="http://schemas.openxmlformats.org/officeDocument/2006/relationships" name="Loans Loan Categories and Past " sheetId="52" state="visible" r:id="rId52"/>
    <sheet xmlns:r="http://schemas.openxmlformats.org/officeDocument/2006/relationships" name="Loans Allowance for Loan Losses" sheetId="53" state="visible" r:id="rId53"/>
    <sheet xmlns:r="http://schemas.openxmlformats.org/officeDocument/2006/relationships" name="Loans Loan Credit Quality Indic" sheetId="54" state="visible" r:id="rId54"/>
    <sheet xmlns:r="http://schemas.openxmlformats.org/officeDocument/2006/relationships" name="Loans Impaired Loans (Details)" sheetId="55" state="visible" r:id="rId55"/>
    <sheet xmlns:r="http://schemas.openxmlformats.org/officeDocument/2006/relationships" name="Loans Loans Modified in Trouble" sheetId="56" state="visible" r:id="rId56"/>
    <sheet xmlns:r="http://schemas.openxmlformats.org/officeDocument/2006/relationships" name="Loans Supplemental Loan Informa" sheetId="57" state="visible" r:id="rId57"/>
    <sheet xmlns:r="http://schemas.openxmlformats.org/officeDocument/2006/relationships" name="Premises and Equipment (Details" sheetId="58" state="visible" r:id="rId58"/>
    <sheet xmlns:r="http://schemas.openxmlformats.org/officeDocument/2006/relationships" name="Premises and Equipment Suppleme" sheetId="59" state="visible" r:id="rId59"/>
    <sheet xmlns:r="http://schemas.openxmlformats.org/officeDocument/2006/relationships" name="Other Intangible Assets Schedul" sheetId="60" state="visible" r:id="rId60"/>
    <sheet xmlns:r="http://schemas.openxmlformats.org/officeDocument/2006/relationships" name="Other Intangible Assets Sched61" sheetId="61" state="visible" r:id="rId61"/>
    <sheet xmlns:r="http://schemas.openxmlformats.org/officeDocument/2006/relationships" name="Guarantees (Details)" sheetId="62" state="visible" r:id="rId62"/>
    <sheet xmlns:r="http://schemas.openxmlformats.org/officeDocument/2006/relationships" name="Time Deposits (Details)" sheetId="63" state="visible" r:id="rId63"/>
    <sheet xmlns:r="http://schemas.openxmlformats.org/officeDocument/2006/relationships" name="Debt Schedule of Short Term Deb" sheetId="64" state="visible" r:id="rId64"/>
    <sheet xmlns:r="http://schemas.openxmlformats.org/officeDocument/2006/relationships" name="Debt Maturities of Long Term De" sheetId="65" state="visible" r:id="rId65"/>
    <sheet xmlns:r="http://schemas.openxmlformats.org/officeDocument/2006/relationships" name="Debt Schedule of Long-term Debt" sheetId="66" state="visible" r:id="rId66"/>
    <sheet xmlns:r="http://schemas.openxmlformats.org/officeDocument/2006/relationships" name="Comprehensive Income Other Comp" sheetId="67" state="visible" r:id="rId67"/>
    <sheet xmlns:r="http://schemas.openxmlformats.org/officeDocument/2006/relationships" name="Comprehensive Income Changes in" sheetId="68" state="visible" r:id="rId68"/>
    <sheet xmlns:r="http://schemas.openxmlformats.org/officeDocument/2006/relationships" name="Comprehensive Income Reclassifi" sheetId="69" state="visible" r:id="rId69"/>
    <sheet xmlns:r="http://schemas.openxmlformats.org/officeDocument/2006/relationships" name="Stock Based Compensation Roll F" sheetId="70" state="visible" r:id="rId70"/>
    <sheet xmlns:r="http://schemas.openxmlformats.org/officeDocument/2006/relationships" name="Stock Based Compensation Schedu" sheetId="71" state="visible" r:id="rId71"/>
    <sheet xmlns:r="http://schemas.openxmlformats.org/officeDocument/2006/relationships" name="Stock Based Compensation Sche72" sheetId="72" state="visible" r:id="rId72"/>
    <sheet xmlns:r="http://schemas.openxmlformats.org/officeDocument/2006/relationships" name="Stock Based Compensation Sche73" sheetId="73" state="visible" r:id="rId73"/>
    <sheet xmlns:r="http://schemas.openxmlformats.org/officeDocument/2006/relationships" name="Retirement Benefit Plans (Detai" sheetId="74" state="visible" r:id="rId74"/>
    <sheet xmlns:r="http://schemas.openxmlformats.org/officeDocument/2006/relationships" name="Other Expenses (Details)" sheetId="75" state="visible" r:id="rId75"/>
    <sheet xmlns:r="http://schemas.openxmlformats.org/officeDocument/2006/relationships" name="Income Taxes Current Income Tax" sheetId="76" state="visible" r:id="rId76"/>
    <sheet xmlns:r="http://schemas.openxmlformats.org/officeDocument/2006/relationships" name="Income Taxes Effective Income T" sheetId="77" state="visible" r:id="rId77"/>
    <sheet xmlns:r="http://schemas.openxmlformats.org/officeDocument/2006/relationships" name="Income Taxes Components of Defe" sheetId="78" state="visible" r:id="rId78"/>
    <sheet xmlns:r="http://schemas.openxmlformats.org/officeDocument/2006/relationships" name="Earnings Per Share (Details)" sheetId="79" state="visible" r:id="rId79"/>
    <sheet xmlns:r="http://schemas.openxmlformats.org/officeDocument/2006/relationships" name="Fair Values Fair Value - Recurr" sheetId="80" state="visible" r:id="rId80"/>
    <sheet xmlns:r="http://schemas.openxmlformats.org/officeDocument/2006/relationships" name="Fair Values Fair Value By Balan" sheetId="81" state="visible" r:id="rId81"/>
    <sheet xmlns:r="http://schemas.openxmlformats.org/officeDocument/2006/relationships" name="Leases Rent Expense (Details)" sheetId="82" state="visible" r:id="rId82"/>
    <sheet xmlns:r="http://schemas.openxmlformats.org/officeDocument/2006/relationships" name="Leases (Details)" sheetId="83" state="visible" r:id="rId83"/>
    <sheet xmlns:r="http://schemas.openxmlformats.org/officeDocument/2006/relationships" name="Regulatory Matters (Details)" sheetId="84" state="visible" r:id="rId84"/>
    <sheet xmlns:r="http://schemas.openxmlformats.org/officeDocument/2006/relationships" name="Parent Only Financial Informa85" sheetId="85" state="visible" r:id="rId85"/>
    <sheet xmlns:r="http://schemas.openxmlformats.org/officeDocument/2006/relationships" name="Parent Only Financial Informa86" sheetId="86" state="visible" r:id="rId86"/>
    <sheet xmlns:r="http://schemas.openxmlformats.org/officeDocument/2006/relationships" name="Parent Only Financial Informa87" sheetId="87" state="visible" r:id="rId87"/>
  </sheets>
  <definedNames/>
  <calcPr calcId="124519" fullCalcOnLoad="1"/>
</workbook>
</file>

<file path=xl/sharedStrings.xml><?xml version="1.0" encoding="utf-8"?>
<sst xmlns="http://schemas.openxmlformats.org/spreadsheetml/2006/main" uniqueCount="1001">
  <si>
    <t>Document and Entity Information Document - USD ($)</t>
  </si>
  <si>
    <t>12 Months Ended</t>
  </si>
  <si>
    <t>Dec. 31, 2016</t>
  </si>
  <si>
    <t>Feb. 28, 2017</t>
  </si>
  <si>
    <t>Jun. 30, 2015</t>
  </si>
  <si>
    <t>Entity Information [Line Items]</t>
  </si>
  <si>
    <t>Entity Registrant Name</t>
  </si>
  <si>
    <t>Arrow Financial Corporation</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ASSETS</t>
  </si>
  <si>
    <t>Cash and Due From Banks</t>
  </si>
  <si>
    <t>Interest-Bearing Deposits at Banks</t>
  </si>
  <si>
    <t>Investment Securities:</t>
  </si>
  <si>
    <t>Available-for-Sale</t>
  </si>
  <si>
    <t>Held-to-Maturity (Approximate Fair Value of $343,751 at December 31, 2016, and $325,930 at December 31, 2015)</t>
  </si>
  <si>
    <t>Other Investments</t>
  </si>
  <si>
    <t>Loans</t>
  </si>
  <si>
    <t>Allowance for Loan Losses</t>
  </si>
  <si>
    <t>Net Loans</t>
  </si>
  <si>
    <t>Premises and Equipment, Net</t>
  </si>
  <si>
    <t>Goodwill</t>
  </si>
  <si>
    <t>Other Intangible Assets, Net</t>
  </si>
  <si>
    <t>Other Assets</t>
  </si>
  <si>
    <t>Total Assets</t>
  </si>
  <si>
    <t>LIABILITIES</t>
  </si>
  <si>
    <t>Noninterest-Bearing Deposits</t>
  </si>
  <si>
    <t>Interest-Bearing Checking Accounts</t>
  </si>
  <si>
    <t>Savings Deposits</t>
  </si>
  <si>
    <t>Time Deposits of $100,000 or More</t>
  </si>
  <si>
    <t>Other Time Deposits</t>
  </si>
  <si>
    <t>Total Deposits</t>
  </si>
  <si>
    <t>Federal Funds Purchased and Securities Sold Under Agreements to Repurchase</t>
  </si>
  <si>
    <t>Federal Home Loan Bank Overnight Advances</t>
  </si>
  <si>
    <t>Federal Home Loan Bank Term Advances</t>
  </si>
  <si>
    <t>Junior Subordinated Obligations Issued to Unconsolidated Subsidiary Trusts</t>
  </si>
  <si>
    <t>Other Liabilities</t>
  </si>
  <si>
    <t>Total Liabilities</t>
  </si>
  <si>
    <t>STOCKHOLDERS’ EQUITY</t>
  </si>
  <si>
    <t>Preferred Stock, $5 Par Value; 1,000,000 Shares Authorized</t>
  </si>
  <si>
    <t>Common Stock, $1 Par Value; 20,000,000 Shares Authorized (17,943,201 Shares Issued at December 31, 2016, and 17,420,776 Shares Issued at December 31, 2015)</t>
  </si>
  <si>
    <t>Additional Paid-in Capital</t>
  </si>
  <si>
    <t>Retained Earnings</t>
  </si>
  <si>
    <t>Unallocated ESOP Shares (19,466 Shares at December 31, 2016, and 55,275 Shares at December 31, 2015)</t>
  </si>
  <si>
    <t>Accumulated Other Comprehensive Loss</t>
  </si>
  <si>
    <t>Treasury Stock, at Cost (4,441,093 Shares at December 31, 2016, and 4,426,072 Shares at December 31, 2015)</t>
  </si>
  <si>
    <t>Total Stockholders’ Equity</t>
  </si>
  <si>
    <t>Total Liabilities and Stockholders’ Equity</t>
  </si>
  <si>
    <t>Balance Sheet Parenthetical (Parentheticals) - USD ($) $ in Thousands</t>
  </si>
  <si>
    <t>Held-To-Maturity Securities, at Fair Value</t>
  </si>
  <si>
    <t>Preferred Stock, Par Value</t>
  </si>
  <si>
    <t>Preferred Stock, Shares Authorized</t>
  </si>
  <si>
    <t>Common Stock, Par Value</t>
  </si>
  <si>
    <t>Common Stock, Shares Authorized</t>
  </si>
  <si>
    <t>Common Stock, Shares Issued</t>
  </si>
  <si>
    <t>Unallocated ESOP Shares - Shares</t>
  </si>
  <si>
    <t>Treasury Stock, Shares</t>
  </si>
  <si>
    <t>Consolidated Statements of Income - USD ($) shares in Thousands, $ in Thousands</t>
  </si>
  <si>
    <t>Dec. 31, 2014</t>
  </si>
  <si>
    <t>INTEREST AND DIVIDEND INCOME</t>
  </si>
  <si>
    <t>Interest and Fees on Loans</t>
  </si>
  <si>
    <t>Interest on Deposits at Banks</t>
  </si>
  <si>
    <t>Interest and Dividends on Investment Securities:</t>
  </si>
  <si>
    <t>Fully Taxable</t>
  </si>
  <si>
    <t>Exempt from Federal Taxes</t>
  </si>
  <si>
    <t>Total Interest and Dividend Income</t>
  </si>
  <si>
    <t>INTEREST EXPENSE</t>
  </si>
  <si>
    <t>Federal Home Loan Bank Advances</t>
  </si>
  <si>
    <t>Total Interest Expense</t>
  </si>
  <si>
    <t>NET INTEREST INCOME</t>
  </si>
  <si>
    <t>Provision for Loan Losses</t>
  </si>
  <si>
    <t>NET INTEREST INCOME AFTER PROVISION FOR LOAN LOSSES</t>
  </si>
  <si>
    <t>NONINTEREST INCOME</t>
  </si>
  <si>
    <t>Income From Fiduciary Activities</t>
  </si>
  <si>
    <t>Fees for Other Services to Customers</t>
  </si>
  <si>
    <t>Net (Loss) Gain on Securities Transactions</t>
  </si>
  <si>
    <t>Insurance Commissions</t>
  </si>
  <si>
    <t>Net Gain on Sales of Loans</t>
  </si>
  <si>
    <t>Other Operating Income</t>
  </si>
  <si>
    <t>Total Noninterest Income</t>
  </si>
  <si>
    <t>NONINTEREST EXPENSE</t>
  </si>
  <si>
    <t>Salaries and Employee Benefits</t>
  </si>
  <si>
    <t>Occupancy Expenses, Net</t>
  </si>
  <si>
    <t>FDIC Assessments</t>
  </si>
  <si>
    <t>Other Operating Expense</t>
  </si>
  <si>
    <t>Total Noninterest Expense</t>
  </si>
  <si>
    <t>INCOME BEFORE PROVISION FOR INCOME TAXES</t>
  </si>
  <si>
    <t>Provision for Income Taxes</t>
  </si>
  <si>
    <t>NET INCOME</t>
  </si>
  <si>
    <t>Average Shares Outstanding:</t>
  </si>
  <si>
    <t>Basic Shares, in Shares</t>
  </si>
  <si>
    <t>Diluted Shares, in Shares</t>
  </si>
  <si>
    <t>Per Common Share:</t>
  </si>
  <si>
    <t>Basic Earnings, in USD Per Share</t>
  </si>
  <si>
    <t>Diluted Earnings, In USD Per Share</t>
  </si>
  <si>
    <t>Consolidated Statement of Comprehensive Income - USD ($) $ in Thousands</t>
  </si>
  <si>
    <t>Net Income</t>
  </si>
  <si>
    <t>Other Comprehensive Income (Loss), before Reclassifications, Net of Tax</t>
  </si>
  <si>
    <t>Reclassification from Accumulated Other Comprehensive Income, Current Period, Net of Tax</t>
  </si>
  <si>
    <t>Other Comprehensive Income (Loss)</t>
  </si>
  <si>
    <t>Comprehensive Income</t>
  </si>
  <si>
    <t>Accumulated Net Unrealized Investment Gain (Loss) [Member]</t>
  </si>
  <si>
    <t>Accumulated Defined Benefit Plans Adjustment, Net Unamortized Gain (Loss) [Member]</t>
  </si>
  <si>
    <t>Accumulated Defined Benefit Plans Adjustment, Net Prior Service Cost (Credit) [Member]</t>
  </si>
  <si>
    <t>Consolidated Statements of Stockholders' Equity - USD ($) $ in Thousands</t>
  </si>
  <si>
    <t>Total</t>
  </si>
  <si>
    <t>Common Stock</t>
  </si>
  <si>
    <t>Additional Paid in Capital</t>
  </si>
  <si>
    <t>Unallocated ESOP Shares</t>
  </si>
  <si>
    <t>Accumulated Other Comprehensive Income (Loss)</t>
  </si>
  <si>
    <t>Treasury Stock</t>
  </si>
  <si>
    <t>Stockholder's Equity Beginning Balance at Dec. 31, 2013</t>
  </si>
  <si>
    <t>Stock Dividend</t>
  </si>
  <si>
    <t>Cash Dividends Paid</t>
  </si>
  <si>
    <t>[1]</t>
  </si>
  <si>
    <t>Stock Options Exercised</t>
  </si>
  <si>
    <t>Shares Issued Under the Directors' Stock Plan</t>
  </si>
  <si>
    <t>Shares Issued Under the Employee Stock Purchase Plan</t>
  </si>
  <si>
    <t>Stock-Based Compensation Expense</t>
  </si>
  <si>
    <t>Tax Benefit for Exercises of Stock Options</t>
  </si>
  <si>
    <t>Purchases of Treasury Stock</t>
  </si>
  <si>
    <t>Shares Issued for Acquisition of Subsidiary</t>
  </si>
  <si>
    <t>Allocation of ESOP Stock</t>
  </si>
  <si>
    <t>Stockholder's Equity Ending Balance at Dec. 31, 2014</t>
  </si>
  <si>
    <t>Shares Issued for Dividend Reinvestment Plans</t>
  </si>
  <si>
    <t>Stockholder's Equity Ending Balance at Dec. 31, 2015</t>
  </si>
  <si>
    <t>[2]</t>
  </si>
  <si>
    <t>Stockholder's Equity Ending Balance at Dec. 31, 2016</t>
  </si>
  <si>
    <t>Cash dividends paid per share have been adjusted for the September 29, 2016 3% stock dividend.</t>
  </si>
  <si>
    <t>Included in the shares issued for the 3% stock dividend in 2016 were treasury shares of 130,499 and unallocated ESOP shares of 1,118.</t>
  </si>
  <si>
    <t>Stockholder's Equity Parenthetical (Parentheticals) - $ / shares</t>
  </si>
  <si>
    <t>Cash Dividends Paid, per Share</t>
  </si>
  <si>
    <t>Stock Dividends - Shares</t>
  </si>
  <si>
    <t>Stock Options Exercised - Shares</t>
  </si>
  <si>
    <t>Shares Issued Under Directors Stock Plan - Shares</t>
  </si>
  <si>
    <t>Shares Issued Under the Employee Stock Purchase Plan - Shares</t>
  </si>
  <si>
    <t>Shares Issued for Dividend Reinvestment Plans - Shares</t>
  </si>
  <si>
    <t>Purchase of Treasury Stock - Shares</t>
  </si>
  <si>
    <t>Acquisition of Subsidiary - Shares</t>
  </si>
  <si>
    <t>Allocation of ESOP Stock - Shares</t>
  </si>
  <si>
    <t>Consolidated Statements of Cash Flows - USD ($) $ in Thousands</t>
  </si>
  <si>
    <t>Cash Flows from Operating Activities:</t>
  </si>
  <si>
    <t>Adjustments to Reconcile Net Income to Net Cash Provided by Operating Activities:</t>
  </si>
  <si>
    <t>Depreciation and Amortization</t>
  </si>
  <si>
    <t>Gains on the Sale of Securities Available-for-Sale</t>
  </si>
  <si>
    <t>Losses on the Sale of Securities Available-for-Sale</t>
  </si>
  <si>
    <t>Loans Originated and Held-for-Sale</t>
  </si>
  <si>
    <t>Proceeds from the Sale of Loans Held-for-Sale</t>
  </si>
  <si>
    <t>Net Gains on the Sale of Loans</t>
  </si>
  <si>
    <t>Net Losses on the Sale or Write-down of Premises and Equipment, Other Real Estate Owned and Repossessed Assets</t>
  </si>
  <si>
    <t>Net Gain on the Sale of a Subsidiary</t>
  </si>
  <si>
    <t>Contributions to Pension &amp; Postretirement Plans</t>
  </si>
  <si>
    <t>Deferred Income Tax (Benefit) Expense</t>
  </si>
  <si>
    <t>Shares Issued Under the Directors’ Stock Plan</t>
  </si>
  <si>
    <t>Net (Increase) in Other Assets</t>
  </si>
  <si>
    <t>Net Increase (Decrease) in Other Liabilities</t>
  </si>
  <si>
    <t>Net Cash Provided By Operating Activities</t>
  </si>
  <si>
    <t>Cash Flows from Investing Activities:</t>
  </si>
  <si>
    <t>Proceeds from the Sale of Securities Available-for-Sale</t>
  </si>
  <si>
    <t>Proceeds from the Maturities and Calls of Securities Available-for-Sale</t>
  </si>
  <si>
    <t>Purchases of Securities Available-for-Sale</t>
  </si>
  <si>
    <t>Proceeds from the Maturities and Calls of Securities Held-to-Maturity</t>
  </si>
  <si>
    <t>Purchases of Securities Held-to-Maturity</t>
  </si>
  <si>
    <t>Net Increase in Loans</t>
  </si>
  <si>
    <t>Proceeds from the Sales or Write-down of Premises and Equipment, Other Real Estate Owned and Repossessed Assets</t>
  </si>
  <si>
    <t>Purchase of Premises and Equipment</t>
  </si>
  <si>
    <t>Cash Paid for Subsidiaries, Net</t>
  </si>
  <si>
    <t>Proceeds from the Sale of a Subsidiary, Net</t>
  </si>
  <si>
    <t>Net (Increase) Decrease in Federal Home Loan Bank Stock</t>
  </si>
  <si>
    <t>Purchase of Bank Owned Life Insurance</t>
  </si>
  <si>
    <t>Net Cash Used In Investing Activities</t>
  </si>
  <si>
    <t>Cash Flows from Financing Activities:</t>
  </si>
  <si>
    <t>Net Increase in Deposits</t>
  </si>
  <si>
    <t>Net Increase (Decrease) in Short-Term Federal Home Loan Bank Borrowings</t>
  </si>
  <si>
    <t>Net Increase in Short-Term Borrowings</t>
  </si>
  <si>
    <t>Repayments of Federal Home Loan Bank Advances</t>
  </si>
  <si>
    <t>Purchase of Treasury Stock</t>
  </si>
  <si>
    <t>Shares Issued for Stock Option Exercises, net</t>
  </si>
  <si>
    <t>Net Cash Provided By Financing Activities</t>
  </si>
  <si>
    <t>Net Increase (Decrease) in Cash and Cash Equivalents</t>
  </si>
  <si>
    <t>Cash and Cash Equivalents at Beginning of Year</t>
  </si>
  <si>
    <t>Cash and Cash Equivalents at End of Year</t>
  </si>
  <si>
    <t>Supplemental Disclosures to Statements of Cash Flow Information:</t>
  </si>
  <si>
    <t>Interest on Deposits and Borrowings</t>
  </si>
  <si>
    <t>Income Taxes</t>
  </si>
  <si>
    <t>Non-cash Investing and Financing Activity:</t>
  </si>
  <si>
    <t>Transfer of Loans to Other Real Estate Owned and Repossessed Assets</t>
  </si>
  <si>
    <t>Risks and Uncertainties</t>
  </si>
  <si>
    <t>Risks and Uncertainties [Abstract]</t>
  </si>
  <si>
    <t>RISKS AND UNCERTAINTIES Nature of Operations - Arrow Financial Corporation, a New York corporation, was incorporated on March 21, 1983 and is registered as a bank holding company within the meaning of the Bank Holding Company Act of 1956. Arrow derives most of its earnings from the ownership of two nationally chartered commercial banks and through the ownership of four insurance agencies. The two banks provide a full range of services to individuals and small to mid-size businesses in northeastern New York State from Albany, the State's capitol, to the Canadian border. Both banks have trust departments which provide investment management and administrative services. The insurance agencies specialize in property and casualty insurance, group health insurance and individual life insurance. Management ’ s Use of Estimates -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Our most significant estimates are the allowance for loan losses, the evaluation of other-than-temporary impairment of investment securities, goodwill impairment, pension and other postretirement liabilities, analysis of a need for a valuation allowance for deferred tax assets and other fair value calculations. Actual results could differ from those estimates. A material estimate that is particularly susceptible to significant change in the near term is the allowance for loan losses. The allowance for loan losses is management ’ s best estimate of probable loan losses incurred as of the balance sheet date. While management uses available information to recognize losses on loans, future adjustments to the allowance for loan losses may be necessary based on changes in economic conditions. Concentrations of Credit - Virtually all of Arrow's loans are with borrowers in upstate New York. Although the loan portfolios of the subsidiary banks are well diversified, tourism has a substantial impact on the northeastern New York economy. The commitments to extend credit are fairly consistent with the distribution of loans presented in Note 5, generally have the same credit risk and are subject to normal credit policies. Generally, the loans are secured by assets and are expected to be repaid from cash flow or the sale of selected assets of the borrowers. Arrow evaluates each customer's creditworthiness on a case-by-case basis. The amount of collateral obtained, if deemed necessary by Arrow upon extension of credit, is based upon management's credit evaluation of the counterparty. The nature of the collateral varies with the type of loan and may include: residential real estate, cash and securities, inventory, accounts receivable, property, plant and equipment, income producing commercial properties and automobiles.</t>
  </si>
  <si>
    <t>Summary of Significant Accounting Policies</t>
  </si>
  <si>
    <t>Accounting Policies [Abstract]</t>
  </si>
  <si>
    <t>SUMMARY OF SIGNIFICANT ACCOUNTING POLICIES Principles of Consolidation - The financial statements of Arrow and its wholly owned subsidiaries are consolidated and all material inter-company transactions have been eliminated. In the “ Parent Company Only ” financial statements in Note 20, the investment in wholly owned subsidiaries is carried under the equity method of accounting. When necessary, prior years ’ consolidated financial statements have been reclassified to conform to the current-year financial statement presentation. The Company determines whether it has a controlling financial interest in an entity by first evaluating whether the entity is a voting interest entity or a variable interest entity under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ll, or at least a majority of, the voting interest. As defined in applicable accounting standards, variable interest entities (VIE) are entities that lack one or more of the characteristics of a voting interest entity. A controlling financial interest in a VIE is present when the Company has both the power and ability to direct the activities of the VIE that most significantly impact the VIE's economic performance and an obligation to absorb losses or the right to receive benefits that could potentially be significant to the VIE. The Company’s wholly owned subsidiaries Arrow Capital Statutory Trust II and Arrow Capital Statutory Trust III are VIEs for which the Company is not the primary beneficiary. Accordingly, the accounts of these entities are not included in the Company’s consolidated financial statements. Segment Reporting - Arrow operations are primarily in the community banking industry, which constitutes Arrow ’ s only segment for financial reporting purposes. Arrow provides other services, such as trust administration, retirement plan administration, advice to our proprietary mutual funds and insurance products, but these services do not rise to the quantitative thresholds for separate disclosure. Arrow operates primarily in the northeastern region of New York State in Warren, Washington, Saratoga, Essex, Clinton and Albany counties and surrounding areas. Cash and Cash Equivalents - Cash and cash equivalents include the following items: cash at branches, due from bank balances, cash items in the process of collection, interest-bearing bank balances and federal funds sold. Securities - Management determines the appropriate classification of securities at the time of purchase. Securities reported as held-to-maturity are those debt securities which Arrow has both the positive intent and ability to hold to maturity and are stated at amortized cost. Securities available-for-sale are reported at fair value, with unrealized gains and losses reported in accumulated other comprehensive income or loss, net of taxes. Realized gains and losses are based upon the amortized cost of the specific security sold. A decline in the fair value of any available-for-sale or held-to-maturity security below cost that is deemed to be other-than-temporary results in an impairment to reduce the carrying amount to fair value. To determine whether an impairment is other-than-temporary, we consider all available information relevant to the collectibility of the security, including past events, current conditions, and reasonable and supportable forecasts when developing an estimate of cash flows expected to be collected. Evidence considered in this assessment includes the reasons for impairment, the severity and duration of the impairment, changes in value subsequent to year-end, forecasted performance of the investee, and the general market condition in the geographic area or industry the investee operates in. When an other-than-temporary impairment has occurred on a debt security, the amount of the other-than-temporary impairment recognized in earnings depends on whether we intend to sell the debt security or more likely than not will be required to sell the debt security before recovery of its amortized cost basis less any current-period credit loss. If we intend to sell the debt security or it is more likely than not that we will be required to sell the debt security before recovery of its amortized cost basis less any current-period credit loss, the other-than-temporary impairment is recognized in earnings equal to the entire difference between the investment ’ s amortized cost basis and its fair value at the balance sheet date. If we do not intend to sell the debt security and it is not more likely than not that we will be required to sell the debt security before recovery of its amortized cost basis, the other-than-temporary impairment is separated into the amount representing the credit loss and the amount related to all other factors. The amount of the total other-than-temporary impairment related to the credit loss is recognized in earnings. The amount of the total other-than-temporary impairment related to other factors is recognized in other comprehensive income, net of applicable income taxes. Loans and Allowance for Loan Losses - Interest income on loans is accrued and credited to income based upon the principal amount outstanding. Loan fees and costs directly associated with loan originations are deferred and amortized/accreted as an adjustment to yield over the lives of the loans originated. From time-to-time, Arrow has sold (most with servicing retained) residential real estate loans at or shortly after origination. Any gain or loss on the sale of loans, along with the value of the servicing right, is recognized at the time of sale as the difference between the recorded basis in the loan and net proceeds from the sale. Loans held for sale are recorded at the lower of cost or fair value on an aggregate basis. Loans are placed on nonaccrual status either due to the delinquency status of principal and/or interest or a judgment by management that the full repayment of principal and interest is unlikely. Unless already placed on nonaccrual status, loans secured by home equity lines of credit are put on nonaccrual status when 120 days past due; residential real estate loans when 150 days past due; commercial and commercial real estate loans are evaluated on a loan-by-loan basis and are placed on nonaccrual status when 90 days past due if the full collection of principal and interest is uncertain. The balance of any accrued interest deemed uncollectible at the date the loan is placed on nonaccrual status is reversed, generally against interest income. A loan is returned to accrual status at the later of the date when the past due status of the loan falls below the threshold for nonaccrual status or management deems that it is likely that the borrower will repay all interest and principal. For payments received while the loan is on nonaccrual status, we may recognize interest income on a cash basis if the repayment of the remaining principal and accrued interest is deemed likely. The allowance for loan losses is maintained by charges to operations based upon our best estimate of the probable amount of loans that we will be unable to collect based on current information and events. Provisions to the allowance for loan losses are offset by actual loan charge-offs (net of any recoveries). We evaluate the loan portfolio for potential charge-offs on a monthly basis. In general, automobile and other consumer loans are charged-off when 120 days delinquent. Residential real estate loans are charged-off when a loss becomes known or based on a new appraisal at the earlier of 180 days past due or repossession. Commercial and commercial real estate loans loans are evaluated early in their delinquency status and are charged-off when management concludes that not all principal will be repaid from on-going cash flows or liquidation of collateral. An evaluation of estimated proceeds from the liquidation of the loan ’ s collateral is compared to the loan carrying amount and a charge to the allowance for loan losses is taken for any deficiency. While management uses available information to recognize losses on loans, future additions to the allowance may be necessary based on changes in economic conditions in Arrow's market area. In addition, various Federal regulatory agencies, as an integral part of their examination process, review Arrow's allowance for loan losses. Such agencies may require Arrow to recognize additions to the allowance in future periods, based on their judgments about information available to them at the time of their examination, which may not be currently available to management. We consider nonaccrual loans over $250 thousand and all troubled debt restructured loans to be impaired loans and we evaluate these loans individually to determine the amount of impairment, if any. The amount of impairment, if any, related to individual impaired loans is measured based on either the present value of expected future cash flows discounted at the loan's effective interest rate, the loan's observable market price or the fair value of the collateral if the loan is collateral dependent. Arrow determines impairment for collateral dependent loans based on the fair value of the collateral less estimated costs to sell. Any excess of the recorded investment in the collateral dependent impaired loan over the estimated collateral value, less costs to sell, is typically charged off. For impaired loans which are not collateral dependent, impairment is measured by comparing the recorded investment in the loan to the present value of the expected cash flows, discounted at the loan ’ s effective interest rate. If this amount is less than the recorded investment in the loan, an impairment reserve is recognized as part of the allowance for loan losses, or based upon the judgment of management all or a portion of the excess of the recorded investment in the loan over the present value of the estimated future cash flow may be charged off. The allowance for loan losses on the remaining loans is primarily determined based upon consideration of the historical loss factor incorporating a rolling twelve quarter look-back period of the respective segment that have occurred within each pool of loans over the loss emergence period (LEP), adjusted as necessary based upon consideration of qualitative considerations impacting the inherent risk of loss in the respective loan portfolios. The LEP is an estimate of the average amount of time from the point at which a loss is incurred on a loan to the point at which the loss is recognized in the financial statements. Since the LEP may change under various economic environments, we update the LEP calculation on an annual basis. We also consider and adjust historical net loss factors for qualitative factors that impact the inherent risk of loss associated with our loan categories within our total loan portfolio. These include: • Changes in the volume and severity of past due, nonaccrual and adversely classified loans • Changes in the nature and volume of the portfolio and in the terms of loans • Changes in the value of the underlying collateral for collateral dependent loans • Changes in lending policies and procedures, including changes in underwriting standards and collection, charge-off, and recovery practices not considered elsewhere in estimating credit losses • Changes in the quality of the loan review system • Changes in the experience, ability, and depth of lending management and other relevant staff • Changes in international, national, regional, and local economic and business conditions and developments that affect the collectability of the portfolio • The existence and effect of any concentrations of credit, and changes in the level of such concentrations • The effect of other external factors such as competition and legal and regulatory requirements on the level of estimated credit losses in the existing portfolio or pool In management ’ s opinion, the balance of the allowance for loan losses, at each balance sheet date, is sufficient to provide for probable loan losses inherent in the corresponding loan portfolio. Other Real Estate Owned and Repossessed Assets - Real estate acquired by foreclosure and assets acquired by repossession are recorded at the fair value of the property less estimated costs to sell at the time of repossession. Subsequent declines in fair value, after transfer to other real estate owned and repossessed assets are recognized through a valuation allowance. Such declines in fair value along with related operating expenses to administer such properties or assets are charged directly to operating expense. Premises and Equipment - Premises and equipment are stated at cost, less accumulated depreciation and amortization. Depreciation and amortization included in operating expenses are computed largely on the straight-line method. Depreciation is based on the estimated useful lives of the assets (buildings and improvements 20-40 years; furniture and equipment 7-10 years; data processing equipment 5-7 years) and, in the case of leasehold improvements, amortization is computed over the terms of the respective leases or their estimated useful lives, whichever is shorter. Gains or losses on disposition are reflected in earnings. Investments in Real Estate Limited Partnerships - These limited partnerships acquire, develop and operate low and moderate-income housing. As a limited partner in these projects, we receive low income housing tax credits and tax deductions for losses incurred by the underlying properties. We apply the proportional amortization method allowed in Accounting Standards Update 2014-01 "Investments - Equity Method and Joint Ventures (Topic 323): Accounting for Investments in Qualified Affordable Housing Projects." The proportional amortization method permits an entity to amortize the initial cost of the investment in proportion to the amount of the tax credits and other tax benefits received and to recognize the net investment performance in the income statement as a component of income tax expense. Income Taxes - Arrow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tax expense in the period that includes the enactment date. Arrow ’ s policy is that deferred tax assets are reduced by a valuation allowance if, based on the weight of available evidence, it is more likely than not that some or all of the deferred tax assets will not be realized. Goodwill and Other Intangible Assets - Identifiable intangible assets acquired in a business combination are capitalized and amortized. Any remaining unidentifiable intangible asset is classified as goodwill, for which amortization is not required but which must be evaluated for impairment. Arrow tests for impairment of goodwill on an annual basis, or when events and circumstances indicate potential impairment. In evaluating goodwill for impairment, Arrow first assesses certain qualitative factors to determine if it is more likely than not that the fair value of the reporting unit is less than its carrying value. If it is more likely than not that the fair value of a reporting unit exceeds its carrying amount, goodwill of the reporting unit is considered not impaired. If the carrying amount of a reporting unit exceeds its fair value, the second step of the goodwill impairment test is performed to measure the amount of impairment loss, if any. The carrying amounts of other recognized intangible assets that meet recognition criteria and for which separate accounting records have been maintained (core deposit intangibles and mortgage servicing rights), have been included in the consolidated balance sheet as “ Other Intangible Assets, Net. ” Core deposit intangibles are being amortized on a straight-line basis over a period of ten to fifteen years. Arrow has sold residential real estate loans, primarily to Freddie Mac, with servicing retained. Mortgage servicing rights are recognized as an asset when loans are sold with servicing retained, by allocating the cost of an originated mortgage loan between the loan and servicing right based on estimated relative fair values. The cost allocated to the servicing right is capitalized as a separate asset and amortized in proportion to, and over the period of, estimated net servicing income. Capitalized mortgage servicing rights are evaluated for impairment by comparing the asset ’ s carrying value to its current estimated fair value. Fair values are estimated using a discounted cash flow approach, which considers future servicing income and costs, current market interest rates, and anticipated prepayment, and default rates. Impairment losses are recognized through a valuation allowance for servicing rights having a current fair value that is less than amortized cost on an aggregate basis. Adjustments to increase or decrease the valuation allowance are charged or credited to income as a component of other operating income. Pension and Postretirement Benefits - Arrow maintains a non-contributory, defined benefit pension plan covering substantially all employees, a supplemental pension plan covering certain executive officers selected by the Board of Directors, and certain post-retirement medical, dental and life insurance benefits for employees and retirees. The costs of these plans, based on actuarial computations of current and future benefits for employees, are charged to current operating expenses. The cost of post-retirement benefits other than pensions is recognized on an accrual basis as employees perform services to earn the benefits. Arrow recognizes the overfunded or underfunded status of our single employer defined benefit pension plan as an asset or liability on its consolidated balance sheet and recognizes changes in the funded status in comprehensive income in the year in which the change occurred. Prior service costs or credits are amortized on a straight-line basis over the average remaining service period of active participants. Gains and losses in excess of 10% of the greater of the benefit obligation or the fair value of assets are amortized over the average remaining service period of active participants. The discount rate assumption is determined by preparing an analysis of the respective plan’s expected future cash flows and high-quality fixed-income investments currently available and expected to be available during the period to maturity of the pension benefits. Stock-Based Compensation Plans - Arrow has two stock option plans, which are described more fully in Note 12. The Company expenses the grant date fair value of options granted. The expense is recognized over the vesting period of the grant, typically four years, on a straight-line basis. Shares are generally issued from treasury for the exercise of stock options. Arrow sponsors an Employee Stock Purchase Plan ("ESPP") under which employees may purchase Arrow ’ s common stock at a 5% discount below market price at the time of purchase. This stock purchase plan is not considered a compensatory plan. Arrow sponsors an Employee Stock Ownership Plan ("ESOP"), a qualified defined contribution plan. The ESOP has borrowed funds from one of Arrow ’ s subsidiary banks to purchase Arrow common stock. The shares pledged as collateral are reported as a reduction of Arrow ’ s stockholders ’ equity. Compensation expense is recognized as shares are released for allocation to individual employee accounts equal to the current average market price. Securities Sold Under Agreements to Repurchase - In securities repurchase agreements, Arrow receives cash from a counterparty in exchange for the transfer of securities to a third party custodian ’ s account that explicitly recognizes Arrow ’ s interest in the securities. These agreements are accounted for by Arrow as secured financing transactions, since it maintains effective control over the transferred securities, and meets other criteria for such accounting. Accordingly, the cash proceeds are recorded as borrowed funds, and the underlying securities continue to be carried in Arrow ’ s securities available-for-sale portfolio. Earnings Per Share ( “ EPS ” ) - Basic EPS excludes dilution and is computed by dividing income available to common stockholders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such as Arrow ’ s stock options), computed using the treasury stock method. Unallocated common shares held by Arrow ’ s Employee Stock Ownership Plan are not included in the weighted average number of common shares outstanding for either the basic or diluted EPS calculation. Financial Instruments - Arrow is a party to certain financial instruments with off-balance sheet risk, such as: commercial lines of credit, construction lines of credit, overdraft protection, home equity lines of credit and standby letters of credit. Arrow's policy is to record such instruments when funded. Fair value estimates are made at a specific point in time, based on relevant market information and information about the financial instrument. These estimates do not reflect any premium or discount that could result from offering for sale at one time Arrow's entire holdings of a particular financial instrument. Because no market exists for a significant portion of Arrow'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For example, Arrow has a trust department that contributes net fee income annually. The value of trust department customer relationships is not considered a financial instrument of the Company, and therefore this value has not been incorporated into the fair value estimates. Other significant assets and liabilities that are not considered financial assets or liabilities include deferred taxes, premises and equipment, the value of low-cost, long-term core deposits and goodwill. In addition, the tax ramifications related to the realization of the unrealized gains and losses can have a significant effect on fair value estimates and have not been considered in any of the estimates. The carrying amount of the following short-term assets and liabilities is a reasonable estimate of fair value: cash and due from banks, federal funds sold and purchased, securities sold under agreements to repurchase, demand deposits, savings, N.O.W. and money market deposits, other short-term borrowings, accrued interest receivable and accrued interest payable. The fair value estimates of other on- and off-balance sheet financial instruments, as well as the method of arriving at fair value estimates, are included in the related footnotes and summarized in Note 17. Fair Value Measures - We determine the fair value of financial instruments under the following hierarchy: • Level 1 – Unadjusted quoted prices in active markets that are accessible at the measurement date for identical, unrestricted assets or liabilities; •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A financial instrument ’ s level within the fair value hierarchy is based on the lowest level of input that is significant to the fair value measurement. Management ’ s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Our most significant estimates are the allowance for loan losses, the evaluation of other-than-temporary impairment of investment securities, goodwill impairment, pension and other postretirement liabilities and an analysis of a need for a valuation allowance for deferred tax assets. Actual results could differ from those estimates. A material estimate that is particularly susceptible to significant change in the near term is the allowance for loan losses. In connection with the determination of the allowance for loan losses, management obtains appraisals for properties. The allowance for loan losses is management ’ s best estimate of probable loan losses incurred as of the balance sheet date. While management uses available information to recognize losses on loans, future adjustments to the allowance for loan losses may be necessary based on changes in economic conditions. Recent Accounting Pronouncements During 2016, through the date of this report, the FASB issued 15 accounting standards updates. Some of the standards listed below did not have an immediate impact on Arrow, but could in the future. ASU 2016-01 "Recognition and Measurement of Financial Assets and Financial Liabilities" will significantly change the income statement impact of equity investments. For Arrow, the standard is effective for the first quarter of 2018, and will require that equity investments be measured at fair value, with changes in fair value measured in net income. As of December 31, 2016 , we hold a $1.1 million cost basis in a small portfolio of equity investments and we do not expect that the adoption of this change in accounting for equity investments will have a material impact on our financial position or the results of operations in periods subsequent to its adoption. ASU 2016-02 "Leases" will require the recognition of operating leases. For Arrow, the standard becomes effective in the first quarter of 2019. We do not expect that the adoption of this change in accounting for operating leases will have a material impact on our financial position or the results of operations in periods subsequent to its adoption. As of December 31, 2016, we have $2.3 million in minimum lease payments for existing operating leases of branch and insurance locations with varying expiration dates from 2017 to 2031. ASU 2016-09 "Compensation - Stock Compensation" simplifies certain aspects of accounting for share-based payment transactions, including the tax consequences, classification of awards as either equity or liabilities, and classification on the statement of cash flows. For Arrow, the standard becomes effective in the first quarter of 2017. We do not expect that the adoption of this change in accounting for stock-based compensation will have a material impact on our financial position or the results of operations in periods subsequent to its adoption. Although we do have previously granted Non-qualifying Stock Options (NQSO's), none are scheduled to expire during 2017 and 2018. The exercise of these NQSO's as well as any disqualifying dispositions from Incentive Stock Option exercises will create an income tax benefit which in prior years would have created an increase in Stockholders’ Equity. Due to the fluctuation in fair value of these stock options and the unpredictability of the number that will be exercised, it is not practical for us to estimate the potential impact of the increase to earnings in the future. ASU 2016-13 "Financial Instruments - Credit Losses" will change the way we and other financial entities recognize losses on assets measured at amortized costs and change the method for recognizing credit losses on securities available-for-sale. Currently, loan losses are recognized using an "incurred loss" methodology. Under ASU 2016-13, the methodology will change to a current expected loss over the life of the loan. Currently, credit losses on available-for-sale securities reduce the carrying value of the instrument and cannot be reversed. Under ASU 2016-13, the amount of the credit loss is carried as a valuation allowance and can be reversed. For Arrow, the standard is effective for the first quarter of 2020 and early adoption is allowed in 2019. The Company is currently evaluating the impact of the pending adoption of the ASU on its consolidated financial statements. The initial adjustment will not be reported in earnings, but as the cumulative effect of a change in accounting principle. At this time we have not calculated the estimated impact that this Update will have on our Allowance for Loan Losses, however, we anticipate it will have a significant impact on the methodology process we utilize to calculate the allowance. ASU 2016-15 "Statement of Cash Flows" provides guidance on the classification of eight specific cash flow issues in order to increase consistency in reporting. Currently, GAAP is either unclear or does not include specific guidance on the cash flow issues addressed in this Update. Arrow currently reports the specifically identified cash flow transactions using the appropriate classification as outlined in the Update. For Arrow, the standard becomes effective in the first quarter of 2017. We do not expect that the adoption of this change in classification for financial reporting will have a material impact on our financial position or the results of operations in periods subsequent to its adoption. ASU 2017-01 "Business Combinations" defines when a set of assets and activities constitutes a business for the purposes of determining whether transactions should be accounted for as acquisitions (or disposals) of assets or businesses. Currently, the three elements required to be present in a business are inputs, processes, and outputs. The amendments in this Update allow for a business to consist of inputs, processes, and the ability to create output. For Arrow, the standard becomes effective in the first quarter of 2018. This Update will likely have no effect on our accounting for acquisitions and dispositions of businesses. ASU 2017-04 "Intangibles-Goodwill and Other" changes the procedures for evaluating impairment of goodwill. Prior to this Update, entities were required to perform procedures o determine the fair value of the underlying assets and liabilities following the guidance for determining the fair value of assets and liabilities in a business combination. This additional step to impairment testing has been eliminated. Under the amendments in this Update, entities should perform goodwill impairment testing by comparing the fair value of a reporting unit to its carrying value. This amendment should reduce the cost and complexity of evaluating goodwill for impairment. For Arrow, the standard becomes effective in the first quarter of 2019, however, early adoption is permitted as early as the first quarter of 2017. This amendment will not affect our assessment of goodwill impairment since we currently perform the analysis of comparing carrying value to fair value of our reporting units that have goodwill.</t>
  </si>
  <si>
    <t>Cash and Cash Equivalents</t>
  </si>
  <si>
    <t>Cash and Cash Equivalents [Abstract]</t>
  </si>
  <si>
    <t>CASH AND CASH EQUIVALENTS (Dollars In Thousands) The following table is the schedule of cash and cash equivalents at December 31, 2016 and 2015 : 2016 2015 Cash and Due From Banks $ 43,024 $ 34,816 Interest-Bearing Deposits at Banks 14,331 16,252 Total Cash and Cash Equivalents $ 57,355 $ 51,068 Supplemental Information: Total required reserves, including vault cash and Federal Reserve Bank deposits $ 28,610 $ 23,446 The Company is required to maintain reserve balances with the Federal Reserve Bank of New York. The required reserve is calculated on a fourteen day average and the amounts presented in the table above represent the average for the period that includes December 31.</t>
  </si>
  <si>
    <t>Investment Securities</t>
  </si>
  <si>
    <t>Investments, Debt and Equity Securities [Abstract]</t>
  </si>
  <si>
    <t>INVESTMENT SECURITIES (Dollars In Thousands) The following table is the schedule of Available-For-Sale Securities at December 31, 2016 and 2015 : Available-For-Sale Securities U.S. Government &amp; Agency Obligations State and Municipal Obligations Mortgage- Backed Securities - Residential Corporate and Other Debt Securities Mutual Funds and Equity Securities Total Available- For-Sale Securities December 31, 2016 Available-For-Sale Securities, at Amortized Cost $ 147,110 $ 27,684 $ 168,189 $ 3,512 $ 1,120 $ 347,615 Available-For-Sale Securities, at Fair Value 147,377 27,690 167,239 3,308 1,382 346,996 Gross Unrealized Gains 304 24 986 — 262 1,576 Gross Unrealized Losses 37 18 1,936 204 — 2,195 Available-For-Sale Securities, Pledged as Collateral, at Fair Value 262,852 Maturities of Debt Securities, at Amortized Cost: Within One Year — 17,001 5,716 2,512 25,229 From 1 - 5 Years 147,110 9,615 101,008 — 257,733 From 5 - 10 Years — 508 61,465 — 61,973 Over 10 Years — 560 — 1,000 1,560 Maturities of Debt Securities, at Fair Value: Within One Year — 16,994 5,753 2,508 25,255 From 1 - 5 Years 147,377 9,628 100,447 — 257,452 From 5 - 10 Years — 508 61,039 — 61,547 Over 10 Years — 560 — 800 1,360 Securities in a Continuous Loss Position, at Fair Value: Less than 12 Months $ 70,605 $ 12,165 $ 126,825 $ 500 $ — $ 210,095 12 Months or Longer — 7,377 — 2,809 — 10,186 Total $ 70,605 $ 19,542 $ 126,825 $ 3,309 $ — $ 220,281 Number of Securities in a Continuous Loss Position 19 84 40 4 — 147 Unrealized Losses on Securities in a Continuous Loss Position: Less than 12 Months $ 37 $ 13 $ 1,936 $ 1 $ — $ 1,987 12 Months or Longer — 5 — 203 — 208 Total $ 37 $ 18 $ 1,936 $ 204 $ — $ 2,195 Disaggregated Details: US Treasury Obligations, at Amortized Cost $ 54,701 US Treasury Obligations, 54,706 US Agency Obligations, 92,409 US Agency Obligations, 92,671 US Government Agency Securities, at Amortized Cost $ 3,694 US Government Agency Securities, at Fair Value 3,724 Government Sponsored Entity Securities, at Amortized Cost 164,495 Government Sponsored Entity 163,515 Available-For-Sale Securities U.S. Government &amp; Agency Obligations State and Municipal Obligations Mortgage- Backed Securities - Residential Corporate and Other Debt Securities Mutual Funds and Equity Securities Total Available- For-Sale Securities December 31, 2015 Available-For-Sale Securities, at Amortized Cost $ 155,932 $ 52,306 $ 177,376 $ 14,544 $ 1,120 $ 401,278 Available-For-Sale Securities, at Fair Value 155,782 52,408 178,588 14,299 1,232 402,309 Gross Unrealized Gains 264 105 2,236 — 112 2,717 Gross Unrealized Losses 414 3 1,024 245 — 1,686 Available-For-Sale Securities, Pledged as Collateral, at Fair Value 310,857 Securities in a Continuous Loss Position, at Fair Value: Less than 12 Months $ 76,802 $ 4,289 $ 99,569 $ 3,616 $ — $ 184,276 12 Months or Longer — 1,443 903 10,671 — 13,017 Total $ 76,802 $ 5,732 $ 100,472 $ 14,287 $ — $ 197,293 Number of Securities in a Continuous Loss Position 21 19 30 19 — 89 Unrealized Losses on Securities in a Continuous Loss Position: Less than 12 Months $ 413 $ 2 $ 1,023 $ 2 $ — $ 1,440 12 Months or Longer 1 1 1 243 — 246 Total $ 414 $ 3 $ 1,024 $ 245 $ — $ 1,686 Disaggregated Details: US Agency Obligations, $ 155,932 US Agency Obligations, 155,782 US Government Agency $ 15,701 US Government Agency 15,848 Government Sponsored Entity 161,675 Government Sponsored Entity 162,740 The following table is the schedule of Held-To-Maturity Securities at December 31, 2016 and 2015 : Held-To-Maturity Securities State and Municipal Obligations Mortgage- Backed Securities - Residential Corporate and Other Debt Securities Total Held-To Maturity Securities December 31, 2016 Held-To-Maturity Securities, at Amortized Cost $ 268,892 $ 75,535 $ 1,000 $ 345,427 Held-To-Maturity Securities, at Fair Value 267,127 75,624 1,000 343,751 Gross Unrealized Gains 2,058 258 — 2,316 Gross Unrealized Losses 3,823 169 — 3,992 Held-To-Maturity Securities, Pledged as Collateral, at Fair Value 321,202 Maturities of Debt Securities, at Amortized Cost: Within One Year 32,456 — 1,000 33,456 From 1 - 5 Years 86,070 61,712 — 147,782 From 5 - 10 Years 146,603 13,823 — 160,426 Over 10 Years 3,763 — — 3,763 Maturities of Debt Securities, at Fair Value: Within One Year 32,505 — — 32,505 From 1 - 5 Years 87,486 61,764 — 149,250 From 5 - 10 Years 143,375 13,860 — 157,235 Over 10 Years 3,761 — 1,000 4,761 Securities in a Continuous Loss Position, at Fair Value: Less than 12 Months $ 107,255 $ 13,306 $ — $ 120,561 12 Months or Longer 12,363 — — 12,363 Total $ 119,618 $ 13,306 $ — $ 132,924 Number of Securities in a Continuous Loss Position 347 13 — 360 Unrealized Losses on Securities in a Continuous Loss Position: Less than 12 Months $ 3,129 $ 169 $ — $ 3,298 12 Months or Longer 694 — — 694 Total $ 3,823 $ 169 $ — $ 3,992 Held-To-Maturity Securities State and Municipal Obligations Mortgage- Backed Securities - Residential Corporate and Other Debt Securities Total Held-To Maturity Securities Disaggregated Details: US Government Agency $ 3,206 US Government Agency 3,222 Government Sponsored Entity 72,329 Government Sponsored Entity 72,402 December 31, 2015 Held-To-Maturity Securities, at Amortized Cost $ 226,053 $ 93,558 $ 1,000 $ 320,611 Held-To-Maturity Securities, at Fair Value 230,621 94,309 1,000 325,930 Gross Unrealized Gains 4,619 868 — 5,487 Gross Unrealized Losses 51 117 — 168 Held-To-Maturity Securities, Pledged as Collateral, at Fair Value 299,767 Securities in a Continuous Loss Position, at Fair Value: Less than 12 Months $ 2,302 $ 6,000 $ — $ 8,302 12 Months or Longer 11,764 4,154 — 15,918 Total $ 14,066 $ 10,154 $ — $ 24,220 Number of Securities in a Continuous Loss Position 54 8 — 62 Unrealized Losses on Securities in a Continuous Loss Position: Less than 12 Months $ 11 $ 93 $ — $ 104 12 Months or Longer 40 24 — 64 Total $ 51 $ 117 $ — $ 168 Disaggregated Details: US Government Agency $ 3,802 US Government Agency 3,852 Government Sponsored Entity 89,756 Government Sponsored Entity 90,457 In the tables above, maturities of mortgage-backed-securities - residential are included based on their expected average lives. Actual maturities will differ from the table below because issuers may have the right to call or prepay obligations with or without prepayment penalties. Securities in a continuous loss position, in the tables above for December 31, 2016 and December 31, 2015 do not reflect any deterioration of the credit worthiness of the issuing entities. U.S. agency issues, including mortgage-backed securities, are all rated Aaa by Moody's and AA+ by Standard and Poor's. The state and municipal obligations are general obligations supported by the general taxing authority of the issuer, and in some cases are insured. Obligations issued by school districts are supported by state aid. For any non-rated municipal securities, credit analysis is performed in-house based upon data that has been submitted by the issuers to the NY State Comptroller. That analysis shows no deterioration in the credit worthiness of the municipalities. Subsequent to December 31, 2016 , there were no securities downgraded below investment grade. The unrealized losses on these temporarily impaired securities are primarily the result of changes in interest rates for fixed rate securities where the interest rate received is less than the current rate available for new offerings of similar securities, changes in market spreads as a result of shifts in supply and demand, and/or changes in the level of prepayments for mortgage related securities. Because we do not currently intend to sell any of our temporarily impaired securities, and because it is not more likely-than-not we would be required to sell the securities prior to recovery, the impairment is considered temporary. Pledged securities, in the tables above, are primarily used to collateralize state and municipal deposits, as required under New York State law. A small portion of the pledged securities are used to collateralize repurchase agreements and pooled deposits of our trust customers. Schedule of Federal Reserve Bank and Federal Home Loan Bank Stock Federal Reserve Bank and Federal Home Loan Bank Stock are carried at cost. December 31, 2016 2015 Federal Reserve Bank Stock $ 1,071 $ 1,060 Federal Home Loan Bank Stock 9,841 7,779 Total Federal Reserve Bank and Federal Home Loan Bank Stock $ 10,912 $ 8,839</t>
  </si>
  <si>
    <t>Loans and Leases Receivable Disclosure [Abstract]</t>
  </si>
  <si>
    <t>LOANS (Dollars In Thousands) Loan Categories and Past Due Loans The following table presents loan balances outstanding as of December 31, 2016 and December 31, 2015 and an analysis of the recorded investment in loans that are past due at these dates. Generally, Arrow considers a loan past due 30 or more days if the borrower is two or more payments past due. Schedule of Past Due Loans by Loan Category Commercial Commercial Real Estate Consumer Residential Total December 31, 2016 Loans Past Due 30-59 Days $ 112 $ 121 $ 5,593 $ 2,368 $ 8,194 Loans Past Due 60-89 Days 29 — 898 142 1,069 Loans Past Due 90 or More Days 148 — 513 1,975 2,636 Total Loans Past Due 289 121 7,004 4,485 11,899 Current Loans 104,866 431,525 530,357 674,621 1,741,369 Total Loans $ 105,155 $ 431,646 $ 537,361 $ 679,106 $ 1,753,268 Loans 90 or More Days Past Due and Still Accruing Interest $ — $ — $ 158 $ 1,043 $ 1,201 Nonaccrual Loans $ 155 $ 875 $ 589 $ 2,574 $ 4,193 December 31, 2015 Loans Past Due 30-59 Days $ 98 $ — $ 4,598 $ 955 $ 5,651 Loans Past Due 60-89 Days 186 — 1,647 1,370 3,203 Loans Past Due 90 or more Days 203 1,469 295 2,184 4,151 Total Loans Past Due 487 1,469 6,540 4,509 13,005 Current Loans 102,100 383,470 457,983 617,394 1,560,947 Total Loans $ 102,587 $ 384,939 $ 464,523 $ 621,903 $ 1,573,952 Loans 90 or More Days Past Due and Still Accruing Interest $ — $ — $ — $ 187 $ 187 Nonaccrual Loans $ 387 $ 2,401 $ 450 $ 3,195 $ 6,433 The Company disaggregates its loan portfolio into the following four categories: Commercial - The Company offers a variety of loan options to meet the specific needs of our commercial customers including term loans, time notes and lines of credit. Such loans are made available to businesses for working capital needs such as inventory and receivables, business expansion and equipment purchases. Generally, a collateral lien is placed on equipment or other assets owned by the borrower. These loans carry a higher risk than commercial real estate loans due to the nature of the underlying collateral, which can be business assets such as equipment and accounts receivable and generally have a lower liquidation value than real estate. In the event of default by the borrower, the Company may be required to liquidate collateral at deeply discounted values. To reduce the risk, management usually obtains personal guarantees of the borrowers. Commercial Real Estate - The Company offers commercial real estate loans to finance real estate purchases, refinancings, expansions and improvements to commercial properties. Commercial real estate loans are made to finance the purchases of real property which generally consists of real estate with completed structures. These commercial real estate loans are secured by first liens on the real estate, which may include apartments, commercial structures, housing businesses, healthcare facilities, and both owner and non owner-occupied facilities. These loans are typically less risky than commercial loans, since they are secured by real estate and buildings, and are generally originated in amounts of no more than 80% of the appraised value of the property. However, the Company also offers commercial construction and land development loans to finance projects, primarily within the communities that we serve. Many projects will ultimately be used by the borrowers' businesses, while others are developed for resale. These real estate loans are also secured by first liens on the real estate, which may include apartments, commercial structures, housing business, healthcare facilities and both owner-occupied and non-owner-occupied facilities. There is enhanced risk during the construction period, since the loan is secured by an incomplete project. Consumer Loans - The Company offers a variety of consumer installment loans to finance personal expenditures. Most of these loans carry a fixed rate of interest with principal repayment terms typically ranging from one to five years, based upon the nature of the collateral and the size of the loan. In addition to installment loans, the Company also offers personal lines of credit and overdraft protection. Several loans are unsecured, which carry a higher risk of loss. Also included in this category are automobile loans. The Company primarily finances the purchases of automobiles indirectly through dealer relationships located throughout upstate New York and Vermont. Most of these loans carry a fixed rate of interest with principal repayment terms typically ranging from three to seven years. Indirect consumer loans are underwritten on a secured basis using the underlying collateral being financed. Residential - Residential real estate loans consist primarily of loans secured by first or second mortgages on primary residences. We originate adjustable-rate and fixed-rate one-to-four-family residential real estate loans for the construction, purchase or refinancing of an existing mortgage. These loans are collateralized primarily by owner-occupied properties generally located in the Company’s market area. Loans on one-to-four-family residential real estate are generally originated in amounts of no more than 80% of the purchase price or appraised value (whichever is lower), or have private mortgage insurance. The Company’s underwriting analysis for residential mortgage loans typically includes credit verification, independent appraisals, and a review of the borrower’s financial condition. Mortgage title insurance and hazard insurance are normally required. It is our general practice to underwrite our residential real estate loans to secondary market standards. Construction loans have a unique risk, because they are secured by an incomplete dwelling. This risk is reduced through periodic site inspections, including one at each loan draw period. In addition, the Company offers fixed home equity loans as well as home equity lines of credit to consumers to finance home improvements, debt consolidation, education and other uses. Our policy allows for a maximum loan to value ratio of 80%, although periodically higher advances are allowed. The Company originates home equity lines of credit and second mortgage loans (loans secured by a second junior lien position on one-to-four-family residential real estate). Risk is generally reduced through underwriting criteria, which include credit verification, appraisals, a review of the borrower's financial condition, and personal cash flows. A security interest, with title insurance when necessary, is taken in the underlying real estate. Allowance for Loan Losses The following table presents a rollforward of the allowance for loan losses and other information pertaining to the allowance for loan losses: Allowance for Loan Losses Commercial Commercial Real Estate Consumer Residential Unallocated Total Rollfoward of the Allowance for Loan Losses for the Year Ended: December 31, 2015 $ 1,827 $ 4,520 $ 5,554 $ 3,790 $ 347 $ 16,038 Charge-offs (97 ) (195 ) (871 ) (107 ) — (1,270 ) Recoveries 23 — 182 6 — 211 Provision (736 ) 1,352 1,255 509 (347 ) 2,033 December 31, 2016 $ 1,017 $ 5,677 $ 6,120 $ 4,198 $ — $ 17,012 December 31, 2014 $ 2,100 $ 4,128 $ 5,210 $ 3,369 $ 763 $ 15,570 Charge-offs (62 ) (7 ) (711 ) (326 ) — (1,106 ) Recoveries 34 — 193 — — 227 Provision (245 ) 399 862 747 (416 ) 1,347 December 31, 2015 $ 1,827 $ 4,520 $ 5,554 $ 3,790 $ 347 $ 16,038 December 31, 2013 $ 1,886 $ 3,962 $ 4,478 $ 3,026 $ 1,082 $ 14,434 Charge-offs (212 ) — (718 ) (91 ) — (1,021 ) Recoveries 86 — 223 — — 309 Provision 340 166 1,227 434 (319 ) 1,848 December 31, 2014 $ 2,100 $ 4,128 $ 5,210 $ 3,369 $ 763 $ 15,570 Allowance for Loan Losses Commercial Commercial Real Estate Consumer Residential Unallocated Total December 31, 2016 Allowance for loan losses - Loans Individually Evaluated for Impairment $ — $ — $ — $ — $ — $ — Allowance for loan losses - Loans Collectively Evaluated for Impairment $ 1,017 $ 5,677 $ 6,120 $ 4,198 $ — $ 17,012 Ending Loan Balance - Individually Evaluated for Impairment $ — $ 890 $ 91 $ 1,098 $ — $ 2,079 Ending Loan Balance - Collectively Evaluated for Impairment $ 105,155 $ 430,756 $ 537,270 $ 678,008 $ — $ 1,751,189 December 31, 2015 Allowance for loan losses - Loans Individually Evaluated for Impairment $ — $ — $ — $ — $ — $ — Allowance for loan losses - Loans Collectively Evaluated for Impairment $ 1,827 $ 4,520 $ 5,554 $ 3,790 $ 347 $ 16,038 Ending Loan Balance - Individually Evaluated for Impairment $ 155 $ 2,372 $ 114 $ 645 $ — $ 3,286 Ending Loan Balance - Collectively Evaluated for Impairment $ 102,432 $ 382,567 $ 464,409 $ 621,258 $ — $ 1,570,666 Through the provision for loan losses, an allowance for loan losses is maintained that reflects our best estimate of the inherent risk of loss in the Company’s loan portfolio as of the balance sheet date. Additions are made to the allowance for loan losses through a periodic provision for loan losses. Actual loan losses are charged against the allowance for loan losses when loans are deemed uncollectible and recoveries of amounts previously charged off are recorded as credits to the allowance for loan losses. Our loan officers and risk managers meet at least quarterly to discuss and review the conditions and risks associated with certain criticized and classified commercial-related relationships. In addition, our independent internal loan review department performs periodic reviews of the credit quality indicators on individual loans in our commercial loan portfolio. We use a two-step process to determine the provision for loan losses and the amount of the allowance for loan losses. We measure impairment on our impaired loans on a quarterly basis. Our impaired loans are generally nonaccrual loans over $250 thousand and all troubled debt restructured loans. Our impaired loans are generally considered to be collateral dependent with the specific reserve, if any, determined based on the value of the collateral less estimated costs to sell. The remainder of the portfolio is evaluated on a pooled basis, as described below. For each homogeneous loan pool, we estimate a total loss factor based on the historical net loss rates adjusted for applicable qualitative factors. We update the total loss factors assigned to each loan category on a quarterly basis. Our indirect automobile loan portfolio reflects a modest shift, since mid 2013, to a slightly larger percentage of loans within the portfolio comprised of loans to individuals with lower credit scores. For the commercial, commercial construction, and commercial real estate categories, we further segregate the loan categories by credit risk profile (pools of loans graded pass, special mention and accruing substandard). Additional description of the credit risk classifications is detailed in the Credit Quality Indicators section of this note. We determine the historical net loss rate for each loan category using a trailing three-year net charge-off average. While historical net loss experience provides a reasonable starting point for our analysis, historical net losses, or even recent trends in net losses, do not by themselves form a sufficient basis to determine the appropriate level of the allowance for loan losses. Therefore, we also consider and adjust historical net loss factors for qualitative factors that impact the inherent risk of loss associated with our loan categories within our total loan portfolio. These include: • Changes in the volume and severity of past due, nonaccrual and adversely classified loans • Changes in the nature and volume of the portfolio and in the terms of loans • Changes in the value of the underlying collateral for collateral dependent loans • Changes in lending policies and procedures, including changes in underwriting standards and collection, charge-off, and recovery practices not considered elsewhere in estimating credit losses • Changes in the quality of the loan review system • Changes in the experience, ability, and depth of lending management and other relevant staff • Changes in international, national, regional, and local economic and business conditions and developments that affect the collectability of the portfolio • The existence and effect of any concentrations of credit, and changes in the level of such concentrations • The effect of other external factors such as competition and legal and regulatory requirements on the level of estimated credit losses in the existing portfolio or pool While not a significant part of the allowance for loan losses methodology, we also maintain an unallocated portion of the total allowance for loan losses related to the overall level of imprecision inherent in the estimation of the appropriate level of allowance for loan losses. Loan Credit Quality Indicators The following table presents the credit quality indicators by loan category at December 31, 2016 and December 31, 2015 : Loan Credit Quality Indicators Commercial Commercial Real Estate Consumer Residential Total December 31, 2016 Credit Risk Profile by Creditworthiness Category: Satisfactory $ 95,722 $ 396,907 $ 492,629 Special Mention 1,359 7,008 8,367 Substandard 8,074 27,731 35,805 Doubtful — — — Credit Risk Profile Based on Payment Activity: Performing $ 536,614 $ 675,489 1,212,103 Nonperforming 747 3,617 4,364 December 31, 2015 Credit Risk Profile by Creditworthiness Category: Satisfactory $ 93,607 $ 360,654 $ 454,261 Special Mention 1,070 4,901 5,971 Substandard 7,910 19,384 27,294 Doubtful — — — Credit Risk Profile Based on Payment Activity: Performing $ 464,074 $ 618,521 1,082,595 Nonperforming 449 3,382 3,831 For the purposes of the table above, nonperforming automobile, residential and other consumer loans are those loans on nonaccrual status or are 90 days or more past due and still accruing interest. For the allowance calculation, we use an internally developed system of five credit quality indicators to rate the credit worthiness of each commercial loan defined as follows: 1) Satisfactory - "Satisfactory" borrowers have acceptable financial condition with satisfactory record of earnings and sufficient historical and projected cash flow to service the debt. Borrowers have satisfactory repayment histories and primary and secondary sources of repayment can be clearly identified; 2) Special Mention - Loans in this category have potential weaknesses that deserve management ’ s close attention. If left uncorrected, these potential weaknesses may result in deterioration of the repayment prospects for the asset or in the institution ’ s credit position at some future date. "Special mention" assets are not adversely classified and do not expose an institution to sufficient risk to warrant adverse classification. Loans which might be assigned this credit quality indicator include loans to borrowers with deteriorating financial strength and/or earnings record and loans with potential for problems due to weakening economic or market conditions; 3) Substandard - Loans classified as “ substandard ” are inadequately protected by the current sound net worth or paying capacity of the borrower or the collateral pledged, if any. Loans in this category have well defined weaknesses that jeopardize the repayment. They are characterized by the distinct possibility that the bank will sustain some loss if the deficiencies are not corrected. “ Substandard ” loans may include loans which are likely to require liquidation of collateral to effect repayment, and other loans where character or ability to repay has become suspect. Loss potential, while existing in the aggregate amount of substandard assets, does not have to exist in individual assets classified substandard; 4) Doubtful - Loans classified as “ doubtful ” have all of the weaknesses inherent in those classified as “ substandard ” with the added characteristic that the weaknesses make collection or liquidation in full, on the basis of current existing facts, conditions, and values highly questionable and improbable. Although possibility of loss is extremely high, classification of these loans as “ loss ” has been deferred due to specific pending factors or events which may strengthen the value (i.e. possibility of additional collateral, injection of capital, collateral liquidation, debt restructure, economic recovery, etc). Loans classified as “ doubtful ” need to be placed on non-accrual; and 5) Loss - Loans classified as “ loss ” are considered uncollectible and of such little value that their continuance as bankable assets is not warranted. As of the date of the balance sheet, all loans in this category have been charged-off to the allowance for loan losses. Commercial loans are generally evaluated on an annual basis depending on the size and complexity of the loan relationship, unless the credit related quality indicator falls to a level of "special mention" or below, when the loan is evaluated quarterly. The credit quality indicator is one of the factors used in assessing the level of inherent risk of loss in our commercial related loan portfolios. Impaired Loans The following table presents information on impaired loans based on whether the impaired loan has a recorded allowance or no recorded allowance: Impaired Loans Commercial Commercial Real Estate Consumer Residential Total December 31, 2016 Recorded Investment: With No Related Allowance $ — $ 890 $ 91 $ 1,098 $ 2,079 With a Related Allowance — — — — — Unpaid Principal Balance: With No Related Allowance $ — $ 890 $ 91 $ 1,098 $ 2,079 With a Related Allowance — — — — — December 31, 2015 Recorded Investment: With No Related Allowance $ 155 $ 2,372 $ 114 $ 645 $ 3,286 With a Related Allowance — — — — — Unpaid Principal Balance: With No Related Allowance $ 155 $ 2,372 $ 114 $ 645 $ 3,286 With a Related Allowance — — — — — For the Year-To-Date Period Ended: December 31, 2016 Average Recorded Balance: With No Related Allowance $ 78 $ 1,631 $ 103 $ 872 $ 2,684 With a Related Allowance — — — — — Interest Income Recognized: With No Related Allowance $ — $ 29 $ 6 $ 1 $ 36 With a Related Allowance — — — — — Cash Basis Income: With No Related Allowance $ — $ — $ — $ — $ — With a Related Allowance — — — — — December 31, 2015 Average Recorded Balance: With No Related Allowance $ 325 $ 1,932 $ 116 $ 1,162 $ 3,535 With a Related Allowance — — — 280 $ 280 Interest Income Recognized: With No Related Allowance $ — $ 9 $ 14 $ — $ 23 With a Related Allowance — — — — — Cash Basis Income: With No Related Allowance $ — $ — $ — $ — $ — With a Related Allowance — — — — — — — — — December 31, 2014 Average Recorded Balance: With No Related Allowance $ 348 $ 1,492 $ 121 $ 1,673 $ 3,634 With a Related Allowance — — — 546 $ 546 Interest Income Recognized: With No Related Allowance $ 11 $ — $ 7 $ 1 $ 19 With a Related Allowance — — — — — Cash Basis Income: With No Related Allowance $ — $ — $ — $ — $ — With a Related Allowance — — — — — At December 31, 2016 and December 31, 2015 , all impaired loans were considered to be collateral dependent and were therefore evaluated for impairment based on the fair value of collateral less estimated cost to sell. Interest income recognized in the table above, represents income earned after the loans became impaired and includes restructured loans in compliance with their modified terms and nonaccrual loans where we have recognized interest income on a cash basis. Loans Modified in Trouble Debt Restructurings The following table presents information on loans modified in trouble debt restructurings during the periods indicated: Loans Modified in Trouble Debt Restructurings During the Period Commercial Commercial Real Estate Consumer Residential Total For the Year Ended: December 31, 2016 Number of Loans — — 4 — 4 Pre-Modification Outstanding Recorded Investment $ — $ — $ 39 $ — $ 39 Post-Modification Outstanding Recorded Investment $ — $ — $ 39 $ — $ 39 Subsequent Default, Number of Contracts — — — — — Subsequent Default, Recorded Investment — — — — — Commitments to lend additional funds to modified loans — — — — — December 31, 2015 Number of Loans — 1 4 — 5 Pre-Modification Outstanding Recorded Investment $ — $ 883 $ 51 $ — $ 934 Post-Modification Outstanding Recorded Investment $ — $ 883 $ 51 $ — $ 934 Subsequent Default, Number of Contracts — — — — — Subsequent Default, Recorded Investment — — — — — Commitments to lend additional funds to modified loans — — — — — December 31, 2014 Number of Loans — — 4 1 5 Pre-Modification Outstanding Recorded Investment $ — $ — $ 36 $ 574 $ 610 Post-Modification Outstanding Recorded Investment $ — $ — $ 36 $ 574 $ 610 Subsequent Default, Number of Contracts — — — — — Subsequent Default, Recorded Investment — — — — — Commitments to lend additional funds to modified loans — — — — — In general, loans requiring modification are restructured to accommodate the projected cash-flows of the borrower. Such modifications may involve a reduction of the interest rate, a significant deferral of payments or forgiveness of a portion of the outstanding principal balance. As indicated in the table above, no loans modified during the preceding twelve months subsequently defaulted as of December 31, 2016 or December 31, 2015 . Schedule of Supplemental Loan Information 2016 2015 Supplemental Information : Unamortized deferred loan origination costs, net of deferred loan origination fees, included in the above balances $ 3,717 $ 3,268 Overdrawn deposit accounts, included in the above balances 1,009 477 Pledged loans secured by one-to-four family residential mortgages under a blanket collateral agreement to secure borrowings from the Federal Home Loan Bank of New York 445,805 396,956 Residential real estate loans serviced for Freddie Mac, not included in the balances above 153,617 153,795 Loans held for sale at period-end, included in the above balances 483 298</t>
  </si>
  <si>
    <t>Premises and Equipment</t>
  </si>
  <si>
    <t>Property, Plant and Equipment [Abstract]</t>
  </si>
  <si>
    <t>PREMISES AND EQUIPMENT (In Thousands) A summary of premises and equipment at December 31, 2016 and 2015 is presented below: 2016 2015 Land and Bank Premises $ 35,017 $ 34,609 Equipment, Furniture and Fixtures 23,604 22,879 Leasehold Improvements 1,604 1,461 Total Cost 60,225 58,949 Accumulated Depreciation and Amortization (33,287 ) (31,509 ) Net Premises and Equipment $ 26,938 $ 27,440 Amounts charged to expense for depreciation totaled $ 1,928 , $ 1,892 and $ 1,879 in 2016 , 2015 and 2014 , respectively.</t>
  </si>
  <si>
    <t>Other Intangible Assets</t>
  </si>
  <si>
    <t>Goodwill and Intangible Assets Disclosure [Abstract]</t>
  </si>
  <si>
    <t>OTHER INTANGIBLE ASSETS (In Thousands) The following table presents information on Arrow ’ s other intangible assets (other than goodwill) as of December 31, 2016 , 2015 and 2014 : Depositor Intangibles 1 Mortgage Servicing Rights 2 Customer Intangibles 1 Total Gross Carrying Amount, December 31, 2016 $ 2,247 $ 1,968 $ 4,382 $ 8,597 Accumulated Amortization (2,247 ) (1,403 ) (2,251 ) (5,901 ) Net Carrying Amount, December 31, 2016 $ — $ 565 $ 2,131 $ 2,696 Gross Carrying Amount, December 31, 2015 $ 2,247 $ 1,822 $ 4,382 $ 8,451 Accumulated Amortization (2,247 ) (1,143 ) (1,954 ) (5,344 ) Net Carrying Amount, December 31, 2015 $ — $ 679 $ 2,428 $ 3,107 Rollforward of Intangible Assets: Balance, December 31, 2013 $ 61 $ 960 $ 3,119 $ 4,140 Intangible Assets Acquired — 133 — 133 Amortization of Intangible Assets (51 ) (261 ) (336 ) (648 ) Balance, December 31, 2014 10 832 2,783 3,625 Intangible Assets Acquired — 107 — 107 Intangible Assets Disposed — — (38 ) (38 ) Amortization of Intangible Assets (10 ) (260 ) (317 ) (587 ) Balance, December 31, 2015 — 679 2,428 3,107 Intangible Assets Acquired — 146 — 146 Intangible Assets Disposed — — — — Amortization of Intangible Assets — (260 ) (297 ) (557 ) Balance, December 31, 2016 $ — $ 565 $ 2,131 $ 2,696 1 Amortization of depositor intangibles and customer intangibles are reported in the consolidated statements of income as a component of other operating expense. 2 Amortization of mortgage servicing rights is reported in the consolidated statements of income as a reduction of mortgage servicing fee income, which is included with fees for other services to customers. The following table presents the remaining estimated annual amortization expense for Arrow's intangible assets as of December 31, 2016 : Mortgage Servicing Rights Customer Intangibles Total Estimated Annual Amortization Expense: 2017 $ 215 $ 276 $ 491 2018 160 259 419 2019 87 242 329 2020 56 225 281 2021 34 208 242 2022 and beyond 13 921 934 Total $ 565 $ 2,131 $ 2,696</t>
  </si>
  <si>
    <t>Guarantees</t>
  </si>
  <si>
    <t>Guarantees [Abstract]</t>
  </si>
  <si>
    <t>GUARANTEES (Dollars In Thousands) The following table presents the notional amount and fair value of Arrow's off-balance sheet commitments to extend credit and commitments under standby letters of credit as of December 31, 2016 and 2015 : Balance at December 31, 2016 2015 Notional Amount: Commitments to Extend Credit $ 383,586 $ 278,623 Standby Letters of Credit 3,445 3,065 Fair Value: Commitments to Extend Credit $ — $ — Standby Letters of Credit 30 2 Arrow is party to financial instruments with off-balance sheet risk in the normal course of business to meet the financing needs of its customers. These financial instruments include commitments to extend credit and standby letters of credit. Commitments to extend credit include home equity lines of credit, commitments for residential and commercial construction loans and other personal and commercial lines of credit. Those instruments involve, to varying degrees, elements of credit and interest rate risk in excess of the amount recognized in the consolidated balance sheets. The contract or notional amounts of those instruments reflect the extent of the involvement Arrow has in particular classes of financial instruments. Arrow's exposure to credit loss in the event of nonperformance by the other party to the financial instrument for commitments to extend credit and standby letters of credit is represented by the contractual notional amount of those instruments. Arrow uses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Arrow evaluates each customer's creditworthiness on a case-by-case basis. Home equity lines of credit are secured by residential real estate. Construction lines of credit are secured by underlying real estate. For other lines of credit, the amount of collateral obtained, if deemed necessary by Arrow upon extension of credit, is based on management's credit evaluation of the counterparty. Collateral held varies, but may include accounts receivable, inventory, property, plant and equipment, and income-producing commercial properties. Most of the commitments are variable rate instruments. Arrow does not issue any guarantees that would require liability-recognition or disclosure, other than its standby letters of credit. Arrow has issued conditional commitments in the form of standby letters of credit to guarantee payment on behalf of a customer and guarantee the performance of a customer to a third party. Standby letters of credit generally arise in connection with lending relationships. The credit risk involved in issuing these instruments is essentially the same as that involved in extending loans to customers. Contingent obligations under standby letters of credit at December 31, 2016 and 2015 represent the maximum potential future payments Arrow could be required to make. Typically, these instruments have terms of 12 months or less and expire unused; therefore, the total amounts do not necessarily represent future cash requirements. Each customer is evaluated individually for creditworthiness under the same underwriting standards used for commitments to extend credit and on-balance sheet instruments. Company policies governing loan collateral apply to standby letters of credit at the time of credit extension. Loan-to-value ratios will generally range from 50% for movable assets, such as inventory, to 100% for liquid assets, such as bank CD's. Fees for standby letters of credit range from 1% to 3% of the notional amount. Fees are collected upfront and amortized over the life of the commitment. The carrying amount and fair value of Arrow's standby letters of credit at December 31, 2016 and 2015 were insignificant. The fair value of standby letters of credit is based on the fees currently charged for similar agreements or the cost to terminate the arrangement with the counterparties. The fair value of commitments to extend credit is determined by estimating the fees to enter into similar agreements, taking into account the remaining terms and present creditworthiness of the counterparties, and for fixed rate loan commitments, the difference between the current and committed interest rates. Arrow provides several types of commercial lines of credit and standby letters of credit to its commercial customers. The pricing of these services is not isolated as Arrow considers the customer's complete deposit and borrowing relationship in pricing individual products and services. The commitments to extend credit also include commitments under home equity lines of credit, for which Arrow charges no fee. The carrying value and fair value of commitments to extend credit are not material and Arrow does not expect to incur any material loss as a result of these commitments. In the normal course of business, Arrow and its subsidiary banks become involved in a variety of routine legal proceedings. At present, there are no legal proceedings pending or threatened, which in the opinion of management and counsel, would result in a material loss to Arrow.</t>
  </si>
  <si>
    <t>Time Deposits</t>
  </si>
  <si>
    <t>Maturities of Time Deposits [Abstract]</t>
  </si>
  <si>
    <t>TIME DEPOSITS (Dollars In Thousands) The following summarizes the contractual maturities of time deposits during years subsequent to December 31, 2016 : Year of Maturity Total Time Deposits 2017 $ 124,780 2018 25,031 2019 21,439 2020 9,520 2021 9,997 2022 and beyond 8,546 Total $ 199,313</t>
  </si>
  <si>
    <t>Debt</t>
  </si>
  <si>
    <t>Debt Disclosure [Abstract]</t>
  </si>
  <si>
    <t>DEBT (Dollars in Thousands) Schedule of Short-Term Borrowings: 2016 2015 Balances at December 31: Overnight Advances from the Federal Home Loan Bank of New York $ 123,000 $ 82,000 Securities Sold Under Agreements to Repurchase 35,836 23,173 Total Short-Term Borrowings $ 158,836 $ 105,173 Maximum Borrowing Capacity at December 31: Federal Funds Purchased $ 35,000 $ 35,000 Federal Home Loan Bank of New York 445,805 396,956 Federal Reserve Bank of New York 370,136 319,623 Securities sold under agreements to repurchase mature in one day. Arrow maintains effective control over the securities underlying the agreements. Arrow's subsidiary banks have in place unsecured federal funds lines of credit with two correspondent banks. As a member of the FHLBNY, we participate in the advance program which allows for overnight and term advances up to the limit of pledged collateral, including FHLBNY stock, residential real estate and home equity loans (see Note 4. "Investment Securities" and Note 5. "Loans"). Our investment in FHLBNY stock is proportional to the total of our overnight and term advances (see the Schedule of Federal Reserve Bank and Federal Home Loan Bank Stock in Note 4. "Investment Securities"). Our bank subsidiaries have also established borrowing facilities with the Federal Reserve Bank of New York for potential “discount window” advances, pledging certain consumer loans as collateral (see Note 5. "Loans"). Long Term Debt - FHLBNY Term Advances In addition to overnight advances, Arrow also borrows longer-term funds from the FHLBNY. Maturity Schedule of FHBLNY Term Advances : Balances Weighted Average Rate Final Maturity 2016 2015 2016 2015 First Year $ — $ — — % — % Second Year 10,000 — 1.50 % — % Third Year 20,000 10,000 1.70 % 1.50 % Fourth Year 25,000 20,000 2.02 % 1.70 % Fifth Year — 25,000 — % 2.02 % Total $ 55,000 $ 55,000 1.81 % 1.81 % Long Term Debt - Guaranteed Preferred Beneficial Interests in Corporation's Junior Subordinated Debentures During 2016 , there were outstanding two classes of financial instruments issued by two separate subsidiary business trusts of Arrow, identified as “Junior Subordinated Obligations Issued to Unconsolidated Subsidiary Trusts” on the Consolidated Balance Sheets and the Consolidated Statements of Income. The first of the two classes of trust-issued instruments outstanding at year-end was issued by Arrow Capital Statutory Trust II ("ACST II"), a Delaware business trust established on July 16, 2003, upon the filing of a certificate of trust with the Delaware Secretary of State. In July 2003, ACST II issued all of its voting (common) stock to Arrow and issued and sold to an unaffiliated purchaser 30-year guaranteed preferred beneficial interests in the trust's assets ("ACST II trust preferred securities"). The rate on the securities is variable, adjusting quarterly to the 3-month LIBOR plus 3.15%. ACST II used the proceeds of the sale of its trust preferred securities to purchase an identical amount of junior subordinated debentures issued by Arrow that bear an interest rate identical at all times to the rate payable on the ACST II trust preferred securities. The ACST II trust preferred securities became redeemable after July 23, 2008 and mature on July 23, 2033. The second of the two classes of trust-issued instruments outstanding at year-end was issued by Arrow Capital Statutory Trust III ("ACST III"), a Delaware business trust established on December 23, 2004, upon the filing of a certificate of trust with the Delaware Secretary of State. On December 28, 2004, the ACST III issued all of its voting (common) stock to Arrow and issued and sold to an unaffiliated purchaser 30-year guaranteed preferred beneficial interests in the trust's assets ("ACST III"). The rate on the ACST III trust preferred securities is a variable rate, adjusted quarterly, equal to the 3-month LIBOR plus 2.00%. ACST III used the proceeds of the sale of its trust preferred securities to purchase an identical amount of junior subordinated debentures issued by Arrow that bear an interest rate identical at all times to the rate payable on the ACST III trust preferred securities. The ACST III trust preferred securities became redeemable on or after March 31, 2010 and mature on December 28, 2034. The primary assets of the two subsidiary trusts having trust preferred securities outstanding at year-end, ACST II and ACST III (the “Trusts”), are Arrow's junior subordinated debentures discussed above, and the sole revenues of the Trusts are payments received by them from Arrow with respect to the junior subordinated debentures. The trust preferred securities issued by the Trusts are non-voting. All common voting securities of the Trusts are owned by Arrow. Arrow used the net proceeds from its sale of junior subordinated debentures to the Trusts, facilitated by the Trust’s sale of their trust preferred securities to the purchasers thereof, for general corporate purposes. The trust preferred securities and underlying junior subordinated debentures, with associated expense that is tax deductible, qualify as Tier I capital under regulatory definitions. Arrow's primary source of funds to pay interest on the debentures that are held by the Trusts are current dividends received by Arrow from its subsidiary banks. Accordingly, Arrow's ability to make payments on the debentures, and the ability of the Trusts to make payments on their trust preferred securities, are dependent upon the continuing ability of Arrow's subsidiary banks to pay dividends to Arrow. Since the trust preferred securities issued by the subsidiary trusts and the underlying junior subordinated debentures issued by Arrow at December 31, 2016 , 2015 and 2014 are classified as debt for financial statement purposes, the expense associated with these securities is recorded as interest expense in the consolidated statements of income for the three years. Schedule of Guaranteed Preferred Beneficial Interests in Corporation's Junior Subordinated Debentures 2016 2015 ACST II Balance at December 31, $ 10,000 $ 10,000 Period-End Interest Rate 3.99 % 3.48 % ACST III Balance at December 31, $ 10,000 $ 10,000 Period-End Interest Rate 2.84 % 2.33 %</t>
  </si>
  <si>
    <t>Other Comprehensive Income (Loss), Net of Tax [Abstract]</t>
  </si>
  <si>
    <t>COMPREHENSIVE INCOME (Dollars In Thousands) The following table presents the components of other comprehensive income for the years ended December 31, 2016 , 2015 and 2014 : Schedule of Comprehensive Income Before-Tax Amount Tax Expense (Benefit) Net-of-Tax Amount 2016 Net Unrealized Securities Holding Losses Arising During the Period $ (1,672 ) $ 648 $ (1,024 ) Reclassification Adjustment for Securities Losses Included in Net Income 22 (9 ) 13 Net Retirement Plan Loss 3,017 (1,296 ) 1,721 Net Retirement Plan Prior Service Credit — — — Amortization of Net Retirement Plan Actuarial Loss 716 (281 ) 435 Accretion of Net Retirement Plan Prior Service Credit (12 ) 5 (7 ) Other Comprehensive Income $ 2,071 $ (933 ) $ 1,138 2015 Net Unrealized Securities Holding Losses Arising During the Period $ (3,017 ) $ 1,185 $ (1,832 ) Reclassification Adjustment for Securities Gains Included in Net Income (129 ) 51 (78 ) Net Retirement Plan Loss 1,395 (547 ) 848 Net Retirement Plan Prior Service Credit (368 ) 144 (224 ) Amortization of Net Retirement Plan Actuarial Loss 846 (332 ) 514 Accretion of Net Retirement Plan Prior Service Credit (56 ) 22 (34 ) Other Comprehensive Loss $ (1,329 ) $ 523 $ (806 ) 2014 Net Unrealized Securities Holding Gains Arising During the Period $ 356 $ (124 ) $ 232 Reclassification Adjustment for Securities Gains Included in Net Income (110 ) 43 (67 ) Net Retirement Plan Gains (4,610 ) 1,764 (2,846 ) Net Retirement Plan Prior Service Credit (570 ) 223 (347 ) Amortization of Net Retirement Plan Actuarial Loss 474 (186 ) 288 Accretion of Net Retirement Plan Prior Service Credit (87 ) 34 (53 ) Other Comprehensive Loss $ (4,547 ) $ 1,754 $ (2,793 ) The following table presents the changes in accumulated other comprehensive income by component: Changes in Accumulated Other Comprehensive Income (Loss) by Component (1) Unrealized Defined Benefit Plan Items Gains and Losses on Net Prior Available-for- Net Gain Service Sale Securities (Loss) (Cost ) Credit Total For the Year-To-Date periods ended: December 31, 2015 $ 629 $ (7,893 ) $ (708 ) $ (7,972 ) Other comprehensive income (loss) before reclassifications (1,024 ) 1,721 — 697 Amounts reclassified from accumulated other comprehensive income (loss) 13 435 (7 ) 441 Net current-period other comprehensive income (1,011 ) 2,156 (7 ) 1,138 December 31, 2016 $ (382 ) $ (5,737 ) $ (715 ) $ (6,834 ) December 31, 2014 $ 2,539 $ (9,255 ) $ (450 ) $ (7,166 ) Other comprehensive income (loss) before reclassifications (1,832 ) 848 (224 ) (1,208 ) Amounts reclassified from accumulated other comprehensive income (loss) (78 ) 514 (34 ) 402 Net current-period other comprehensive loss (1,910 ) 1,362 (258 ) (806 ) December 31, 2015 $ 629 $ (7,893 ) $ (708 ) $ (7,972 ) December 31, 2013 $ 2,374 $ (6,697 ) $ (50 ) $ (4,373 ) Other comprehensive income (loss) before reclassifications 232 (2,846 ) (347 ) (2,961 ) Amounts reclassified from accumulated other comprehensive income (loss) (67 ) 288 (53 ) 168 Net current-period other comprehensive loss 165 (2,558 ) (400 ) (2,793 ) December 31, 2014 $ 2,539 $ (9,255 ) $ (450 ) $ (7,166 ) (1) All amounts are net of tax. Amounts in parentheses indicate debits. The following table presents the reclassifications out of accumulated other comprehensive income: Reclassifications Out of Accumulated Other Comprehensive Income (1) Amounts Reclassified Details about Accumulated Other from Accumulated Other Affected Line Item in the Statement Comprehensive Income Components Comprehensive Income Where Net Income Is Presented For the Year-to-date periods ended: December 31, 2016 Unrealized gains and losses on available-for-sale securities $ (22 ) Loss on Securities Transactions, Net (22 ) Total before tax 9 Provision for Income Taxes $ (13 ) Net of tax Amortization of defined benefit pension items Prior-service costs $ 12 (2) Salaries and Employee Benefits Actuarial gains/(losses) (716 ) (2) Salaries and Employee Benefits (704 ) Total before tax 276 Provision for Income Taxes $ (428 ) Net of tax Total reclassifications for the period $ (441 ) Net of tax December 31, 2015 Unrealized gains and losses on available-for-sale securities $ 129 Gain on Securities Transactions, Net 129 Total before tax (51 ) Provision for Income Taxes $ 78 Net of tax Amortization of defined benefit pension items Prior-service costs 56 (2) Salaries and Employee Benefits Actuarial gains/(losses) $ (846 ) (2) Salaries and Employee Benefits (790 ) Total before tax 310 Provision for Income Taxes $ (480 ) Net of tax Total reclassifications for the period $ (402 ) Net of tax Reclassifications Out of Accumulated Other Comprehensive Income (1) Amounts Reclassified Details about Accumulated Other from Accumulated Other Affected Line Item in the Statement Comprehensive Income Components Comprehensive Income Where Net Income Is Presented December 31, 2014 Unrealized gains and losses on available-for-sale securities $ 110 Gain on Securities Transactions, Net 110 Total before tax (43 ) Provision for Income Taxes $ 67 Net of tax Amortization of defined benefit pension items Prior-service costs 87 (2) Salaries and Employee Benefits Actuarial gains/(losses) $ (474 ) (2) Salaries and Employee Benefits (387 ) Total before tax 152 Provision for Income Taxes $ (235 ) Net of tax Total reclassifications for the period $ (168 ) Net of tax (1) Amounts in parentheses indicate debits to profit/loss. (2) These accumulated other comprehensive income components are included in the computation of net periodic pension cost (see pension footnote for additional details).</t>
  </si>
  <si>
    <t>Stock Based Compensation</t>
  </si>
  <si>
    <t>Disclosure of Compensation Related Costs, Share-based Payments [Abstract]</t>
  </si>
  <si>
    <t>STOCK BASED COMPENSATION (Dollars In Thousands, Except Share and Per Share Amounts) Arrow has established two stock based compensation plans: an Incentive and Non-qualified Stock Option Plan (Stock Option Plan) and an Employee Stock Ownership Plan (ESOP). All share and per share data have been adjusted for the September 29, 2016 3 % stock dividend. Stock Option Plan Options may be granted at a price no less than the greater of the par value or fair market value of such shares on the date on which such option is granted, and generally expire ten years from the date of grant. The options usually vest over a four-year period. Roll Forward Schedule of Stock Option Plan by Shares and Weighted Average Exercise Prices Stock Option Plans Roll Forward of Shares Outstanding: Outstanding at January 1, 2016 421,751 Granted 56,650 Exercised (111,992 ) Forfeited (10,758 ) Outstanding at December 31, 2016 355,651 Exercisable at Period-End 224,039 Vested and Expected to Vest 131,612 Roll Forward of Shares Outstanding - Weighted Average Exercise Price: Outstanding at January 1, 2016 $ 21.93 Granted 25.10 Exercised 21.47 Forfeited 23.97 Outstanding at December 31, 2016 22.52 Exercisable at Period-End 21.40 Vested and Expected to Vest 24.44 Weighted Average Remaining Contractual Life (in years): Outstanding at December 31, 2016 5.59 Exercisable at December 31, 2016 4.05 Vested and Expected to Vest 8.21 Aggregate Intrinsic Value: Outstanding at December 31, 2016 $ 6,395 Exercisable at December 31, 2016 4,279 Vested and Expected to Vest 2,116 Shares Available for Grant at Period-End 367,775 Schedule of Shares Authorized Under the Stock Option Plan by Exercise Price Range Exercise Price Ranges $17.82 to $18.54 $20.78 $22.18 to $22.80 23.33 $24.61 to $25.10 Total Outstanding at December 31, 2016 Number of Shares Outstanding 51,254 40,305 100,747 59,912 103,433 355,651 Weighted-Average Remaining Contractual Life (in years) 1.71 3.08 4.58 7.05 8.61 5.59 Weighted-Average Exercise Price $ 18.32 $ 20.78 $ 22.46 $ 23.33 $ 24.87 $ 22.52 Exercisable at December 31, 2016 Number of Shares Outstanding 51,254 40,305 98,555 25,134 8,791 224,039 Weighted-Average Remaining Contractual Life (in years) 1.71 3.08 4.56 7.01 8.08 4.05 Weighted-Average Exercise Price $ 18.32 $ 20.78 $ 22.46 $ 23.33 $ 24.61 $ 21.40 Schedule of Other Stock Option Plan Information 2016 2015 2014 Shares Granted 56,650 57,258 77,784 Weighted Average Grant Date Information: Fair Value of Options Granted $ 5.60 $ 5.50 $ 5.63 Fair Value Assumptions: Dividend Yield 3.88 % 3.90 % 3.97 % Expected Volatility 32.95 % 33.55 % 35.30 % Risk Free Interest Rate 1.80 % 1.57 % 2.19 % Expected Lives (in years) 7.56 7.66 6.85 Amount Expensed During the Year $ 287 $ 308 $ 360 Compensation Costs for Non-vested Awards Not Yet Recognized 521 500 478 Weighted Average Expected Vesting Period, In Years 2.71 2.12 1.68 Proceeds From Stock Options Exercised $ 2,404 $ 917 $ 1,454 Tax Benefits Related to Stock Options Exercised 188 59 25 Intrinsic Value of Stock Options Exercised 1,010 250 170 Employee Stock Ownership Plan Arrow maintains an employee stock ownership plan ( “ ESOP ” ). Substantially all employees of Arrow and its subsidiaries are eligible to participate upon satisfaction of applicable service requirements. The ESOP borrowed funds from one of Arrow ’ s subsidiary banks to purchase outstanding shares of Arrow ’ s common stock. The notes require annual payments of principal and interest through 2018. As the debt is repaid, shares are released from collateral based on the proportion of debt paid to total debt outstanding for the year and allocated to active employees. In addition, the Company makes additional cash contributions to the Plan each year. Schedule of ESOP Compensation Expense 2016 2015 2014 ESOP Compensation Expense $ 1,200 $ 900 $ 800 Shares pledged as collateral are reported as unallocated ESOP shares in stockholders ’ equity. As shares are released from collateral, Arrow reports compensation expense equal to the current average market price of the shares, and the shares become outstanding for earnings per share computations. The ESOP shares as of December 31, 2016 were as follows: Schedule of Shares in ESOP Plan ESOP Plan Shares: 2016 Allocated Shares 713,814 Shares Released for Allocation During 2016 36,927 Unallocated Shares 19,466 Total ESOP Shares 770,207 Market Value of Unallocated Shares $ 789</t>
  </si>
  <si>
    <t>Retirement Benefit Plans</t>
  </si>
  <si>
    <t>Compensation and Retirement Disclosure [Abstract]</t>
  </si>
  <si>
    <t>RETIREMENT BENEFIT PLANS (Dollars in Thousands) Arrow sponsors qualified and nonqualified defined benefit pension plans and other postretirement benefit plans for its employees. Arrow maintains a non-contributory pension plan, which covers substantially all employees. Effective December 1, 2002, all active participants in the qualified defined benefit pension plan were given a one-time irrevocable election to continue participating in the traditional plan design, for which benefits were based on years of service and the participant ’ s final compensation (as defined), or to begin participating in the new cash balance plan design. All employees who participate in the plan after December 1, 2002 automatically participate in the cash balance plan design. The interest credits under the cash balance plan are based on the 30-year U.S. Treasury rate in effect for November of the prior year. The service credits under the cash balance plan are equal to 6.0% of eligible salaries for employees who become participants on or after January 1, 2003. For employees in the plan prior to January 1, 2003, the service credits are scaled based on the age of the participant, and range from 6.0% to 12.0%. The funding policy is to contribute up to the maximum amount that can be deducted for federal income tax purposes and to make all payments required under ERISA. Arrow also maintains a supplemental non-qualified unfunded retirement plan to provide eligible employees of Arrow and its subsidiaries with benefits in excess of qualified plan limits imposed by federal tax law. Arrow has multiple non-pension postretirement benefit plans. The health care, dental and life insurance plans are contributory, with participants ’ contributions adjusted annually. Arrow ’ s policy is to fund the cost of postretirement benefits based on the current cost of the underlying policies. However, the health care plan provision for automatic increases of Company contributions each year is based on the increase in inflation and is limited to a maximum of 5%. As of December 31, 2016, Arrow updated its mortality assumption to the RP-2014 Mortality Table for annuitants and non-annuitants with projected generational mortality improvements using Scale MP-2016. The revised assumption resulted in a decrease in postretirement liabilities. The following tables set forth changes in the plans ’ benefit obligations (projected benefit obligation for pension benefits and accumulated benefit obligation for postretirement benefits) and changes in the plans ’ assets and the funded status of the pension plans and other postretirement benefit plan at December 31: Schedule of Defined Benefit Plan Disclosures Employees' Pension Plan Select Executive Retirement Plan Postretirement Benefit Plans Defined Benefit Plan Funded Status December 31, 2016 Fair Value of Plan Assets $ 50,220 $ — $ — Benefit Obligation 36,154 4,547 7,623 Funded Status of Plan $ 14,066 $ (4,547 ) $ (7,623 ) December 31, 2015 Fair Value of Plan Assets $ 47,234 $ — $ — Benefit Obligation 35,982 4,784 7,701 Funded Status of Plan $ 11,252 $ (4,784 ) $ (7,701 ) Change in Benefit Obligation Benefit Obligation, at January 1, 2016 $ 35,982 $ 4,784 $ 7,701 Service Cost 1,400 40 147 Interest Cost 1,641 206 340 Plan Participants' Contributions — — 402 Amendments — — — Actuarial Gain (738 ) (31 ) (327 ) Benefits Paid (2,131 ) (452 ) (640 ) Benefit Obligation, at December 31, 2016 $ 36,154 $ 4,547 $ 7,623 Schedule of Defined Benefit Plan Disclosures Employees' Pension Plan Select Executive Retirement Plan Postretirement Benefit Plans Benefit Obligation, at January 1, 2015 $ 36,966 $ 5,072 $ 9,170 Service Cost 1,503 32 250 Interest Cost 1,545 211 394 Plan Participants' Contributions — — 481 Amendments 277 91 — Actuarial Gain (1,670 ) (152 ) (1,715 ) Benefits Paid (2,639 ) (470 ) (879 ) Benefit Obligation, at December 31, 2015 $ 35,982 $ 4,784 $ 7,701 Change in Fair Value of Plan Assets Fair Value of Plan Assets, at January 1, 2016 $ 47,234 $ — $ — Actual Return on Plan Assets 5,117 — — Employer Contributions — 452 238 Plan Participants' Contributions — — 402 Benefits Paid (2,131 ) (452 ) (640 ) Fair Value of Plan Assets, at December 31, 2016 $ 50,220 $ — $ — Fair Value of Plan Assets, at January 1, 2015 $ 45,704 $ — $ — Actual Return on Plan Assets 1,169 — — Employer Contributions 3,000 470 398 Plan Participants' Contributions — — 481 Benefits Paid (2,639 ) (470 ) (879 ) Fair Value of Plan Assets, at December 31, 2015 $ 47,234 $ — $ — Accumulated Benefit Obligation at December 31, 2016 $ 35,770 $ 4,547 $ 7,623 Amounts Recognized in the Consolidated Balance Sheets December 31, 2016 Prepaid Pension Asset $ 14,066 $ — — Accrued Benefit Liability — (4,547 ) (7,623 ) Net Benefit Recognized $ 14,066 $ (4,547 ) $ (7,623 ) December 31, 2015 Prepaid Pension Asset $ 11,252 $ — — Accrued Benefit Liability — (4,784 ) (7,701 ) Net Benefit Recognized $ 11,252 $ (4,784 ) $ (7,701 ) Amounts Recognized in Other Comprehensive Income (Loss) For the Year Ended December 31, 2016 Net Unamortized Gain Arising During the Period $ (2,657 ) $ (32 ) $ (328 ) Net Prior Service Cost Arising During the Period — — — Amortization of Net Loss (591 ) (125 ) — Amortization of Prior Service Credit (Cost) 57 (57 ) 12 Total Other Comprehensive (Loss) for Pension and Other Postretirement Benefit Plans $ (3,191 ) $ (214 ) $ (316 ) For the Year Ended December 31, 2015 Net Unamortized Loss Arising During the Period $ 472 $ (152 ) $ (1,715 ) Net Prior Service Cost Arising During the Period 277 91 — Amortization of Net Loss (601 ) (131 ) (114 ) Amortization of Prior Service Credit (Cost) 83 (58 ) 31 Total Other Comprehensive Income (Loss) for Pension and Other Postretirement Benefit Plans $ 231 $ (250 ) $ (1,798 ) Schedule of Defined Benefit Plan Disclosures Employees' Pension Plan Select Executive Retirement Plan Postretirement Benefit Plans For the Year Ended December 31, 2014 Net Unamortized Loss Arising During the Period $ 2,855 $ 871 $ 884 Net Prior Service Cost Arising During the Period — — 570 Amortization of Net Loss (356 ) (93 ) (25 ) Amortization of Prior Service (Cost) Credit 45 (72 ) 114 Total Other Comprehensive (Loss) Income for Pension and Other Postretirement Benefit Plans $ 2,544 $ 706 $ 1,543 Accumulated Other Comprehensive Income December 31, 2016 Net Actuarial Loss $ 7,479 $ 2,012 $ (238 ) Prior Service (Credit) Cost 207 546 422 Total Accumulated Other Comprehensive Income, Before Tax $ 7,686 $ 2,558 $ 184 December 31, 2015 Net Actuarial Loss $ 10,727 $ 2,169 $ 90 Prior Service (Credit) Cost 150 603 410 Total Accumulated Other Comprehensive Income, Before Tax $ 10,877 $ 2,772 $ 500 Amounts that will be Amortized from Accumulated Other Comprehensive Income the Next Year Net Actuarial Loss $ 232 $ 117 $ — Prior Service (Credit) Cost $ (57 ) $ 57 $ (10 ) Net Periodic Benefit Cost For the Year Ended December 31, 2016 Service Cost $ 1,400 $ 40 $ 147 Interest Cost 1,641 206 340 Expected Return on Plan Assets (3,198 ) — — Amortization of Prior Service (Credit) Cost (57 ) 57 (12 ) Amortization of Net Loss 591 125 — Net Periodic Benefit Cost $ 377 $ 428 $ 475 For the Year Ended December 31, 2015 Service Cost $ 1,503 $ 32 $ 250 Interest Cost 1,545 211 394 Expected Return on Plan Assets (3,311 ) — — Amortization of Prior Service (Credit) Cost (83 ) 58 (31 ) Amortization of Net Loss 601 131 114 Net Periodic Benefit Cost $ 255 $ 432 $ 727 For the Year Ended December 31, 2014 Service Cost $ 1,410 $ 10 $ 173 Interest Cost 1,621 206 374 Expected Return on Plan Assets (3,230 ) — — Amortization of Prior Service (Credit) Cost (45 ) 72 (114 ) Amortization of Net Loss 356 93 25 Net Periodic Benefit Cost $ 112 $ 381 $ 458 Schedule of Defined Benefit Plan Disclosures Employees' Pension Plan Select Executive Retirement Plan Postretirement Benefit Plans Weighted-Average Assumptions Used in Calculating Benefit Obligation December 31, 2016 Discount Rate 4.83 % 4.73 % 4.80 % Rate of Compensation Increase 3.50 % 3.50 % 3.50 % Interest Rate Credit for Determining Projected Cash Balance Account 3.00 % Interest Rate to Annuitize Cash Balance Account 4.50 % Interest Rate to Convert Annuities to Actuarially Equivalent Lump Sum Amounts 4.50 % 4.50 % December 31, 2015 Discount Rate 4.73 % 4.61 % 4.69 % Rate of Compensation Increase 3.50 % 3.00 % 3.50 % Interest Rate Credit for Determining Projected Cash Balance Account 3.03 % Interest Rate to Annuitize Cash Balance Account 5.00 % Interest Rate to Convert Annuities to Actuarially Equivalent Lump Sum Amounts 5.00 % 5.00 % Weighted-Average Assumptions Used in Calculating Net Periodic Benefit Cost December 31, 2016 Discount Rate 4.73 % 4.61 % 4.69 % Expected Long-Term Return on Plan Assets 7.00 % Rate of Compensation Increase 3.50 % 3.50 % 3.50 % Interest Rate Credit for Determining Projected Cash Balance Account 3.03 % Interest Rate to Annuitize Cash Balance Account 5.00 % Interest Rate to Convert Annuities to Actuarially Equivalent Lump Sum Amounts 5.00 % 5.00 % December 31, 2015 Discount Rate 4.31 % 4.26 % 4.31 % Expected Long-Term Return on Plan Assets 7.50 % Rate of Compensation Increase 3.50 % 3.50 % 3.50 % Interest Rate Credit for Determining Projected Cash Balance Account 3.04 % Interest Rate to Annuitize Cash Balance Account 4.75 % Interest Rate to Convert Annuities to Actuarially Equivalent Lump Sum Amounts 4.75 % 4.75 % December 31, 2014 Discount Rate 5.10 % 4.85 % 5.10 % Expected Long-Term Return on Plan Assets 7.50 % Rate of Compensation Increase 3.50 % 3.50 % 3.50 % Interest Rate Credit for Determining Projected Cash Balance Account 4.00 % Interest Rate to Annuitize Cash Balance Account 5.25 % Interest Rate to Convert Annuities to Actuarially Equivalent Lump Sum Amounts 5.25 % 5.25 % Schedule of Defined Benefit Plan Disclosures Information about Defined Benefit Plan Assets - Employees' Pension Plan Fair Value Measurements Using: Asset Category Quoted Prices in Active Markets for Identical Assets (Level 1) Significant Other Observable Inputs (Level 2) Significant Unobservable Inputs (Level 3) Total Percent of Total Target Allocation Minimum Target Allocation Maximum December 31, 2016 Cash $ 40 $ — $ — $ 40 0.1 % — % 15.0 % Interest-Bearing Money Market Fund 3,080 — — 3,080 6.1 % — % 15.0 % Arrow Common Stock 1 6,592 — — 6,592 13.1 % — % 10.0 % North Country Funds - Equity 2 18,640 — — 18,640 37.2 % Other Mutual Funds - Equity 13,560 — — 13,560 27.0 % Total Equity Funds 32,200 — — 32,200 64.2 % 55.0 % 85.0 % North Country Funds - Fixed income 2 7,332 — — 7,332 14.6 % Other Mutual Funds - Fixed Income 976 — — 976 1.9 % Total Fixed Income Funds 8,308 — — 8,308 16.5 % 10.0 % 30.0 % Total $ 50,220 $ — $ — $ 50,220 100.0 % December 31, 2015 Cash $ 44 $ — $ — $ 44 0.1 % — % 15.0 % Interest-Bearing Money Market Fund 2,471 — — 2,471 5.2 % — % 15.0 % Arrow Common Stock 1 4,554 — — 4,554 9.6 % — % 10.0 % North Country Funds - Equity 2 19,625 — — 19,625 41.6 % Other Mutual Funds - Equity 13,194 — — 13,194 27.9 % Total Equity Funds 32,819 — — 32,819 69.5 % 55.0 % 85.0 % North Country Funds - Fixed income 2 7,346 — — 7,346 15.6 % Other Mutual Funds - Fixed Income — — — — — % Total Fixed Income Funds 7,346 — — 7,346 15.6 % 15.0 % 30.0 % Total $ 47,234 $ — $ — $ 47,234 100.0 % 1 Acquisition of Arrow Financial Corporation common stock was under 10% of the total fair value of the employee's pension plan assets at the time of acquisition. 2 The North Country Funds - Equity and the North Country Funds - Fixed Income are publicly traded mutual funds advised by Arrow's subsidiary, North Country Investment Advisers, Inc. Schedule of Defined Benefit Plan Disclosures Employees' Pension Plan Select Executive Retirement Plan Postretirement Benefit Plans Expected Future Benefit Payments 2017 $ 2,398 $ 441 $ 515 2018 2,168 429 539 2019 2,413 417 561 2020 2,684 403 560 2021 2,418 388 586 2022 - 2026 13,716 1,767 2,955 Estimated Contributions During 2017 $ — $ 441 $ 515 Assumed Health Care Cost Trend Rates December 31, 2016 Health Care Cost Trend Rate Assumed for Next Year 7.50 % Rate to which the Cost Trend Rate is Assumed to Decline (the Ultimate Trend Rate) 3.89 % Year that the Rate Reaches the Ultimate Trend Rate 2075 December 31, 2015 Health Care Cost Trend Rate Assumed for Next Year 7.75 % Rate to which the Cost Trend Rate is Assumed to Decline (the Ultimate Trend Rate) 3.89 % Year that the Rate Reaches the Ultimate Trend Rate 2075 Effect of a One-Percentage Point Change in Assumed Health Care Cost Trend Rates Effect of a One Percentage Point Increase on Service and Interest Cost Components $ 47 Effect of a One Percentage Point Decrease on Service and Interest Cost Components (40 ) Effect of a One Percentage Point Increase on Accumulated Postretirement Benefit Obligation 513 Effect of a One Percentage Point Decrease on Accumulated Postretirement Benefit Obligation (443 ) Fair Value of Plan Assets (Defined Benefit Plan): For information on fair value measurements, including descriptions of level 1, 2 and 3 of the fair value hierarchy and the valuation methods employed by Arrow, see Note 2 - “ Summary of Significant Accounting Policies ” and Note 17 - “ Fair Values. ” The fair value of level 1 financial instruments in the table above are based on unadjusted, quoted market prices from exchanges in active markets. In accordance with ERISA guidelines, the Board authorized the purchase of Arrow common stock up to 10% of the fair market value of the plan's assets at the time of acquisition. Pension Plan Investment Policies and Strategies : The Company maintains a non-contributory pension benefit plan covering substantially all employees for the purpose of rewarding long and loyal service to the Company. The pension assets are held in trust and are invested in a prudent manner for the exclusive purpose of providing benefits to participants. The investment objective is to achieve an inflation-protected rate of return that meets the actuarial assumption which is used for funding purposes. The investment strategy attempts to maximize the investment return on assets at a level of risk deemed appropriate by the Company while complying with ERISA and any applicable regulations and laws. The investment strategy utilizes asset allocation as a principal determinant for establishing the risk/reward profile of the assets. Asset allocation ranges are established, periodically reviewed, and adjusted as funding levels, and participant benefit characteristics change. Active and passive investment management is employed to help enhance the risk/return profile of the assets. The Plan ’ s assets are invested in a diversified portfolio of equity securities comprised of companies with small, mid, and large capitalizations. Both domestic and international equities are allowed to provide further diversification and opportunity for return in potentially higher growth economies with lower correlation of returns. Growth and value styles of investment are employed to increase the diversification and offer varying opportunities for appreciation. The fixed income portion of the plan may be invested in U.S. dollar denominated debt securities that shall be rated within the top four ratings categories by nationally recognized ratings agencies. The fixed income portion will be invested without regard to industry or sector based on analysis of each target security ’ s structural and repayment features, current pricing and trading opportunities as well as credit quality of the issuer. Individual bonds with ratings that fall below the Plan ’ s rating requirements will be sold only when it is in the best interests of the Plan. Hybrid investments, such as convertible bonds, may be used to provide growth characteristics while offering some protection to declining equity markets by having a fixed income component. Alternative investments such as Treasury Inflation Protected Securities, commodities, and REITs may be used to further enhance diversification while offering opportunities for return. In accordance with ERISA guidelines, common stock of the Company may be purchased up to 10% of the fair market value of the Plan ’ s assets at the time of acquisition. Derivative investments are prohibited in the plan. The return on assets assumption was developed through review of historical market returns, historical asset class volatility and correlations, current market conditions, the Plan ’ s past experience, and expectations on potential future market returns. The assumption represents a long-term average view of the performance of the assets in the Plan, a return that may or may not be achieved during any one calendar year. The assumption is based on the return of the Plan using the historical 15 year return adjusted for the potential for lower than historical returns due to low interest rates. Cash Flows - We were not required to and we did not make any contribution to our qualified pension plan in 2016 . Arrow makes contributions for its postretirement benefits in an amount equal to actual expenses for the year.</t>
  </si>
  <si>
    <t>Other Expenses</t>
  </si>
  <si>
    <t>Other Income and Expenses [Abstract]</t>
  </si>
  <si>
    <t>Other operating expenses included in the consolidated statements of income are as follows: 2016 2015 2014 Information Technology Services $ 4,706 $ 3,909 $ 3,659 Legal and Other Professional Fees 2,119 2,188 1,836 Postage and Courier 1,087 1,050 1,084 Advertising and Promotion 1,084 965 886 Stationery and Printing 892 796 851 Telephone and Communications 840 832 746 Intangible Asset Amortization 297 327 387 All Other 3,776 3,846 3,531 Total Other Operating Expense $ 14,801 $ 13,913 $ 12,980</t>
  </si>
  <si>
    <t>Income Tax Disclosure [Abstract]</t>
  </si>
  <si>
    <t>INCOME TAXES (Dollars In Thousands) The provision for income taxes is summarized below: Current Tax Expense: 2016 2015 2014 Federal $ 10,496 $ 8,570 $ 9,270 State 1,002 1,004 1,203 Total Current Tax Expense 11,498 9,574 10,473 Deferred Tax Expense (Benefit): Federal (69 ) 860 (315 ) State (214 ) 176 16 Total Deferred Tax Expense (Benefit) (283 ) 1,036 (299 ) Total Provision for Income Taxes $ 11,215 $ 10,610 $ 10,174 The provisions for income taxes differed from the amounts computed by applying the U.S. Federal Income Tax Rate of 35% for 2016 , 2015 and 2014 to pre-tax income as a result of the following: 2016 2015 2014 Computed Tax Expense at Statutory Rate $ 13,212 $ 12,345 $ 11,737 Increase (Decrease) in Income Taxes Resulting From: Tax-Exempt Income (2,437 ) (2,292 ) (2,215 ) Nondeductible Interest Expense 40 36 51 State Taxes, Net of Federal Income Tax Benefit 554 805 791 Other Items, Net (154 ) (284 ) (190 ) Total Provision for Income Taxes $ 11,215 $ 10,610 $ 10,174 The tax effects of temporary differences that give rise to significant portions of the deferred tax assets and deferred tax liabilities at December 31, 2016 and 2015 are presented below: 2016 2015 Deferred Tax Assets: Allowance for Loan Losses $ 6,609 $ 6,453 Pension and Deferred Compensation Plans 3,961 3,973 Pension Liability Included in Accumulated Other Comprehensive Income 4,023 5,550 Other 502 557 Net Unrealized Losses on Securities Available-for-Sale Included in Accumulated Other Comprehensive Income 239 — Total Gross Deferred Tax Assets 15,334 16,533 Valuation Allowance for Deferred Tax Assets — — Total Gross Deferred Tax Assets, Net of Valuation Allowance $ 15,334 $ 16,533 Deferred Tax Liabilities: Pension Plans $ 8,399 $ 8,680 Depreciation 1,430 1,383 Deferred Income 4,199 4,167 Net Unrealized Gains on Securities Available-for-Sale Included in Accumulated Other Comprehensive Income — 405 Goodwill 5,324 5,316 Total Gross Deferred Tax Liabilities $ 19,352 $ 19,951 Management believes that the realization of the recognized gross deferred tax assets at December 31, 2016 and 2015 is more likely than not, based on historic earnings and expectations as to future taxable income. Interest and penalties are recorded as a component of the provision for income taxes, if any. There are no current examinations of our Federal or state income tax returns, nor have we been notified of any up-coming examinations. Tax years 2013 through 2016 are subject to Federal and New York State examination.</t>
  </si>
  <si>
    <t>Earnings Per Share</t>
  </si>
  <si>
    <t>Earnings Per Share [Abstract]</t>
  </si>
  <si>
    <t>EARNINGS PER SHARE (In Thousands, Except Per Share Amounts) The following table presents a reconciliation of the numerator and denominator used in the calculation of basic and diluted earnings per common share ("EPS") for each of the years in the three-year period ended December 31, 2016 . All share and per share amounts have been adjusted for the September 29, 2016 3 % stock dividend. Earnings Per Share Year-to-Date Period Ended: 12/31/2016 12/31/2015 12/31/2014 Earnings Per Share - Basic: Net Income $ 26,534 $ 24,662 $ 23,360 Weighted Average Shares - Basic 13,391 13,281 13,242 Earnings Per Share - Basic $ 1.98 $ 1.86 $ 1.76 Earnings Per Share - Diluted: Net Income $ 26,534 $ 24,662 $ 23,360 Weighted Average Shares - Basic 13,391 13,281 13,242 Dilutive Average Shares Attributable to Stock Options 85 49 30 Weighted Average Shares - Diluted 13,476 13,330 13,272 Earnings Per Share - Diluted $ 1.97 $ 1.85 $ 1.76</t>
  </si>
  <si>
    <t>Fair Values</t>
  </si>
  <si>
    <t>Fair Value Disclosures [Abstract]</t>
  </si>
  <si>
    <t>FAIR VALUES (Dollars In Thousands) FASB ASC Subtopic 820-10 defines fair value, establishes a framework for measuring fair value in generally accepted accounting principles (GAAP) and requires certain disclosures about fair value measurements. We do not have any nonfinancial assets or liabilities measured at fair value on a recurring basis. The only assets or liabilities that Arrow measured at fair value on a recurring basis at December 31, 2016 and 2015 were securities available-for-sale. Arrow held no securities or liabilities for trading on such date. For information on fair value measurements, including descriptions of level 1, 2 and 3 of the fair value hierarchy and the valuation methods employed by Arrow, see Note 2 - “Summary of Significant Accounting Policies.” The table below presents the financial instrument's fair value and the amounts within the fair value hierarchy based on the lowest level of input that is significant to the fair value measurement: Fair Value of Assets and Liabilities Measured on a Recurring and Nonrecurring Basis Fair Value Measurements at Reporting Date Using: Fair Value of Assets and Liabilities Measured on a Recurring Basis: Fair Value Quoted Prices In Active Markets for Identical Assets (Level 1) Significant Other Observable Inputs (Level 2) Significant Unobservable Inputs (Level 3) Total Gains (Losses) December 31, 2016 Securities Available-for Sale: U.S. Government &amp; Agency Obligations $ 147,377 $ 54,706 $ 92,671 $ — State and Municipal Obligations 27,690 — 27,690 — Mortgage-Backed Securities - Residential 167,239 — 167,239 — Corporate and Other Debt Securities 3,308 — 3,308 — Mutual Funds and Equity Securities 1,382 — 1,382 — Total Securities Available-for-Sale $ 346,996 $ 54,706 $ 292,290 $ — December 31, 2015 Securities Available-for Sale: U.S. Agency Obligations $ 155,782 $ — $ 155,782 $ — State and Municipal Obligations 52,408 — 52,408 — Mortgage-Backed Securities - Residential 178,588 — 178,588 — Corporate and Other Debt Securities 14,299 — 14,299 — Mutual Funds and Equity Securities 1,232 — 1,232 — Total Securities Available-for Sale $ 402,309 $ — $ 402,309 $ — Fair Value of Assets and Liabilities Measured on a Nonrecurring Basis: December 31, 2016 Collateral Dependent Impaired Loans $ — $ — $ — $ — $ — Other Real Estate Owned and Repossessed Assets, Net $ 1,686 $ — $ — $ 1,686 $ 587 December 31, 2015 Collateral Dependent Impaired Loans $ — $ — $ — $ — $ — Other Real Estate Owned and Repossessed Assets, Net $ 2,018 $ — $ — $ 2,018 $ (687 ) We determine the fair value of financial instruments under the following hierarchy: • Level 1 - Unadjusted quoted prices in active markets that are accessible at the measurement date for identical, unrestricted assets or liabilities; •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Fair Value Methodology for Assets and Liabilities Measured on a Recurring Basis The fair value of level 1 securities available-for-sale are based on unadjusted, quoted market prices from exchanges in active markets. The fair value of level 2 securities available-for-sale are based on an independent bond and equity pricing service for identical assets or significantly similar securities and an independent equity pricing service for equity securities not actively traded. The pricing services use a variety of techniques to arrive at fair value including market maker bids, quotes and pricing models. Inputs to the pricing models include recent trades, benchmark interest rates, spreads and actual and projected cash flows. Fair Value Methodology for Assets and Liabilities Measured on a Nonrecurring Basis The fair value of collateral dependent impaired loans and other real estate owned was based on third-party appraisals. The appraisals may be adjusted by management for qualitative factors such as economic conditions and estimated liquidation expenses. Other assets which might have been included in this table include mortgage servicing rights, goodwill and other intangible assets. Arrow evaluates each of these assets for impairment on an annual basis, with no impairment recognized for these assets at December 31, 2016 and 2015 . Fair Value by Balance Sheet Grouping The following table presents a summary of the carrying amount, the fair value or an amount approximating fair value and the fair value hierarchy of Arrow ’ s financial instruments: Schedule of Fair Values by Balance Sheet Grouping Fair Value Hierarchy Carrying Amount Fair Value Level 1 Level 2 Level 3 December 31, 2016 Cash and Cash Equivalents $ 57,355 $ 57,355 $ 57,355 $ — $ — Securities Available-for-Sale 346,996 346,996 54,706 292,290 — Securities Held-to-Maturity 345,427 343,751 — 343,751 — Federal Home Loan Bank and Federal Reserve Bank Stock 10,912 10,912 10,912 — — Net Loans 1,736,256 1,720,078 — — 1,720,078 Accrued Interest Receivable 6,684 6,684 6,684 — — Deposits 2,116,546 2,109,557 1,917,233 192,324 — Federal Funds Purchased and Securities Sold Under Agreements to Repurchase 35,836 35,836 35,836 — — Federal Home Loan Bank Overnight Advances 123,000 123,000 123,000 — — Federal Home Loan Bank Term Advances 55,000 55,118 — 55,118 — Junior Subordinated Obligations Issued to Unconsolidated Subsidiary Trusts 20,000 20,000 — 20,000 — Accrued Interest Payable 247 247 247 — — December 31, 2015 Cash and Cash Equivalents $ 51,068 $ 51,068 $ 51,068 $ — $ — Securities Available-for-Sale 402,309 402,309 — 402,309 — Securities Held-to-Maturity 320,611 325,930 — 325,930 — Federal Home Loan Bank and Federal Reserve Bank Stock 8,839 8,839 8,839 — — Net Loans 1,557,914 1,557,511 — — 1,557,511 Accrued Interest Receivable 6,360 6,360 6,360 — — Deposits 2,030,423 2,024,224 1,840,606 183,618 — Federal Funds Purchased and Securities Sold Under Agreements to Repurchase 23,173 19,421 19,421 — — Federal Home Loan Bank Overnight Advances 82,000 82,000 82,000 — — Federal Home Loan Bank Term Advances 55,000 55,063 — 55,063 — Junior Subordinated Obligations Issued to Unconsolidated Subsidiary Trusts 20,000 20,000 — 20,000 — Accrued Interest Payable 231 231 231 — — Fair Value Methodology for Financial Instruments Not Measured on a Recurring or Nonrecurring Basis Securities held-to-maturity are fair valued utilizing an independent bond pricing service for identical assets or significantly similar securities. The pricing service uses a variety of techniques to arrive at fair value including market maker bids, quotes and pricing models. Inputs to the pricing models include recent trades, benchmark interest rates, spreads and actual and projected cash flows. Fair values for loans are estimated for portfolios of loans with similar financial characteristics. Loans are segregated by type such as commercial, commercial real estate, residential mortgage, indirect and other consumer loans. Each loan category is further segmented into fixed and adjustable interest rate terms and by performing and nonperforming categories. The fair value methodology does not use an exit price methodology. The fair value of performing loans is calculated by discounting scheduled cash flows through the estimated maturity using estimated market discount rates that reflect the credit and interest rate risk inherent in the loan. The estimate of maturity is based on historical experience with repayments for each loan classification, modified, as required, by an estimate of the effect of current economic and lending conditions. Fair value for nonperforming loans is generally based on recent external appraisals. If appraisals are not available, estimated cash flows are discounted using a rate commensurate with the risk associated with the estimated cash flows. Assumptions regarding credit risk, cash flows and discount rates are judgmentally determined using available market information and specific borrower information. The fair value of time deposits is based on the discounted value of contractual cash flows, except that the fair value is limited to the extent that the customer could redeem the certificate after imposition of a premature withdrawal penalty. The discount rates are estimated using the FHLBNY yield curve, which is considered representative of Arrow ’ s time deposit rates. The fair value of all other deposits is equal to the carrying value. The fair value of FHLBNY advances is estimated based on the discounted value of contractual cash flows. The discount rate is estimated using current rates on FHLBNY advances with similar maturities and call features. Based on Arrow ’ s capital adequacy, the book value of the outstanding trust preferred securities (Junior Subordinated Obligations Issued to Unconsolidated Subsidiary Trusts) are considered to approximate fair value since the interest rates are variable (indexed to LIBOR) and Arrow is well-capitalized. In addition, these instruments do not trade in the open markets since Dodd-Frank deemed new issuances ineligible for treatment as Tier-1 capital.</t>
  </si>
  <si>
    <t>Leases</t>
  </si>
  <si>
    <t>Operating Leases, Future Minimum Payments Due, Fiscal Year Maturity [Abstract]</t>
  </si>
  <si>
    <t>LEASES (Dollars In Thousands) At December 31, 2016 , Arrow was obligated under a number of noncancellable operating leases for buildings and equipment. Certain of these leases provide for escalation clauses and contain renewal options calling for increased rentals if the lease is renewed. Net rental expense for the years ended December 31, 2016 , 2015 and 2014 was as follows: 2016 2015 2014 Net Rental Expense $ 822 $ 862 $ 784 Future minimum lease payments on operating leases at December 31, 2016 were as follows: Operating Leases 2017 $ 675 2018 517 2019 378 2020 225 2021 178 2022 and beyond 278 Total Minimum Lease Payments $ 2,251 Arrow leases five of its branch offices, at market rates, from Stewart ’ s Shops Corp. Mr. Gary C. Dake, President of Stewart ’ s Shops Corp., serves on both the boards of Arrow and Saratoga National Bank and Trust Company.</t>
  </si>
  <si>
    <t>Regulatory Matters</t>
  </si>
  <si>
    <t>Banking and Thrift [Abstract]</t>
  </si>
  <si>
    <t>REGULATORY MATTERS (Dollars in Thousands) In the normal course of business, Arrow and its subsidiaries operate under certain regulatory restrictions, such as the extent and structure of covered inter-company borrowings and maintenance of reserve requirement balances. The principal source of the funds for the payment of stockholder dividends by Arrow has been from dividends declared and paid to Arrow by its bank subsidiaries. As of December 31, 2016 , the maximum amount that could have been paid by subsidiary banks to Arrow, without prior regulatory approval, was approximately $37 million . Under current Federal Reserve regulations, Arrow is prohibited from borrowing from the subsidiary banks unless such borrowings are secured by specific obligations. Additionally, the maximum of any such borrowing is limited to 10% of an affiliate ’ s capital and surplus. Arrow and its subsidiary banks are subject to various regulatory capital requirements administered by the federal banking agencies. Failure to meet minimum capital requirements can initiate certain mandatory--and possibly additional discretionary--actions by regulators that, if undertaken, could have a direct material effect on an institution ’ s financial statements. Under capital adequacy guidelines and the regulatory framework for prompt corrective action, Arrow and its subsidiary banks must meet specific capital guidelines that involve quantitative measures of assets, liabilities, and certain off-balance sheet items as calculated under regulatory accounting practices. Capital amounts and classification are also subject to qualitative judgments by the regulators about components, risk weightings, and other factors. Quantitative measures established by regulation to ensure capital adequacy require Arrow and its subsidiary banks to maintain minimum capital amounts and ratios (set forth in the table below) of total and Tier I capital (as defined in the regulations) to risk-weighted assets (as defined), and of Tier I capital (as defined) to average assets (as defined). Management believes, as of December 31, 2016 and 2015 , that Arrow and both subsidiary banks meet all capital adequacy requirements to which they are subject. As of December 31, 2016 , Arrow and both subsidiary banks qualified as well-capitalized under the regulatory framework for prompt corrective action. To be categorized as “ well-capitalized, ” Arrow and its subsidiary banks must maintain minimum total risk-based, Tier I risk-based, Tier I leverage, and CET1 risk-based ratios as set forth in the table below. There are no conditions or events that management believes have changed Arrow ’ s or its subsidiary banks ’ categories. Arrow ’ s and its subsidiary banks ’ , Glens Falls National Bank and Trust Company ( “ Glens Falls National ” ) and Saratoga National Bank and Trust Company ( “ Saratoga National ” ), actual capital amounts and ratios are presented in the table below as of December 31, 2016 and 2015 : Actual Minimum Amounts For Capital Adequacy Purposes Minimum Amounts To Be Well-Capitalized Amount Ratio Amount Ratio Amount Ratio As of December 31, 2016 Total Capital (to Risk Weighted Assets): Arrow $ 258,653 15.2 % $ 146,343 8.6 % $ 170,166 10.0 % Glens Falls National 205,573 15.0 % 117,862 8.6 % 137,049 10.0 % Saratoga National 42,168 12.8 % 28,332 8.6 % 32,944 10.0 % Tier I Capital (to Risk Weighted Assets): Arrow 241,523 14.1 % 113,053 6.6 % 137,034 8.0 % Glens Falls National 191,679 14.0 % 90,363 6.6 % 109,531 8.0 % Saratoga National 39,050 11.9 % 21,658 6.6 % 26,252 8.0 % Tier I Capital (to Average Assets): Arrow 241,523 9.5 % 101,694 4.0 % 127,117 5.0 % Glens Falls National 191,679 9.1 % 84,255 4.0 % 105,318 5.0 % Saratoga National 39,050 8.9 % 17,551 4.0 % 21,938 5.0 % Common Equity Tier 1 Capital (to Risk Weighted Assets): Arrow 221,472 13.0 % 86,885 5.1 % 110,736 6.5 % Glens Falls National 191,628 13.9 % 70,310 5.1 % 89,610 6.5 % Saratoga National 39,050 11.9 % 16,736 5.1 % 21,330 6.5 % As of December 31, 2015 Total Capital (to Risk Weighted Assets): Arrow 239,988 15.1 % 127,146 8.0 % 158,932 10.0 % Glens Falls National 193,302 15.0 % 103,094 8.0 % 128,868 10.0 % Saratoga National 37,658 12.6 % 23,910 8.0 % 29,887 10.0 % Tier I Capital (to Risk Weighted Assets): Arrow 223,899 14.1 % 95,276 6.0 % 127,035 8.0 % Glens Falls National 180,280 14.0 % 77,263 6.0 % 103,017 8.0 % Saratoga National 34,642 11.6 % 17,918 6.0 % 23,891 8.0 % Tier I Capital (to Average Assets): Arrow 223,899 9.3 % 96,301 4.0 % 120,376 5.0 % Glens Falls National 180,280 8.9 % 81,025 4.0 % 101,281 5.0 % Saratoga National 34,642 8.9 % 15,569 4.0 % 19,462 5.0 % Common Equity Tier 1 Capital (to Risk Weighted Assets): Arrow 203,848 12.8 % 71,665 4.5 % 103,517 6.5 % Glens Falls National 180,229 14.0 % 57,931 4.5 % 83,678 6.5 % Saratoga National 34,642 11.6 % 13,439 4.5 % 19,411 6.5 %</t>
  </si>
  <si>
    <t>Parent Only Financial Information</t>
  </si>
  <si>
    <t>Condensed Financial Information of Parent Company Only Disclosure [Abstract]</t>
  </si>
  <si>
    <t>PARENT ONLY FINANCIAL INFORMATION (Dollars In Thousands) Condensed financial information for Arrow Financial Corporation is as follows: BALANCE SHEETS December 31, ASSETS 2016 2015 Interest-Bearing Deposits with Subsidiary Banks $ 3,593 $ 3,441 Available-for-Sale Securities 1,382 1,232 Held-to-Maturity Securities 1,000 1,000 Investment in Subsidiaries at Equity 243,031 225,934 Other Assets 7,951 7,390 Total Assets $ 256,957 $ 238,997 LIABILITIES Junior Subordinated Obligations Issued to Unconsolidated Subsidiary Trusts $ 20,000 $ 20,000 Other Liabilities 4,105 5,026 Total Liabilities 24,105 25,026 STOCKHOLDERS ’ EQUITY Total Stockholders ’ Equity 232,852 213,971 Total Liabilities and Stockholders ’ Equity $ 256,957 $ 238,997 STATEMENTS OF INCOME Years Ended December 31, Income: 2016 2015 2014 Dividends from Bank Subsidiaries $ 11,650 $ 13,400 $ 13,300 Interest and Dividends on Investments 117 118 116 Other Income (Including Management Fees) 635 847 578 Total Income 12,402 14,365 13,994 Expense: Interest Expense 691 619 620 Salaries and Employee Benefits 77 80 77 Other Expense 865 885 754 Total Expense 1,633 1,584 1,451 Income Before Income Tax Benefit and Equity in Undistributed Net Income of Subsidiaries 10,769 12,781 12,543 Income Tax Benefit 482 372 473 Equity in Undistributed Net Income of Subsidiaries 15,283 11,509 10,344 Net Income $ 26,534 $ 24,662 $ 23,360 The Statement of Changes in Stockholders ’ Equity is not reported because it is identical to the Consolidated Statement of Changes in Stockholders ’ Equity. STATEMENTS OF CASH FLOWS Years Ended December 31, 2016 2015 2014 Cash Flows from Operating Activities: Net Income $ 26,534 $ 24,662 $ 23,360 Adjustments to Reconcile Net Income to Net Cash Provided by Operating Activities: Undistributed Net Income of Subsidiaries (15,283 ) (11,509 ) (10,344 ) Shares Issued Under the Directors ’ Stock Plan 196 227 197 Stock-Based Compensation Expense 287 308 360 Changes in Other Assets and Other Liabilities (1,177 ) (1,419 ) (1,014 ) Net Cash Provided by Operating Activities 10,557 12,269 12,559 Cash Flows from Investing Activities: Proceeds from the Sale of Securities Available-for-Sale — 47 45 Purchases of Securities Available-for-Sale — (47 ) (45 ) Net Cash (Used in) Provided by Investing Activities — — — Cash Flows from Financing Activities: Stock Options Exercised 2,404 918 1,454 Shares Issued Under the Employee Stock Purchase Plan 493 494 488 Shares Issued for Dividend Reinvestment Plans 1,743 886 — Tax Benefit for Exercises of Stock Options 188 59 25 Purchase of Treasury Stock (2,141 ) (1,498 ) (2,455 ) Cash Dividends Paid (13,092 ) (12,700 ) (12,407 ) Net Cash Used in Financing Activities (10,405 ) (11,841 ) (12,895 ) Net Increase (Decrease) in Cash and Cash Equivalents 152 428 (336 ) Cash and Cash Equivalents at Beginning of the Year 3,441 3,013 3,349 Cash and Cash Equivalents at End of the Year $ 3,593 $ 3,441 $ 3,013 Supplemental Disclosures to Statements of Cash Flow Information: Interest Paid $ 691 $ 619 $ 620 Non-cash Investing and Financing Activities: Shares Issued for Acquisition of Subsidiary — — 91</t>
  </si>
  <si>
    <t>Summary of Significant Accounting Policies Significant Accounting (Policies)</t>
  </si>
  <si>
    <t>Principles of Consolidation</t>
  </si>
  <si>
    <t>Principles of Consolidation - The financial statements of Arrow and its wholly owned subsidiaries are consolidated and all material inter-company transactions have been eliminated. In the “ Parent Company Only ” financial statements in Note 20, the investment in wholly owned subsidiaries is carried under the equity method of accounting. When necessary, prior years ’ consolidated financial statements have been reclassified to conform to the current-year financial statement presentation. The Company determines whether it has a controlling financial interest in an entity by first evaluating whether the entity is a voting interest entity or a variable interest entity under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ll, or at least a majority of, the voting interest. As defined in applicable accounting standards, variable interest entities (VIE) are entities that lack one or more of the characteristics of a voting interest entity. A controlling financial interest in a VIE is present when the Company has both the power and ability to direct the activities of the VIE that most significantly impact the VIE's economic performance and an obligation to absorb losses or the right to receive benefits that could potentially be significant to the VIE. The Company’s wholly owned subsidiaries Arrow Capital Statutory Trust II and Arrow Capital Statutory Trust III are VIEs for which the Company is not the primary beneficiary. Accordingly, the accounts of these entities are not included in the Company’s consolidated financial statements.</t>
  </si>
  <si>
    <t>Segment Reporting</t>
  </si>
  <si>
    <t>Segment Reporting - Arrow operations are primarily in the community banking industry, which constitutes Arrow ’ s only segment for financial reporting purposes. Arrow provides other services, such as trust administration, retirement plan administration, advice to our proprietary mutual funds and insurance products, but these services do not rise to the quantitative thresholds for separate disclosure. Arrow operates primarily in the northeastern region of New York State in Warren, Washington, Saratoga, Essex, Clinton and Albany counties and surrounding areas.</t>
  </si>
  <si>
    <t xml:space="preserve">Cash and Cash Equivalents - Cash and cash equivalents include the following items: cash at branches, due from bank balances, cash items in the process of collection, interest-bearing bank balances and federal funds sold. </t>
  </si>
  <si>
    <t>Securities</t>
  </si>
  <si>
    <t xml:space="preserve">Securities - Management determines the appropriate classification of securities at the time of purchase. Securities reported as held-to-maturity are those debt securities which Arrow has both the positive intent and ability to hold to maturity and are stated at amortized cost. Securities available-for-sale are reported at fair value, with unrealized gains and losses reported in accumulated other comprehensive income or loss, net of taxes. Realized gains and losses are based upon the amortized cost of the specific security sold. A decline in the fair value of any available-for-sale or held-to-maturity security below cost that is deemed to be other-than-temporary results in an impairment to reduce the carrying amount to fair value. To determine whether an impairment is other-than-temporary, we consider all available information relevant to the collectibility of the security, including past events, current conditions, and reasonable and supportable forecasts when developing an estimate of cash flows expected to be collected. Evidence considered in this assessment includes the reasons for impairment, the severity and duration of the impairment, changes in value subsequent to year-end, forecasted performance of the investee, and the general market condition in the geographic area or industry the investee operates in. When an other-than-temporary impairment has occurred on a debt security, the amount of the other-than-temporary impairment recognized in earnings depends on whether we intend to sell the debt security or more likely than not will be required to sell the debt security before recovery of its amortized cost basis less any current-period credit loss. If we intend to sell the debt security or it is more likely than not that we will be required to sell the debt security before recovery of its amortized cost basis less any current-period credit loss, the other-than-temporary impairment is recognized in earnings equal to the entire difference between the investment ’ s amortized cost basis and its fair value at the balance sheet date. If we do not intend to sell the debt security and it is not more likely than not that we will be required to sell the debt security before recovery of its amortized cost basis, the other-than-temporary impairment is separated into the amount representing the credit loss and the amount related to all other factors. The amount of the total other-than-temporary impairment related to the credit loss is recognized in earnings. The amount of the total other-than-temporary impairment related to other factors is recognized in other comprehensive income, net of applicable income taxes. </t>
  </si>
  <si>
    <t>Loans and Allowance for Loan Losses</t>
  </si>
  <si>
    <t>Loans and Allowance for Loan Losses - Interest income on loans is accrued and credited to income based upon the principal amount outstanding. Loan fees and costs directly associated with loan originations are deferred and amortized/accreted as an adjustment to yield over the lives of the loans originated. From time-to-time, Arrow has sold (most with servicing retained) residential real estate loans at or shortly after origination. Any gain or loss on the sale of loans, along with the value of the servicing right, is recognized at the time of sale as the difference between the recorded basis in the loan and net proceeds from the sale. Loans held for sale are recorded at the lower of cost or fair value on an aggregate basis. Loans are placed on nonaccrual status either due to the delinquency status of principal and/or interest or a judgment by management that the full repayment of principal and interest is unlikely. Unless already placed on nonaccrual status, loans secured by home equity lines of credit are put on nonaccrual status when 120 days past due; residential real estate loans when 150 days past due; commercial and commercial real estate loans are evaluated on a loan-by-loan basis and are placed on nonaccrual status when 90 days past due if the full collection of principal and interest is uncertain. The balance of any accrued interest deemed uncollectible at the date the loan is placed on nonaccrual status is reversed, generally against interest income. A loan is returned to accrual status at the later of the date when the past due status of the loan falls below the threshold for nonaccrual status or management deems that it is likely that the borrower will repay all interest and principal. For payments received while the loan is on nonaccrual status, we may recognize interest income on a cash basis if the repayment of the remaining principal and accrued interest is deemed likely. The allowance for loan losses is maintained by charges to operations based upon our best estimate of the probable amount of loans that we will be unable to collect based on current information and events. Provisions to the allowance for loan losses are offset by actual loan charge-offs (net of any recoveries). We evaluate the loan portfolio for potential charge-offs on a monthly basis. In general, automobile and other consumer loans are charged-off when 120 days delinquent. Residential real estate loans are charged-off when a loss becomes known or based on a new appraisal at the earlier of 180 days past due or repossession. Commercial and commercial real estate loans loans are evaluated early in their delinquency status and are charged-off when management concludes that not all principal will be repaid from on-going cash flows or liquidation of collateral. An evaluation of estimated proceeds from the liquidation of the loan ’ s collateral is compared to the loan carrying amount and a charge to the allowance for loan losses is taken for any deficiency. While management uses available information to recognize losses on loans, future additions to the allowance may be necessary based on changes in economic conditions in Arrow's market area. In addition, various Federal regulatory agencies, as an integral part of their examination process, review Arrow's allowance for loan losses. Such agencies may require Arrow to recognize additions to the allowance in future periods, based on their judgments about information available to them at the time of their examination, which may not be currently available to management. We consider nonaccrual loans over $250 thousand and all troubled debt restructured loans to be impaired loans and we evaluate these loans individually to determine the amount of impairment, if any. The amount of impairment, if any, related to individual impaired loans is measured based on either the present value of expected future cash flows discounted at the loan's effective interest rate, the loan's observable market price or the fair value of the collateral if the loan is collateral dependent. Arrow determines impairment for collateral dependent loans based on the fair value of the collateral less estimated costs to sell. Any excess of the recorded investment in the collateral dependent impaired loan over the estimated collateral value, less costs to sell, is typically charged off. For impaired loans which are not collateral dependent, impairment is measured by comparing the recorded investment in the loan to the present value of the expected cash flows, discounted at the loan ’ s effective interest rate. If this amount is less than the recorded investment in the loan, an impairment reserve is recognized as part of the allowance for loan losses, or based upon the judgment of management all or a portion of the excess of the recorded investment in the loan over the present value of the estimated future cash flow may be charged off. The allowance for loan losses on the remaining loans is primarily determined based upon consideration of the historical loss factor incorporating a rolling twelve quarter look-back period of the respective segment that have occurred within each pool of loans over the loss emergence period (LEP), adjusted as necessary based upon consideration of qualitative considerations impacting the inherent risk of loss in the respective loan portfolios. The LEP is an estimate of the average amount of time from the point at which a loss is incurred on a loan to the point at which the loss is recognized in the financial statements. Since the LEP may change under various economic environments, we update the LEP calculation on an annual basis. We also consider and adjust historical net loss factors for qualitative factors that impact the inherent risk of loss associated with our loan categories within our total loan portfolio. These include: • Changes in the volume and severity of past due, nonaccrual and adversely classified loans • Changes in the nature and volume of the portfolio and in the terms of loans • Changes in the value of the underlying collateral for collateral dependent loans • Changes in lending policies and procedures, including changes in underwriting standards and collection, charge-off, and recovery practices not considered elsewhere in estimating credit losses • Changes in the quality of the loan review system • Changes in the experience, ability, and depth of lending management and other relevant staff • Changes in international, national, regional, and local economic and business conditions and developments that affect the collectability of the portfolio • The existence and effect of any concentrations of credit, and changes in the level of such concentrations • The effect of other external factors such as competition and legal and regulatory requirements on the level of estimated credit losses in the existing portfolio or pool In management ’ s opinion, the balance of the allowance for loan losses, at each balance sheet date, is sufficient to provide for probable loan losses inherent in the corresponding loan portfolio.</t>
  </si>
  <si>
    <t>Other Real Estate Owned and Repossessed Assets</t>
  </si>
  <si>
    <t>Other Real Estate Owned and Repossessed Assets - Real estate acquired by foreclosure and assets acquired by repossession are recorded at the fair value of the property less estimated costs to sell at the time of repossession. Subsequent declines in fair value, after transfer to other real estate owned and repossessed assets are recognized through a valuation allowance. Such declines in fair value along with related operating expenses to administer such properties or assets are charged directly to operating expense.</t>
  </si>
  <si>
    <t>Premises and Equipment - Premises and equipment are stated at cost, less accumulated depreciation and amortization. Depreciation and amortization included in operating expenses are computed largely on the straight-line method. Depreciation is based on the estimated useful lives of the assets (buildings and improvements 20-40 years; furniture and equipment 7-10 years; data processing equipment 5-7 years) and, in the case of leasehold improvements, amortization is computed over the terms of the respective leases or their estimated useful lives, whichever is shorter. Gains or losses on disposition are reflected in earnings.</t>
  </si>
  <si>
    <t>Investments in Real Estate Limited Partnerships</t>
  </si>
  <si>
    <t>Investments in Real Estate Limited Partnerships - These limited partnerships acquire, develop and operate low and moderate-income housing. As a limited partner in these projects, we receive low income housing tax credits and tax deductions for losses incurred by the underlying properties. We apply the proportional amortization method allowed in Accounting Standards Update 2014-01 "Investments - Equity Method and Joint Ventures (Topic 323): Accounting for Investments in Qualified Affordable Housing Projects." The proportional amortization method permits an entity to amortize the initial cost of the investment in proportion to the amount of the tax credits and other tax benefits received and to recognize the net investment performance in the income statement as a component of income tax expense.</t>
  </si>
  <si>
    <t>Income Taxes - Arrow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tax expense in the period that includes the enactment date. Arrow ’ s policy is that deferred tax assets are reduced by a valuation allowance if, based on the weight of available evidence, it is more likely than not that some or all of the deferred tax assets will not be realized.</t>
  </si>
  <si>
    <t>Goodwill and Other Intangible Assets</t>
  </si>
  <si>
    <t xml:space="preserve">Goodwill and Other Intangible Assets - Identifiable intangible assets acquired in a business combination are capitalized and amortized. Any remaining unidentifiable intangible asset is classified as goodwill, for which amortization is not required but which must be evaluated for impairment. Arrow tests for impairment of goodwill on an annual basis, or when events and circumstances indicate potential impairment. In evaluating goodwill for impairment, Arrow first assesses certain qualitative factors to determine if it is more likely than not that the fair value of the reporting unit is less than its carrying value. If it is more likely than not that the fair value of a reporting unit exceeds its carrying amount, goodwill of the reporting unit is considered not impaired. If the carrying amount of a reporting unit exceeds its fair value, the second step of the goodwill impairment test is performed to measure the amount of impairment loss, if any. The carrying amounts of other recognized intangible assets that meet recognition criteria and for which separate accounting records have been maintained (core deposit intangibles and mortgage servicing rights), have been included in the consolidated balance sheet as “ Other Intangible Assets, Net. ” Core deposit intangibles are being amortized on a straight-line basis over a period of ten to fifteen years. Arrow has sold residential real estate loans, primarily to Freddie Mac, with servicing retained. Mortgage servicing rights are recognized as an asset when loans are sold with servicing retained, by allocating the cost of an originated mortgage loan between the loan and servicing right based on estimated relative fair values. The cost allocated to the servicing right is capitalized as a separate asset and amortized in proportion to, and over the period of, estimated net servicing income. Capitalized mortgage servicing rights are evaluated for impairment by comparing the asset ’ s carrying value to its current estimated fair value. Fair values are estimated using a discounted cash flow approach, which considers future servicing income and costs, current market interest rates, and anticipated prepayment, and default rates. Impairment losses are recognized through a valuation allowance for servicing rights having a current fair value that is less than amortized cost on an aggregate basis. Adjustments to increase or decrease the valuation allowance are charged or credited to income as a component of other operating income. </t>
  </si>
  <si>
    <t>Pension and Postretirement Benefits</t>
  </si>
  <si>
    <t>Pension and Postretirement Benefits - Arrow maintains a non-contributory, defined benefit pension plan covering substantially all employees, a supplemental pension plan covering certain executive officers selected by the Board of Directors, and certain post-retirement medical, dental and life insurance benefits for employees and retirees. The costs of these plans, based on actuarial computations of current and future benefits for employees, are charged to current operating expenses. The cost of post-retirement benefits other than pensions is recognized on an accrual basis as employees perform services to earn the benefits. Arrow recognizes the overfunded or underfunded status of our single employer defined benefit pension plan as an asset or liability on its consolidated balance sheet and recognizes changes in the funded status in comprehensive income in the year in which the change occurred. Prior service costs or credits are amortized on a straight-line basis over the average remaining service period of active participants. Gains and losses in excess of 10% of the greater of the benefit obligation or the fair value of assets are amortized over the average remaining service period of active participants. The discount rate assumption is determined by preparing an analysis of the respective plan’s expected future cash flows and high-quality fixed-income investments currently available and expected to be available during the period to maturity of the pension benefits.</t>
  </si>
  <si>
    <t>Stock-Based Compensation Plans</t>
  </si>
  <si>
    <t>Stock-Based Compensation Plans - Arrow has two stock option plans, which are described more fully in Note 12. The Company expenses the grant date fair value of options granted. The expense is recognized over the vesting period of the grant, typically four years, on a straight-line basis. Shares are generally issued from treasury for the exercise of stock options. Arrow sponsors an Employee Stock Purchase Plan ("ESPP") under which employees may purchase Arrow ’ s common stock at a 5% discount below market price at the time of purchase. This stock purchase plan is not considered a compensatory plan. Arrow sponsors an Employee Stock Ownership Plan ("ESOP"), a qualified defined contribution plan. The ESOP has borrowed funds from one of Arrow ’ s subsidiary banks to purchase Arrow common stock. The shares pledged as collateral are reported as a reduction of Arrow ’ s stockholders ’ equity. Compensation expense is recognized as shares are released for allocation to individual employee accounts equal to the current average market price.</t>
  </si>
  <si>
    <t>Securities Sold Under Agreements to Repurchase</t>
  </si>
  <si>
    <t>Securities Sold Under Agreements to Repurchase - In securities repurchase agreements, Arrow receives cash from a counterparty in exchange for the transfer of securities to a third party custodian ’ s account that explicitly recognizes Arrow ’ s interest in the securities. These agreements are accounted for by Arrow as secured financing transactions, since it maintains effective control over the transferred securities, and meets other criteria for such accounting. Accordingly, the cash proceeds are recorded as borrowed funds, and the underlying securities continue to be carried in Arrow ’ s securities available-for-sale portfolio.</t>
  </si>
  <si>
    <t>Earnings Per Share ( “ EPS ” ) - Basic EPS excludes dilution and is computed by dividing income available to common stockholders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such as Arrow ’ s stock options), computed using the treasury stock method. Unallocated common shares held by Arrow ’ s Employee Stock Ownership Plan are not included in the weighted average number of common shares outstanding for either the basic or diluted EPS calculation.</t>
  </si>
  <si>
    <t>Financial Instruments</t>
  </si>
  <si>
    <t xml:space="preserve">Financial Instruments - Arrow is a party to certain financial instruments with off-balance sheet risk, such as: commercial lines of credit, construction lines of credit, overdraft protection, home equity lines of credit and standby letters of credit. Arrow's policy is to record such instruments when funded. Fair value estimates are made at a specific point in time, based on relevant market information and information about the financial instrument. These estimates do not reflect any premium or discount that could result from offering for sale at one time Arrow's entire holdings of a particular financial instrument. Because no market exists for a significant portion of Arrow'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For example, Arrow has a trust department that contributes net fee income annually. The value of trust department customer relationships is not considered a financial instrument of the Company, and therefore this value has not been incorporated into the fair value estimates. Other significant assets and liabilities that are not considered financial assets or liabilities include deferred taxes, premises and equipment, the value of low-cost, long-term core deposits and goodwill. In addition, the tax ramifications related to the realization of the unrealized gains and losses can have a significant effect on fair value estimates and have not been considered in any of the estimates. The carrying amount of the following short-term assets and liabilities is a reasonable estimate of fair value: cash and due from banks, federal funds sold and purchased, securities sold under agreements to repurchase, demand deposits, savings, N.O.W. and money market deposits, other short-term borrowings, accrued interest receivable and accrued interest payable. The fair value estimates of other on- and off-balance sheet financial instruments, as well as the method of arriving at fair value estimates, are included in the related footnotes and summarized in Note 17. Fair Value Measures - We determine the fair value of financial instruments under the following hierarchy: • Level 1 – Unadjusted quoted prices in active markets that are accessible at the measurement date for identical, unrestricted assets or liabilities; •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A financial instrument ’ s level within the fair value hierarchy is based on the lowest level of input that is significant to the fair value measurement. </t>
  </si>
  <si>
    <t>Management's Use of Estimates</t>
  </si>
  <si>
    <t xml:space="preserve">Management ’ s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Our most significant estimates are the allowance for loan losses, the evaluation of other-than-temporary impairment of investment securities, goodwill impairment, pension and other postretirement liabilities and an analysis of a need for a valuation allowance for deferred tax assets. Actual results could differ from those estimates. A material estimate that is particularly susceptible to significant change in the near term is the allowance for loan losses. In connection with the determination of the allowance for loan losses, management obtains appraisals for properties. The allowance for loan losses is management ’ s best estimate of probable loan losses incurred as of the balance sheet date. While management uses available information to recognize losses on loans, future adjustments to the allowance for loan losses may be necessary based on changes in economic conditions. </t>
  </si>
  <si>
    <t>Recent Accounting Pronouncements</t>
  </si>
  <si>
    <t>Recent Accounting Pronouncements During 2016, through the date of this report, the FASB issued 15 accounting standards updates. Some of the standards listed below did not have an immediate impact on Arrow, but could in the future. ASU 2016-01 "Recognition and Measurement of Financial Assets and Financial Liabilities" will significantly change the income statement impact of equity investments. For Arrow, the standard is effective for the first quarter of 2018, and will require that equity investments be measured at fair value, with changes in fair value measured in net income. As of December 31, 2016 , we hold a $1.1 million cost basis in a small portfolio of equity investments and we do not expect that the adoption of this change in accounting for equity investments will have a material impact on our financial position or the results of operations in periods subsequent to its adoption. ASU 2016-02 "Leases" will require the recognition of operating leases. For Arrow, the standard becomes effective in the first quarter of 2019. We do not expect that the adoption of this change in accounting for operating leases will have a material impact on our financial position or the results of operations in periods subsequent to its adoption. As of December 31, 2016, we have $2.3 million in minimum lease payments for existing operating leases of branch and insurance locations with varying expiration dates from 2017 to 2031. ASU 2016-09 "Compensation - Stock Compensation" simplifies certain aspects of accounting for share-based payment transactions, including the tax consequences, classification of awards as either equity or liabilities, and classification on the statement of cash flows. For Arrow, the standard becomes effective in the first quarter of 2017. We do not expect that the adoption of this change in accounting for stock-based compensation will have a material impact on our financial position or the results of operations in periods subsequent to its adoption. Although we do have previously granted Non-qualifying Stock Options (NQSO's), none are scheduled to expire during 2017 and 2018. The exercise of these NQSO's as well as any disqualifying dispositions from Incentive Stock Option exercises will create an income tax benefit which in prior years would have created an increase in Stockholders’ Equity. Due to the fluctuation in fair value of these stock options and the unpredictability of the number that will be exercised, it is not practical for us to estimate the potential impact of the increase to earnings in the future. ASU 2016-13 "Financial Instruments - Credit Losses" will change the way we and other financial entities recognize losses on assets measured at amortized costs and change the method for recognizing credit losses on securities available-for-sale. Currently, loan losses are recognized using an "incurred loss" methodology. Under ASU 2016-13, the methodology will change to a current expected loss over the life of the loan. Currently, credit losses on available-for-sale securities reduce the carrying value of the instrument and cannot be reversed. Under ASU 2016-13, the amount of the credit loss is carried as a valuation allowance and can be reversed. For Arrow, the standard is effective for the first quarter of 2020 and early adoption is allowed in 2019. The Company is currently evaluating the impact of the pending adoption of the ASU on its consolidated financial statements. The initial adjustment will not be reported in earnings, but as the cumulative effect of a change in accounting principle. At this time we have not calculated the estimated impact that this Update will have on our Allowance for Loan Losses, however, we anticipate it will have a significant impact on the methodology process we utilize to calculate the allowance. ASU 2016-15 "Statement of Cash Flows" provides guidance on the classification of eight specific cash flow issues in order to increase consistency in reporting. Currently, GAAP is either unclear or does not include specific guidance on the cash flow issues addressed in this Update. Arrow currently reports the specifically identified cash flow transactions using the appropriate classification as outlined in the Update. For Arrow, the standard becomes effective in the first quarter of 2017. We do not expect that the adoption of this change in classification for financial reporting will have a material impact on our financial position or the results of operations in periods subsequent to its adoption. ASU 2017-01 "Business Combinations" defines when a set of assets and activities constitutes a business for the purposes of determining whether transactions should be accounted for as acquisitions (or disposals) of assets or businesses. Currently, the three elements required to be present in a business are inputs, processes, and outputs. The amendments in this Update allow for a business to consist of inputs, processes, and the ability to create output. For Arrow, the standard becomes effective in the first quarter of 2018. This Update will likely have no effect on our accounting for acquisitions and dispositions of businesses. ASU 2017-04 "Intangibles-Goodwill and Other" changes the procedures for evaluating impairment of goodwill. Prior to this Update, entities were required to perform procedures o determine the fair value of the underlying assets and liabilities following the guidance for determining the fair value of assets and liabilities in a business combination. This additional step to impairment testing has been eliminated. Under the amendments in this Update, entities should perform goodwill impairment testing by comparing the fair value of a reporting unit to its carrying value. This amendment should reduce the cost and complexity of evaluating goodwill for impairment. For Arrow, the standard becomes effective in the first quarter of 2019, however, early adoption is permitted as early as the first quarter of 2017. This amendment will not affect our assessment of goodwill impairment since we currently perform the analysis of comparing carrying value to fair value of our reporting units that have goodwill.</t>
  </si>
  <si>
    <t>Cash and Cash Equivalents (Tables)</t>
  </si>
  <si>
    <t>Schedule of Cash and Cash Equivalents</t>
  </si>
  <si>
    <t>The following table is the schedule of cash and cash equivalents at December 31, 2016 and 2015 : 2016 2015 Cash and Due From Banks $ 43,024 $ 34,816 Interest-Bearing Deposits at Banks 14,331 16,252 Total Cash and Cash Equivalents $ 57,355 $ 51,068 Supplemental Information: Total required reserves, including vault cash and Federal Reserve Bank deposits $ 28,610 $ 23,446</t>
  </si>
  <si>
    <t>Investment Securities (Tables)</t>
  </si>
  <si>
    <t>Available-for-sale Securities</t>
  </si>
  <si>
    <t xml:space="preserve">The following table is the schedule of Available-For-Sale Securities at December 31, 2016 and 2015 : Available-For-Sale Securities U.S. Government &amp; Agency Obligations State and Municipal Obligations Mortgage- Backed Securities - Residential Corporate and Other Debt Securities Mutual Funds and Equity Securities Total Available- For-Sale Securities December 31, 2016 Available-For-Sale Securities, at Amortized Cost $ 147,110 $ 27,684 $ 168,189 $ 3,512 $ 1,120 $ 347,615 Available-For-Sale Securities, at Fair Value 147,377 27,690 167,239 3,308 1,382 346,996 Gross Unrealized Gains 304 24 986 — 262 1,576 Gross Unrealized Losses 37 18 1,936 204 — 2,195 Available-For-Sale Securities, Pledged as Collateral, at Fair Value 262,852 Maturities of Debt Securities, at Amortized Cost: Within One Year — 17,001 5,716 2,512 25,229 From 1 - 5 Years 147,110 9,615 101,008 — 257,733 From 5 - 10 Years — 508 61,465 — 61,973 Over 10 Years — 560 — 1,000 1,560 Maturities of Debt Securities, at Fair Value: Within One Year — 16,994 5,753 2,508 25,255 From 1 - 5 Years 147,377 9,628 100,447 — 257,452 From 5 - 10 Years — 508 61,039 — 61,547 Over 10 Years — 560 — 800 1,360 Securities in a Continuous Loss Position, at Fair Value: Less than 12 Months $ 70,605 $ 12,165 $ 126,825 $ 500 $ — $ 210,095 12 Months or Longer — 7,377 — 2,809 — 10,186 Total $ 70,605 $ 19,542 $ 126,825 $ 3,309 $ — $ 220,281 Number of Securities in a Continuous Loss Position 19 84 40 4 — 147 Unrealized Losses on Securities in a Continuous Loss Position: Less than 12 Months $ 37 $ 13 $ 1,936 $ 1 $ — $ 1,987 12 Months or Longer — 5 — 203 — 208 Total $ 37 $ 18 $ 1,936 $ 204 $ — $ 2,195 Disaggregated Details: US Treasury Obligations, at Amortized Cost $ 54,701 US Treasury Obligations, 54,706 US Agency Obligations, 92,409 US Agency Obligations, 92,671 US Government Agency Securities, at Amortized Cost $ 3,694 US Government Agency Securities, at Fair Value 3,724 Government Sponsored Entity Securities, at Amortized Cost 164,495 Government Sponsored Entity 163,515 Available-For-Sale Securities U.S. Government &amp; Agency Obligations State and Municipal Obligations Mortgage- Backed Securities - Residential Corporate and Other Debt Securities Mutual Funds and Equity Securities Total Available- For-Sale Securities December 31, 2015 Available-For-Sale Securities, at Amortized Cost $ 155,932 $ 52,306 $ 177,376 $ 14,544 $ 1,120 $ 401,278 Available-For-Sale Securities, at Fair Value 155,782 52,408 178,588 14,299 1,232 402,309 Gross Unrealized Gains 264 105 2,236 — 112 2,717 Gross Unrealized Losses 414 3 1,024 245 — 1,686 Available-For-Sale Securities, Pledged as Collateral, at Fair Value 310,857 Securities in a Continuous Loss Position, at Fair Value: Less than 12 Months $ 76,802 $ 4,289 $ 99,569 $ 3,616 $ — $ 184,276 12 Months or Longer — 1,443 903 10,671 — 13,017 Total $ 76,802 $ 5,732 $ 100,472 $ 14,287 $ — $ 197,293 Number of Securities in a Continuous Loss Position 21 19 30 19 — 89 Unrealized Losses on Securities in a Continuous Loss Position: Less than 12 Months $ 413 $ 2 $ 1,023 $ 2 $ — $ 1,440 12 Months or Longer 1 1 1 243 — 246 Total $ 414 $ 3 $ 1,024 $ 245 $ — $ 1,686 Disaggregated Details: US Agency Obligations, $ 155,932 US Agency Obligations, 155,782 US Government Agency $ 15,701 US Government Agency 15,848 Government Sponsored Entity 161,675 Government Sponsored Entity 162,740 </t>
  </si>
  <si>
    <t>Held-to-maturity Securities</t>
  </si>
  <si>
    <t xml:space="preserve">The following table is the schedule of Held-To-Maturity Securities at December 31, 2016 and 2015 : Held-To-Maturity Securities State and Municipal Obligations Mortgage- Backed Securities - Residential Corporate and Other Debt Securities Total Held-To Maturity Securities December 31, 2016 Held-To-Maturity Securities, at Amortized Cost $ 268,892 $ 75,535 $ 1,000 $ 345,427 Held-To-Maturity Securities, at Fair Value 267,127 75,624 1,000 343,751 Gross Unrealized Gains 2,058 258 — 2,316 Gross Unrealized Losses 3,823 169 — 3,992 Held-To-Maturity Securities, Pledged as Collateral, at Fair Value 321,202 Maturities of Debt Securities, at Amortized Cost: Within One Year 32,456 — 1,000 33,456 From 1 - 5 Years 86,070 61,712 — 147,782 From 5 - 10 Years 146,603 13,823 — 160,426 Over 10 Years 3,763 — — 3,763 Maturities of Debt Securities, at Fair Value: Within One Year 32,505 — — 32,505 From 1 - 5 Years 87,486 61,764 — 149,250 From 5 - 10 Years 143,375 13,860 — 157,235 Over 10 Years 3,761 — 1,000 4,761 Securities in a Continuous Loss Position, at Fair Value: Less than 12 Months $ 107,255 $ 13,306 $ — $ 120,561 12 Months or Longer 12,363 — — 12,363 Total $ 119,618 $ 13,306 $ — $ 132,924 Number of Securities in a Continuous Loss Position 347 13 — 360 Unrealized Losses on Securities in a Continuous Loss Position: Less than 12 Months $ 3,129 $ 169 $ — $ 3,298 12 Months or Longer 694 — — 694 Total $ 3,823 $ 169 $ — $ 3,992 Held-To-Maturity Securities State and Municipal Obligations Mortgage- Backed Securities - Residential Corporate and Other Debt Securities Total Held-To Maturity Securities Disaggregated Details: US Government Agency $ 3,206 US Government Agency 3,222 Government Sponsored Entity 72,329 Government Sponsored Entity 72,402 December 31, 2015 Held-To-Maturity Securities, at Amortized Cost $ 226,053 $ 93,558 $ 1,000 $ 320,611 Held-To-Maturity Securities, at Fair Value 230,621 94,309 1,000 325,930 Gross Unrealized Gains 4,619 868 — 5,487 Gross Unrealized Losses 51 117 — 168 Held-To-Maturity Securities, Pledged as Collateral, at Fair Value 299,767 Securities in a Continuous Loss Position, at Fair Value: Less than 12 Months $ 2,302 $ 6,000 $ — $ 8,302 12 Months or Longer 11,764 4,154 — 15,918 Total $ 14,066 $ 10,154 $ — $ 24,220 Number of Securities in a Continuous Loss Position 54 8 — 62 Unrealized Losses on Securities in a Continuous Loss Position: Less than 12 Months $ 11 $ 93 $ — $ 104 12 Months or Longer 40 24 — 64 Total $ 51 $ 117 $ — $ 168 Disaggregated Details: US Government Agency $ 3,802 US Government Agency 3,852 Government Sponsored Entity 89,756 Government Sponsored Entity 90,457 </t>
  </si>
  <si>
    <t>Schedule of Cost Method Investments</t>
  </si>
  <si>
    <t>Schedule of Federal Reserve Bank and Federal Home Loan Bank Stock Federal Reserve Bank and Federal Home Loan Bank Stock are carried at cost. December 31, 2016 2015 Federal Reserve Bank Stock $ 1,071 $ 1,060 Federal Home Loan Bank Stock 9,841 7,779 Total Federal Reserve Bank and Federal Home Loan Bank Stock $ 10,912 $ 8,839</t>
  </si>
  <si>
    <t>Loans (Tables)</t>
  </si>
  <si>
    <t>Past Due Financing Receivables</t>
  </si>
  <si>
    <t>Loan Categories and Past Due Loans The following table presents loan balances outstanding as of December 31, 2016 and December 31, 2015 and an analysis of the recorded investment in loans that are past due at these dates. Generally, Arrow considers a loan past due 30 or more days if the borrower is two or more payments past due. Schedule of Past Due Loans by Loan Category Commercial Commercial Real Estate Consumer Residential Total December 31, 2016 Loans Past Due 30-59 Days $ 112 $ 121 $ 5,593 $ 2,368 $ 8,194 Loans Past Due 60-89 Days 29 — 898 142 1,069 Loans Past Due 90 or More Days 148 — 513 1,975 2,636 Total Loans Past Due 289 121 7,004 4,485 11,899 Current Loans 104,866 431,525 530,357 674,621 1,741,369 Total Loans $ 105,155 $ 431,646 $ 537,361 $ 679,106 $ 1,753,268 Loans 90 or More Days Past Due and Still Accruing Interest $ — $ — $ 158 $ 1,043 $ 1,201 Nonaccrual Loans $ 155 $ 875 $ 589 $ 2,574 $ 4,193 December 31, 2015 Loans Past Due 30-59 Days $ 98 $ — $ 4,598 $ 955 $ 5,651 Loans Past Due 60-89 Days 186 — 1,647 1,370 3,203 Loans Past Due 90 or more Days 203 1,469 295 2,184 4,151 Total Loans Past Due 487 1,469 6,540 4,509 13,005 Current Loans 102,100 383,470 457,983 617,394 1,560,947 Total Loans $ 102,587 $ 384,939 $ 464,523 $ 621,903 $ 1,573,952 Loans 90 or More Days Past Due and Still Accruing Interest $ — $ — $ — $ 187 $ 187 Nonaccrual Loans $ 387 $ 2,401 $ 450 $ 3,195 $ 6,433</t>
  </si>
  <si>
    <t>Allowance for Credit Losses on Financing Receivables</t>
  </si>
  <si>
    <t>Allowance for Loan Losses The following table presents a rollforward of the allowance for loan losses and other information pertaining to the allowance for loan losses: Allowance for Loan Losses Commercial Commercial Real Estate Consumer Residential Unallocated Total Rollfoward of the Allowance for Loan Losses for the Year Ended: December 31, 2015 $ 1,827 $ 4,520 $ 5,554 $ 3,790 $ 347 $ 16,038 Charge-offs (97 ) (195 ) (871 ) (107 ) — (1,270 ) Recoveries 23 — 182 6 — 211 Provision (736 ) 1,352 1,255 509 (347 ) 2,033 December 31, 2016 $ 1,017 $ 5,677 $ 6,120 $ 4,198 $ — $ 17,012 December 31, 2014 $ 2,100 $ 4,128 $ 5,210 $ 3,369 $ 763 $ 15,570 Charge-offs (62 ) (7 ) (711 ) (326 ) — (1,106 ) Recoveries 34 — 193 — — 227 Provision (245 ) 399 862 747 (416 ) 1,347 December 31, 2015 $ 1,827 $ 4,520 $ 5,554 $ 3,790 $ 347 $ 16,038 December 31, 2013 $ 1,886 $ 3,962 $ 4,478 $ 3,026 $ 1,082 $ 14,434 Charge-offs (212 ) — (718 ) (91 ) — (1,021 ) Recoveries 86 — 223 — — 309 Provision 340 166 1,227 434 (319 ) 1,848 December 31, 2014 $ 2,100 $ 4,128 $ 5,210 $ 3,369 $ 763 $ 15,570 Allowance for Loan Losses Commercial Commercial Real Estate Consumer Residential Unallocated Total December 31, 2016 Allowance for loan losses - Loans Individually Evaluated for Impairment $ — $ — $ — $ — $ — $ — Allowance for loan losses - Loans Collectively Evaluated for Impairment $ 1,017 $ 5,677 $ 6,120 $ 4,198 $ — $ 17,012 Ending Loan Balance - Individually Evaluated for Impairment $ — $ 890 $ 91 $ 1,098 $ — $ 2,079 Ending Loan Balance - Collectively Evaluated for Impairment $ 105,155 $ 430,756 $ 537,270 $ 678,008 $ — $ 1,751,189 December 31, 2015 Allowance for loan losses - Loans Individually Evaluated for Impairment $ — $ — $ — $ — $ — $ — Allowance for loan losses - Loans Collectively Evaluated for Impairment $ 1,827 $ 4,520 $ 5,554 $ 3,790 $ 347 $ 16,038 Ending Loan Balance - Individually Evaluated for Impairment $ 155 $ 2,372 $ 114 $ 645 $ — $ 3,286 Ending Loan Balance - Collectively Evaluated for Impairment $ 102,432 $ 382,567 $ 464,409 $ 621,258 $ — $ 1,570,666</t>
  </si>
  <si>
    <t>Financing Receivable Credit Quality Indicators</t>
  </si>
  <si>
    <t>Loan Credit Quality Indicators The following table presents the credit quality indicators by loan category at December 31, 2016 and December 31, 2015 : Loan Credit Quality Indicators Commercial Commercial Real Estate Consumer Residential Total December 31, 2016 Credit Risk Profile by Creditworthiness Category: Satisfactory $ 95,722 $ 396,907 $ 492,629 Special Mention 1,359 7,008 8,367 Substandard 8,074 27,731 35,805 Doubtful — — — Credit Risk Profile Based on Payment Activity: Performing $ 536,614 $ 675,489 1,212,103 Nonperforming 747 3,617 4,364 December 31, 2015 Credit Risk Profile by Creditworthiness Category: Satisfactory $ 93,607 $ 360,654 $ 454,261 Special Mention 1,070 4,901 5,971 Substandard 7,910 19,384 27,294 Doubtful — — — Credit Risk Profile Based on Payment Activity: Performing $ 464,074 $ 618,521 1,082,595 Nonperforming 449 3,382 3,831</t>
  </si>
  <si>
    <t>Impaired Financing Receivables</t>
  </si>
  <si>
    <t>Impaired Loans The following table presents information on impaired loans based on whether the impaired loan has a recorded allowance or no recorded allowance: Impaired Loans Commercial Commercial Real Estate Consumer Residential Total December 31, 2016 Recorded Investment: With No Related Allowance $ — $ 890 $ 91 $ 1,098 $ 2,079 With a Related Allowance — — — — — Unpaid Principal Balance: With No Related Allowance $ — $ 890 $ 91 $ 1,098 $ 2,079 With a Related Allowance — — — — — December 31, 2015 Recorded Investment: With No Related Allowance $ 155 $ 2,372 $ 114 $ 645 $ 3,286 With a Related Allowance — — — — — Unpaid Principal Balance: With No Related Allowance $ 155 $ 2,372 $ 114 $ 645 $ 3,286 With a Related Allowance — — — — — For the Year-To-Date Period Ended: December 31, 2016 Average Recorded Balance: With No Related Allowance $ 78 $ 1,631 $ 103 $ 872 $ 2,684 With a Related Allowance — — — — — Interest Income Recognized: With No Related Allowance $ — $ 29 $ 6 $ 1 $ 36 With a Related Allowance — — — — — Cash Basis Income: With No Related Allowance $ — $ — $ — $ — $ — With a Related Allowance — — — — — December 31, 2015 Average Recorded Balance: With No Related Allowance $ 325 $ 1,932 $ 116 $ 1,162 $ 3,535 With a Related Allowance — — — 280 $ 280 Interest Income Recognized: With No Related Allowance $ — $ 9 $ 14 $ — $ 23 With a Related Allowance — — — — — Cash Basis Income: With No Related Allowance $ — $ — $ — $ — $ — With a Related Allowance — — — — — — — — — December 31, 2014 Average Recorded Balance: With No Related Allowance $ 348 $ 1,492 $ 121 $ 1,673 $ 3,634 With a Related Allowance — — — 546 $ 546 Interest Income Recognized: With No Related Allowance $ 11 $ — $ 7 $ 1 $ 19 With a Related Allowance — — — — — Cash Basis Income: With No Related Allowance $ — $ — $ — $ — $ — With a Related Allowance — — — — —</t>
  </si>
  <si>
    <t>Troubled Debt Restructurings on Financing Receivables</t>
  </si>
  <si>
    <t>Loans Modified in Trouble Debt Restructurings The following table presents information on loans modified in trouble debt restructurings during the periods indicated: Loans Modified in Trouble Debt Restructurings During the Period Commercial Commercial Real Estate Consumer Residential Total For the Year Ended: December 31, 2016 Number of Loans — — 4 — 4 Pre-Modification Outstanding Recorded Investment $ — $ — $ 39 $ — $ 39 Post-Modification Outstanding Recorded Investment $ — $ — $ 39 $ — $ 39 Subsequent Default, Number of Contracts — — — — — Subsequent Default, Recorded Investment — — — — — Commitments to lend additional funds to modified loans — — — — — December 31, 2015 Number of Loans — 1 4 — 5 Pre-Modification Outstanding Recorded Investment $ — $ 883 $ 51 $ — $ 934 Post-Modification Outstanding Recorded Investment $ — $ 883 $ 51 $ — $ 934 Subsequent Default, Number of Contracts — — — — — Subsequent Default, Recorded Investment — — — — — Commitments to lend additional funds to modified loans — — — — — December 31, 2014 Number of Loans — — 4 1 5 Pre-Modification Outstanding Recorded Investment $ — $ — $ 36 $ 574 $ 610 Post-Modification Outstanding Recorded Investment $ — $ — $ 36 $ 574 $ 610 Subsequent Default, Number of Contracts — — — — — Subsequent Default, Recorded Investment — — — — — Commitments to lend additional funds to modified loans — — — — —</t>
  </si>
  <si>
    <t>Financing Receivable Supplemental Information</t>
  </si>
  <si>
    <t>Schedule of Supplemental Loan Information 2016 2015 Supplemental Information : Unamortized deferred loan origination costs, net of deferred loan origination fees, included in the above balances $ 3,717 $ 3,268 Overdrawn deposit accounts, included in the above balances 1,009 477 Pledged loans secured by one-to-four family residential mortgages under a blanket collateral agreement to secure borrowings from the Federal Home Loan Bank of New York 445,805 396,956 Residential real estate loans serviced for Freddie Mac, not included in the balances above 153,617 153,795 Loans held for sale at period-end, included in the above balances 483 298</t>
  </si>
  <si>
    <t>Premises and Equipment (Tables)</t>
  </si>
  <si>
    <t>Property, Plant and Equipment</t>
  </si>
  <si>
    <t>A summary of premises and equipment at December 31, 2016 and 2015 is presented below: 2016 2015 Land and Bank Premises $ 35,017 $ 34,609 Equipment, Furniture and Fixtures 23,604 22,879 Leasehold Improvements 1,604 1,461 Total Cost 60,225 58,949 Accumulated Depreciation and Amortization (33,287 ) (31,509 ) Net Premises and Equipment $ 26,938 $ 27,440 Amounts charged to expense for depreciation totaled $ 1,928 , $ 1,892 and $ 1,879 in 2016 , 2015 and 2014 , respectively.</t>
  </si>
  <si>
    <t>Other Intangible Assets (Tables)</t>
  </si>
  <si>
    <t>Schedule of Finite-Lived Intangible Assets</t>
  </si>
  <si>
    <t>The following table presents information on Arrow ’ s other intangible assets (other than goodwill) as of December 31, 2016 , 2015 and 2014 : Depositor Intangibles 1 Mortgage Servicing Rights 2 Customer Intangibles 1 Total Gross Carrying Amount, December 31, 2016 $ 2,247 $ 1,968 $ 4,382 $ 8,597 Accumulated Amortization (2,247 ) (1,403 ) (2,251 ) (5,901 ) Net Carrying Amount, December 31, 2016 $ — $ 565 $ 2,131 $ 2,696 Gross Carrying Amount, December 31, 2015 $ 2,247 $ 1,822 $ 4,382 $ 8,451 Accumulated Amortization (2,247 ) (1,143 ) (1,954 ) (5,344 ) Net Carrying Amount, December 31, 2015 $ — $ 679 $ 2,428 $ 3,107 Rollforward of Intangible Assets: Balance, December 31, 2013 $ 61 $ 960 $ 3,119 $ 4,140 Intangible Assets Acquired — 133 — 133 Amortization of Intangible Assets (51 ) (261 ) (336 ) (648 ) Balance, December 31, 2014 10 832 2,783 3,625 Intangible Assets Acquired — 107 — 107 Intangible Assets Disposed — — (38 ) (38 ) Amortization of Intangible Assets (10 ) (260 ) (317 ) (587 ) Balance, December 31, 2015 — 679 2,428 3,107 Intangible Assets Acquired — 146 — 146 Intangible Assets Disposed — — — — Amortization of Intangible Assets — (260 ) (297 ) (557 ) Balance, December 31, 2016 $ — $ 565 $ 2,131 $ 2,696 1 Amortization of depositor intangibles and customer intangibles are reported in the consolidated statements of income as a component of other operating expense. 2 Amortization of mortgage servicing rights is reported in the consolidated statements of income as a reduction of mortgage servicing fee income, which is included with fees for other services to customers.</t>
  </si>
  <si>
    <t>Schedule of Finite-Lived Intangible Assets, Future Amortization Expense</t>
  </si>
  <si>
    <t xml:space="preserve"> The following table presents the remaining estimated annual amortization expense for Arrow's intangible assets as of December 31, 2016 : Mortgage Servicing Rights Customer Intangibles Total Estimated Annual Amortization Expense: 2017 $ 215 $ 276 $ 491 2018 160 259 419 2019 87 242 329 2020 56 225 281 2021 34 208 242 2022 and beyond 13 921 934 Total $ 565 $ 2,131 $ 2,696</t>
  </si>
  <si>
    <t>Guarantees (Tables)</t>
  </si>
  <si>
    <t>Schedule of Guarantor Obligations</t>
  </si>
  <si>
    <t>The following table presents the notional amount and fair value of Arrow's off-balance sheet commitments to extend credit and commitments under standby letters of credit as of December 31, 2016 and 2015 : Balance at December 31, 2016 2015 Notional Amount: Commitments to Extend Credit $ 383,586 $ 278,623 Standby Letters of Credit 3,445 3,065 Fair Value: Commitments to Extend Credit $ — $ — Standby Letters of Credit 30 2</t>
  </si>
  <si>
    <t>Time Deposits (Tables)</t>
  </si>
  <si>
    <t>Maturities of Time Deposits</t>
  </si>
  <si>
    <t>The following summarizes the contractual maturities of time deposits during years subsequent to December 31, 2016 : Year of Maturity Total Time Deposits 2017 $ 124,780 2018 25,031 2019 21,439 2020 9,520 2021 9,997 2022 and beyond 8,546 Total $ 199,313</t>
  </si>
  <si>
    <t>Debt (Tables)</t>
  </si>
  <si>
    <t>Schedule of Short-term Debt</t>
  </si>
  <si>
    <t>Schedule of Short-Term Borrowings: 2016 2015 Balances at December 31: Overnight Advances from the Federal Home Loan Bank of New York $ 123,000 $ 82,000 Securities Sold Under Agreements to Repurchase 35,836 23,173 Total Short-Term Borrowings $ 158,836 $ 105,173 Maximum Borrowing Capacity at December 31: Federal Funds Purchased $ 35,000 $ 35,000 Federal Home Loan Bank of New York 445,805 396,956 Federal Reserve Bank of New York 370,136 319,623</t>
  </si>
  <si>
    <t>Schedule of Maturities of Long-term Debt</t>
  </si>
  <si>
    <t>Maturity Schedule of FHBLNY Term Advances : Balances Weighted Average Rate Final Maturity 2016 2015 2016 2015 First Year $ — $ — — % — % Second Year 10,000 — 1.50 % — % Third Year 20,000 10,000 1.70 % 1.50 % Fourth Year 25,000 20,000 2.02 % 1.70 % Fifth Year — 25,000 — % 2.02 % Total $ 55,000 $ 55,000 1.81 % 1.81 %</t>
  </si>
  <si>
    <t>Schedule of Long-term Debt Instruments</t>
  </si>
  <si>
    <t>Schedule of Guaranteed Preferred Beneficial Interests in Corporation's Junior Subordinated Debentures 2016 2015 ACST II Balance at December 31, $ 10,000 $ 10,000 Period-End Interest Rate 3.99 % 3.48 % ACST III Balance at December 31, $ 10,000 $ 10,000 Period-End Interest Rate 2.84 % 2.33 %</t>
  </si>
  <si>
    <t>Comprehensive Income (Tables)</t>
  </si>
  <si>
    <t>Schedule of Comprehensive Income (Loss)</t>
  </si>
  <si>
    <t>The following table presents the components of other comprehensive income for the years ended December 31, 2016 , 2015 and 2014 : Schedule of Comprehensive Income Before-Tax Amount Tax Expense (Benefit) Net-of-Tax Amount 2016 Net Unrealized Securities Holding Losses Arising During the Period $ (1,672 ) $ 648 $ (1,024 ) Reclassification Adjustment for Securities Losses Included in Net Income 22 (9 ) 13 Net Retirement Plan Loss 3,017 (1,296 ) 1,721 Net Retirement Plan Prior Service Credit — — — Amortization of Net Retirement Plan Actuarial Loss 716 (281 ) 435 Accretion of Net Retirement Plan Prior Service Credit (12 ) 5 (7 ) Other Comprehensive Income $ 2,071 $ (933 ) $ 1,138 2015 Net Unrealized Securities Holding Losses Arising During the Period $ (3,017 ) $ 1,185 $ (1,832 ) Reclassification Adjustment for Securities Gains Included in Net Income (129 ) 51 (78 ) Net Retirement Plan Loss 1,395 (547 ) 848 Net Retirement Plan Prior Service Credit (368 ) 144 (224 ) Amortization of Net Retirement Plan Actuarial Loss 846 (332 ) 514 Accretion of Net Retirement Plan Prior Service Credit (56 ) 22 (34 ) Other Comprehensive Loss $ (1,329 ) $ 523 $ (806 ) 2014 Net Unrealized Securities Holding Gains Arising During the Period $ 356 $ (124 ) $ 232 Reclassification Adjustment for Securities Gains Included in Net Income (110 ) 43 (67 ) Net Retirement Plan Gains (4,610 ) 1,764 (2,846 ) Net Retirement Plan Prior Service Credit (570 ) 223 (347 ) Amortization of Net Retirement Plan Actuarial Loss 474 (186 ) 288 Accretion of Net Retirement Plan Prior Service Credit (87 ) 34 (53 ) Other Comprehensive Loss $ (4,547 ) $ 1,754 $ (2,793 )</t>
  </si>
  <si>
    <t>Schedule of Accumulated Other Comprehensive Income (Loss)</t>
  </si>
  <si>
    <t>The following table presents the changes in accumulated other comprehensive income by component: Changes in Accumulated Other Comprehensive Income (Loss) by Component (1) Unrealized Defined Benefit Plan Items Gains and Losses on Net Prior Available-for- Net Gain Service Sale Securities (Loss) (Cost ) Credit Total For the Year-To-Date periods ended: December 31, 2015 $ 629 $ (7,893 ) $ (708 ) $ (7,972 ) Other comprehensive income (loss) before reclassifications (1,024 ) 1,721 — 697 Amounts reclassified from accumulated other comprehensive income (loss) 13 435 (7 ) 441 Net current-period other comprehensive income (1,011 ) 2,156 (7 ) 1,138 December 31, 2016 $ (382 ) $ (5,737 ) $ (715 ) $ (6,834 ) December 31, 2014 $ 2,539 $ (9,255 ) $ (450 ) $ (7,166 ) Other comprehensive income (loss) before reclassifications (1,832 ) 848 (224 ) (1,208 ) Amounts reclassified from accumulated other comprehensive income (loss) (78 ) 514 (34 ) 402 Net current-period other comprehensive loss (1,910 ) 1,362 (258 ) (806 ) December 31, 2015 $ 629 $ (7,893 ) $ (708 ) $ (7,972 ) December 31, 2013 $ 2,374 $ (6,697 ) $ (50 ) $ (4,373 ) Other comprehensive income (loss) before reclassifications 232 (2,846 ) (347 ) (2,961 ) Amounts reclassified from accumulated other comprehensive income (loss) (67 ) 288 (53 ) 168 Net current-period other comprehensive loss 165 (2,558 ) (400 ) (2,793 ) December 31, 2014 $ 2,539 $ (9,255 ) $ (450 ) $ (7,166 ) (1) All amounts are net of tax. Amounts in parentheses indicate debits.</t>
  </si>
  <si>
    <t>Reclassification out of Accumulated Other Comprehensive Income</t>
  </si>
  <si>
    <t>The following table presents the reclassifications out of accumulated other comprehensive income: Reclassifications Out of Accumulated Other Comprehensive Income (1) Amounts Reclassified Details about Accumulated Other from Accumulated Other Affected Line Item in the Statement Comprehensive Income Components Comprehensive Income Where Net Income Is Presented For the Year-to-date periods ended: December 31, 2016 Unrealized gains and losses on available-for-sale securities $ (22 ) Loss on Securities Transactions, Net (22 ) Total before tax 9 Provision for Income Taxes $ (13 ) Net of tax Amortization of defined benefit pension items Prior-service costs $ 12 (2) Salaries and Employee Benefits Actuarial gains/(losses) (716 ) (2) Salaries and Employee Benefits (704 ) Total before tax 276 Provision for Income Taxes $ (428 ) Net of tax Total reclassifications for the period $ (441 ) Net of tax December 31, 2015 Unrealized gains and losses on available-for-sale securities $ 129 Gain on Securities Transactions, Net 129 Total before tax (51 ) Provision for Income Taxes $ 78 Net of tax Amortization of defined benefit pension items Prior-service costs 56 (2) Salaries and Employee Benefits Actuarial gains/(losses) $ (846 ) (2) Salaries and Employee Benefits (790 ) Total before tax 310 Provision for Income Taxes $ (480 ) Net of tax Total reclassifications for the period $ (402 ) Net of tax Reclassifications Out of Accumulated Other Comprehensive Income (1) Amounts Reclassified Details about Accumulated Other from Accumulated Other Affected Line Item in the Statement Comprehensive Income Components Comprehensive Income Where Net Income Is Presented December 31, 2014 Unrealized gains and losses on available-for-sale securities $ 110 Gain on Securities Transactions, Net 110 Total before tax (43 ) Provision for Income Taxes $ 67 Net of tax Amortization of defined benefit pension items Prior-service costs 87 (2) Salaries and Employee Benefits Actuarial gains/(losses) $ (474 ) (2) Salaries and Employee Benefits (387 ) Total before tax 152 Provision for Income Taxes $ (235 ) Net of tax Total reclassifications for the period $ (168 ) Net of tax (1) Amounts in parentheses indicate debits to profit/loss. (2) These accumulated other comprehensive income components are included in the computation of net periodic pension cost (see pension footnote for additional details).</t>
  </si>
  <si>
    <t>Stock Based Compensation (Tables)</t>
  </si>
  <si>
    <t>Disclosure of Share-based Compensation Arrangements by Share-based Payment Award</t>
  </si>
  <si>
    <t>Roll Forward Schedule of Stock Option Plan by Shares and Weighted Average Exercise Prices Stock Option Plans Roll Forward of Shares Outstanding: Outstanding at January 1, 2016 421,751 Granted 56,650 Exercised (111,992 ) Forfeited (10,758 ) Outstanding at December 31, 2016 355,651 Exercisable at Period-End 224,039 Vested and Expected to Vest 131,612 Roll Forward of Shares Outstanding - Weighted Average Exercise Price: Outstanding at January 1, 2016 $ 21.93 Granted 25.10 Exercised 21.47 Forfeited 23.97 Outstanding at December 31, 2016 22.52 Exercisable at Period-End 21.40 Vested and Expected to Vest 24.44 Weighted Average Remaining Contractual Life (in years): Outstanding at December 31, 2016 5.59 Exercisable at December 31, 2016 4.05 Vested and Expected to Vest 8.21 Aggregate Intrinsic Value: Outstanding at December 31, 2016 $ 6,395 Exercisable at December 31, 2016 4,279 Vested and Expected to Vest 2,116 Shares Available for Grant at Period-End 367,775</t>
  </si>
  <si>
    <t>Schedule of Share-based Compensation, Shares Authorized under Stock Option Plans, by Exercise Price Range</t>
  </si>
  <si>
    <t>Schedule of Shares Authorized Under the Stock Option Plan by Exercise Price Range Exercise Price Ranges $17.82 to $18.54 $20.78 $22.18 to $22.80 23.33 $24.61 to $25.10 Total Outstanding at December 31, 2016 Number of Shares Outstanding 51,254 40,305 100,747 59,912 103,433 355,651 Weighted-Average Remaining Contractual Life (in years) 1.71 3.08 4.58 7.05 8.61 5.59 Weighted-Average Exercise Price $ 18.32 $ 20.78 $ 22.46 $ 23.33 $ 24.87 $ 22.52 Exercisable at December 31, 2016 Number of Shares Outstanding 51,254 40,305 98,555 25,134 8,791 224,039 Weighted-Average Remaining Contractual Life (in years) 1.71 3.08 4.56 7.01 8.08 4.05 Weighted-Average Exercise Price $ 18.32 $ 20.78 $ 22.46 $ 23.33 $ 24.61 $ 21.40</t>
  </si>
  <si>
    <t>Other Stock Based Compensation Disclosure Table</t>
  </si>
  <si>
    <t>Schedule of Other Stock Option Plan Information 2016 2015 2014 Shares Granted 56,650 57,258 77,784 Weighted Average Grant Date Information: Fair Value of Options Granted $ 5.60 $ 5.50 $ 5.63 Fair Value Assumptions: Dividend Yield 3.88 % 3.90 % 3.97 % Expected Volatility 32.95 % 33.55 % 35.30 % Risk Free Interest Rate 1.80 % 1.57 % 2.19 % Expected Lives (in years) 7.56 7.66 6.85 Amount Expensed During the Year $ 287 $ 308 $ 360 Compensation Costs for Non-vested Awards Not Yet Recognized 521 500 478 Weighted Average Expected Vesting Period, In Years 2.71 2.12 1.68 Proceeds From Stock Options Exercised $ 2,404 $ 917 $ 1,454 Tax Benefits Related to Stock Options Exercised 188 59 25 Intrinsic Value of Stock Options Exercised 1,010 250 170</t>
  </si>
  <si>
    <t>Schedule of Employee Stock Ownership Plan (ESOP) Disclosures</t>
  </si>
  <si>
    <t>Schedule of ESOP Compensation Expense 2016 2015 2014 ESOP Compensation Expense $ 1,200 $ 900 $ 800 Shares pledged as collateral are reported as unallocated ESOP shares in stockholders ’ equity. As shares are released from collateral, Arrow reports compensation expense equal to the current average market price of the shares, and the shares become outstanding for earnings per share computations. The ESOP shares as of December 31, 2016 were as follows: Schedule of Shares in ESOP Plan ESOP Plan Shares: 2016 Allocated Shares 713,814 Shares Released for Allocation During 2016 36,927 Unallocated Shares 19,466 Total ESOP Shares 770,207 Market Value of Unallocated Shares $ 789</t>
  </si>
  <si>
    <t>Retirement Benefit Plans (Tables)</t>
  </si>
  <si>
    <t>Schedule of Defined Benefit Plans Disclosures</t>
  </si>
  <si>
    <t>The following tables set forth changes in the plans ’ benefit obligations (projected benefit obligation for pension benefits and accumulated benefit obligation for postretirement benefits) and changes in the plans ’ assets and the funded status of the pension plans and other postretirement benefit plan at December 31: Schedule of Defined Benefit Plan Disclosures Employees' Pension Plan Select Executive Retirement Plan Postretirement Benefit Plans Defined Benefit Plan Funded Status December 31, 2016 Fair Value of Plan Assets $ 50,220 $ — $ — Benefit Obligation 36,154 4,547 7,623 Funded Status of Plan $ 14,066 $ (4,547 ) $ (7,623 ) December 31, 2015 Fair Value of Plan Assets $ 47,234 $ — $ — Benefit Obligation 35,982 4,784 7,701 Funded Status of Plan $ 11,252 $ (4,784 ) $ (7,701 ) Change in Benefit Obligation Benefit Obligation, at January 1, 2016 $ 35,982 $ 4,784 $ 7,701 Service Cost 1,400 40 147 Interest Cost 1,641 206 340 Plan Participants' Contributions — — 402 Amendments — — — Actuarial Gain (738 ) (31 ) (327 ) Benefits Paid (2,131 ) (452 ) (640 ) Benefit Obligation, at December 31, 2016 $ 36,154 $ 4,547 $ 7,623 Schedule of Defined Benefit Plan Disclosures Employees' Pension Plan Select Executive Retirement Plan Postretirement Benefit Plans Benefit Obligation, at January 1, 2015 $ 36,966 $ 5,072 $ 9,170 Service Cost 1,503 32 250 Interest Cost 1,545 211 394 Plan Participants' Contributions — — 481 Amendments 277 91 — Actuarial Gain (1,670 ) (152 ) (1,715 ) Benefits Paid (2,639 ) (470 ) (879 ) Benefit Obligation, at December 31, 2015 $ 35,982 $ 4,784 $ 7,701 Change in Fair Value of Plan Assets Fair Value of Plan Assets, at January 1, 2016 $ 47,234 $ — $ — Actual Return on Plan Assets 5,117 — — Employer Contributions — 452 238 Plan Participants' Contributions — — 402 Benefits Paid (2,131 ) (452 ) (640 ) Fair Value of Plan Assets, at December 31, 2016 $ 50,220 $ — $ — Fair Value of Plan Assets, at January 1, 2015 $ 45,704 $ — $ — Actual Return on Plan Assets 1,169 — — Employer Contributions 3,000 470 398 Plan Participants' Contributions — — 481 Benefits Paid (2,639 ) (470 ) (879 ) Fair Value of Plan Assets, at December 31, 2015 $ 47,234 $ — $ — Accumulated Benefit Obligation at December 31, 2016 $ 35,770 $ 4,547 $ 7,623 Amounts Recognized in the Consolidated Balance Sheets December 31, 2016 Prepaid Pension Asset $ 14,066 $ — — Accrued Benefit Liability — (4,547 ) (7,623 ) Net Benefit Recognized $ 14,066 $ (4,547 ) $ (7,623 ) December 31, 2015 Prepaid Pension Asset $ 11,252 $ — — Accrued Benefit Liability — (4,784 ) (7,701 ) Net Benefit Recognized $ 11,252 $ (4,784 ) $ (7,701 ) Amounts Recognized in Other Comprehensive Income (Loss) For the Year Ended December 31, 2016 Net Unamortized Gain Arising During the Period $ (2,657 ) $ (32 ) $ (328 ) Net Prior Service Cost Arising During the Period — — — Amortization of Net Loss (591 ) (125 ) — Amortization of Prior Service Credit (Cost) 57 (57 ) 12 Total Other Comprehensive (Loss) for Pension and Other Postretirement Benefit Plans $ (3,191 ) $ (214 ) $ (316 ) For the Year Ended December 31, 2015 Net Unamortized Loss Arising During the Period $ 472 $ (152 ) $ (1,715 ) Net Prior Service Cost Arising During the Period 277 91 — Amortization of Net Loss (601 ) (131 ) (114 ) Amortization of Prior Service Credit (Cost) 83 (58 ) 31 Total Other Comprehensive Income (Loss) for Pension and Other Postretirement Benefit Plans $ 231 $ (250 ) $ (1,798 ) Schedule of Defined Benefit Plan Disclosures Employees' Pension Plan Select Executive Retirement Plan Postretirement Benefit Plans For the Year Ended December 31, 2014 Net Unamortized Loss Arising During the Period $ 2,855 $ 871 $ 884 Net Prior Service Cost Arising During the Period — — 570 Amortization of Net Loss (356 ) (93 ) (25 ) Amortization of Prior Service (Cost) Credit 45 (72 ) 114 Total Other Comprehensive (Loss) Income for Pension and Other Postretirement Benefit Plans $ 2,544 $ 706 $ 1,543 Accumulated Other Comprehensive Income December 31, 2016 Net Actuarial Loss $ 7,479 $ 2,012 $ (238 ) Prior Service (Credit) Cost 207 546 422 Total Accumulated Other Comprehensive Income, Before Tax $ 7,686 $ 2,558 $ 184 December 31, 2015 Net Actuarial Loss $ 10,727 $ 2,169 $ 90 Prior Service (Credit) Cost 150 603 410 Total Accumulated Other Comprehensive Income, Before Tax $ 10,877 $ 2,772 $ 500 Amounts that will be Amortized from Accumulated Other Comprehensive Income the Next Year Net Actuarial Loss $ 232 $ 117 $ — Prior Service (Credit) Cost $ (57 ) $ 57 $ (10 ) Net Periodic Benefit Cost For the Year Ended December 31, 2016 Service Cost $ 1,400 $ 40 $ 147 Interest Cost 1,641 206 340 Expected Return on Plan Assets (3,198 ) — — Amortization of Prior Service (Credit) Cost (57 ) 57 (12 ) Amortization of Net Loss 591 125 — Net Periodic Benefit Cost $ 377 $ 428 $ 475 For the Year Ended December 31, 2015 Service Cost $ 1,503 $ 32 $ 250 Interest Cost 1,545 211 394 Expected Return on Plan Assets (3,311 ) — — Amortization of Prior Service (Credit) Cost (83 ) 58 (31 ) Amortization of Net Loss 601 131 114 Net Periodic Benefit Cost $ 255 $ 432 $ 727 For the Year Ended December 31, 2014 Service Cost $ 1,410 $ 10 $ 173 Interest Cost 1,621 206 374 Expected Return on Plan Assets (3,230 ) — — Amortization of Prior Service (Credit) Cost (45 ) 72 (114 ) Amortization of Net Loss 356 93 25 Net Periodic Benefit Cost $ 112 $ 381 $ 458 Schedule of Defined Benefit Plan Disclosures Employees' Pension Plan Select Executive Retirement Plan Postretirement Benefit Plans Weighted-Average Assumptions Used in Calculating Benefit Obligation December 31, 2016 Discount Rate 4.83 % 4.73 % 4.80 % Rate of Compensation Increase 3.50 % 3.50 % 3.50 % Interest Rate Credit for Determining Projected Cash Balance Account 3.00 % Interest Rate to Annuitize Cash Balance Account 4.50 % Interest Rate to Convert Annuities to Actuarially Equivalent Lump Sum Amounts 4.50 % 4.50 % December 31, 2015 Discount Rate 4.73 % 4.61 % 4.69 % Rate of Compensation Increase 3.50 % 3.00 % 3.50 % Interest Rate Credit for Determining Projected Cash Balance Account 3.03 % Interest Rate to Annuitize Cash Balance Account 5.00 % Interest Rate to Convert Annuities to Actuarially Equivalent Lump Sum Amounts 5.00 % 5.00 % Weighted-Average Assumptions Used in Calculating Net Periodic Benefit Cost December 31, 2016 Discount Rate 4.73 % 4.61 % 4.69 % Expected Long-Term Return on Plan Assets 7.00 % Rate of Compensation Increase 3.50 % 3.50 % 3.50 % Interest Rate Credit for Determining Projected Cash Balance Account 3.03 % Interest Rate to Annuitize Cash Balance Account 5.00 % Interest Rate to Convert Annuities to Actuarially Equivalent Lump Sum Amounts 5.00 % 5.00 % December 31, 2015 Discount Rate 4.31 % 4.26 % 4.31 % Expected Long-Term Return on Plan Assets 7.50 % Rate of Compensation Increase 3.50 % 3.50 % 3.50 % Interest Rate Credit for Determining Projected Cash Balance Account 3.04 % Interest Rate to Annuitize Cash Balance Account 4.75 % Interest Rate to Convert Annuities to Actuarially Equivalent Lump Sum Amounts 4.75 % 4.75 % December 31, 2014 Discount Rate 5.10 % 4.85 % 5.10 % Expected Long-Term Return on Plan Assets 7.50 % Rate of Compensation Increase 3.50 % 3.50 % 3.50 % Interest Rate Credit for Determining Projected Cash Balance Account 4.00 % Interest Rate to Annuitize Cash Balance Account 5.25 % Interest Rate to Convert Annuities to Actuarially Equivalent Lump Sum Amounts 5.25 % 5.25 % Schedule of Defined Benefit Plan Disclosures Information about Defined Benefit Plan Assets - Employees' Pension Plan Fair Value Measurements Using: Asset Category Quoted Prices in Active Markets for Identical Assets (Level 1) Significant Other Observable Inputs (Level 2) Significant Unobservable Inputs (Level 3) Total Percent of Total Target Allocation Minimum Target Allocation Maximum December 31, 2016 Cash $ 40 $ — $ — $ 40 0.1 % — % 15.0 % Interest-Bearing Money Market Fund 3,080 — — 3,080 6.1 % — % 15.0 % Arrow Common Stock 1 6,592 — — 6,592 13.1 % — % 10.0 % North Country Funds - Equity 2 18,640 — — 18,640 37.2 % Other Mutual Funds - Equity 13,560 — — 13,560 27.0 % Total Equity Funds 32,200 — — 32,200 64.2 % 55.0 % 85.0 % North Country Funds - Fixed income 2 7,332 — — 7,332 14.6 % Other Mutual Funds - Fixed Income 976 — — 976 1.9 % Total Fixed Income Funds 8,308 — — 8,308 16.5 % 10.0 % 30.0 % Total $ 50,220 $ — $ — $ 50,220 100.0 % December 31, 2015 Cash $ 44 $ — $ — $ 44 0.1 % — % 15.0 % Interest-Bearing Money Market Fund 2,471 — — 2,471 5.2 % — % 15.0 % Arrow Common Stock 1 4,554 — — 4,554 9.6 % — % 10.0 % North Country Funds - Equity 2 19,625 — — 19,625 41.6 % Other Mutual Funds - Equity 13,194 — — 13,194 27.9 % Total Equity Funds 32,819 — — 32,819 69.5 % 55.0 % 85.0 % North Country Funds - Fixed income 2 7,346 — — 7,346 15.6 % Other Mutual Funds - Fixed Income — — — — — % Total Fixed Income Funds 7,346 — — 7,346 15.6 % 15.0 % 30.0 % Total $ 47,234 $ — $ — $ 47,234 100.0 % 1 Acquisition of Arrow Financial Corporation common stock was under 10% of the total fair value of the employee's pension plan assets at the time of acquisition. 2 The North Country Funds - Equity and the North Country Funds - Fixed Income are publicly traded mutual funds advised by Arrow's subsidiary, North Country Investment Advisers, Inc. Schedule of Defined Benefit Plan Disclosures Employees' Pension Plan Select Executive Retirement Plan Postretirement Benefit Plans Expected Future Benefit Payments 2017 $ 2,398 $ 441 $ 515 2018 2,168 429 539 2019 2,413 417 561 2020 2,684 403 560 2021 2,418 388 586 2022 - 2026 13,716 1,767 2,955 Estimated Contributions During 2017 $ — $ 441 $ 515 Assumed Health Care Cost Trend Rates December 31, 2016 Health Care Cost Trend Rate Assumed for Next Year 7.50 % Rate to which the Cost Trend Rate is Assumed to Decline (the Ultimate Trend Rate) 3.89 % Year that the Rate Reaches the Ultimate Trend Rate 2075 December 31, 2015 Health Care Cost Trend Rate Assumed for Next Year 7.75 % Rate to which the Cost Trend Rate is Assumed to Decline (the Ultimate Trend Rate) 3.89 % Year that the Rate Reaches the Ultimate Trend Rate 2075 Effect of a One-Percentage Point Change in Assumed Health Care Cost Trend Rates Effect of a One Percentage Point Increase on Service and Interest Cost Components $ 47 Effect of a One Percentage Point Decrease on Service and Interest Cost Components (40 ) Effect of a One Percentage Point Increase on Accumulated Postretirement Benefit Obligation 513 Effect of a One Percentage Point Decrease on Accumulated Postretirement Benefit Obligation (443 )</t>
  </si>
  <si>
    <t>Other Expenses (Tables)</t>
  </si>
  <si>
    <t>Schedule of Other Operating Cost and Expense, by Component</t>
  </si>
  <si>
    <t>OTHER EXPENSES (Dollars In Thousands) Other operating expenses included in the consolidated statements of income are as follows: 2016 2015 2014 Information Technology Services $ 4,706 $ 3,909 $ 3,659 Legal and Other Professional Fees 2,119 2,188 1,836 Postage and Courier 1,087 1,050 1,084 Advertising and Promotion 1,084 965 886 Stationery and Printing 892 796 851 Telephone and Communications 840 832 746 Intangible Asset Amortization 297 327 387 All Other 3,776 3,846 3,531 Total Other Operating Expense $ 14,801 $ 13,913 $ 12,980</t>
  </si>
  <si>
    <t>Income Taxes (Tables)</t>
  </si>
  <si>
    <t>Schedule of Components of Income Tax Expense (Benefit)</t>
  </si>
  <si>
    <t>The provision for income taxes is summarized below: Current Tax Expense: 2016 2015 2014 Federal $ 10,496 $ 8,570 $ 9,270 State 1,002 1,004 1,203 Total Current Tax Expense 11,498 9,574 10,473 Deferred Tax Expense (Benefit): Federal (69 ) 860 (315 ) State (214 ) 176 16 Total Deferred Tax Expense (Benefit) (283 ) 1,036 (299 ) Total Provision for Income Taxes $ 11,215 $ 10,610 $ 10,174</t>
  </si>
  <si>
    <t>Schedule of Effective Income Tax Rate Reconciliation</t>
  </si>
  <si>
    <t>The provisions for income taxes differed from the amounts computed by applying the U.S. Federal Income Tax Rate of 35% for 2016 , 2015 and 2014 to pre-tax income as a result of the following: 2016 2015 2014 Computed Tax Expense at Statutory Rate $ 13,212 $ 12,345 $ 11,737 Increase (Decrease) in Income Taxes Resulting From: Tax-Exempt Income (2,437 ) (2,292 ) (2,215 ) Nondeductible Interest Expense 40 36 51 State Taxes, Net of Federal Income Tax Benefit 554 805 791 Other Items, Net (154 ) (284 ) (190 ) Total Provision for Income Taxes $ 11,215 $ 10,610 $ 10,174</t>
  </si>
  <si>
    <t>Schedule of Deferred Tax Assets and Liabilities</t>
  </si>
  <si>
    <t>The tax effects of temporary differences that give rise to significant portions of the deferred tax assets and deferred tax liabilities at December 31, 2016 and 2015 are presented below: 2016 2015 Deferred Tax Assets: Allowance for Loan Losses $ 6,609 $ 6,453 Pension and Deferred Compensation Plans 3,961 3,973 Pension Liability Included in Accumulated Other Comprehensive Income 4,023 5,550 Other 502 557 Net Unrealized Losses on Securities Available-for-Sale Included in Accumulated Other Comprehensive Income 239 — Total Gross Deferred Tax Assets 15,334 16,533 Valuation Allowance for Deferred Tax Assets — — Total Gross Deferred Tax Assets, Net of Valuation Allowance $ 15,334 $ 16,533 Deferred Tax Liabilities: Pension Plans $ 8,399 $ 8,680 Depreciation 1,430 1,383 Deferred Income 4,199 4,167 Net Unrealized Gains on Securities Available-for-Sale Included in Accumulated Other Comprehensive Income — 405 Goodwill 5,324 5,316 Total Gross Deferred Tax Liabilities $ 19,352 $ 19,951</t>
  </si>
  <si>
    <t>Earnings Per Share (Tables)</t>
  </si>
  <si>
    <t>Schedule of Earnings Per Share, Basic and Diluted</t>
  </si>
  <si>
    <t>The following table presents a reconciliation of the numerator and denominator used in the calculation of basic and diluted earnings per common share ("EPS") for each of the years in the three-year period ended December 31, 2016 . All share and per share amounts have been adjusted for the September 29, 2016 3 % stock dividend. Earnings Per Share Year-to-Date Period Ended: 12/31/2016 12/31/2015 12/31/2014 Earnings Per Share - Basic: Net Income $ 26,534 $ 24,662 $ 23,360 Weighted Average Shares - Basic 13,391 13,281 13,242 Earnings Per Share - Basic $ 1.98 $ 1.86 $ 1.76 Earnings Per Share - Diluted: Net Income $ 26,534 $ 24,662 $ 23,360 Weighted Average Shares - Basic 13,391 13,281 13,242 Dilutive Average Shares Attributable to Stock Options 85 49 30 Weighted Average Shares - Diluted 13,476 13,330 13,272 Earnings Per Share - Diluted $ 1.97 $ 1.85 $ 1.76</t>
  </si>
  <si>
    <t>Fair Values (Tables)</t>
  </si>
  <si>
    <t>Fair Value Measurements, Recurring and Nonrecurring</t>
  </si>
  <si>
    <t>The table below presents the financial instrument's fair value and the amounts within the fair value hierarchy based on the lowest level of input that is significant to the fair value measurement: Fair Value of Assets and Liabilities Measured on a Recurring and Nonrecurring Basis Fair Value Measurements at Reporting Date Using: Fair Value of Assets and Liabilities Measured on a Recurring Basis: Fair Value Quoted Prices In Active Markets for Identical Assets (Level 1) Significant Other Observable Inputs (Level 2) Significant Unobservable Inputs (Level 3) Total Gains (Losses) December 31, 2016 Securities Available-for Sale: U.S. Government &amp; Agency Obligations $ 147,377 $ 54,706 $ 92,671 $ — State and Municipal Obligations 27,690 — 27,690 — Mortgage-Backed Securities - Residential 167,239 — 167,239 — Corporate and Other Debt Securities 3,308 — 3,308 — Mutual Funds and Equity Securities 1,382 — 1,382 — Total Securities Available-for-Sale $ 346,996 $ 54,706 $ 292,290 $ — December 31, 2015 Securities Available-for Sale: U.S. Agency Obligations $ 155,782 $ — $ 155,782 $ — State and Municipal Obligations 52,408 — 52,408 — Mortgage-Backed Securities - Residential 178,588 — 178,588 — Corporate and Other Debt Securities 14,299 — 14,299 — Mutual Funds and Equity Securities 1,232 — 1,232 — Total Securities Available-for Sale $ 402,309 $ — $ 402,309 $ — Fair Value of Assets and Liabilities Measured on a Nonrecurring Basis: December 31, 2016 Collateral Dependent Impaired Loans $ — $ — $ — $ — $ — Other Real Estate Owned and Repossessed Assets, Net $ 1,686 $ — $ — $ 1,686 $ 587 December 31, 2015 Collateral Dependent Impaired Loans $ — $ — $ — $ — $ — Other Real Estate Owned and Repossessed Assets, Net $ 2,018 $ — $ — $ 2,018 $ (687 )</t>
  </si>
  <si>
    <t>Fair Value, by Balance Sheet Grouping</t>
  </si>
  <si>
    <t xml:space="preserve">Fair Value by Balance Sheet Grouping The following table presents a summary of the carrying amount, the fair value or an amount approximating fair value and the fair value hierarchy of Arrow ’ s financial instruments: Schedule of Fair Values by Balance Sheet Grouping Fair Value Hierarchy Carrying Amount Fair Value Level 1 Level 2 Level 3 December 31, 2016 Cash and Cash Equivalents $ 57,355 $ 57,355 $ 57,355 $ — $ — Securities Available-for-Sale 346,996 346,996 54,706 292,290 — Securities Held-to-Maturity 345,427 343,751 — 343,751 — Federal Home Loan Bank and Federal Reserve Bank Stock 10,912 10,912 10,912 — — Net Loans 1,736,256 1,720,078 — — 1,720,078 Accrued Interest Receivable 6,684 6,684 6,684 — — Deposits 2,116,546 2,109,557 1,917,233 192,324 — Federal Funds Purchased and Securities Sold Under Agreements to Repurchase 35,836 35,836 35,836 — — Federal Home Loan Bank Overnight Advances 123,000 123,000 123,000 — — Federal Home Loan Bank Term Advances 55,000 55,118 — 55,118 — Junior Subordinated Obligations Issued to Unconsolidated Subsidiary Trusts 20,000 20,000 — 20,000 — Accrued Interest Payable 247 247 247 — — December 31, 2015 Cash and Cash Equivalents $ 51,068 $ 51,068 $ 51,068 $ — $ — Securities Available-for-Sale 402,309 402,309 — 402,309 — Securities Held-to-Maturity 320,611 325,930 — 325,930 — Federal Home Loan Bank and Federal Reserve Bank Stock 8,839 8,839 8,839 — — Net Loans 1,557,914 1,557,511 — — 1,557,511 Accrued Interest Receivable 6,360 6,360 6,360 — — Deposits 2,030,423 2,024,224 1,840,606 183,618 — Federal Funds Purchased and Securities Sold Under Agreements to Repurchase 23,173 19,421 19,421 — — Federal Home Loan Bank Overnight Advances 82,000 82,000 82,000 — — Federal Home Loan Bank Term Advances 55,000 55,063 — 55,063 — Junior Subordinated Obligations Issued to Unconsolidated Subsidiary Trusts 20,000 20,000 — 20,000 — Accrued Interest Payable 231 231 231 — — </t>
  </si>
  <si>
    <t>Leases (Tables)</t>
  </si>
  <si>
    <t>Schedule of Rent Expense</t>
  </si>
  <si>
    <t>ental expense for the years ended December 31, 2016 , 2015 and 2014 was as follows: 2016 2015 2014 Net Rental Expense $ 822 $ 862 $ 784</t>
  </si>
  <si>
    <t>Schedule of Future Minimum Rental Payments for Operationg Leases</t>
  </si>
  <si>
    <t>Future minimum lease payments on operating leases at December 31, 2016 were as follows: Operating Leases 2017 $ 675 2018 517 2019 378 2020 225 2021 178 2022 and beyond 278 Total Minimum Lease Payments $ 2,251</t>
  </si>
  <si>
    <t>Regulatory Matters (Tables)</t>
  </si>
  <si>
    <t>Schedule of Compliance with Regulatory Capital Requirements under Banking Regulations [Table Text Block]</t>
  </si>
  <si>
    <t>Arrow ’ s and its subsidiary banks ’ , Glens Falls National Bank and Trust Company ( “ Glens Falls National ” ) and Saratoga National Bank and Trust Company ( “ Saratoga National ” ), actual capital amounts and ratios are presented in the table below as of December 31, 2016 and 2015 : Actual Minimum Amounts For Capital Adequacy Purposes Minimum Amounts To Be Well-Capitalized Amount Ratio Amount Ratio Amount Ratio As of December 31, 2016 Total Capital (to Risk Weighted Assets): Arrow $ 258,653 15.2 % $ 146,343 8.6 % $ 170,166 10.0 % Glens Falls National 205,573 15.0 % 117,862 8.6 % 137,049 10.0 % Saratoga National 42,168 12.8 % 28,332 8.6 % 32,944 10.0 % Tier I Capital (to Risk Weighted Assets): Arrow 241,523 14.1 % 113,053 6.6 % 137,034 8.0 % Glens Falls National 191,679 14.0 % 90,363 6.6 % 109,531 8.0 % Saratoga National 39,050 11.9 % 21,658 6.6 % 26,252 8.0 % Tier I Capital (to Average Assets): Arrow 241,523 9.5 % 101,694 4.0 % 127,117 5.0 % Glens Falls National 191,679 9.1 % 84,255 4.0 % 105,318 5.0 % Saratoga National 39,050 8.9 % 17,551 4.0 % 21,938 5.0 % Common Equity Tier 1 Capital (to Risk Weighted Assets): Arrow 221,472 13.0 % 86,885 5.1 % 110,736 6.5 % Glens Falls National 191,628 13.9 % 70,310 5.1 % 89,610 6.5 % Saratoga National 39,050 11.9 % 16,736 5.1 % 21,330 6.5 % As of December 31, 2015 Total Capital (to Risk Weighted Assets): Arrow 239,988 15.1 % 127,146 8.0 % 158,932 10.0 % Glens Falls National 193,302 15.0 % 103,094 8.0 % 128,868 10.0 % Saratoga National 37,658 12.6 % 23,910 8.0 % 29,887 10.0 % Tier I Capital (to Risk Weighted Assets): Arrow 223,899 14.1 % 95,276 6.0 % 127,035 8.0 % Glens Falls National 180,280 14.0 % 77,263 6.0 % 103,017 8.0 % Saratoga National 34,642 11.6 % 17,918 6.0 % 23,891 8.0 % Tier I Capital (to Average Assets): Arrow 223,899 9.3 % 96,301 4.0 % 120,376 5.0 % Glens Falls National 180,280 8.9 % 81,025 4.0 % 101,281 5.0 % Saratoga National 34,642 8.9 % 15,569 4.0 % 19,462 5.0 % Common Equity Tier 1 Capital (to Risk Weighted Assets): Arrow 203,848 12.8 % 71,665 4.5 % 103,517 6.5 % Glens Falls National 180,229 14.0 % 57,931 4.5 % 83,678 6.5 % Saratoga National 34,642 11.6 % 13,439 4.5 % 19,411 6.5 %</t>
  </si>
  <si>
    <t>Parent Only Financial Information (Tables)</t>
  </si>
  <si>
    <t>Schedule of Condensed Financial Statements</t>
  </si>
  <si>
    <t>Condensed financial information for Arrow Financial Corporation is as follows: BALANCE SHEETS December 31, ASSETS 2016 2015 Interest-Bearing Deposits with Subsidiary Banks $ 3,593 $ 3,441 Available-for-Sale Securities 1,382 1,232 Held-to-Maturity Securities 1,000 1,000 Investment in Subsidiaries at Equity 243,031 225,934 Other Assets 7,951 7,390 Total Assets $ 256,957 $ 238,997 LIABILITIES Junior Subordinated Obligations Issued to Unconsolidated Subsidiary Trusts $ 20,000 $ 20,000 Other Liabilities 4,105 5,026 Total Liabilities 24,105 25,026 STOCKHOLDERS ’ EQUITY Total Stockholders ’ Equity 232,852 213,971 Total Liabilities and Stockholders ’ Equity $ 256,957 $ 238,997 STATEMENTS OF INCOME Years Ended December 31, Income: 2016 2015 2014 Dividends from Bank Subsidiaries $ 11,650 $ 13,400 $ 13,300 Interest and Dividends on Investments 117 118 116 Other Income (Including Management Fees) 635 847 578 Total Income 12,402 14,365 13,994 Expense: Interest Expense 691 619 620 Salaries and Employee Benefits 77 80 77 Other Expense 865 885 754 Total Expense 1,633 1,584 1,451 Income Before Income Tax Benefit and Equity in Undistributed Net Income of Subsidiaries 10,769 12,781 12,543 Income Tax Benefit 482 372 473 Equity in Undistributed Net Income of Subsidiaries 15,283 11,509 10,344 Net Income $ 26,534 $ 24,662 $ 23,360 The Statement of Changes in Stockholders ’ Equity is not reported because it is identical to the Consolidated Statement of Changes in Stockholders ’ Equity. STATEMENTS OF CASH FLOWS Years Ended December 31, 2016 2015 2014 Cash Flows from Operating Activities: Net Income $ 26,534 $ 24,662 $ 23,360 Adjustments to Reconcile Net Income to Net Cash Provided by Operating Activities: Undistributed Net Income of Subsidiaries (15,283 ) (11,509 ) (10,344 ) Shares Issued Under the Directors ’ Stock Plan 196 227 197 Stock-Based Compensation Expense 287 308 360 Changes in Other Assets and Other Liabilities (1,177 ) (1,419 ) (1,014 ) Net Cash Provided by Operating Activities 10,557 12,269 12,559 Cash Flows from Investing Activities: Proceeds from the Sale of Securities Available-for-Sale — 47 45 Purchases of Securities Available-for-Sale — (47 ) (45 ) Net Cash (Used in) Provided by Investing Activities — — — Cash Flows from Financing Activities: Stock Options Exercised 2,404 918 1,454 Shares Issued Under the Employee Stock Purchase Plan 493 494 488 Shares Issued for Dividend Reinvestment Plans 1,743 886 — Tax Benefit for Exercises of Stock Options 188 59 25 Purchase of Treasury Stock (2,141 ) (1,498 ) (2,455 ) Cash Dividends Paid (13,092 ) (12,700 ) (12,407 ) Net Cash Used in Financing Activities (10,405 ) (11,841 ) (12,895 ) Net Increase (Decrease) in Cash and Cash Equivalents 152 428 (336 ) Cash and Cash Equivalents at Beginning of the Year 3,441 3,013 3,349 Cash and Cash Equivalents at End of the Year $ 3,593 $ 3,441 $ 3,013 Supplemental Disclosures to Statements of Cash Flow Information: Interest Paid $ 691 $ 619 $ 620 Non-cash Investing and Financing Activities: Shares Issued for Acquisition of Subsidiary — — 91</t>
  </si>
  <si>
    <t>Cash and Cash Equivalents (Details) - USD ($) $ in Thousands</t>
  </si>
  <si>
    <t>Dec. 31, 2013</t>
  </si>
  <si>
    <t>Total Cash and Cash Equivalents</t>
  </si>
  <si>
    <t>Total required reserves, including vault cash and Federal Reserve Bank deposits</t>
  </si>
  <si>
    <t>Investment Securities Schedule of Available for Sale Securities (Details) $ in Thousands</t>
  </si>
  <si>
    <t>Dec. 31, 2016USD ($)</t>
  </si>
  <si>
    <t>Dec. 31, 2015USD ($)</t>
  </si>
  <si>
    <t>Schedule of Available-for-sale Securities [Line Items]</t>
  </si>
  <si>
    <t>Available-For-Sale Securities, at Amortized Cost</t>
  </si>
  <si>
    <t>Gross Unrealized Gains</t>
  </si>
  <si>
    <t>Gross Unrealized Losses</t>
  </si>
  <si>
    <t>Available-For-Sale Securities, Pledged as Collateral, at Fair Value</t>
  </si>
  <si>
    <t>Maturities of Debt Securities, at Amortized Cost:</t>
  </si>
  <si>
    <t>Within One Year</t>
  </si>
  <si>
    <t>From 1 - 5 Years</t>
  </si>
  <si>
    <t>From 5 - 10 Years</t>
  </si>
  <si>
    <t>Over 10 Years</t>
  </si>
  <si>
    <t>Maturities of Debt Securities, at Fair Value:</t>
  </si>
  <si>
    <t>Securities in a Continuous Loss Position, at Fair Value:</t>
  </si>
  <si>
    <t>Less than 12 Months</t>
  </si>
  <si>
    <t>12 Months or Longer</t>
  </si>
  <si>
    <t>Number of Securities in a Continuous Loss Position</t>
  </si>
  <si>
    <t>Unrealized Losses on Securities in a Continuous Loss Position:</t>
  </si>
  <si>
    <t>US Government-sponsored Enterprises Debt Securities [Member] | Collateralized Mortgage Backed Securities [Member]</t>
  </si>
  <si>
    <t>U.S. Treasury and Agency Obligations [Member]</t>
  </si>
  <si>
    <t>U.S. Treasury and Agency Obligations [Member] | US Treasury Securities [Member]</t>
  </si>
  <si>
    <t>U.S. Treasury and Agency Obligations [Member] | Agency Securities [Member]</t>
  </si>
  <si>
    <t>State and Municipal Obligations [Member]</t>
  </si>
  <si>
    <t>Collateralized Mortgage Backed Securities [Member]</t>
  </si>
  <si>
    <t>Collateralized Mortgage Backed Securities [Member] | US Government-sponsored Enterprises Debt Securities [Member]</t>
  </si>
  <si>
    <t>Collateralized Mortgage Backed Securities [Member] | Agency Securities [Member]</t>
  </si>
  <si>
    <t>Corporate and Other Debt Securities [Member]</t>
  </si>
  <si>
    <t>Mututal Funds and Equity Securities [Member]</t>
  </si>
  <si>
    <t xml:space="preserve"> </t>
  </si>
  <si>
    <t>Fair Value, Measurements, Recurring [Member]</t>
  </si>
  <si>
    <t>Fair Value, Measurements, Recurring [Member] | U.S. Treasury and Agency Obligations [Member]</t>
  </si>
  <si>
    <t>Fair Value, Measurements, Recurring [Member] | State and Municipal Obligations [Member]</t>
  </si>
  <si>
    <t>Fair Value, Measurements, Recurring [Member] | Collateralized Mortgage Backed Securities [Member]</t>
  </si>
  <si>
    <t>Fair Value, Measurements, Recurring [Member] | Corporate and Other Debt Securities [Member]</t>
  </si>
  <si>
    <t>Fair Value, Measurements, Recurring [Member] | Mututal Funds and Equity Securities [Member]</t>
  </si>
  <si>
    <t>Investment Securities Schedule of Held to Maturity Securities (Details) $ in Thousands</t>
  </si>
  <si>
    <t>Schedule of Held-to-maturity Securities [Line Items]</t>
  </si>
  <si>
    <t>Held-To-Maturity Securities, Pledged as Collateral, at Fair Value</t>
  </si>
  <si>
    <t>Fair Value, Measurements, Recurring [Member] | Collateralized Mortgage Backed Securities [Member] | US Government-sponsored Enterprises Debt Securities [Member]</t>
  </si>
  <si>
    <t>Fair Value, Measurements, Recurring [Member] | Agency Securities [Member] | Collateralized Mortgage Backed Securities [Member]</t>
  </si>
  <si>
    <t>Investment Securities Cost-Method Investments (Details) - USD ($) $ in Thousands</t>
  </si>
  <si>
    <t>Investments, All Other Investments [Abstract]</t>
  </si>
  <si>
    <t>Federal Reserve Bank Stock</t>
  </si>
  <si>
    <t>Federal Home Loan Bank Stock</t>
  </si>
  <si>
    <t>Total Federal Reserve Bank and Federal Home Loan Bank Stock</t>
  </si>
  <si>
    <t>Loans Loan Categories and Past Due Loans(Details) - USD ($) $ in Thousands</t>
  </si>
  <si>
    <t>Financing Receivable, Recorded Investment, Past Due [Line Items]</t>
  </si>
  <si>
    <t>Loans Past Due 30-59 Days</t>
  </si>
  <si>
    <t>Loans Past Due 60-89 Days</t>
  </si>
  <si>
    <t>Loans Past Due 90 or more Days</t>
  </si>
  <si>
    <t>Total Loans Past Due</t>
  </si>
  <si>
    <t>Current Loans</t>
  </si>
  <si>
    <t>Total Loans</t>
  </si>
  <si>
    <t>Loans 90 or More Days Past Due and Still Accruing Interest</t>
  </si>
  <si>
    <t>Nonaccrual Loans</t>
  </si>
  <si>
    <t>Commercial [Member]</t>
  </si>
  <si>
    <t>Commercial Real Estate [Member]</t>
  </si>
  <si>
    <t>Other Consumer [Member]</t>
  </si>
  <si>
    <t>Residential Portfolio Segment [Member]</t>
  </si>
  <si>
    <t>Loans Allowance for Loan Losses (Details) - USD ($) $ in Thousands</t>
  </si>
  <si>
    <t>Rollfoward of the Allowance for Loan Losses for the Quarterly Report [Roll Forward]</t>
  </si>
  <si>
    <t>Allowance for Credit Losses, Beginning Balance</t>
  </si>
  <si>
    <t>Charge-offs</t>
  </si>
  <si>
    <t>Recoveries</t>
  </si>
  <si>
    <t>Provision</t>
  </si>
  <si>
    <t>Allowance for Credit Losses, Ending Balance</t>
  </si>
  <si>
    <t>Financing Receivable, Allowance for Credit Loss, Additional Information [Abstract]</t>
  </si>
  <si>
    <t>Allowance for Loan Losses - Individually Evaluated for Impairment</t>
  </si>
  <si>
    <t>Allowance for Loan Losses - Collectively Evaluated for Impairment</t>
  </si>
  <si>
    <t>Ending Loan Balance - Individually Evaluated for Impairment</t>
  </si>
  <si>
    <t>Ending Loan Balance - Collectively Evaluated for Impairment</t>
  </si>
  <si>
    <t>Unallocated [Member]</t>
  </si>
  <si>
    <t>Loans Loan Credit Quality Indicators (Details) - USD ($) $ in Thousands</t>
  </si>
  <si>
    <t>Satisfactory [Member]</t>
  </si>
  <si>
    <t>Financing Receivable, Recorded Investment [Line Items]</t>
  </si>
  <si>
    <t>Financing Receivable, Net</t>
  </si>
  <si>
    <t>Special Mention [Member]</t>
  </si>
  <si>
    <t>Substandard [Member]</t>
  </si>
  <si>
    <t>Doubtful [Member]</t>
  </si>
  <si>
    <t>Performing [Member]</t>
  </si>
  <si>
    <t>Nonperforming [Member]</t>
  </si>
  <si>
    <t>Commercial [Member] | Satisfactory [Member]</t>
  </si>
  <si>
    <t>Commercial [Member] | Special Mention [Member]</t>
  </si>
  <si>
    <t>Commercial [Member] | Substandard [Member]</t>
  </si>
  <si>
    <t>Commercial [Member] | Doubtful [Member]</t>
  </si>
  <si>
    <t>Commercial Real Estate [Member] | Satisfactory [Member]</t>
  </si>
  <si>
    <t>Commercial Real Estate [Member] | Special Mention [Member]</t>
  </si>
  <si>
    <t>Commercial Real Estate [Member] | Substandard [Member]</t>
  </si>
  <si>
    <t>Commercial Real Estate [Member] | Doubtful [Member]</t>
  </si>
  <si>
    <t>Other Consumer [Member] | Performing [Member]</t>
  </si>
  <si>
    <t>Other Consumer [Member] | Nonperforming [Member]</t>
  </si>
  <si>
    <t>Residential Portfolio Segment [Member] | Performing [Member]</t>
  </si>
  <si>
    <t>Residential Portfolio Segment [Member] | Nonperforming [Member]</t>
  </si>
  <si>
    <t>Loans Impaired Loans (Details) - USD ($) $ in Thousands</t>
  </si>
  <si>
    <t>Recorded Investment [Abstract]</t>
  </si>
  <si>
    <t>With No Related Allowance</t>
  </si>
  <si>
    <t>With a Related Allowance</t>
  </si>
  <si>
    <t>Unpaid Principal Balance [Abstract]</t>
  </si>
  <si>
    <t>Average Recorded Balance [Abstract]</t>
  </si>
  <si>
    <t>Interest Income Recognized [Abstract]</t>
  </si>
  <si>
    <t>Cash Basis Income [Abstract]</t>
  </si>
  <si>
    <t>Loans Loans Modified in Trouble Debt Restructurings (Details) $ in Thousands</t>
  </si>
  <si>
    <t>Dec. 31, 2014USD ($)</t>
  </si>
  <si>
    <t>Financing Receivable, Modifications [Line Items]</t>
  </si>
  <si>
    <t>Number of Loans</t>
  </si>
  <si>
    <t>Pre-Modification Outstanding Recorded Investment</t>
  </si>
  <si>
    <t>Post-Modification Outstanding Recorded Investment</t>
  </si>
  <si>
    <t>Subsequent Default, Number of Contracts</t>
  </si>
  <si>
    <t>Subsequent Default, Recorded Investment</t>
  </si>
  <si>
    <t>Commitments to lend additional funds to modified loans</t>
  </si>
  <si>
    <t>Loans Supplemental Loan Information (Details) - USD ($) $ in Thousands</t>
  </si>
  <si>
    <t>Loans and Leases Receivable, Related Parties Disclosure [Abstract]</t>
  </si>
  <si>
    <t>Unamortized deferred loan origination costs, net of deferred loan origination fees, included in the above balances</t>
  </si>
  <si>
    <t>Overdrawn deposit accounts, included in the above balances</t>
  </si>
  <si>
    <t>Pledged loans secured by one-to-four family residential mortgages under a blanket collateral agreement to secure borrowings from the Federal Home Loan Bank of New York</t>
  </si>
  <si>
    <t>Residential real estate loans serviced for Freddie Mac, not included in the balances above</t>
  </si>
  <si>
    <t>Loans held for sale at period-end, included in the above balances</t>
  </si>
  <si>
    <t>Premises and Equipment (Details) - USD ($) $ in Thousands</t>
  </si>
  <si>
    <t>Property, Plant and Equipment [Line Items]</t>
  </si>
  <si>
    <t>Total Cost</t>
  </si>
  <si>
    <t>Accumulated Depreciation and Amortization</t>
  </si>
  <si>
    <t>Net Premises and Equipment</t>
  </si>
  <si>
    <t>Land and Bank Premises [Member]</t>
  </si>
  <si>
    <t>Equipment, Furniture and Fixtures [Member]</t>
  </si>
  <si>
    <t>Leasehold Improvements [Member]</t>
  </si>
  <si>
    <t>Premises and Equipment Supplemental Information (Details) - USD ($) $ in Thousands</t>
  </si>
  <si>
    <t>Depreciation</t>
  </si>
  <si>
    <t>Other Intangible Assets Schedule of Finite-Lived Intangible Assets (Details) - USD ($) $ in Thousands</t>
  </si>
  <si>
    <t>Finite-Lived Intangible Assets [Line Items]</t>
  </si>
  <si>
    <t>Gross Carrying Amount</t>
  </si>
  <si>
    <t>Accumulated Amortization</t>
  </si>
  <si>
    <t>Net Carrying Amount</t>
  </si>
  <si>
    <t>Finite-lived Intangible Assets [Roll Forward]</t>
  </si>
  <si>
    <t>Finite-Lived Intangible Assets, Beginning Balance</t>
  </si>
  <si>
    <t>Intangible Assets Acquired</t>
  </si>
  <si>
    <t>Impairment of Intangible Assets, Finite-lived</t>
  </si>
  <si>
    <t>Amortization of Intangible Assets</t>
  </si>
  <si>
    <t>Finite-Lived Intangible Assets, Ending Balance</t>
  </si>
  <si>
    <t>Depositor Intangibles [Member]</t>
  </si>
  <si>
    <t>Mortgage Servicing Rights [Member]</t>
  </si>
  <si>
    <t>Customer Intangibles [Member]</t>
  </si>
  <si>
    <t>Amortization of depositor intangibles and customer intangibles are reported in the consolidated statements of income as a component of other operating expense.</t>
  </si>
  <si>
    <t>Amortization of mortgage servicing rights is reported in the consolidated statements of income as a reduction of mortgage servicing fee income, which is included with fees for other services to customers.</t>
  </si>
  <si>
    <t>Other Intangible Assets Schedule of Finite-Lived Intangible Assets, Future Amortization Expense (Details) - USD ($) $ in Thousands</t>
  </si>
  <si>
    <t>Estimated Annual Amoritzation Expense: [Abstract]</t>
  </si>
  <si>
    <t>Later Years</t>
  </si>
  <si>
    <t>Guarantees (Details) - USD ($) $ in Thousands</t>
  </si>
  <si>
    <t>Commitments to Extend Credit, Nominal Amount</t>
  </si>
  <si>
    <t>Standby Letters of Credit, Nominal Amount</t>
  </si>
  <si>
    <t>Commitments to Extend Credit, Fair Value</t>
  </si>
  <si>
    <t>Fair Value Disclosure, Letters of Credit Outstanding, Amount</t>
  </si>
  <si>
    <t>Time Deposits (Details) $ in Thousands</t>
  </si>
  <si>
    <t>2022 and Beyond</t>
  </si>
  <si>
    <t>Debt Schedule of Short Term Debt (Details) - USD ($)</t>
  </si>
  <si>
    <t>Short-term Debt [Line Items]</t>
  </si>
  <si>
    <t>Short-term Borrowings</t>
  </si>
  <si>
    <t>Overnight Advances from the Federal Home Loan Bank of New York [Member]</t>
  </si>
  <si>
    <t>Maximum Borrowing Capacity</t>
  </si>
  <si>
    <t>Securities Sold under Agreements to Repurchase [Member]</t>
  </si>
  <si>
    <t>Federal Funds Purchased [Member]</t>
  </si>
  <si>
    <t>Federal Reserve Bank of New York [Member]</t>
  </si>
  <si>
    <t>Debt Maturities of Long Term Debt (Details) - USD ($) $ in Thousands</t>
  </si>
  <si>
    <t>Long-term Debt, Fiscal Year Maturity [Abstract]</t>
  </si>
  <si>
    <t>Final Maturity Balances - First Year</t>
  </si>
  <si>
    <t>Final Maturity Balances - Second Year</t>
  </si>
  <si>
    <t>Final Maturity Balances - Third Year</t>
  </si>
  <si>
    <t>Long-term Debt, Maturities, Repayments of Principal in Year Four</t>
  </si>
  <si>
    <t>Long-term Debt, Maturities, Repayments of Principal in Year Five</t>
  </si>
  <si>
    <t>Final Maturity Balances - Total</t>
  </si>
  <si>
    <t>Final Maturity Weighted Average Rate - First Year</t>
  </si>
  <si>
    <t>0.00%</t>
  </si>
  <si>
    <t>Final Maturity Weighted Average Rate - Second Year</t>
  </si>
  <si>
    <t>1.50%</t>
  </si>
  <si>
    <t>Final Maturity Weighted Average Rate - Third Year</t>
  </si>
  <si>
    <t>1.70%</t>
  </si>
  <si>
    <t>Long-Term Debt Maturities, Weighted Average Rate, Repayments of Principal in Year Four</t>
  </si>
  <si>
    <t>2.02%</t>
  </si>
  <si>
    <t>Long-Term Debt Maturities, Weighted Average Rate, Repayments of Principal in Year Five</t>
  </si>
  <si>
    <t>Final Maturity Weighted Average Rate - Total</t>
  </si>
  <si>
    <t>1.81%</t>
  </si>
  <si>
    <t>Debt Schedule of Long-term Debt instruments (Details) - Junior Subordinated Debt [Member] - USD ($)</t>
  </si>
  <si>
    <t>ACST II [Member]</t>
  </si>
  <si>
    <t>Debt Instrument [Line Items]</t>
  </si>
  <si>
    <t>Balance at December 31,</t>
  </si>
  <si>
    <t>Period-End Interest Rate</t>
  </si>
  <si>
    <t>3.99%</t>
  </si>
  <si>
    <t>3.48%</t>
  </si>
  <si>
    <t>ACST III [Member]</t>
  </si>
  <si>
    <t>2.84%</t>
  </si>
  <si>
    <t>2.33%</t>
  </si>
  <si>
    <t>Comprehensive Income Other Comprehensive Income (Details) - USD ($) $ in Thousands</t>
  </si>
  <si>
    <t>Schedule of Comprehensive Income [Line Items]</t>
  </si>
  <si>
    <t>Other Comprehensive Income (Loss), before Tax</t>
  </si>
  <si>
    <t>Other Comprehensive Income (Loss), Tax</t>
  </si>
  <si>
    <t>Other Comprehensive Income (Loss), before Reclassifications, before Tax</t>
  </si>
  <si>
    <t>Other Comprehensive Income Loss Before Reclassifications Tax (Expense) Benefit</t>
  </si>
  <si>
    <t>Reclassification from Accumulated Other Comprehensive Income, Current Period, before Tax</t>
  </si>
  <si>
    <t>Reclassification From Accumulated Other Comprehensive Income Current Period Tax (Expense) Benefit</t>
  </si>
  <si>
    <t>Comprehensive Income Changes in Accumulated Other Comprehensive Income By Componenet (Details) - USD ($) $ in Thousands</t>
  </si>
  <si>
    <t>AOCI Including Portion Attributable to Noncontrolling Interest, Net of Tax [Roll Forward]</t>
  </si>
  <si>
    <t>Accumulated Other Comprehensive Loss, Beginning Balance</t>
  </si>
  <si>
    <t>Accumulated Other Comprehensive Income (Loss), Net of Tax</t>
  </si>
  <si>
    <t>Comprehensive Income Reclassification Out of Accumulated Other Comprehensive Income (Details) - USD ($) $ in Thousands</t>
  </si>
  <si>
    <t>Reclassification Adjustment out of Accumulated Other Comprehensive Income [Line Items]</t>
  </si>
  <si>
    <t>Net Income (Loss) Available to Common Stockholders, Basic</t>
  </si>
  <si>
    <t>Accumulated Net Unrealized Investment Gain (Loss) [Member] | Reclassification out of Accumulated Other Comprehensive Income [Member]</t>
  </si>
  <si>
    <t>Other Comprehensive Income (Loss), Reclassification Adjustment from AOCI for Sale of Securities, before Tax</t>
  </si>
  <si>
    <t>Income (Loss) from Continuing Operations, Including Portion Attributable to Noncontrolling Interest</t>
  </si>
  <si>
    <t>Accumulated Defined Benefit Plans Adjustment [Member] | Reclassification out of Accumulated Other Comprehensive Income [Member]</t>
  </si>
  <si>
    <t>Other Comprehensive (Income) Loss, Amortization Adjustment from AOCI, Pension and Other Postretirement Benefit Plans, for Net Prior Service Cost (Credit), before Tax</t>
  </si>
  <si>
    <t>Other Comprehensive (Income) Loss, Reclassification Adjustment from AOCI, Pension and Other Postretirement Benefit Plans, before Tax</t>
  </si>
  <si>
    <t>Stock Based Compensation Roll Forward Schedule of Stock Option Plan by Shares and Weighted Average Exercise Prices (Details) - USD ($) $ / shares in Units, $ in Thousands</t>
  </si>
  <si>
    <t>Roll Forward of Shares Outstanding [Roll Forward]</t>
  </si>
  <si>
    <t>Outstanding, Beginning Balance, in shares</t>
  </si>
  <si>
    <t>Granted, in shares</t>
  </si>
  <si>
    <t>Exercised, in shares</t>
  </si>
  <si>
    <t>Forfeited, in shares</t>
  </si>
  <si>
    <t>Outstanding, Ending Balance, in shares</t>
  </si>
  <si>
    <t>Exercisable at December 31, 2014, in shares</t>
  </si>
  <si>
    <t>Vested and Expected to Vest, in shares</t>
  </si>
  <si>
    <t>Roll Forward of Shares Outstanding - Weighted Average Exercise Price: [Roll Forward]</t>
  </si>
  <si>
    <t>Outstanding, Beginning Balance, in Weighted Average Exercise Price,</t>
  </si>
  <si>
    <t>Granted, in Weighted Average Exercise Price</t>
  </si>
  <si>
    <t>Exercised, in Weighted Average Exercise Price</t>
  </si>
  <si>
    <t>Forfeited, in Weighted Average Exercise Price</t>
  </si>
  <si>
    <t>Outstanding, Ending Balance, in Weighted Average Exercise Price,</t>
  </si>
  <si>
    <t>Exercisable at December 31, 2014, in Weighted Average Exercise Price</t>
  </si>
  <si>
    <t>Vested and Expected to Vest, in Weighted Average Exercise Price</t>
  </si>
  <si>
    <t>Outstanding at December 31, 2014, Weighted Average Remaining Contractual Life, in years</t>
  </si>
  <si>
    <t>5 years 7 months 1 day</t>
  </si>
  <si>
    <t>Exercisable at December 31, 2014, Weighted Average Remaining Contractual Life, in years</t>
  </si>
  <si>
    <t>4 years 20 days</t>
  </si>
  <si>
    <t>Vested and Expected to Vest, Weighted Average Remaining Contractual Life, in years</t>
  </si>
  <si>
    <t>8 years 2 months 14 days</t>
  </si>
  <si>
    <t>Outstanding at December 31, 2014, Aggregate Intrinsic Value</t>
  </si>
  <si>
    <t>Exercisable at December 31, 2014, Aggregate Intrinsic Value</t>
  </si>
  <si>
    <t>Vested and Expected to Vest, Aggregate Intrinsic Value</t>
  </si>
  <si>
    <t>Shares Available for Grant at Period End, in shares</t>
  </si>
  <si>
    <t>Stock Based Compensation Schedule of Share-based Compensation, Shares Authorized under Stock Option Plans, by Exercise Price Range (Details)</t>
  </si>
  <si>
    <t>Dec. 31, 2016$ / sharesshares</t>
  </si>
  <si>
    <t>Share-based Compensation, Shares Authorized under Stock Option Plans, Exercise Price Range [Line Items]</t>
  </si>
  <si>
    <t>Number of Shares Outstanding, Outstanding Options, in shares | shares</t>
  </si>
  <si>
    <t>Weighted-Average Remaining Contractual Life, Outstanding Options, in years</t>
  </si>
  <si>
    <t>Weighted Average Exercise Price, Outstanding Options, in Weighted Average Exercise Price | $ / shares</t>
  </si>
  <si>
    <t>Number of Shares Outstanding, Exercisable Options, in shares | shares</t>
  </si>
  <si>
    <t>Weighted-Average Remaining Contractual Life, Exercisable Options, in years</t>
  </si>
  <si>
    <t>4 years 17 days</t>
  </si>
  <si>
    <t>Weighted-Average Exercise Price, Exercisable Options, in Weighted Average Exercise Price | $ / shares</t>
  </si>
  <si>
    <t>Exercise Price Range $18.71 to $19.48 [Member]</t>
  </si>
  <si>
    <t>1 year 8 months 15 days</t>
  </si>
  <si>
    <t>Exercise Price Range $20.82 [Member]</t>
  </si>
  <si>
    <t>3 years 28 days</t>
  </si>
  <si>
    <t>Exercise Price Range $21.83 [Member]</t>
  </si>
  <si>
    <t>4 years 6 months 28 days</t>
  </si>
  <si>
    <t>4 years 6 months 22 days</t>
  </si>
  <si>
    <t>Exercise Price Range $23.30 to $23.95 [Member]</t>
  </si>
  <si>
    <t>7 years 20 days</t>
  </si>
  <si>
    <t>7 years 2 days</t>
  </si>
  <si>
    <t>Exercise Price Range $24.51 to $25.27 [Member]</t>
  </si>
  <si>
    <t>8 years 7 months 8 days</t>
  </si>
  <si>
    <t>8 years 28 days</t>
  </si>
  <si>
    <t>Stock Based Compensation Schedule of Other Stock Option Plan Information (Details) - USD ($) $ / shares in Units, $ in Thousands</t>
  </si>
  <si>
    <t>Share-based Compensation Arrangement by Share-based Payment Award, Options, Additional Disclosures [Abstract]</t>
  </si>
  <si>
    <t>Fair Value of Options Granted, Weighted Average Grant Date, in dollars per share</t>
  </si>
  <si>
    <t>Dividend Yield</t>
  </si>
  <si>
    <t>3.88%</t>
  </si>
  <si>
    <t>3.90%</t>
  </si>
  <si>
    <t>3.97%</t>
  </si>
  <si>
    <t>Expected Volatility</t>
  </si>
  <si>
    <t>32.95%</t>
  </si>
  <si>
    <t>33.55%</t>
  </si>
  <si>
    <t>35.30%</t>
  </si>
  <si>
    <t>Risk Free Interest Rate</t>
  </si>
  <si>
    <t>1.80%</t>
  </si>
  <si>
    <t>1.57%</t>
  </si>
  <si>
    <t>2.19%</t>
  </si>
  <si>
    <t>Expected Life, in years</t>
  </si>
  <si>
    <t>7 years 6 months 21 days</t>
  </si>
  <si>
    <t>7 years 7 months 28 days</t>
  </si>
  <si>
    <t>6 years 10 months 6 days</t>
  </si>
  <si>
    <t>Compensation Costs for Non-vested Awards Not Yet Recognized</t>
  </si>
  <si>
    <t>Weighted Average Expected Vesting Period, In Years</t>
  </si>
  <si>
    <t>2 years 8 months 15 days</t>
  </si>
  <si>
    <t>2 years 1 month 15 days</t>
  </si>
  <si>
    <t>1 year 8 months 5 days</t>
  </si>
  <si>
    <t>Proceeds From Stock Options Exercised</t>
  </si>
  <si>
    <t>Intrinsic Value of Stock Options Exercised</t>
  </si>
  <si>
    <t>Stock Based Compensation Schedule of Employee Stock Ownership Plans (ESOP) Disclosure (Details) - USD ($) $ in Thousands</t>
  </si>
  <si>
    <t>Employee Stock Ownership Plan (ESOP), Shares in ESOP [Abstract]</t>
  </si>
  <si>
    <t>ESOP Compensation Expense</t>
  </si>
  <si>
    <t>Allocated Shares, in shares</t>
  </si>
  <si>
    <t>Shares Released for Allocation During 2012, in shares</t>
  </si>
  <si>
    <t>Unallocated Shares, in shares</t>
  </si>
  <si>
    <t>Total ESOP Shares, in shares</t>
  </si>
  <si>
    <t>Market Value of Unallocated ESOP Shares</t>
  </si>
  <si>
    <t>Retirement Benefit Plans (Details) - USD ($) $ in Thousands</t>
  </si>
  <si>
    <t>Defined Benefit Plan, Funded Status of Plan [Abstract]</t>
  </si>
  <si>
    <t>Fair Value of Plan Assets</t>
  </si>
  <si>
    <t>Defined Benefit Plan, Change in Fair Value of Plan Assets [Roll Forward]</t>
  </si>
  <si>
    <t>Fair Value of Plan Assets, Beginning of Period</t>
  </si>
  <si>
    <t>Fair Value of Plan Assets, End of Period</t>
  </si>
  <si>
    <t>Defined Benefit Plan, Weighted Average Assumptions Used in Calculating Net Periodic Benefit Cost [Abstract]</t>
  </si>
  <si>
    <t>Percent of Total</t>
  </si>
  <si>
    <t>100.00%</t>
  </si>
  <si>
    <t>Expected Future Benefit Payments [Abstract]</t>
  </si>
  <si>
    <t>Health Care Cost Trend Rate Assumed for Next Year</t>
  </si>
  <si>
    <t>7.50%</t>
  </si>
  <si>
    <t>7.75%</t>
  </si>
  <si>
    <t>Rate to which the Cost Trend Rate is Assumed to Decline (the Ultimate Trend Rate)</t>
  </si>
  <si>
    <t>3.89%</t>
  </si>
  <si>
    <t>Year that the Rate Reaches the Ultimate Trend Rate</t>
  </si>
  <si>
    <t>Effect of One Percentage Point Increase on Service and Interest Cost Components</t>
  </si>
  <si>
    <t>Effect of One Percentage Point Decrease on Service and Interest Cost Components</t>
  </si>
  <si>
    <t>Effect of One Percentage Point Increase on Accumulated Postretirement Benefit Obligation</t>
  </si>
  <si>
    <t>Effect of One Percentage Point Decrease on Accumulated Postretirement Benefit Obligation</t>
  </si>
  <si>
    <t>Quoted Prices in Active Markets for Identical Assets (Level 1) [Member]</t>
  </si>
  <si>
    <t>Significant Other Observable Inputs (Level 2) [Member]</t>
  </si>
  <si>
    <t>Significant Unobservable Inputs (Level 3) [Member]</t>
  </si>
  <si>
    <t>Cash and Cash Equivalents [Member]</t>
  </si>
  <si>
    <t>0.10%</t>
  </si>
  <si>
    <t>Target Allocation Minimum, Percentage</t>
  </si>
  <si>
    <t>Target Allocation Maximum, Percentage</t>
  </si>
  <si>
    <t>15.00%</t>
  </si>
  <si>
    <t>Cash and Cash Equivalents [Member] | Quoted Prices in Active Markets for Identical Assets (Level 1) [Member]</t>
  </si>
  <si>
    <t>Cash and Cash Equivalents [Member] | Significant Other Observable Inputs (Level 2) [Member]</t>
  </si>
  <si>
    <t>Cash and Cash Equivalents [Member] | Significant Unobservable Inputs (Level 3) [Member]</t>
  </si>
  <si>
    <t>Money Market Funds [Member]</t>
  </si>
  <si>
    <t>6.10%</t>
  </si>
  <si>
    <t>5.20%</t>
  </si>
  <si>
    <t>Money Market Funds [Member] | Quoted Prices in Active Markets for Identical Assets (Level 1) [Member]</t>
  </si>
  <si>
    <t>Money Market Funds [Member] | Significant Other Observable Inputs (Level 2) [Member]</t>
  </si>
  <si>
    <t>Money Market Funds [Member] | Significant Unobservable Inputs (Level 3) [Member]</t>
  </si>
  <si>
    <t>13.10%</t>
  </si>
  <si>
    <t>9.60%</t>
  </si>
  <si>
    <t>10.00%</t>
  </si>
  <si>
    <t>Common Stock | Quoted Prices in Active Markets for Identical Assets (Level 1) [Member]</t>
  </si>
  <si>
    <t>Common Stock | Significant Other Observable Inputs (Level 2) [Member]</t>
  </si>
  <si>
    <t>Common Stock | Significant Unobservable Inputs (Level 3) [Member]</t>
  </si>
  <si>
    <t>Equity Funds [Member]</t>
  </si>
  <si>
    <t>64.20%</t>
  </si>
  <si>
    <t>69.50%</t>
  </si>
  <si>
    <t>55.00%</t>
  </si>
  <si>
    <t>85.00%</t>
  </si>
  <si>
    <t>Equity Funds [Member] | Quoted Prices in Active Markets for Identical Assets (Level 1) [Member]</t>
  </si>
  <si>
    <t>Equity Funds [Member] | Significant Other Observable Inputs (Level 2) [Member]</t>
  </si>
  <si>
    <t>Equity Funds [Member] | Significant Unobservable Inputs (Level 3) [Member]</t>
  </si>
  <si>
    <t>Equity Funds [Member] | North Country Funds - Equity [Member]</t>
  </si>
  <si>
    <t>37.20%</t>
  </si>
  <si>
    <t>41.60%</t>
  </si>
  <si>
    <t>Equity Funds [Member] | North Country Funds - Equity [Member] | Quoted Prices in Active Markets for Identical Assets (Level 1) [Member]</t>
  </si>
  <si>
    <t>Equity Funds [Member] | North Country Funds - Equity [Member] | Significant Other Observable Inputs (Level 2) [Member]</t>
  </si>
  <si>
    <t>Equity Funds [Member] | North Country Funds - Equity [Member] | Significant Unobservable Inputs (Level 3) [Member]</t>
  </si>
  <si>
    <t>Equity Funds [Member] | Other Mutual Funds - Equity [Member]</t>
  </si>
  <si>
    <t>27.00%</t>
  </si>
  <si>
    <t>27.90%</t>
  </si>
  <si>
    <t>Equity Funds [Member] | Other Mutual Funds - Equity [Member] | Quoted Prices in Active Markets for Identical Assets (Level 1) [Member]</t>
  </si>
  <si>
    <t>Equity Funds [Member] | Other Mutual Funds - Equity [Member] | Significant Other Observable Inputs (Level 2) [Member]</t>
  </si>
  <si>
    <t>Equity Funds [Member] | Other Mutual Funds - Equity [Member] | Significant Unobservable Inputs (Level 3) [Member]</t>
  </si>
  <si>
    <t>Fixed Income Funds [Member]</t>
  </si>
  <si>
    <t>16.50%</t>
  </si>
  <si>
    <t>15.60%</t>
  </si>
  <si>
    <t>30.00%</t>
  </si>
  <si>
    <t>Fixed Income Funds [Member] | Quoted Prices in Active Markets for Identical Assets (Level 1) [Member]</t>
  </si>
  <si>
    <t>Fixed Income Funds [Member] | Significant Other Observable Inputs (Level 2) [Member]</t>
  </si>
  <si>
    <t>Fixed Income Funds [Member] | Significant Unobservable Inputs (Level 3) [Member]</t>
  </si>
  <si>
    <t>Fixed Income Funds [Member] | North Country Funds - Fixed Income [Member]</t>
  </si>
  <si>
    <t>14.60%</t>
  </si>
  <si>
    <t>Fixed Income Funds [Member] | North Country Funds - Fixed Income [Member] | Quoted Prices in Active Markets for Identical Assets (Level 1) [Member]</t>
  </si>
  <si>
    <t>Fixed Income Funds [Member] | North Country Funds - Fixed Income [Member] | Significant Other Observable Inputs (Level 2) [Member]</t>
  </si>
  <si>
    <t>Fixed Income Funds [Member] | North Country Funds - Fixed Income [Member] | Significant Unobservable Inputs (Level 3) [Member]</t>
  </si>
  <si>
    <t>Fixed Income Funds [Member] | Other Mutual Funds - Fixed Income [Member]</t>
  </si>
  <si>
    <t>1.90%</t>
  </si>
  <si>
    <t>Fixed Income Funds [Member] | Other Mutual Funds - Fixed Income [Member] | Quoted Prices in Active Markets for Identical Assets (Level 1) [Member]</t>
  </si>
  <si>
    <t>Fixed Income Funds [Member] | Other Mutual Funds - Fixed Income [Member] | Significant Other Observable Inputs (Level 2) [Member]</t>
  </si>
  <si>
    <t>Fixed Income Funds [Member] | Other Mutual Funds - Fixed Income [Member] | Significant Unobservable Inputs (Level 3) [Member]</t>
  </si>
  <si>
    <t>Employees' Pension Plan [Member]</t>
  </si>
  <si>
    <t>Benefit Obligation</t>
  </si>
  <si>
    <t>Funded Status of Plan</t>
  </si>
  <si>
    <t>Defined Benefit Plan, Change in Benefit Obligation [Roll Forward]</t>
  </si>
  <si>
    <t>Benefit Obligation, Beginning of Period</t>
  </si>
  <si>
    <t>Service Cost</t>
  </si>
  <si>
    <t>Interest Cost</t>
  </si>
  <si>
    <t>Plan Participants' Contributions</t>
  </si>
  <si>
    <t>Amendments</t>
  </si>
  <si>
    <t>Actuarial Loss</t>
  </si>
  <si>
    <t>Benefits Paid</t>
  </si>
  <si>
    <t>Benefit Obligation, End of Period</t>
  </si>
  <si>
    <t>Actual Return on Plan Assets</t>
  </si>
  <si>
    <t>Contributions to Pension Plans</t>
  </si>
  <si>
    <t>Accumulated Benefit Obligation at December 31, 2012</t>
  </si>
  <si>
    <t>Defined Benefit Plan, Amounts Recognized in Balance Sheet [Abstract]</t>
  </si>
  <si>
    <t>Prepaid Benefit Cost</t>
  </si>
  <si>
    <t>Accrued Benefit Liability</t>
  </si>
  <si>
    <t>Net Benefit Cost Recognized</t>
  </si>
  <si>
    <t>Defined Benefit Plan, Amounts Recognized in Other Comprehensive Income (Loss) [Abstract]</t>
  </si>
  <si>
    <t>Net Retirement Plan Loss, Before-Tax Amount</t>
  </si>
  <si>
    <t>Net prior Service Cost Arising During the Period</t>
  </si>
  <si>
    <t>Amortization of Net Loss</t>
  </si>
  <si>
    <t>Accretion of Net Retirement Plan Prior Service Credit, Tax (Expense) Benefit</t>
  </si>
  <si>
    <t>Total Other Comprehensive (Loss) Income for Pension and Other Postretirement Benefit Plans</t>
  </si>
  <si>
    <t>Pension and Other Postretirement Benefit Plans, Accumulated Other Comprehensive Income (Loss), before Tax [Abstract]</t>
  </si>
  <si>
    <t>Net Actuarial Loss</t>
  </si>
  <si>
    <t>Prior Service (Credit) Cost</t>
  </si>
  <si>
    <t>Total Accumulated Other Comprehensive Income, Before Tax</t>
  </si>
  <si>
    <t>Pension and Other Postretirement Benefit Plans, Amounts that Will be Amortized from Accumulated Other Comprehensive Income (Loss) in Next Fiscal Year [Abstract]</t>
  </si>
  <si>
    <t>Defined Benefit Plan, Net Periodic Benefit Cost [Abstract]</t>
  </si>
  <si>
    <t>Expected Return on Plan Assets</t>
  </si>
  <si>
    <t>Amortization of Prior Service (Credit) Cost</t>
  </si>
  <si>
    <t>Net Periodic Benefit Cost</t>
  </si>
  <si>
    <t>Defined Benefit Plan, Weighted Average Assumptions Used in Calculating Benefit Obligation [Abstract]</t>
  </si>
  <si>
    <t>Discount Rate</t>
  </si>
  <si>
    <t>4.83%</t>
  </si>
  <si>
    <t>4.73%</t>
  </si>
  <si>
    <t>Rate of Compensation Increase</t>
  </si>
  <si>
    <t>3.50%</t>
  </si>
  <si>
    <t>Interest Rate Credit for Determining Projected Cash Balance Account</t>
  </si>
  <si>
    <t>3.00%</t>
  </si>
  <si>
    <t>3.03%</t>
  </si>
  <si>
    <t>Interest Rate to Annuitize Cash Balance Account</t>
  </si>
  <si>
    <t>4.50%</t>
  </si>
  <si>
    <t>5.00%</t>
  </si>
  <si>
    <t>Interest Rate to Convert Annuities to Actuarially Equivalent Lump Sum Account</t>
  </si>
  <si>
    <t>4.31%</t>
  </si>
  <si>
    <t>5.10%</t>
  </si>
  <si>
    <t>Expected Long-Term Return on Assets</t>
  </si>
  <si>
    <t>7.00%</t>
  </si>
  <si>
    <t>3.04%</t>
  </si>
  <si>
    <t>4.00%</t>
  </si>
  <si>
    <t>4.75%</t>
  </si>
  <si>
    <t>5.25%</t>
  </si>
  <si>
    <t>Interest Rate to Convert Accuities to Actuarially Equivalent Lump Sum Amounts</t>
  </si>
  <si>
    <t>2022- 2026</t>
  </si>
  <si>
    <t>Estimated Contributions During 2015</t>
  </si>
  <si>
    <t>Select Executive Retirement Plan [Member]</t>
  </si>
  <si>
    <t>4.61%</t>
  </si>
  <si>
    <t>4.26%</t>
  </si>
  <si>
    <t>4.85%</t>
  </si>
  <si>
    <t>Postretirement Benefit Plans [Member]</t>
  </si>
  <si>
    <t>4.80%</t>
  </si>
  <si>
    <t>4.69%</t>
  </si>
  <si>
    <t>Acquisition of Arrow Financial Corporation common stock was under 10% of the total fair value of the employee's pension plan assets at the time of acquisition.</t>
  </si>
  <si>
    <t>The North Country Funds - Equity and the North Country Funds - Fixed Income are publicly traded mutual funds advised by Arrow's subsidiary, North Country Investment Advisers, Inc.</t>
  </si>
  <si>
    <t>Other Expenses (Details) - USD ($) $ in Thousands</t>
  </si>
  <si>
    <t>Information Technology Services</t>
  </si>
  <si>
    <t>Legal and Other Professional Fees</t>
  </si>
  <si>
    <t>Postage and Courier</t>
  </si>
  <si>
    <t>Advertising and Promotion</t>
  </si>
  <si>
    <t>Stationery and Printing</t>
  </si>
  <si>
    <t>Telephone and Communications</t>
  </si>
  <si>
    <t>Intangible Asset Amortization</t>
  </si>
  <si>
    <t>All Other</t>
  </si>
  <si>
    <t>Total Other Operating Expense</t>
  </si>
  <si>
    <t>Income Taxes Current Income Tax Expense (Benefit), Continuing Operations(Details) - USD ($) $ in Thousands</t>
  </si>
  <si>
    <t>Current Income Tax Expense (Benefit), Continuing Operations [Abstract]</t>
  </si>
  <si>
    <t>Current Tax Expense: Federal</t>
  </si>
  <si>
    <t>Current Tax Expense: State</t>
  </si>
  <si>
    <t>Total Current Tax Expense</t>
  </si>
  <si>
    <t>Deferred Tax Expense: Federal</t>
  </si>
  <si>
    <t>Deferred Tax Expense: State</t>
  </si>
  <si>
    <t>Total Deferred Tax Expense (Benefit)</t>
  </si>
  <si>
    <t>Income Tax Expense (Benefit), Continuing Operations</t>
  </si>
  <si>
    <t>Income Taxes Effective Income Tax Rate, Continuing Operations, Tax Rate Reconciliation (Details) - USD ($) $ in Thousands</t>
  </si>
  <si>
    <t>Effective Income Tax Rate Reconciliation, Percent [Abstract]</t>
  </si>
  <si>
    <t>Computed Tax Expense at Statutory Rate</t>
  </si>
  <si>
    <t>Tax-Exempt Income</t>
  </si>
  <si>
    <t>Nondeductible Interest Expense</t>
  </si>
  <si>
    <t>State Taxes, Net of Federal Income Tax Benefit</t>
  </si>
  <si>
    <t>Other Items, Net</t>
  </si>
  <si>
    <t>Income Taxes Components of Deferred Tax Assets and Liabilities (Details) - USD ($) $ in Thousands</t>
  </si>
  <si>
    <t>Deferred Tax Assets, Gross [Abstract]</t>
  </si>
  <si>
    <t>Pension and Deferred Compensation Plans</t>
  </si>
  <si>
    <t>Pension Liability Included in Accumulated Other Comprehensive Income</t>
  </si>
  <si>
    <t>Other</t>
  </si>
  <si>
    <t>Deferred Tax Assets, Unrealized Losses on Trading Securities</t>
  </si>
  <si>
    <t>Total Gross Deferred Tax Assets</t>
  </si>
  <si>
    <t>Valuation Allowance for Deferred Tax Assets</t>
  </si>
  <si>
    <t>Total Gross Deferred Tax Assets, Net of Valuation Allowance</t>
  </si>
  <si>
    <t>Deferred Tax Liabilities, Gross [Abstract]</t>
  </si>
  <si>
    <t>Pension Plans</t>
  </si>
  <si>
    <t>Deferred Income</t>
  </si>
  <si>
    <t>Net Unrealized Gains on Securities Available-for-Sale Included in Accumulated Other Comprehensive Income</t>
  </si>
  <si>
    <t>Total Gross Deferred Tax Liabilites</t>
  </si>
  <si>
    <t>Earnings Per Share (Details) - USD ($) $ / shares in Units, shares in Thousands, $ in Thousands</t>
  </si>
  <si>
    <t>Dilutive Average Shares Attributable to Stock Options, in Shares</t>
  </si>
  <si>
    <t>Weighted Average Shares - Diluted, in Shares</t>
  </si>
  <si>
    <t>Fair Values Fair Value - Recurring and Nonrecurring (Details) - USD ($) $ in Thousands</t>
  </si>
  <si>
    <t>Fair Value, Assets and Liabilities Measured on Recurring and Nonrecurring Basis [Line Items]</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air Value, Measurements, Nonrecurring [Member]</t>
  </si>
  <si>
    <t>Collateral Dependent Impaired Loans</t>
  </si>
  <si>
    <t>Other Real Estate and Repossessed Assets, Net</t>
  </si>
  <si>
    <t>Fair Value, Measurements, Nonrecurring [Member] | Quoted Prices in Active Markets for Identical Assets (Level 1) [Member]</t>
  </si>
  <si>
    <t>Fair Value, Measurements, Nonrecurring [Member] | Significant Other Observable Inputs (Level 2) [Member]</t>
  </si>
  <si>
    <t>Fair Value, Measurements, Nonrecurring [Member] | Significant Unobservable Inputs (Level 3) [Member]</t>
  </si>
  <si>
    <t>Fair Value, Measurements, Nonrecurring [Member] | Total Gains (Losses) [Member]</t>
  </si>
  <si>
    <t>U.S. Treasury and Agency Obligations [Member] | Fair Value, Measurements, Recurring [Member]</t>
  </si>
  <si>
    <t>U.S. Treasury and Agency Obligations [Member] | Fair Value, Measurements, Recurring [Member] | Quoted Prices in Active Markets for Identical Assets (Level 1) [Member]</t>
  </si>
  <si>
    <t>U.S. Treasury and Agency Obligations [Member] | Fair Value, Measurements, Recurring [Member] | Significant Other Observable Inputs (Level 2) [Member]</t>
  </si>
  <si>
    <t>U.S. Treasury and Agency Obligations [Member] | Fair Value, Measurements, Recurring [Member] | Significant Unobservable Inputs (Level 3) [Member]</t>
  </si>
  <si>
    <t>State and Municipal Obligations [Member] | Fair Value, Measurements, Recurring [Member]</t>
  </si>
  <si>
    <t>State and Municipal Obligations [Member] | Fair Value, Measurements, Recurring [Member] | Quoted Prices in Active Markets for Identical Assets (Level 1) [Member]</t>
  </si>
  <si>
    <t>State and Municipal Obligations [Member] | Fair Value, Measurements, Recurring [Member] | Significant Other Observable Inputs (Level 2) [Member]</t>
  </si>
  <si>
    <t>State and Municipal Obligations [Member] | Fair Value, Measurements, Recurring [Member] | Significant Unobservable Inputs (Level 3) [Member]</t>
  </si>
  <si>
    <t>Mortgage-Backed Securities - Residential [Member] | Fair Value, Measurements, Recurring [Member]</t>
  </si>
  <si>
    <t>Mortgage-Backed Securities - Residential [Member] | Fair Value, Measurements, Recurring [Member] | Quoted Prices in Active Markets for Identical Assets (Level 1) [Member]</t>
  </si>
  <si>
    <t>Mortgage-Backed Securities - Residential [Member] | Fair Value, Measurements, Recurring [Member] | Significant Other Observable Inputs (Level 2) [Member]</t>
  </si>
  <si>
    <t>Mortgage-Backed Securities - Residential [Member] | Fair Value, Measurements, Recurring [Member] | Significant Unobservable Inputs (Level 3) [Member]</t>
  </si>
  <si>
    <t>Corporate and Other Debt Securities [Member] | Fair Value, Measurements, Recurring [Member]</t>
  </si>
  <si>
    <t>Corporate and Other Debt Securities [Member] | Fair Value, Measurements, Recurring [Member] | Quoted Prices in Active Markets for Identical Assets (Level 1) [Member]</t>
  </si>
  <si>
    <t>Corporate and Other Debt Securities [Member] | Fair Value, Measurements, Recurring [Member] | Significant Other Observable Inputs (Level 2) [Member]</t>
  </si>
  <si>
    <t>Corporate and Other Debt Securities [Member] | Fair Value, Measurements, Recurring [Member] | Significant Unobservable Inputs (Level 3) [Member]</t>
  </si>
  <si>
    <t>Mututal Funds and Equity Securities [Member] | Fair Value, Measurements, Recurring [Member]</t>
  </si>
  <si>
    <t>Mututal Funds and Equity Securities [Member] | Fair Value, Measurements, Recurring [Member] | Quoted Prices in Active Markets for Identical Assets (Level 1) [Member]</t>
  </si>
  <si>
    <t>Mututal Funds and Equity Securities [Member] | Fair Value, Measurements, Recurring [Member] | Significant Other Observable Inputs (Level 2) [Member]</t>
  </si>
  <si>
    <t>Mututal Funds and Equity Securities [Member] | Fair Value, Measurements, Recurring [Member] | Significant Unobservable Inputs (Level 3) [Member]</t>
  </si>
  <si>
    <t>Fair Values Fair Value By Balance Sheet Grouping (Details) - USD ($) $ in Thousands</t>
  </si>
  <si>
    <t>Fair Value, Balance Sheet Grouping, Financial Statement Captions [Line Items]</t>
  </si>
  <si>
    <t>Deposits</t>
  </si>
  <si>
    <t>Carrying Amount [Member]</t>
  </si>
  <si>
    <t>Accrued Interest Receivable</t>
  </si>
  <si>
    <t>Accrued Interest Payable</t>
  </si>
  <si>
    <t>Fair Value [Member]</t>
  </si>
  <si>
    <t>Cash and Cash Equivalents, Fair Value Disclosure</t>
  </si>
  <si>
    <t>Federal Home Loan Bank Stock and Federal Reserve Bank Stock, Fair Value Disclosure</t>
  </si>
  <si>
    <t>Net Loans, Fair Value Disclosure</t>
  </si>
  <si>
    <t>Accrued Interest Receivable, Fair Value Disclosure</t>
  </si>
  <si>
    <t>Deposits, Fair Value Disclosure</t>
  </si>
  <si>
    <t>Federal Funds Purchased and Securities Sold Under Agreements to Repurchase, Fair Value Disclosure</t>
  </si>
  <si>
    <t>Federal Home Loan Bank Term Advances, Fair Value Disclosure</t>
  </si>
  <si>
    <t>Junior Subordinated Obligations Issued to Unconsolidated Subsidiary Trusts, Fair Value Disclosure</t>
  </si>
  <si>
    <t>Accrued Interest Payable, Fair Value Disclosure</t>
  </si>
  <si>
    <t>Quoted Prices in Active Markets for Identical Assets (Level 1) [Member] | Fair Value [Member]</t>
  </si>
  <si>
    <t>Significant Other Observable Inputs (Level 2) [Member] | Fair Value [Member]</t>
  </si>
  <si>
    <t>Significant Unobservable Inputs (Level 3) [Member] | Fair Value [Member]</t>
  </si>
  <si>
    <t>Leases Rent Expense (Details) - USD ($) $ in Thousands</t>
  </si>
  <si>
    <t>Leases [Abstract]</t>
  </si>
  <si>
    <t>Rent Expense</t>
  </si>
  <si>
    <t>Leases (Details) $ in Thousands</t>
  </si>
  <si>
    <t>Total Minimum Lease Payments</t>
  </si>
  <si>
    <t>Regulatory Matters (Details) - USD ($) $ in Thousands</t>
  </si>
  <si>
    <t>Compliance with Regulatory Capital Requirements under Banking Regulations [Line Items]</t>
  </si>
  <si>
    <t>Maximum Subsidiary Dividend</t>
  </si>
  <si>
    <t>Parent Company [Member]</t>
  </si>
  <si>
    <t>Total Capital (to Risk Weighted Assets) - Actual Amount</t>
  </si>
  <si>
    <t>Total Capital (to Risk Weighted Assets) - Actual Ratio</t>
  </si>
  <si>
    <t>15.20%</t>
  </si>
  <si>
    <t>15.10%</t>
  </si>
  <si>
    <t>Total Capital (to Risk Weighted Assets) - Minimum Amounts For Capital Adequacy Purposes Amount</t>
  </si>
  <si>
    <t>Total Capital (to Risk Weighted Assets) - Minimum Amounts For Capital Adequacy Purposes Ratio</t>
  </si>
  <si>
    <t>8.60%</t>
  </si>
  <si>
    <t>8.00%</t>
  </si>
  <si>
    <t>Total Capital (to Risk Weighted Assets) - Minimum Amounts To Be Well-Capitalized Amount</t>
  </si>
  <si>
    <t>Total Capital (to Risk Weighted Assets) - Minimum Amounts To Be Well-Capitalized Ratio</t>
  </si>
  <si>
    <t>Tier I Capital (to Risk Weighted Assets) - Actual Amount</t>
  </si>
  <si>
    <t>Tier I Capital (to Risk Weighted Assets) - Actual Ratio</t>
  </si>
  <si>
    <t>14.10%</t>
  </si>
  <si>
    <t>Tier I Capital (to Risk Weighted Assets) - Minimum Acounts For Capital Adequacy Purposes Amount</t>
  </si>
  <si>
    <t>Tier I Capital (to Risk Weighted Assets) - Minimum Amounts For Capital Adequacy Purposes Ratio</t>
  </si>
  <si>
    <t>6.60%</t>
  </si>
  <si>
    <t>6.00%</t>
  </si>
  <si>
    <t>Tier I Capital (to Risk Weighted Assets) - Minimum Amounts To Be Well-Capitalized Ratio</t>
  </si>
  <si>
    <t>Tier One Risk Based Capital Required to be Well Capitalized to Risk Weighted Assets</t>
  </si>
  <si>
    <t>Tier One Risk Based Capital</t>
  </si>
  <si>
    <t>Tier One Leverage Capital to Average Assets</t>
  </si>
  <si>
    <t>9.50%</t>
  </si>
  <si>
    <t>9.30%</t>
  </si>
  <si>
    <t>Tier One Leverage Capital Required for Capital Adequacy</t>
  </si>
  <si>
    <t>Tier One Leverage Capital Required for Capital Adequacy to Average Assets</t>
  </si>
  <si>
    <t>Tier One Leverage Capital Required to be Well Capitalized</t>
  </si>
  <si>
    <t>Tier One Leverage Capital Required to be Well Capitalized to Average Assets</t>
  </si>
  <si>
    <t>Common Equity Tier 1 Capital Ratio</t>
  </si>
  <si>
    <t>Common Equity Tier 1 Capital Ratio Percentage</t>
  </si>
  <si>
    <t>13.00%</t>
  </si>
  <si>
    <t>12.80%</t>
  </si>
  <si>
    <t>Common Equity Tier 1 Capital Ratio Required for Capital Adequacy</t>
  </si>
  <si>
    <t>Common Equity Tier 1 Capital Ratio For Capital Adequacy</t>
  </si>
  <si>
    <t>Common Equity Tier 1 Leverage Capital Required to be Well Capitalized</t>
  </si>
  <si>
    <t>Common Equity Tier 1 Capital Ratio to be Well Capitalized</t>
  </si>
  <si>
    <t>6.50%</t>
  </si>
  <si>
    <t>Glens Falls National [Member]</t>
  </si>
  <si>
    <t>14.00%</t>
  </si>
  <si>
    <t>9.10%</t>
  </si>
  <si>
    <t>8.90%</t>
  </si>
  <si>
    <t>13.90%</t>
  </si>
  <si>
    <t>Saratoga National [Member]</t>
  </si>
  <si>
    <t>12.60%</t>
  </si>
  <si>
    <t>11.90%</t>
  </si>
  <si>
    <t>11.60%</t>
  </si>
  <si>
    <t>Parent Only Financial Information Parent Only Balance Sheet (Details) - USD ($) $ in Thousands</t>
  </si>
  <si>
    <t>Equity [Abstract]</t>
  </si>
  <si>
    <t>Stockholders' Equity Attributable to Parent</t>
  </si>
  <si>
    <t>Total Liabilities and Stockholders' Equity</t>
  </si>
  <si>
    <t>Equity Method Investments</t>
  </si>
  <si>
    <t>Parent Only Financial Information Parent Only Income Statement (Details) - USD ($) $ in Thousands</t>
  </si>
  <si>
    <t>Condensed Financial Statements, Captions [Line Items]</t>
  </si>
  <si>
    <t>Interest and Dividends on Investments</t>
  </si>
  <si>
    <t>Interest Expense</t>
  </si>
  <si>
    <t>Income Tax Benefit</t>
  </si>
  <si>
    <t>Dividends from Bank Subsidiaries</t>
  </si>
  <si>
    <t>Total Income</t>
  </si>
  <si>
    <t>Total Expense</t>
  </si>
  <si>
    <t>Income Before Income Tax Benefit and Equity in Undistributed Net Income of Subsidiaries</t>
  </si>
  <si>
    <t>Equity in Undistributed Net Income of Subsidiaries</t>
  </si>
  <si>
    <t>Parent Only Financial Information Parent Only Statement of Cash Flows (Details) - USD ($) $ in Thousands</t>
  </si>
  <si>
    <t>Undistributed Net Income of Subsidiaries</t>
  </si>
  <si>
    <t>Changes in Other Assets and Other Liabilit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1753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3510698</v>
      </c>
    </row>
    <row r="14" spans="1:4">
      <c r="A14" s="4" t="s">
        <v>23</v>
      </c>
      <c r="B14" s="4" t="s">
        <v>24</v>
      </c>
    </row>
    <row r="15" spans="1:4">
      <c r="A15" s="4" t="s">
        <v>25</v>
      </c>
      <c r="B15" s="4" t="s">
        <v>24</v>
      </c>
    </row>
    <row r="16" spans="1:4">
      <c r="A16" s="4" t="s">
        <v>26</v>
      </c>
      <c r="B16" s="4" t="s">
        <v>27</v>
      </c>
    </row>
    <row r="17" spans="1:4">
      <c r="A17" s="4" t="s">
        <v>28</v>
      </c>
      <c r="D17" s="6" t="n">
        <v>3935137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30</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30</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30</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v>
      </c>
      <c r="B1" s="2" t="s">
        <v>1</v>
      </c>
    </row>
    <row r="2" spans="1:2">
      <c r="B2" s="2" t="s">
        <v>30</v>
      </c>
    </row>
    <row r="3" spans="1:2">
      <c r="A3" s="3" t="s">
        <v>220</v>
      </c>
    </row>
    <row r="4" spans="1:2">
      <c r="A4" s="4" t="s">
        <v>38</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79</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30</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8</v>
      </c>
      <c r="B1" s="2" t="s">
        <v>1</v>
      </c>
    </row>
    <row r="2" spans="1:2">
      <c r="B2" s="2" t="s">
        <v>30</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30</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79</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21</v>
      </c>
      <c r="B1" s="2" t="s">
        <v>1</v>
      </c>
    </row>
    <row r="2" spans="1:2">
      <c r="B2" s="2" t="s">
        <v>79</v>
      </c>
    </row>
    <row r="3" spans="1:2">
      <c r="A3" s="3" t="s">
        <v>237</v>
      </c>
    </row>
    <row r="4" spans="1:2">
      <c r="A4" s="4" t="s">
        <v>121</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3024</v>
      </c>
      <c r="C3" s="6" t="n">
        <v>34816</v>
      </c>
    </row>
    <row r="4" spans="1:3">
      <c r="A4" s="4" t="s">
        <v>33</v>
      </c>
      <c r="B4" s="5" t="n">
        <v>14331</v>
      </c>
      <c r="C4" s="5" t="n">
        <v>16252</v>
      </c>
    </row>
    <row r="5" spans="1:3">
      <c r="A5" s="3" t="s">
        <v>34</v>
      </c>
    </row>
    <row r="6" spans="1:3">
      <c r="A6" s="4" t="s">
        <v>35</v>
      </c>
      <c r="B6" s="5" t="n">
        <v>346996</v>
      </c>
      <c r="C6" s="5" t="n">
        <v>402309</v>
      </c>
    </row>
    <row r="7" spans="1:3">
      <c r="A7" s="4" t="s">
        <v>36</v>
      </c>
      <c r="B7" s="5" t="n">
        <v>345427</v>
      </c>
      <c r="C7" s="5" t="n">
        <v>320611</v>
      </c>
    </row>
    <row r="8" spans="1:3">
      <c r="A8" s="4" t="s">
        <v>37</v>
      </c>
      <c r="B8" s="5" t="n">
        <v>10912</v>
      </c>
      <c r="C8" s="5" t="n">
        <v>8839</v>
      </c>
    </row>
    <row r="9" spans="1:3">
      <c r="A9" s="4" t="s">
        <v>38</v>
      </c>
      <c r="B9" s="5" t="n">
        <v>1753268</v>
      </c>
      <c r="C9" s="5" t="n">
        <v>1573952</v>
      </c>
    </row>
    <row r="10" spans="1:3">
      <c r="A10" s="4" t="s">
        <v>39</v>
      </c>
      <c r="B10" s="5" t="n">
        <v>-17012</v>
      </c>
      <c r="C10" s="5" t="n">
        <v>-16038</v>
      </c>
    </row>
    <row r="11" spans="1:3">
      <c r="A11" s="4" t="s">
        <v>40</v>
      </c>
      <c r="B11" s="5" t="n">
        <v>1736256</v>
      </c>
      <c r="C11" s="5" t="n">
        <v>1557914</v>
      </c>
    </row>
    <row r="12" spans="1:3">
      <c r="A12" s="4" t="s">
        <v>41</v>
      </c>
      <c r="B12" s="5" t="n">
        <v>26938</v>
      </c>
      <c r="C12" s="5" t="n">
        <v>27440</v>
      </c>
    </row>
    <row r="13" spans="1:3">
      <c r="A13" s="4" t="s">
        <v>42</v>
      </c>
      <c r="B13" s="5" t="n">
        <v>21873</v>
      </c>
      <c r="C13" s="5" t="n">
        <v>21873</v>
      </c>
    </row>
    <row r="14" spans="1:3">
      <c r="A14" s="4" t="s">
        <v>43</v>
      </c>
      <c r="B14" s="5" t="n">
        <v>2696</v>
      </c>
      <c r="C14" s="5" t="n">
        <v>3107</v>
      </c>
    </row>
    <row r="15" spans="1:3">
      <c r="A15" s="4" t="s">
        <v>44</v>
      </c>
      <c r="B15" s="5" t="n">
        <v>56789</v>
      </c>
      <c r="C15" s="5" t="n">
        <v>53027</v>
      </c>
    </row>
    <row r="16" spans="1:3">
      <c r="A16" s="4" t="s">
        <v>45</v>
      </c>
      <c r="B16" s="5" t="n">
        <v>2605242</v>
      </c>
      <c r="C16" s="5" t="n">
        <v>2446188</v>
      </c>
    </row>
    <row r="17" spans="1:3">
      <c r="A17" s="3" t="s">
        <v>46</v>
      </c>
    </row>
    <row r="18" spans="1:3">
      <c r="A18" s="4" t="s">
        <v>47</v>
      </c>
      <c r="B18" s="5" t="n">
        <v>387280</v>
      </c>
      <c r="C18" s="5" t="n">
        <v>358751</v>
      </c>
    </row>
    <row r="19" spans="1:3">
      <c r="A19" s="4" t="s">
        <v>48</v>
      </c>
      <c r="B19" s="5" t="n">
        <v>877988</v>
      </c>
      <c r="C19" s="5" t="n">
        <v>887317</v>
      </c>
    </row>
    <row r="20" spans="1:3">
      <c r="A20" s="4" t="s">
        <v>49</v>
      </c>
      <c r="B20" s="5" t="n">
        <v>651965</v>
      </c>
      <c r="C20" s="5" t="n">
        <v>594538</v>
      </c>
    </row>
    <row r="21" spans="1:3">
      <c r="A21" s="4" t="s">
        <v>50</v>
      </c>
      <c r="B21" s="5" t="n">
        <v>74778</v>
      </c>
      <c r="C21" s="5" t="n">
        <v>59792</v>
      </c>
    </row>
    <row r="22" spans="1:3">
      <c r="A22" s="4" t="s">
        <v>51</v>
      </c>
      <c r="B22" s="5" t="n">
        <v>124535</v>
      </c>
      <c r="C22" s="5" t="n">
        <v>130025</v>
      </c>
    </row>
    <row r="23" spans="1:3">
      <c r="A23" s="4" t="s">
        <v>52</v>
      </c>
      <c r="B23" s="5" t="n">
        <v>2116546</v>
      </c>
      <c r="C23" s="5" t="n">
        <v>2030423</v>
      </c>
    </row>
    <row r="24" spans="1:3">
      <c r="A24" s="4" t="s">
        <v>53</v>
      </c>
      <c r="B24" s="5" t="n">
        <v>35836</v>
      </c>
      <c r="C24" s="5" t="n">
        <v>23173</v>
      </c>
    </row>
    <row r="25" spans="1:3">
      <c r="A25" s="4" t="s">
        <v>54</v>
      </c>
      <c r="B25" s="5" t="n">
        <v>123000</v>
      </c>
      <c r="C25" s="5" t="n">
        <v>82000</v>
      </c>
    </row>
    <row r="26" spans="1:3">
      <c r="A26" s="4" t="s">
        <v>55</v>
      </c>
      <c r="B26" s="5" t="n">
        <v>55000</v>
      </c>
      <c r="C26" s="5" t="n">
        <v>55000</v>
      </c>
    </row>
    <row r="27" spans="1:3">
      <c r="A27" s="4" t="s">
        <v>56</v>
      </c>
      <c r="B27" s="5" t="n">
        <v>20000</v>
      </c>
      <c r="C27" s="5" t="n">
        <v>20000</v>
      </c>
    </row>
    <row r="28" spans="1:3">
      <c r="A28" s="4" t="s">
        <v>57</v>
      </c>
      <c r="B28" s="5" t="n">
        <v>22008</v>
      </c>
      <c r="C28" s="5" t="n">
        <v>21621</v>
      </c>
    </row>
    <row r="29" spans="1:3">
      <c r="A29" s="4" t="s">
        <v>58</v>
      </c>
      <c r="B29" s="5" t="n">
        <v>2372390</v>
      </c>
      <c r="C29" s="5" t="n">
        <v>2232217</v>
      </c>
    </row>
    <row r="30" spans="1:3">
      <c r="A30" s="3" t="s">
        <v>59</v>
      </c>
    </row>
    <row r="31" spans="1:3">
      <c r="A31" s="4" t="s">
        <v>60</v>
      </c>
      <c r="B31" s="5" t="n">
        <v>0</v>
      </c>
      <c r="C31" s="5" t="n">
        <v>0</v>
      </c>
    </row>
    <row r="32" spans="1:3">
      <c r="A32" s="4" t="s">
        <v>61</v>
      </c>
      <c r="B32" s="5" t="n">
        <v>17943</v>
      </c>
      <c r="C32" s="5" t="n">
        <v>17421</v>
      </c>
    </row>
    <row r="33" spans="1:3">
      <c r="A33" s="4" t="s">
        <v>62</v>
      </c>
      <c r="B33" s="5" t="n">
        <v>270880</v>
      </c>
      <c r="C33" s="5" t="n">
        <v>250680</v>
      </c>
    </row>
    <row r="34" spans="1:3">
      <c r="A34" s="4" t="s">
        <v>63</v>
      </c>
      <c r="B34" s="5" t="n">
        <v>28644</v>
      </c>
      <c r="C34" s="5" t="n">
        <v>32139</v>
      </c>
    </row>
    <row r="35" spans="1:3">
      <c r="A35" s="4" t="s">
        <v>64</v>
      </c>
      <c r="B35" s="5" t="n">
        <v>-400</v>
      </c>
      <c r="C35" s="5" t="n">
        <v>-1100</v>
      </c>
    </row>
    <row r="36" spans="1:3">
      <c r="A36" s="4" t="s">
        <v>65</v>
      </c>
      <c r="B36" s="5" t="n">
        <v>-6834</v>
      </c>
      <c r="C36" s="5" t="n">
        <v>-7972</v>
      </c>
    </row>
    <row r="37" spans="1:3">
      <c r="A37" s="4" t="s">
        <v>66</v>
      </c>
      <c r="B37" s="5" t="n">
        <v>-77381</v>
      </c>
      <c r="C37" s="5" t="n">
        <v>-77197</v>
      </c>
    </row>
    <row r="38" spans="1:3">
      <c r="A38" s="4" t="s">
        <v>67</v>
      </c>
      <c r="B38" s="5" t="n">
        <v>232852</v>
      </c>
      <c r="C38" s="5" t="n">
        <v>213971</v>
      </c>
    </row>
    <row r="39" spans="1:3">
      <c r="A39" s="4" t="s">
        <v>68</v>
      </c>
      <c r="B39" s="6" t="n">
        <v>2605242</v>
      </c>
      <c r="C39" s="6" t="n">
        <v>24461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30</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30</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30</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30</v>
      </c>
    </row>
    <row r="3" spans="1:2">
      <c r="A3" s="3" t="s">
        <v>248</v>
      </c>
    </row>
    <row r="4" spans="1:2">
      <c r="A4" s="4" t="s">
        <v>205</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30</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30</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6</v>
      </c>
      <c r="B1" s="2" t="s">
        <v>1</v>
      </c>
    </row>
    <row r="2" spans="1:2">
      <c r="B2" s="2" t="s">
        <v>30</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30</v>
      </c>
    </row>
    <row r="3" spans="1:2">
      <c r="A3" s="3" t="s">
        <v>260</v>
      </c>
    </row>
    <row r="4" spans="1:2">
      <c r="A4" s="4" t="s">
        <v>259</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2</v>
      </c>
      <c r="B1" s="2" t="s">
        <v>1</v>
      </c>
    </row>
    <row r="2" spans="1:2">
      <c r="B2" s="2" t="s">
        <v>30</v>
      </c>
    </row>
    <row r="3" spans="1:2">
      <c r="A3" s="3" t="s">
        <v>263</v>
      </c>
    </row>
    <row r="4" spans="1:2">
      <c r="A4" s="4" t="s">
        <v>262</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80"/>
  </cols>
  <sheetData>
    <row r="1" spans="1:2">
      <c r="A1" s="1" t="s">
        <v>265</v>
      </c>
      <c r="B1" s="2" t="s">
        <v>1</v>
      </c>
    </row>
    <row r="2" spans="1:2">
      <c r="B2" s="2" t="s">
        <v>30</v>
      </c>
    </row>
    <row r="3" spans="1:2">
      <c r="A3" s="3" t="s">
        <v>212</v>
      </c>
    </row>
    <row r="4" spans="1:2">
      <c r="A4" s="4" t="s">
        <v>266</v>
      </c>
      <c r="B4" s="4" t="s">
        <v>267</v>
      </c>
    </row>
    <row r="5" spans="1:2">
      <c r="A5" s="4" t="s">
        <v>268</v>
      </c>
      <c r="B5" s="4" t="s">
        <v>269</v>
      </c>
    </row>
    <row r="6" spans="1:2">
      <c r="A6" s="4" t="s">
        <v>214</v>
      </c>
      <c r="B6" s="4" t="s">
        <v>270</v>
      </c>
    </row>
    <row r="7" spans="1:2">
      <c r="A7" s="4" t="s">
        <v>271</v>
      </c>
      <c r="B7" s="4" t="s">
        <v>272</v>
      </c>
    </row>
    <row r="8" spans="1:2">
      <c r="A8" s="4" t="s">
        <v>273</v>
      </c>
      <c r="B8" s="4" t="s">
        <v>274</v>
      </c>
    </row>
    <row r="9" spans="1:2">
      <c r="A9" s="4" t="s">
        <v>275</v>
      </c>
      <c r="B9" s="4" t="s">
        <v>276</v>
      </c>
    </row>
    <row r="10" spans="1:2">
      <c r="A10" s="4" t="s">
        <v>222</v>
      </c>
      <c r="B10" s="4" t="s">
        <v>277</v>
      </c>
    </row>
    <row r="11" spans="1:2">
      <c r="A11" s="4" t="s">
        <v>278</v>
      </c>
      <c r="B11" s="4" t="s">
        <v>279</v>
      </c>
    </row>
    <row r="12" spans="1:2">
      <c r="A12" s="4" t="s">
        <v>205</v>
      </c>
      <c r="B12" s="4" t="s">
        <v>280</v>
      </c>
    </row>
    <row r="13" spans="1:2">
      <c r="A13" s="4" t="s">
        <v>281</v>
      </c>
      <c r="B13" s="4" t="s">
        <v>282</v>
      </c>
    </row>
    <row r="14" spans="1:2">
      <c r="A14" s="4" t="s">
        <v>283</v>
      </c>
      <c r="B14" s="4" t="s">
        <v>284</v>
      </c>
    </row>
    <row r="15" spans="1:2">
      <c r="A15" s="4" t="s">
        <v>285</v>
      </c>
      <c r="B15" s="4" t="s">
        <v>286</v>
      </c>
    </row>
    <row r="16" spans="1:2">
      <c r="A16" s="4" t="s">
        <v>287</v>
      </c>
      <c r="B16" s="4" t="s">
        <v>288</v>
      </c>
    </row>
    <row r="17" spans="1:2">
      <c r="A17" s="4" t="s">
        <v>250</v>
      </c>
      <c r="B17" s="4" t="s">
        <v>289</v>
      </c>
    </row>
    <row r="18" spans="1:2">
      <c r="A18" s="4" t="s">
        <v>290</v>
      </c>
      <c r="B18" s="4" t="s">
        <v>291</v>
      </c>
    </row>
    <row r="19" spans="1:2">
      <c r="A19" s="4" t="s">
        <v>292</v>
      </c>
      <c r="B19" s="4" t="s">
        <v>293</v>
      </c>
    </row>
    <row r="20" spans="1:2">
      <c r="A20" s="4" t="s">
        <v>294</v>
      </c>
      <c r="B20"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9</v>
      </c>
      <c r="B1" s="2" t="s">
        <v>2</v>
      </c>
      <c r="C1" s="2" t="s">
        <v>30</v>
      </c>
    </row>
    <row r="2" spans="1:3">
      <c r="A2" s="4" t="s">
        <v>70</v>
      </c>
      <c r="B2" s="6" t="n">
        <v>343751</v>
      </c>
      <c r="C2" s="6" t="n">
        <v>325930</v>
      </c>
    </row>
    <row r="3" spans="1:3">
      <c r="A3" s="4" t="s">
        <v>71</v>
      </c>
      <c r="B3" s="6" t="n">
        <v>5</v>
      </c>
      <c r="C3" s="6" t="n">
        <v>5</v>
      </c>
    </row>
    <row r="4" spans="1:3">
      <c r="A4" s="4" t="s">
        <v>72</v>
      </c>
      <c r="B4" s="5" t="n">
        <v>1000000</v>
      </c>
      <c r="C4" s="5" t="n">
        <v>1000000</v>
      </c>
    </row>
    <row r="5" spans="1:3">
      <c r="A5" s="4" t="s">
        <v>73</v>
      </c>
      <c r="B5" s="6" t="n">
        <v>1</v>
      </c>
      <c r="C5" s="6" t="n">
        <v>1</v>
      </c>
    </row>
    <row r="6" spans="1:3">
      <c r="A6" s="4" t="s">
        <v>74</v>
      </c>
      <c r="B6" s="5" t="n">
        <v>20000000</v>
      </c>
      <c r="C6" s="5" t="n">
        <v>20000000</v>
      </c>
    </row>
    <row r="7" spans="1:3">
      <c r="A7" s="4" t="s">
        <v>75</v>
      </c>
      <c r="B7" s="5" t="n">
        <v>17943201</v>
      </c>
      <c r="C7" s="5" t="n">
        <v>17420776</v>
      </c>
    </row>
    <row r="8" spans="1:3">
      <c r="A8" s="4" t="s">
        <v>76</v>
      </c>
      <c r="B8" s="5" t="n">
        <v>19466</v>
      </c>
      <c r="C8" s="5" t="n">
        <v>55275</v>
      </c>
    </row>
    <row r="9" spans="1:3">
      <c r="A9" s="4" t="s">
        <v>77</v>
      </c>
      <c r="B9" s="5" t="n">
        <v>4441093</v>
      </c>
      <c r="C9" s="5" t="n">
        <v>44230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6</v>
      </c>
      <c r="B1" s="2" t="s">
        <v>1</v>
      </c>
    </row>
    <row r="2" spans="1:2">
      <c r="B2" s="2" t="s">
        <v>30</v>
      </c>
    </row>
    <row r="3" spans="1:2">
      <c r="A3" s="3" t="s">
        <v>215</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299</v>
      </c>
      <c r="B1" s="2" t="s">
        <v>1</v>
      </c>
    </row>
    <row r="2" spans="1:3">
      <c r="B2" s="2" t="s">
        <v>30</v>
      </c>
      <c r="C2" s="2" t="s">
        <v>79</v>
      </c>
    </row>
    <row r="3" spans="1:3">
      <c r="A3" s="3" t="s">
        <v>218</v>
      </c>
    </row>
    <row r="4" spans="1:3">
      <c r="A4" s="4" t="s">
        <v>300</v>
      </c>
      <c r="B4" s="4" t="s">
        <v>301</v>
      </c>
    </row>
    <row r="5" spans="1:3">
      <c r="A5" s="4" t="s">
        <v>302</v>
      </c>
      <c r="B5" s="4" t="s">
        <v>303</v>
      </c>
    </row>
    <row r="6" spans="1:3">
      <c r="A6" s="4" t="s">
        <v>304</v>
      </c>
      <c r="C6" s="4" t="s">
        <v>30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306</v>
      </c>
      <c r="B1" s="2" t="s">
        <v>1</v>
      </c>
    </row>
    <row r="2" spans="1:3">
      <c r="B2" s="2" t="s">
        <v>30</v>
      </c>
      <c r="C2" s="2" t="s">
        <v>79</v>
      </c>
    </row>
    <row r="3" spans="1:3">
      <c r="A3" s="3" t="s">
        <v>220</v>
      </c>
    </row>
    <row r="4" spans="1:3">
      <c r="A4" s="4" t="s">
        <v>307</v>
      </c>
      <c r="C4" s="4" t="s">
        <v>308</v>
      </c>
    </row>
    <row r="5" spans="1:3">
      <c r="A5" s="4" t="s">
        <v>309</v>
      </c>
      <c r="C5" s="4" t="s">
        <v>310</v>
      </c>
    </row>
    <row r="6" spans="1:3">
      <c r="A6" s="4" t="s">
        <v>311</v>
      </c>
      <c r="C6" s="4" t="s">
        <v>312</v>
      </c>
    </row>
    <row r="7" spans="1:3">
      <c r="A7" s="4" t="s">
        <v>313</v>
      </c>
      <c r="C7" s="4" t="s">
        <v>314</v>
      </c>
    </row>
    <row r="8" spans="1:3">
      <c r="A8" s="4" t="s">
        <v>315</v>
      </c>
      <c r="B8" s="4" t="s">
        <v>316</v>
      </c>
    </row>
    <row r="9" spans="1:3">
      <c r="A9" s="4" t="s">
        <v>317</v>
      </c>
      <c r="B9" s="4" t="s">
        <v>31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79</v>
      </c>
    </row>
    <row r="3" spans="1:2">
      <c r="A3" s="3" t="s">
        <v>223</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322</v>
      </c>
      <c r="B1" s="2" t="s">
        <v>1</v>
      </c>
    </row>
    <row r="2" spans="1:3">
      <c r="B2" s="2" t="s">
        <v>30</v>
      </c>
      <c r="C2" s="2" t="s">
        <v>79</v>
      </c>
    </row>
    <row r="3" spans="1:3">
      <c r="A3" s="3" t="s">
        <v>226</v>
      </c>
    </row>
    <row r="4" spans="1:3">
      <c r="A4" s="4" t="s">
        <v>323</v>
      </c>
      <c r="B4" s="4" t="s">
        <v>324</v>
      </c>
    </row>
    <row r="5" spans="1:3">
      <c r="A5" s="4" t="s">
        <v>325</v>
      </c>
      <c r="C5" s="4" t="s">
        <v>32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7</v>
      </c>
      <c r="B1" s="2" t="s">
        <v>1</v>
      </c>
    </row>
    <row r="2" spans="1:2">
      <c r="B2" s="2" t="s">
        <v>30</v>
      </c>
    </row>
    <row r="3" spans="1:2">
      <c r="A3" s="3" t="s">
        <v>229</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0</v>
      </c>
      <c r="B1" s="2" t="s">
        <v>1</v>
      </c>
    </row>
    <row r="2" spans="1:2">
      <c r="B2" s="2" t="s">
        <v>30</v>
      </c>
    </row>
    <row r="3" spans="1:2">
      <c r="A3" s="3" t="s">
        <v>232</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333</v>
      </c>
      <c r="B1" s="2" t="s">
        <v>1</v>
      </c>
    </row>
    <row r="2" spans="1:3">
      <c r="B2" s="2" t="s">
        <v>30</v>
      </c>
      <c r="C2" s="2" t="s">
        <v>79</v>
      </c>
    </row>
    <row r="3" spans="1:3">
      <c r="A3" s="3" t="s">
        <v>235</v>
      </c>
    </row>
    <row r="4" spans="1:3">
      <c r="A4" s="4" t="s">
        <v>334</v>
      </c>
      <c r="C4" s="4" t="s">
        <v>335</v>
      </c>
    </row>
    <row r="5" spans="1:3">
      <c r="A5" s="4" t="s">
        <v>336</v>
      </c>
      <c r="B5" s="4" t="s">
        <v>337</v>
      </c>
    </row>
    <row r="6" spans="1:3">
      <c r="A6" s="4" t="s">
        <v>338</v>
      </c>
      <c r="B6" s="4" t="s">
        <v>33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340</v>
      </c>
      <c r="B1" s="2" t="s">
        <v>1</v>
      </c>
    </row>
    <row r="2" spans="1:3">
      <c r="B2" s="2" t="s">
        <v>30</v>
      </c>
      <c r="C2" s="2" t="s">
        <v>79</v>
      </c>
    </row>
    <row r="3" spans="1:3">
      <c r="A3" s="3" t="s">
        <v>237</v>
      </c>
    </row>
    <row r="4" spans="1:3">
      <c r="A4" s="4" t="s">
        <v>341</v>
      </c>
      <c r="B4" s="4" t="s">
        <v>342</v>
      </c>
    </row>
    <row r="5" spans="1:3">
      <c r="A5" s="4" t="s">
        <v>343</v>
      </c>
      <c r="C5" s="4" t="s">
        <v>344</v>
      </c>
    </row>
    <row r="6" spans="1:3">
      <c r="A6" s="4" t="s">
        <v>345</v>
      </c>
      <c r="C6" s="4" t="s">
        <v>34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30</v>
      </c>
    </row>
    <row r="3" spans="1:2">
      <c r="A3" s="3" t="s">
        <v>240</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6" t="n">
        <v>62823</v>
      </c>
      <c r="C4" s="6" t="n">
        <v>56856</v>
      </c>
      <c r="D4" s="6" t="n">
        <v>53194</v>
      </c>
    </row>
    <row r="5" spans="1:4">
      <c r="A5" s="4" t="s">
        <v>82</v>
      </c>
      <c r="B5" s="5" t="n">
        <v>152</v>
      </c>
      <c r="C5" s="5" t="n">
        <v>94</v>
      </c>
      <c r="D5" s="5" t="n">
        <v>80</v>
      </c>
    </row>
    <row r="6" spans="1:4">
      <c r="A6" s="3" t="s">
        <v>83</v>
      </c>
    </row>
    <row r="7" spans="1:4">
      <c r="A7" s="4" t="s">
        <v>84</v>
      </c>
      <c r="B7" s="5" t="n">
        <v>7934</v>
      </c>
      <c r="C7" s="5" t="n">
        <v>8043</v>
      </c>
      <c r="D7" s="5" t="n">
        <v>7954</v>
      </c>
    </row>
    <row r="8" spans="1:4">
      <c r="A8" s="4" t="s">
        <v>85</v>
      </c>
      <c r="B8" s="5" t="n">
        <v>6006</v>
      </c>
      <c r="C8" s="5" t="n">
        <v>5745</v>
      </c>
      <c r="D8" s="5" t="n">
        <v>5633</v>
      </c>
    </row>
    <row r="9" spans="1:4">
      <c r="A9" s="4" t="s">
        <v>86</v>
      </c>
      <c r="B9" s="5" t="n">
        <v>76915</v>
      </c>
      <c r="C9" s="5" t="n">
        <v>70738</v>
      </c>
      <c r="D9" s="5" t="n">
        <v>66861</v>
      </c>
    </row>
    <row r="10" spans="1:4">
      <c r="A10" s="3" t="s">
        <v>87</v>
      </c>
    </row>
    <row r="11" spans="1:4">
      <c r="A11" s="4" t="s">
        <v>48</v>
      </c>
      <c r="B11" s="5" t="n">
        <v>1280</v>
      </c>
      <c r="C11" s="5" t="n">
        <v>1276</v>
      </c>
      <c r="D11" s="5" t="n">
        <v>1722</v>
      </c>
    </row>
    <row r="12" spans="1:4">
      <c r="A12" s="4" t="s">
        <v>49</v>
      </c>
      <c r="B12" s="5" t="n">
        <v>932</v>
      </c>
      <c r="C12" s="5" t="n">
        <v>741</v>
      </c>
      <c r="D12" s="5" t="n">
        <v>839</v>
      </c>
    </row>
    <row r="13" spans="1:4">
      <c r="A13" s="4" t="s">
        <v>50</v>
      </c>
      <c r="B13" s="5" t="n">
        <v>453</v>
      </c>
      <c r="C13" s="5" t="n">
        <v>356</v>
      </c>
      <c r="D13" s="5" t="n">
        <v>770</v>
      </c>
    </row>
    <row r="14" spans="1:4">
      <c r="A14" s="4" t="s">
        <v>51</v>
      </c>
      <c r="B14" s="5" t="n">
        <v>658</v>
      </c>
      <c r="C14" s="5" t="n">
        <v>742</v>
      </c>
      <c r="D14" s="5" t="n">
        <v>1354</v>
      </c>
    </row>
    <row r="15" spans="1:4">
      <c r="A15" s="4" t="s">
        <v>53</v>
      </c>
      <c r="B15" s="5" t="n">
        <v>33</v>
      </c>
      <c r="C15" s="5" t="n">
        <v>20</v>
      </c>
      <c r="D15" s="5" t="n">
        <v>22</v>
      </c>
    </row>
    <row r="16" spans="1:4">
      <c r="A16" s="4" t="s">
        <v>88</v>
      </c>
      <c r="B16" s="5" t="n">
        <v>1340</v>
      </c>
      <c r="C16" s="5" t="n">
        <v>1097</v>
      </c>
      <c r="D16" s="5" t="n">
        <v>490</v>
      </c>
    </row>
    <row r="17" spans="1:4">
      <c r="A17" s="4" t="s">
        <v>56</v>
      </c>
      <c r="B17" s="5" t="n">
        <v>660</v>
      </c>
      <c r="C17" s="5" t="n">
        <v>581</v>
      </c>
      <c r="D17" s="5" t="n">
        <v>570</v>
      </c>
    </row>
    <row r="18" spans="1:4">
      <c r="A18" s="4" t="s">
        <v>89</v>
      </c>
      <c r="B18" s="5" t="n">
        <v>5356</v>
      </c>
      <c r="C18" s="5" t="n">
        <v>4813</v>
      </c>
      <c r="D18" s="5" t="n">
        <v>5767</v>
      </c>
    </row>
    <row r="19" spans="1:4">
      <c r="A19" s="4" t="s">
        <v>90</v>
      </c>
      <c r="B19" s="5" t="n">
        <v>71559</v>
      </c>
      <c r="C19" s="5" t="n">
        <v>65925</v>
      </c>
      <c r="D19" s="5" t="n">
        <v>61094</v>
      </c>
    </row>
    <row r="20" spans="1:4">
      <c r="A20" s="4" t="s">
        <v>91</v>
      </c>
      <c r="B20" s="5" t="n">
        <v>2033</v>
      </c>
      <c r="C20" s="5" t="n">
        <v>1347</v>
      </c>
      <c r="D20" s="5" t="n">
        <v>1848</v>
      </c>
    </row>
    <row r="21" spans="1:4">
      <c r="A21" s="4" t="s">
        <v>92</v>
      </c>
      <c r="B21" s="5" t="n">
        <v>69526</v>
      </c>
      <c r="C21" s="5" t="n">
        <v>64578</v>
      </c>
      <c r="D21" s="5" t="n">
        <v>59246</v>
      </c>
    </row>
    <row r="22" spans="1:4">
      <c r="A22" s="3" t="s">
        <v>93</v>
      </c>
    </row>
    <row r="23" spans="1:4">
      <c r="A23" s="4" t="s">
        <v>94</v>
      </c>
      <c r="B23" s="5" t="n">
        <v>7783</v>
      </c>
      <c r="C23" s="5" t="n">
        <v>7762</v>
      </c>
      <c r="D23" s="5" t="n">
        <v>7468</v>
      </c>
    </row>
    <row r="24" spans="1:4">
      <c r="A24" s="4" t="s">
        <v>95</v>
      </c>
      <c r="B24" s="5" t="n">
        <v>9469</v>
      </c>
      <c r="C24" s="5" t="n">
        <v>9220</v>
      </c>
      <c r="D24" s="5" t="n">
        <v>9261</v>
      </c>
    </row>
    <row r="25" spans="1:4">
      <c r="A25" s="4" t="s">
        <v>96</v>
      </c>
      <c r="B25" s="5" t="n">
        <v>-22</v>
      </c>
      <c r="C25" s="5" t="n">
        <v>129</v>
      </c>
      <c r="D25" s="5" t="n">
        <v>110</v>
      </c>
    </row>
    <row r="26" spans="1:4">
      <c r="A26" s="4" t="s">
        <v>97</v>
      </c>
      <c r="B26" s="5" t="n">
        <v>8668</v>
      </c>
      <c r="C26" s="5" t="n">
        <v>8967</v>
      </c>
      <c r="D26" s="5" t="n">
        <v>9455</v>
      </c>
    </row>
    <row r="27" spans="1:4">
      <c r="A27" s="4" t="s">
        <v>98</v>
      </c>
      <c r="B27" s="5" t="n">
        <v>821</v>
      </c>
      <c r="C27" s="5" t="n">
        <v>692</v>
      </c>
      <c r="D27" s="5" t="n">
        <v>784</v>
      </c>
    </row>
    <row r="28" spans="1:4">
      <c r="A28" s="4" t="s">
        <v>99</v>
      </c>
      <c r="B28" s="5" t="n">
        <v>1113</v>
      </c>
      <c r="C28" s="5" t="n">
        <v>1354</v>
      </c>
      <c r="D28" s="5" t="n">
        <v>1238</v>
      </c>
    </row>
    <row r="29" spans="1:4">
      <c r="A29" s="4" t="s">
        <v>100</v>
      </c>
      <c r="B29" s="5" t="n">
        <v>27832</v>
      </c>
      <c r="C29" s="5" t="n">
        <v>28124</v>
      </c>
      <c r="D29" s="5" t="n">
        <v>28316</v>
      </c>
    </row>
    <row r="30" spans="1:4">
      <c r="A30" s="3" t="s">
        <v>101</v>
      </c>
    </row>
    <row r="31" spans="1:4">
      <c r="A31" s="4" t="s">
        <v>102</v>
      </c>
      <c r="B31" s="5" t="n">
        <v>34330</v>
      </c>
      <c r="C31" s="5" t="n">
        <v>33064</v>
      </c>
      <c r="D31" s="5" t="n">
        <v>30941</v>
      </c>
    </row>
    <row r="32" spans="1:4">
      <c r="A32" s="4" t="s">
        <v>103</v>
      </c>
      <c r="B32" s="5" t="n">
        <v>9402</v>
      </c>
      <c r="C32" s="5" t="n">
        <v>9267</v>
      </c>
      <c r="D32" s="5" t="n">
        <v>8990</v>
      </c>
    </row>
    <row r="33" spans="1:4">
      <c r="A33" s="4" t="s">
        <v>104</v>
      </c>
      <c r="B33" s="5" t="n">
        <v>1076</v>
      </c>
      <c r="C33" s="5" t="n">
        <v>1186</v>
      </c>
      <c r="D33" s="5" t="n">
        <v>1117</v>
      </c>
    </row>
    <row r="34" spans="1:4">
      <c r="A34" s="4" t="s">
        <v>105</v>
      </c>
      <c r="B34" s="5" t="n">
        <v>14801</v>
      </c>
      <c r="C34" s="5" t="n">
        <v>13913</v>
      </c>
      <c r="D34" s="5" t="n">
        <v>12980</v>
      </c>
    </row>
    <row r="35" spans="1:4">
      <c r="A35" s="4" t="s">
        <v>106</v>
      </c>
      <c r="B35" s="5" t="n">
        <v>59609</v>
      </c>
      <c r="C35" s="5" t="n">
        <v>57430</v>
      </c>
      <c r="D35" s="5" t="n">
        <v>54028</v>
      </c>
    </row>
    <row r="36" spans="1:4">
      <c r="A36" s="4" t="s">
        <v>107</v>
      </c>
      <c r="B36" s="5" t="n">
        <v>37749</v>
      </c>
      <c r="C36" s="5" t="n">
        <v>35272</v>
      </c>
      <c r="D36" s="5" t="n">
        <v>33534</v>
      </c>
    </row>
    <row r="37" spans="1:4">
      <c r="A37" s="4" t="s">
        <v>108</v>
      </c>
      <c r="B37" s="5" t="n">
        <v>11215</v>
      </c>
      <c r="C37" s="5" t="n">
        <v>10610</v>
      </c>
      <c r="D37" s="5" t="n">
        <v>10174</v>
      </c>
    </row>
    <row r="38" spans="1:4">
      <c r="A38" s="4" t="s">
        <v>109</v>
      </c>
      <c r="B38" s="6" t="n">
        <v>26534</v>
      </c>
      <c r="C38" s="6" t="n">
        <v>24662</v>
      </c>
      <c r="D38" s="6" t="n">
        <v>23360</v>
      </c>
    </row>
    <row r="39" spans="1:4">
      <c r="A39" s="3" t="s">
        <v>110</v>
      </c>
    </row>
    <row r="40" spans="1:4">
      <c r="A40" s="4" t="s">
        <v>111</v>
      </c>
      <c r="B40" s="5" t="n">
        <v>13391</v>
      </c>
      <c r="C40" s="5" t="n">
        <v>13281</v>
      </c>
      <c r="D40" s="5" t="n">
        <v>13242</v>
      </c>
    </row>
    <row r="41" spans="1:4">
      <c r="A41" s="4" t="s">
        <v>112</v>
      </c>
      <c r="B41" s="5" t="n">
        <v>13476</v>
      </c>
      <c r="C41" s="5" t="n">
        <v>13330</v>
      </c>
      <c r="D41" s="5" t="n">
        <v>13272</v>
      </c>
    </row>
    <row r="42" spans="1:4">
      <c r="A42" s="3" t="s">
        <v>113</v>
      </c>
    </row>
    <row r="43" spans="1:4">
      <c r="A43" s="4" t="s">
        <v>114</v>
      </c>
      <c r="B43" s="7" t="n">
        <v>1.98</v>
      </c>
      <c r="C43" s="7" t="n">
        <v>1.86</v>
      </c>
      <c r="D43" s="7" t="n">
        <v>1.76</v>
      </c>
    </row>
    <row r="44" spans="1:4">
      <c r="A44" s="4" t="s">
        <v>115</v>
      </c>
      <c r="B44" s="7" t="n">
        <v>1.97</v>
      </c>
      <c r="C44" s="7" t="n">
        <v>1.85</v>
      </c>
      <c r="D44" s="7" t="n">
        <v>1.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6</v>
      </c>
      <c r="B1" s="2" t="s">
        <v>1</v>
      </c>
    </row>
    <row r="2" spans="1:2">
      <c r="B2" s="2" t="s">
        <v>30</v>
      </c>
    </row>
    <row r="3" spans="1:2">
      <c r="A3" s="3" t="s">
        <v>243</v>
      </c>
    </row>
    <row r="4" spans="1:2">
      <c r="A4" s="4" t="s">
        <v>357</v>
      </c>
      <c r="B4"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9</v>
      </c>
      <c r="B1" s="2" t="s">
        <v>1</v>
      </c>
    </row>
    <row r="2" spans="1:2">
      <c r="B2" s="2" t="s">
        <v>30</v>
      </c>
    </row>
    <row r="3" spans="1:2">
      <c r="A3" s="3" t="s">
        <v>246</v>
      </c>
    </row>
    <row r="4" spans="1:2">
      <c r="A4" s="4" t="s">
        <v>360</v>
      </c>
      <c r="B4"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62</v>
      </c>
      <c r="B1" s="2" t="s">
        <v>1</v>
      </c>
    </row>
    <row r="2" spans="1:2">
      <c r="B2" s="2" t="s">
        <v>30</v>
      </c>
    </row>
    <row r="3" spans="1:2">
      <c r="A3" s="3" t="s">
        <v>248</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9</v>
      </c>
      <c r="B1" s="2" t="s">
        <v>1</v>
      </c>
    </row>
    <row r="2" spans="1:2">
      <c r="B2" s="2" t="s">
        <v>30</v>
      </c>
    </row>
    <row r="3" spans="1:2">
      <c r="A3" s="3" t="s">
        <v>251</v>
      </c>
    </row>
    <row r="4" spans="1:2">
      <c r="A4" s="4" t="s">
        <v>370</v>
      </c>
      <c r="B4"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72</v>
      </c>
      <c r="B1" s="2" t="s">
        <v>1</v>
      </c>
    </row>
    <row r="2" spans="1:2">
      <c r="B2" s="2" t="s">
        <v>30</v>
      </c>
    </row>
    <row r="3" spans="1:2">
      <c r="A3" s="3" t="s">
        <v>254</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77</v>
      </c>
      <c r="B1" s="2" t="s">
        <v>1</v>
      </c>
    </row>
    <row r="2" spans="1:2">
      <c r="B2" s="2" t="s">
        <v>30</v>
      </c>
    </row>
    <row r="3" spans="1:2">
      <c r="A3" s="3" t="s">
        <v>257</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30</v>
      </c>
    </row>
    <row r="3" spans="1:2">
      <c r="A3" s="3" t="s">
        <v>260</v>
      </c>
    </row>
    <row r="4" spans="1:2">
      <c r="A4" s="4" t="s">
        <v>383</v>
      </c>
      <c r="B4" s="4" t="s">
        <v>3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5</v>
      </c>
      <c r="B1" s="2" t="s">
        <v>1</v>
      </c>
    </row>
    <row r="2" spans="1:2">
      <c r="B2" s="2" t="s">
        <v>30</v>
      </c>
    </row>
    <row r="3" spans="1:2">
      <c r="A3" s="3" t="s">
        <v>263</v>
      </c>
    </row>
    <row r="4" spans="1:2">
      <c r="A4" s="4" t="s">
        <v>386</v>
      </c>
      <c r="B4" s="4" t="s">
        <v>3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8</v>
      </c>
      <c r="B1" s="2" t="s">
        <v>2</v>
      </c>
      <c r="C1" s="2" t="s">
        <v>30</v>
      </c>
      <c r="D1" s="2" t="s">
        <v>79</v>
      </c>
      <c r="E1" s="2" t="s">
        <v>389</v>
      </c>
    </row>
    <row r="2" spans="1:5">
      <c r="A2" s="3" t="s">
        <v>215</v>
      </c>
    </row>
    <row r="3" spans="1:5">
      <c r="A3" s="4" t="s">
        <v>32</v>
      </c>
      <c r="B3" s="6" t="n">
        <v>43024</v>
      </c>
      <c r="C3" s="6" t="n">
        <v>34816</v>
      </c>
    </row>
    <row r="4" spans="1:5">
      <c r="A4" s="4" t="s">
        <v>33</v>
      </c>
      <c r="B4" s="5" t="n">
        <v>14331</v>
      </c>
      <c r="C4" s="5" t="n">
        <v>16252</v>
      </c>
    </row>
    <row r="5" spans="1:5">
      <c r="A5" s="4" t="s">
        <v>390</v>
      </c>
      <c r="B5" s="5" t="n">
        <v>57355</v>
      </c>
      <c r="C5" s="5" t="n">
        <v>51068</v>
      </c>
      <c r="D5" s="6" t="n">
        <v>46295</v>
      </c>
      <c r="E5" s="6" t="n">
        <v>49980</v>
      </c>
    </row>
    <row r="6" spans="1:5">
      <c r="A6" s="4" t="s">
        <v>391</v>
      </c>
      <c r="B6" s="6" t="n">
        <v>28610</v>
      </c>
      <c r="C6" s="6" t="n">
        <v>234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92</v>
      </c>
      <c r="B1" s="2" t="s">
        <v>393</v>
      </c>
      <c r="C1" s="2" t="s">
        <v>394</v>
      </c>
    </row>
    <row r="2" spans="1:3">
      <c r="A2" s="3" t="s">
        <v>395</v>
      </c>
    </row>
    <row r="3" spans="1:3">
      <c r="A3" s="4" t="s">
        <v>396</v>
      </c>
      <c r="B3" s="6" t="n">
        <v>347615</v>
      </c>
      <c r="C3" s="6" t="n">
        <v>401278</v>
      </c>
    </row>
    <row r="4" spans="1:3">
      <c r="A4" s="4" t="s">
        <v>35</v>
      </c>
      <c r="B4" s="5" t="n">
        <v>346996</v>
      </c>
      <c r="C4" s="5" t="n">
        <v>402309</v>
      </c>
    </row>
    <row r="5" spans="1:3">
      <c r="A5" s="4" t="s">
        <v>397</v>
      </c>
      <c r="B5" s="5" t="n">
        <v>1576</v>
      </c>
      <c r="C5" s="5" t="n">
        <v>2717</v>
      </c>
    </row>
    <row r="6" spans="1:3">
      <c r="A6" s="4" t="s">
        <v>398</v>
      </c>
      <c r="B6" s="5" t="n">
        <v>2195</v>
      </c>
      <c r="C6" s="5" t="n">
        <v>1686</v>
      </c>
    </row>
    <row r="7" spans="1:3">
      <c r="A7" s="4" t="s">
        <v>399</v>
      </c>
      <c r="B7" s="5" t="n">
        <v>262852</v>
      </c>
      <c r="C7" s="5" t="n">
        <v>310857</v>
      </c>
    </row>
    <row r="8" spans="1:3">
      <c r="A8" s="3" t="s">
        <v>400</v>
      </c>
    </row>
    <row r="9" spans="1:3">
      <c r="A9" s="4" t="s">
        <v>401</v>
      </c>
      <c r="B9" s="5" t="n">
        <v>25229</v>
      </c>
      <c r="C9" s="5" t="n">
        <v>184276</v>
      </c>
    </row>
    <row r="10" spans="1:3">
      <c r="A10" s="4" t="s">
        <v>402</v>
      </c>
      <c r="B10" s="5" t="n">
        <v>257733</v>
      </c>
      <c r="C10" s="5" t="n">
        <v>13017</v>
      </c>
    </row>
    <row r="11" spans="1:3">
      <c r="A11" s="4" t="s">
        <v>403</v>
      </c>
      <c r="B11" s="5" t="n">
        <v>61973</v>
      </c>
      <c r="C11" s="5" t="n">
        <v>197293</v>
      </c>
    </row>
    <row r="12" spans="1:3">
      <c r="A12" s="4" t="s">
        <v>404</v>
      </c>
      <c r="B12" s="5" t="n">
        <v>1560</v>
      </c>
      <c r="C12" s="5" t="n">
        <v>0</v>
      </c>
    </row>
    <row r="13" spans="1:3">
      <c r="A13" s="3" t="s">
        <v>405</v>
      </c>
    </row>
    <row r="14" spans="1:3">
      <c r="A14" s="4" t="s">
        <v>401</v>
      </c>
      <c r="B14" s="5" t="n">
        <v>25255</v>
      </c>
      <c r="C14" s="5" t="n">
        <v>1440</v>
      </c>
    </row>
    <row r="15" spans="1:3">
      <c r="A15" s="4" t="s">
        <v>402</v>
      </c>
      <c r="B15" s="5" t="n">
        <v>257452</v>
      </c>
      <c r="C15" s="5" t="n">
        <v>246</v>
      </c>
    </row>
    <row r="16" spans="1:3">
      <c r="A16" s="4" t="s">
        <v>403</v>
      </c>
      <c r="B16" s="5" t="n">
        <v>61547</v>
      </c>
      <c r="C16" s="5" t="n">
        <v>1686</v>
      </c>
    </row>
    <row r="17" spans="1:3">
      <c r="A17" s="4" t="s">
        <v>404</v>
      </c>
      <c r="B17" s="5" t="n">
        <v>1360</v>
      </c>
    </row>
    <row r="18" spans="1:3">
      <c r="A18" s="3" t="s">
        <v>406</v>
      </c>
    </row>
    <row r="19" spans="1:3">
      <c r="A19" s="4" t="s">
        <v>407</v>
      </c>
      <c r="B19" s="5" t="n">
        <v>210095</v>
      </c>
    </row>
    <row r="20" spans="1:3">
      <c r="A20" s="4" t="s">
        <v>408</v>
      </c>
      <c r="B20" s="5" t="n">
        <v>10186</v>
      </c>
    </row>
    <row r="21" spans="1:3">
      <c r="A21" s="4" t="s">
        <v>126</v>
      </c>
      <c r="B21" s="6" t="n">
        <v>220281</v>
      </c>
    </row>
    <row r="22" spans="1:3">
      <c r="A22" s="4" t="s">
        <v>409</v>
      </c>
      <c r="B22" s="5" t="n">
        <v>147</v>
      </c>
    </row>
    <row r="23" spans="1:3">
      <c r="A23" s="3" t="s">
        <v>410</v>
      </c>
    </row>
    <row r="24" spans="1:3">
      <c r="A24" s="4" t="s">
        <v>407</v>
      </c>
      <c r="B24" s="6" t="n">
        <v>1987</v>
      </c>
    </row>
    <row r="25" spans="1:3">
      <c r="A25" s="4" t="s">
        <v>408</v>
      </c>
      <c r="B25" s="5" t="n">
        <v>208</v>
      </c>
    </row>
    <row r="26" spans="1:3">
      <c r="A26" s="4" t="s">
        <v>126</v>
      </c>
      <c r="B26" s="5" t="n">
        <v>2195</v>
      </c>
    </row>
    <row r="27" spans="1:3">
      <c r="A27" s="4" t="s">
        <v>411</v>
      </c>
    </row>
    <row r="28" spans="1:3">
      <c r="A28" s="3" t="s">
        <v>395</v>
      </c>
    </row>
    <row r="29" spans="1:3">
      <c r="A29" s="4" t="s">
        <v>35</v>
      </c>
      <c r="B29" s="5" t="n">
        <v>163515</v>
      </c>
      <c r="C29" s="5" t="n">
        <v>162740</v>
      </c>
    </row>
    <row r="30" spans="1:3">
      <c r="A30" s="4" t="s">
        <v>412</v>
      </c>
    </row>
    <row r="31" spans="1:3">
      <c r="A31" s="3" t="s">
        <v>395</v>
      </c>
    </row>
    <row r="32" spans="1:3">
      <c r="A32" s="4" t="s">
        <v>396</v>
      </c>
      <c r="B32" s="5" t="n">
        <v>147110</v>
      </c>
      <c r="C32" s="5" t="n">
        <v>155932</v>
      </c>
    </row>
    <row r="33" spans="1:3">
      <c r="A33" s="4" t="s">
        <v>35</v>
      </c>
      <c r="C33" s="5" t="n">
        <v>155782</v>
      </c>
    </row>
    <row r="34" spans="1:3">
      <c r="A34" s="4" t="s">
        <v>397</v>
      </c>
      <c r="B34" s="5" t="n">
        <v>304</v>
      </c>
      <c r="C34" s="5" t="n">
        <v>264</v>
      </c>
    </row>
    <row r="35" spans="1:3">
      <c r="A35" s="4" t="s">
        <v>398</v>
      </c>
      <c r="B35" s="5" t="n">
        <v>37</v>
      </c>
      <c r="C35" s="5" t="n">
        <v>414</v>
      </c>
    </row>
    <row r="36" spans="1:3">
      <c r="A36" s="3" t="s">
        <v>400</v>
      </c>
    </row>
    <row r="37" spans="1:3">
      <c r="A37" s="4" t="s">
        <v>401</v>
      </c>
      <c r="B37" s="5" t="n">
        <v>0</v>
      </c>
      <c r="C37" s="5" t="n">
        <v>76802</v>
      </c>
    </row>
    <row r="38" spans="1:3">
      <c r="A38" s="4" t="s">
        <v>402</v>
      </c>
      <c r="B38" s="5" t="n">
        <v>147110</v>
      </c>
      <c r="C38" s="5" t="n">
        <v>0</v>
      </c>
    </row>
    <row r="39" spans="1:3">
      <c r="A39" s="4" t="s">
        <v>403</v>
      </c>
      <c r="B39" s="5" t="n">
        <v>0</v>
      </c>
      <c r="C39" s="5" t="n">
        <v>76802</v>
      </c>
    </row>
    <row r="40" spans="1:3">
      <c r="A40" s="4" t="s">
        <v>404</v>
      </c>
      <c r="B40" s="5" t="n">
        <v>0</v>
      </c>
      <c r="C40" s="5" t="n">
        <v>0</v>
      </c>
    </row>
    <row r="41" spans="1:3">
      <c r="A41" s="3" t="s">
        <v>405</v>
      </c>
    </row>
    <row r="42" spans="1:3">
      <c r="A42" s="4" t="s">
        <v>401</v>
      </c>
      <c r="B42" s="5" t="n">
        <v>0</v>
      </c>
      <c r="C42" s="5" t="n">
        <v>413</v>
      </c>
    </row>
    <row r="43" spans="1:3">
      <c r="A43" s="4" t="s">
        <v>402</v>
      </c>
      <c r="B43" s="5" t="n">
        <v>147377</v>
      </c>
      <c r="C43" s="5" t="n">
        <v>1</v>
      </c>
    </row>
    <row r="44" spans="1:3">
      <c r="A44" s="4" t="s">
        <v>403</v>
      </c>
      <c r="B44" s="5" t="n">
        <v>0</v>
      </c>
      <c r="C44" s="5" t="n">
        <v>414</v>
      </c>
    </row>
    <row r="45" spans="1:3">
      <c r="A45" s="4" t="s">
        <v>404</v>
      </c>
      <c r="B45" s="5" t="n">
        <v>0</v>
      </c>
    </row>
    <row r="46" spans="1:3">
      <c r="A46" s="3" t="s">
        <v>406</v>
      </c>
    </row>
    <row r="47" spans="1:3">
      <c r="A47" s="4" t="s">
        <v>407</v>
      </c>
      <c r="B47" s="5" t="n">
        <v>70605</v>
      </c>
    </row>
    <row r="48" spans="1:3">
      <c r="A48" s="4" t="s">
        <v>408</v>
      </c>
      <c r="B48" s="5" t="n">
        <v>0</v>
      </c>
    </row>
    <row r="49" spans="1:3">
      <c r="A49" s="4" t="s">
        <v>126</v>
      </c>
      <c r="B49" s="6" t="n">
        <v>70605</v>
      </c>
    </row>
    <row r="50" spans="1:3">
      <c r="A50" s="4" t="s">
        <v>409</v>
      </c>
      <c r="B50" s="5" t="n">
        <v>19</v>
      </c>
    </row>
    <row r="51" spans="1:3">
      <c r="A51" s="3" t="s">
        <v>410</v>
      </c>
    </row>
    <row r="52" spans="1:3">
      <c r="A52" s="4" t="s">
        <v>407</v>
      </c>
      <c r="B52" s="6" t="n">
        <v>37</v>
      </c>
    </row>
    <row r="53" spans="1:3">
      <c r="A53" s="4" t="s">
        <v>408</v>
      </c>
      <c r="B53" s="5" t="n">
        <v>0</v>
      </c>
    </row>
    <row r="54" spans="1:3">
      <c r="A54" s="4" t="s">
        <v>126</v>
      </c>
      <c r="B54" s="5" t="n">
        <v>37</v>
      </c>
    </row>
    <row r="55" spans="1:3">
      <c r="A55" s="4" t="s">
        <v>413</v>
      </c>
    </row>
    <row r="56" spans="1:3">
      <c r="A56" s="3" t="s">
        <v>395</v>
      </c>
    </row>
    <row r="57" spans="1:3">
      <c r="A57" s="4" t="s">
        <v>396</v>
      </c>
      <c r="B57" s="5" t="n">
        <v>54701</v>
      </c>
    </row>
    <row r="58" spans="1:3">
      <c r="A58" s="4" t="s">
        <v>35</v>
      </c>
      <c r="B58" s="5" t="n">
        <v>54706</v>
      </c>
    </row>
    <row r="59" spans="1:3">
      <c r="A59" s="4" t="s">
        <v>414</v>
      </c>
    </row>
    <row r="60" spans="1:3">
      <c r="A60" s="3" t="s">
        <v>395</v>
      </c>
    </row>
    <row r="61" spans="1:3">
      <c r="A61" s="4" t="s">
        <v>396</v>
      </c>
      <c r="B61" s="5" t="n">
        <v>92409</v>
      </c>
      <c r="C61" s="5" t="n">
        <v>155932</v>
      </c>
    </row>
    <row r="62" spans="1:3">
      <c r="A62" s="4" t="s">
        <v>35</v>
      </c>
      <c r="B62" s="5" t="n">
        <v>92671</v>
      </c>
      <c r="C62" s="5" t="n">
        <v>155782</v>
      </c>
    </row>
    <row r="63" spans="1:3">
      <c r="A63" s="4" t="s">
        <v>415</v>
      </c>
    </row>
    <row r="64" spans="1:3">
      <c r="A64" s="3" t="s">
        <v>395</v>
      </c>
    </row>
    <row r="65" spans="1:3">
      <c r="A65" s="4" t="s">
        <v>396</v>
      </c>
      <c r="B65" s="5" t="n">
        <v>27684</v>
      </c>
      <c r="C65" s="5" t="n">
        <v>52306</v>
      </c>
    </row>
    <row r="66" spans="1:3">
      <c r="A66" s="4" t="s">
        <v>397</v>
      </c>
      <c r="B66" s="5" t="n">
        <v>24</v>
      </c>
      <c r="C66" s="5" t="n">
        <v>105</v>
      </c>
    </row>
    <row r="67" spans="1:3">
      <c r="A67" s="4" t="s">
        <v>398</v>
      </c>
      <c r="B67" s="5" t="n">
        <v>18</v>
      </c>
      <c r="C67" s="5" t="n">
        <v>3</v>
      </c>
    </row>
    <row r="68" spans="1:3">
      <c r="A68" s="3" t="s">
        <v>400</v>
      </c>
    </row>
    <row r="69" spans="1:3">
      <c r="A69" s="4" t="s">
        <v>401</v>
      </c>
      <c r="B69" s="5" t="n">
        <v>17001</v>
      </c>
      <c r="C69" s="5" t="n">
        <v>4289</v>
      </c>
    </row>
    <row r="70" spans="1:3">
      <c r="A70" s="4" t="s">
        <v>402</v>
      </c>
      <c r="B70" s="5" t="n">
        <v>9615</v>
      </c>
      <c r="C70" s="5" t="n">
        <v>1443</v>
      </c>
    </row>
    <row r="71" spans="1:3">
      <c r="A71" s="4" t="s">
        <v>403</v>
      </c>
      <c r="B71" s="5" t="n">
        <v>508</v>
      </c>
      <c r="C71" s="5" t="n">
        <v>5732</v>
      </c>
    </row>
    <row r="72" spans="1:3">
      <c r="A72" s="4" t="s">
        <v>404</v>
      </c>
      <c r="B72" s="5" t="n">
        <v>560</v>
      </c>
      <c r="C72" s="5" t="n">
        <v>0</v>
      </c>
    </row>
    <row r="73" spans="1:3">
      <c r="A73" s="3" t="s">
        <v>405</v>
      </c>
    </row>
    <row r="74" spans="1:3">
      <c r="A74" s="4" t="s">
        <v>401</v>
      </c>
      <c r="B74" s="5" t="n">
        <v>16994</v>
      </c>
      <c r="C74" s="5" t="n">
        <v>2</v>
      </c>
    </row>
    <row r="75" spans="1:3">
      <c r="A75" s="4" t="s">
        <v>402</v>
      </c>
      <c r="B75" s="5" t="n">
        <v>9628</v>
      </c>
      <c r="C75" s="5" t="n">
        <v>1</v>
      </c>
    </row>
    <row r="76" spans="1:3">
      <c r="A76" s="4" t="s">
        <v>403</v>
      </c>
      <c r="B76" s="5" t="n">
        <v>508</v>
      </c>
      <c r="C76" s="5" t="n">
        <v>3</v>
      </c>
    </row>
    <row r="77" spans="1:3">
      <c r="A77" s="4" t="s">
        <v>404</v>
      </c>
      <c r="B77" s="5" t="n">
        <v>560</v>
      </c>
    </row>
    <row r="78" spans="1:3">
      <c r="A78" s="3" t="s">
        <v>406</v>
      </c>
    </row>
    <row r="79" spans="1:3">
      <c r="A79" s="4" t="s">
        <v>407</v>
      </c>
      <c r="B79" s="5" t="n">
        <v>12165</v>
      </c>
    </row>
    <row r="80" spans="1:3">
      <c r="A80" s="4" t="s">
        <v>408</v>
      </c>
      <c r="B80" s="5" t="n">
        <v>7377</v>
      </c>
    </row>
    <row r="81" spans="1:3">
      <c r="A81" s="4" t="s">
        <v>126</v>
      </c>
      <c r="B81" s="6" t="n">
        <v>19542</v>
      </c>
    </row>
    <row r="82" spans="1:3">
      <c r="A82" s="4" t="s">
        <v>409</v>
      </c>
      <c r="B82" s="5" t="n">
        <v>84</v>
      </c>
    </row>
    <row r="83" spans="1:3">
      <c r="A83" s="3" t="s">
        <v>410</v>
      </c>
    </row>
    <row r="84" spans="1:3">
      <c r="A84" s="4" t="s">
        <v>407</v>
      </c>
      <c r="B84" s="6" t="n">
        <v>13</v>
      </c>
    </row>
    <row r="85" spans="1:3">
      <c r="A85" s="4" t="s">
        <v>408</v>
      </c>
      <c r="B85" s="5" t="n">
        <v>5</v>
      </c>
    </row>
    <row r="86" spans="1:3">
      <c r="A86" s="4" t="s">
        <v>126</v>
      </c>
      <c r="B86" s="5" t="n">
        <v>18</v>
      </c>
    </row>
    <row r="87" spans="1:3">
      <c r="A87" s="4" t="s">
        <v>416</v>
      </c>
    </row>
    <row r="88" spans="1:3">
      <c r="A88" s="3" t="s">
        <v>395</v>
      </c>
    </row>
    <row r="89" spans="1:3">
      <c r="A89" s="4" t="s">
        <v>396</v>
      </c>
      <c r="B89" s="5" t="n">
        <v>168189</v>
      </c>
      <c r="C89" s="5" t="n">
        <v>177376</v>
      </c>
    </row>
    <row r="90" spans="1:3">
      <c r="A90" s="4" t="s">
        <v>397</v>
      </c>
      <c r="B90" s="5" t="n">
        <v>986</v>
      </c>
      <c r="C90" s="5" t="n">
        <v>2236</v>
      </c>
    </row>
    <row r="91" spans="1:3">
      <c r="A91" s="4" t="s">
        <v>398</v>
      </c>
      <c r="B91" s="5" t="n">
        <v>1936</v>
      </c>
      <c r="C91" s="5" t="n">
        <v>1024</v>
      </c>
    </row>
    <row r="92" spans="1:3">
      <c r="A92" s="3" t="s">
        <v>400</v>
      </c>
    </row>
    <row r="93" spans="1:3">
      <c r="A93" s="4" t="s">
        <v>401</v>
      </c>
      <c r="B93" s="5" t="n">
        <v>5716</v>
      </c>
      <c r="C93" s="5" t="n">
        <v>99569</v>
      </c>
    </row>
    <row r="94" spans="1:3">
      <c r="A94" s="4" t="s">
        <v>402</v>
      </c>
      <c r="B94" s="5" t="n">
        <v>101008</v>
      </c>
      <c r="C94" s="5" t="n">
        <v>903</v>
      </c>
    </row>
    <row r="95" spans="1:3">
      <c r="A95" s="4" t="s">
        <v>403</v>
      </c>
      <c r="B95" s="5" t="n">
        <v>61465</v>
      </c>
      <c r="C95" s="5" t="n">
        <v>100472</v>
      </c>
    </row>
    <row r="96" spans="1:3">
      <c r="A96" s="4" t="s">
        <v>404</v>
      </c>
      <c r="B96" s="5" t="n">
        <v>0</v>
      </c>
      <c r="C96" s="5" t="n">
        <v>0</v>
      </c>
    </row>
    <row r="97" spans="1:3">
      <c r="A97" s="3" t="s">
        <v>405</v>
      </c>
    </row>
    <row r="98" spans="1:3">
      <c r="A98" s="4" t="s">
        <v>401</v>
      </c>
      <c r="B98" s="5" t="n">
        <v>5753</v>
      </c>
      <c r="C98" s="5" t="n">
        <v>1023</v>
      </c>
    </row>
    <row r="99" spans="1:3">
      <c r="A99" s="4" t="s">
        <v>402</v>
      </c>
      <c r="B99" s="5" t="n">
        <v>100447</v>
      </c>
      <c r="C99" s="5" t="n">
        <v>1</v>
      </c>
    </row>
    <row r="100" spans="1:3">
      <c r="A100" s="4" t="s">
        <v>403</v>
      </c>
      <c r="B100" s="5" t="n">
        <v>61039</v>
      </c>
      <c r="C100" s="5" t="n">
        <v>1024</v>
      </c>
    </row>
    <row r="101" spans="1:3">
      <c r="A101" s="4" t="s">
        <v>404</v>
      </c>
      <c r="B101" s="5" t="n">
        <v>0</v>
      </c>
    </row>
    <row r="102" spans="1:3">
      <c r="A102" s="3" t="s">
        <v>406</v>
      </c>
    </row>
    <row r="103" spans="1:3">
      <c r="A103" s="4" t="s">
        <v>407</v>
      </c>
      <c r="B103" s="5" t="n">
        <v>126825</v>
      </c>
    </row>
    <row r="104" spans="1:3">
      <c r="A104" s="4" t="s">
        <v>408</v>
      </c>
      <c r="B104" s="5" t="n">
        <v>0</v>
      </c>
    </row>
    <row r="105" spans="1:3">
      <c r="A105" s="4" t="s">
        <v>126</v>
      </c>
      <c r="B105" s="6" t="n">
        <v>126825</v>
      </c>
    </row>
    <row r="106" spans="1:3">
      <c r="A106" s="4" t="s">
        <v>409</v>
      </c>
      <c r="B106" s="5" t="n">
        <v>40</v>
      </c>
    </row>
    <row r="107" spans="1:3">
      <c r="A107" s="3" t="s">
        <v>410</v>
      </c>
    </row>
    <row r="108" spans="1:3">
      <c r="A108" s="4" t="s">
        <v>407</v>
      </c>
      <c r="B108" s="6" t="n">
        <v>1936</v>
      </c>
    </row>
    <row r="109" spans="1:3">
      <c r="A109" s="4" t="s">
        <v>408</v>
      </c>
      <c r="B109" s="5" t="n">
        <v>0</v>
      </c>
    </row>
    <row r="110" spans="1:3">
      <c r="A110" s="4" t="s">
        <v>126</v>
      </c>
      <c r="B110" s="5" t="n">
        <v>1936</v>
      </c>
    </row>
    <row r="111" spans="1:3">
      <c r="A111" s="4" t="s">
        <v>417</v>
      </c>
    </row>
    <row r="112" spans="1:3">
      <c r="A112" s="3" t="s">
        <v>395</v>
      </c>
    </row>
    <row r="113" spans="1:3">
      <c r="A113" s="4" t="s">
        <v>396</v>
      </c>
      <c r="B113" s="5" t="n">
        <v>164495</v>
      </c>
      <c r="C113" s="5" t="n">
        <v>161675</v>
      </c>
    </row>
    <row r="114" spans="1:3">
      <c r="A114" s="4" t="s">
        <v>418</v>
      </c>
    </row>
    <row r="115" spans="1:3">
      <c r="A115" s="3" t="s">
        <v>395</v>
      </c>
    </row>
    <row r="116" spans="1:3">
      <c r="A116" s="4" t="s">
        <v>396</v>
      </c>
      <c r="B116" s="5" t="n">
        <v>3694</v>
      </c>
      <c r="C116" s="5" t="n">
        <v>15701</v>
      </c>
    </row>
    <row r="117" spans="1:3">
      <c r="A117" s="4" t="s">
        <v>35</v>
      </c>
      <c r="B117" s="5" t="n">
        <v>3724</v>
      </c>
      <c r="C117" s="5" t="n">
        <v>15848</v>
      </c>
    </row>
    <row r="118" spans="1:3">
      <c r="A118" s="4" t="s">
        <v>419</v>
      </c>
    </row>
    <row r="119" spans="1:3">
      <c r="A119" s="3" t="s">
        <v>395</v>
      </c>
    </row>
    <row r="120" spans="1:3">
      <c r="A120" s="4" t="s">
        <v>396</v>
      </c>
      <c r="B120" s="5" t="n">
        <v>3512</v>
      </c>
      <c r="C120" s="5" t="n">
        <v>14544</v>
      </c>
    </row>
    <row r="121" spans="1:3">
      <c r="A121" s="4" t="s">
        <v>397</v>
      </c>
      <c r="B121" s="5" t="n">
        <v>0</v>
      </c>
      <c r="C121" s="5" t="n">
        <v>0</v>
      </c>
    </row>
    <row r="122" spans="1:3">
      <c r="A122" s="4" t="s">
        <v>398</v>
      </c>
      <c r="B122" s="5" t="n">
        <v>204</v>
      </c>
      <c r="C122" s="5" t="n">
        <v>245</v>
      </c>
    </row>
    <row r="123" spans="1:3">
      <c r="A123" s="3" t="s">
        <v>400</v>
      </c>
    </row>
    <row r="124" spans="1:3">
      <c r="A124" s="4" t="s">
        <v>401</v>
      </c>
      <c r="B124" s="5" t="n">
        <v>2512</v>
      </c>
      <c r="C124" s="5" t="n">
        <v>3616</v>
      </c>
    </row>
    <row r="125" spans="1:3">
      <c r="A125" s="4" t="s">
        <v>402</v>
      </c>
      <c r="B125" s="5" t="n">
        <v>0</v>
      </c>
      <c r="C125" s="5" t="n">
        <v>10671</v>
      </c>
    </row>
    <row r="126" spans="1:3">
      <c r="A126" s="4" t="s">
        <v>403</v>
      </c>
      <c r="B126" s="5" t="n">
        <v>0</v>
      </c>
      <c r="C126" s="5" t="n">
        <v>14287</v>
      </c>
    </row>
    <row r="127" spans="1:3">
      <c r="A127" s="4" t="s">
        <v>404</v>
      </c>
      <c r="B127" s="5" t="n">
        <v>1000</v>
      </c>
      <c r="C127" s="5" t="n">
        <v>0</v>
      </c>
    </row>
    <row r="128" spans="1:3">
      <c r="A128" s="3" t="s">
        <v>405</v>
      </c>
    </row>
    <row r="129" spans="1:3">
      <c r="A129" s="4" t="s">
        <v>401</v>
      </c>
      <c r="B129" s="5" t="n">
        <v>2508</v>
      </c>
      <c r="C129" s="5" t="n">
        <v>2</v>
      </c>
    </row>
    <row r="130" spans="1:3">
      <c r="A130" s="4" t="s">
        <v>402</v>
      </c>
      <c r="B130" s="5" t="n">
        <v>0</v>
      </c>
      <c r="C130" s="5" t="n">
        <v>243</v>
      </c>
    </row>
    <row r="131" spans="1:3">
      <c r="A131" s="4" t="s">
        <v>403</v>
      </c>
      <c r="B131" s="5" t="n">
        <v>0</v>
      </c>
      <c r="C131" s="5" t="n">
        <v>245</v>
      </c>
    </row>
    <row r="132" spans="1:3">
      <c r="A132" s="4" t="s">
        <v>404</v>
      </c>
      <c r="B132" s="5" t="n">
        <v>800</v>
      </c>
    </row>
    <row r="133" spans="1:3">
      <c r="A133" s="3" t="s">
        <v>406</v>
      </c>
    </row>
    <row r="134" spans="1:3">
      <c r="A134" s="4" t="s">
        <v>407</v>
      </c>
      <c r="B134" s="5" t="n">
        <v>500</v>
      </c>
    </row>
    <row r="135" spans="1:3">
      <c r="A135" s="4" t="s">
        <v>408</v>
      </c>
      <c r="B135" s="5" t="n">
        <v>2809</v>
      </c>
    </row>
    <row r="136" spans="1:3">
      <c r="A136" s="4" t="s">
        <v>126</v>
      </c>
      <c r="B136" s="6" t="n">
        <v>3309</v>
      </c>
    </row>
    <row r="137" spans="1:3">
      <c r="A137" s="4" t="s">
        <v>409</v>
      </c>
      <c r="B137" s="5" t="n">
        <v>4</v>
      </c>
    </row>
    <row r="138" spans="1:3">
      <c r="A138" s="3" t="s">
        <v>410</v>
      </c>
    </row>
    <row r="139" spans="1:3">
      <c r="A139" s="4" t="s">
        <v>407</v>
      </c>
      <c r="B139" s="6" t="n">
        <v>1</v>
      </c>
    </row>
    <row r="140" spans="1:3">
      <c r="A140" s="4" t="s">
        <v>408</v>
      </c>
      <c r="B140" s="5" t="n">
        <v>203</v>
      </c>
    </row>
    <row r="141" spans="1:3">
      <c r="A141" s="4" t="s">
        <v>126</v>
      </c>
      <c r="B141" s="5" t="n">
        <v>204</v>
      </c>
    </row>
    <row r="142" spans="1:3">
      <c r="A142" s="4" t="s">
        <v>420</v>
      </c>
    </row>
    <row r="143" spans="1:3">
      <c r="A143" s="3" t="s">
        <v>395</v>
      </c>
    </row>
    <row r="144" spans="1:3">
      <c r="A144" s="4" t="s">
        <v>396</v>
      </c>
      <c r="B144" s="5" t="n">
        <v>1120</v>
      </c>
      <c r="C144" s="5" t="n">
        <v>1120</v>
      </c>
    </row>
    <row r="145" spans="1:3">
      <c r="A145" s="4" t="s">
        <v>397</v>
      </c>
      <c r="B145" s="5" t="n">
        <v>262</v>
      </c>
      <c r="C145" s="5" t="n">
        <v>112</v>
      </c>
    </row>
    <row r="146" spans="1:3">
      <c r="A146" s="4" t="s">
        <v>398</v>
      </c>
      <c r="B146" s="5" t="n">
        <v>0</v>
      </c>
      <c r="C146" s="5" t="n">
        <v>0</v>
      </c>
    </row>
    <row r="147" spans="1:3">
      <c r="A147" s="3" t="s">
        <v>400</v>
      </c>
    </row>
    <row r="148" spans="1:3">
      <c r="A148" s="4" t="s">
        <v>401</v>
      </c>
      <c r="B148" s="4" t="s">
        <v>421</v>
      </c>
      <c r="C148" s="5" t="n">
        <v>0</v>
      </c>
    </row>
    <row r="149" spans="1:3">
      <c r="A149" s="4" t="s">
        <v>402</v>
      </c>
      <c r="B149" s="4" t="s">
        <v>421</v>
      </c>
      <c r="C149" s="5" t="n">
        <v>0</v>
      </c>
    </row>
    <row r="150" spans="1:3">
      <c r="A150" s="4" t="s">
        <v>403</v>
      </c>
      <c r="B150" s="4" t="s">
        <v>421</v>
      </c>
      <c r="C150" s="5" t="n">
        <v>0</v>
      </c>
    </row>
    <row r="151" spans="1:3">
      <c r="A151" s="4" t="s">
        <v>404</v>
      </c>
      <c r="B151" s="4" t="s">
        <v>421</v>
      </c>
      <c r="C151" s="5" t="n">
        <v>0</v>
      </c>
    </row>
    <row r="152" spans="1:3">
      <c r="A152" s="3" t="s">
        <v>405</v>
      </c>
    </row>
    <row r="153" spans="1:3">
      <c r="A153" s="4" t="s">
        <v>401</v>
      </c>
      <c r="B153" s="4" t="s">
        <v>421</v>
      </c>
      <c r="C153" s="5" t="n">
        <v>0</v>
      </c>
    </row>
    <row r="154" spans="1:3">
      <c r="A154" s="4" t="s">
        <v>402</v>
      </c>
      <c r="B154" s="4" t="s">
        <v>421</v>
      </c>
      <c r="C154" s="5" t="n">
        <v>0</v>
      </c>
    </row>
    <row r="155" spans="1:3">
      <c r="A155" s="4" t="s">
        <v>403</v>
      </c>
      <c r="B155" s="4" t="s">
        <v>421</v>
      </c>
      <c r="C155" s="5" t="n">
        <v>0</v>
      </c>
    </row>
    <row r="156" spans="1:3">
      <c r="A156" s="4" t="s">
        <v>404</v>
      </c>
      <c r="B156" s="4" t="s">
        <v>421</v>
      </c>
    </row>
    <row r="157" spans="1:3">
      <c r="A157" s="3" t="s">
        <v>406</v>
      </c>
    </row>
    <row r="158" spans="1:3">
      <c r="A158" s="4" t="s">
        <v>407</v>
      </c>
      <c r="B158" s="5" t="n">
        <v>0</v>
      </c>
    </row>
    <row r="159" spans="1:3">
      <c r="A159" s="4" t="s">
        <v>408</v>
      </c>
      <c r="B159" s="5" t="n">
        <v>0</v>
      </c>
    </row>
    <row r="160" spans="1:3">
      <c r="A160" s="4" t="s">
        <v>126</v>
      </c>
      <c r="B160" s="6" t="n">
        <v>0</v>
      </c>
    </row>
    <row r="161" spans="1:3">
      <c r="A161" s="4" t="s">
        <v>409</v>
      </c>
      <c r="B161" s="5" t="n">
        <v>0</v>
      </c>
    </row>
    <row r="162" spans="1:3">
      <c r="A162" s="3" t="s">
        <v>410</v>
      </c>
    </row>
    <row r="163" spans="1:3">
      <c r="A163" s="4" t="s">
        <v>407</v>
      </c>
      <c r="B163" s="6" t="n">
        <v>0</v>
      </c>
    </row>
    <row r="164" spans="1:3">
      <c r="A164" s="4" t="s">
        <v>408</v>
      </c>
      <c r="B164" s="5" t="n">
        <v>0</v>
      </c>
    </row>
    <row r="165" spans="1:3">
      <c r="A165" s="4" t="s">
        <v>126</v>
      </c>
      <c r="B165" s="5" t="n">
        <v>0</v>
      </c>
    </row>
    <row r="166" spans="1:3">
      <c r="A166" s="4" t="s">
        <v>422</v>
      </c>
    </row>
    <row r="167" spans="1:3">
      <c r="A167" s="3" t="s">
        <v>395</v>
      </c>
    </row>
    <row r="168" spans="1:3">
      <c r="A168" s="4" t="s">
        <v>35</v>
      </c>
      <c r="B168" s="5" t="n">
        <v>346996</v>
      </c>
      <c r="C168" s="5" t="n">
        <v>402309</v>
      </c>
    </row>
    <row r="169" spans="1:3">
      <c r="A169" s="4" t="s">
        <v>423</v>
      </c>
    </row>
    <row r="170" spans="1:3">
      <c r="A170" s="3" t="s">
        <v>395</v>
      </c>
    </row>
    <row r="171" spans="1:3">
      <c r="A171" s="4" t="s">
        <v>35</v>
      </c>
      <c r="B171" s="5" t="n">
        <v>147377</v>
      </c>
    </row>
    <row r="172" spans="1:3">
      <c r="A172" s="4" t="s">
        <v>424</v>
      </c>
    </row>
    <row r="173" spans="1:3">
      <c r="A173" s="3" t="s">
        <v>395</v>
      </c>
    </row>
    <row r="174" spans="1:3">
      <c r="A174" s="4" t="s">
        <v>35</v>
      </c>
      <c r="B174" s="5" t="n">
        <v>27690</v>
      </c>
      <c r="C174" s="5" t="n">
        <v>52408</v>
      </c>
    </row>
    <row r="175" spans="1:3">
      <c r="A175" s="4" t="s">
        <v>425</v>
      </c>
    </row>
    <row r="176" spans="1:3">
      <c r="A176" s="3" t="s">
        <v>395</v>
      </c>
    </row>
    <row r="177" spans="1:3">
      <c r="A177" s="4" t="s">
        <v>35</v>
      </c>
      <c r="B177" s="5" t="n">
        <v>167239</v>
      </c>
      <c r="C177" s="5" t="n">
        <v>178588</v>
      </c>
    </row>
    <row r="178" spans="1:3">
      <c r="A178" s="4" t="s">
        <v>426</v>
      </c>
    </row>
    <row r="179" spans="1:3">
      <c r="A179" s="3" t="s">
        <v>395</v>
      </c>
    </row>
    <row r="180" spans="1:3">
      <c r="A180" s="4" t="s">
        <v>35</v>
      </c>
      <c r="B180" s="5" t="n">
        <v>3308</v>
      </c>
      <c r="C180" s="5" t="n">
        <v>14299</v>
      </c>
    </row>
    <row r="181" spans="1:3">
      <c r="A181" s="4" t="s">
        <v>427</v>
      </c>
    </row>
    <row r="182" spans="1:3">
      <c r="A182" s="3" t="s">
        <v>395</v>
      </c>
    </row>
    <row r="183" spans="1:3">
      <c r="A183" s="4" t="s">
        <v>35</v>
      </c>
      <c r="B183" s="6" t="n">
        <v>1382</v>
      </c>
      <c r="C183" s="6" t="n">
        <v>12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0</v>
      </c>
      <c r="D2" s="2" t="s">
        <v>79</v>
      </c>
    </row>
    <row r="3" spans="1:4">
      <c r="A3" s="4" t="s">
        <v>117</v>
      </c>
      <c r="B3" s="6" t="n">
        <v>26534</v>
      </c>
      <c r="C3" s="6" t="n">
        <v>24662</v>
      </c>
      <c r="D3" s="6" t="n">
        <v>23360</v>
      </c>
    </row>
    <row r="4" spans="1:4">
      <c r="A4" s="4" t="s">
        <v>118</v>
      </c>
      <c r="B4" s="5" t="n">
        <v>697</v>
      </c>
      <c r="C4" s="5" t="n">
        <v>-1208</v>
      </c>
      <c r="D4" s="5" t="n">
        <v>-2961</v>
      </c>
    </row>
    <row r="5" spans="1:4">
      <c r="A5" s="4" t="s">
        <v>119</v>
      </c>
      <c r="B5" s="5" t="n">
        <v>441</v>
      </c>
      <c r="C5" s="5" t="n">
        <v>402</v>
      </c>
      <c r="D5" s="5" t="n">
        <v>168</v>
      </c>
    </row>
    <row r="6" spans="1:4">
      <c r="A6" s="4" t="s">
        <v>120</v>
      </c>
      <c r="B6" s="5" t="n">
        <v>1138</v>
      </c>
      <c r="C6" s="5" t="n">
        <v>-806</v>
      </c>
      <c r="D6" s="5" t="n">
        <v>-2793</v>
      </c>
    </row>
    <row r="7" spans="1:4">
      <c r="A7" s="4" t="s">
        <v>121</v>
      </c>
      <c r="B7" s="5" t="n">
        <v>27672</v>
      </c>
      <c r="C7" s="5" t="n">
        <v>23856</v>
      </c>
      <c r="D7" s="5" t="n">
        <v>20567</v>
      </c>
    </row>
    <row r="8" spans="1:4">
      <c r="A8" s="4" t="s">
        <v>122</v>
      </c>
    </row>
    <row r="9" spans="1:4">
      <c r="A9" s="4" t="s">
        <v>118</v>
      </c>
      <c r="B9" s="5" t="n">
        <v>-1024</v>
      </c>
      <c r="C9" s="5" t="n">
        <v>-1832</v>
      </c>
      <c r="D9" s="5" t="n">
        <v>232</v>
      </c>
    </row>
    <row r="10" spans="1:4">
      <c r="A10" s="4" t="s">
        <v>119</v>
      </c>
      <c r="B10" s="5" t="n">
        <v>13</v>
      </c>
      <c r="C10" s="5" t="n">
        <v>-78</v>
      </c>
      <c r="D10" s="5" t="n">
        <v>-67</v>
      </c>
    </row>
    <row r="11" spans="1:4">
      <c r="A11" s="4" t="s">
        <v>123</v>
      </c>
    </row>
    <row r="12" spans="1:4">
      <c r="A12" s="4" t="s">
        <v>118</v>
      </c>
      <c r="B12" s="5" t="n">
        <v>1721</v>
      </c>
      <c r="C12" s="5" t="n">
        <v>848</v>
      </c>
      <c r="D12" s="5" t="n">
        <v>-2846</v>
      </c>
    </row>
    <row r="13" spans="1:4">
      <c r="A13" s="4" t="s">
        <v>119</v>
      </c>
      <c r="B13" s="5" t="n">
        <v>435</v>
      </c>
      <c r="C13" s="5" t="n">
        <v>514</v>
      </c>
      <c r="D13" s="5" t="n">
        <v>288</v>
      </c>
    </row>
    <row r="14" spans="1:4">
      <c r="A14" s="4" t="s">
        <v>124</v>
      </c>
    </row>
    <row r="15" spans="1:4">
      <c r="A15" s="4" t="s">
        <v>118</v>
      </c>
      <c r="B15" s="5" t="n">
        <v>0</v>
      </c>
      <c r="C15" s="5" t="n">
        <v>-224</v>
      </c>
      <c r="D15" s="5" t="n">
        <v>-347</v>
      </c>
    </row>
    <row r="16" spans="1:4">
      <c r="A16" s="4" t="s">
        <v>119</v>
      </c>
      <c r="B16" s="6" t="n">
        <v>-7</v>
      </c>
      <c r="C16" s="6" t="n">
        <v>-34</v>
      </c>
      <c r="D16" s="6" t="n">
        <v>-5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28</v>
      </c>
      <c r="B1" s="2" t="s">
        <v>393</v>
      </c>
      <c r="C1" s="2" t="s">
        <v>394</v>
      </c>
    </row>
    <row r="2" spans="1:3">
      <c r="A2" s="3" t="s">
        <v>429</v>
      </c>
    </row>
    <row r="3" spans="1:3">
      <c r="A3" s="4" t="s">
        <v>36</v>
      </c>
      <c r="B3" s="6" t="n">
        <v>345427</v>
      </c>
      <c r="C3" s="6" t="n">
        <v>320611</v>
      </c>
    </row>
    <row r="4" spans="1:3">
      <c r="A4" s="4" t="s">
        <v>70</v>
      </c>
      <c r="B4" s="5" t="n">
        <v>343751</v>
      </c>
      <c r="C4" s="5" t="n">
        <v>325930</v>
      </c>
    </row>
    <row r="5" spans="1:3">
      <c r="A5" s="4" t="s">
        <v>397</v>
      </c>
      <c r="B5" s="5" t="n">
        <v>2316</v>
      </c>
      <c r="C5" s="5" t="n">
        <v>5487</v>
      </c>
    </row>
    <row r="6" spans="1:3">
      <c r="A6" s="4" t="s">
        <v>398</v>
      </c>
      <c r="B6" s="5" t="n">
        <v>3992</v>
      </c>
      <c r="C6" s="5" t="n">
        <v>168</v>
      </c>
    </row>
    <row r="7" spans="1:3">
      <c r="A7" s="4" t="s">
        <v>430</v>
      </c>
      <c r="B7" s="5" t="n">
        <v>321202</v>
      </c>
      <c r="C7" s="5" t="n">
        <v>299767</v>
      </c>
    </row>
    <row r="8" spans="1:3">
      <c r="A8" s="3" t="s">
        <v>400</v>
      </c>
    </row>
    <row r="9" spans="1:3">
      <c r="A9" s="4" t="s">
        <v>401</v>
      </c>
      <c r="B9" s="5" t="n">
        <v>33456</v>
      </c>
    </row>
    <row r="10" spans="1:3">
      <c r="A10" s="4" t="s">
        <v>402</v>
      </c>
      <c r="B10" s="5" t="n">
        <v>147782</v>
      </c>
    </row>
    <row r="11" spans="1:3">
      <c r="A11" s="4" t="s">
        <v>403</v>
      </c>
      <c r="B11" s="5" t="n">
        <v>160426</v>
      </c>
    </row>
    <row r="12" spans="1:3">
      <c r="A12" s="4" t="s">
        <v>404</v>
      </c>
      <c r="B12" s="5" t="n">
        <v>3763</v>
      </c>
    </row>
    <row r="13" spans="1:3">
      <c r="A13" s="3" t="s">
        <v>405</v>
      </c>
    </row>
    <row r="14" spans="1:3">
      <c r="A14" s="4" t="s">
        <v>401</v>
      </c>
      <c r="B14" s="5" t="n">
        <v>32505</v>
      </c>
    </row>
    <row r="15" spans="1:3">
      <c r="A15" s="4" t="s">
        <v>402</v>
      </c>
      <c r="B15" s="5" t="n">
        <v>149250</v>
      </c>
    </row>
    <row r="16" spans="1:3">
      <c r="A16" s="4" t="s">
        <v>403</v>
      </c>
      <c r="B16" s="5" t="n">
        <v>157235</v>
      </c>
    </row>
    <row r="17" spans="1:3">
      <c r="A17" s="4" t="s">
        <v>404</v>
      </c>
      <c r="B17" s="5" t="n">
        <v>4761</v>
      </c>
    </row>
    <row r="18" spans="1:3">
      <c r="A18" s="3" t="s">
        <v>406</v>
      </c>
    </row>
    <row r="19" spans="1:3">
      <c r="A19" s="4" t="s">
        <v>407</v>
      </c>
      <c r="B19" s="5" t="n">
        <v>120561</v>
      </c>
      <c r="C19" s="5" t="n">
        <v>8302</v>
      </c>
    </row>
    <row r="20" spans="1:3">
      <c r="A20" s="4" t="s">
        <v>408</v>
      </c>
      <c r="B20" s="5" t="n">
        <v>12363</v>
      </c>
      <c r="C20" s="5" t="n">
        <v>15918</v>
      </c>
    </row>
    <row r="21" spans="1:3">
      <c r="A21" s="4" t="s">
        <v>126</v>
      </c>
      <c r="B21" s="6" t="n">
        <v>132924</v>
      </c>
      <c r="C21" s="6" t="n">
        <v>24220</v>
      </c>
    </row>
    <row r="22" spans="1:3">
      <c r="A22" s="4" t="s">
        <v>409</v>
      </c>
      <c r="B22" s="5" t="n">
        <v>360</v>
      </c>
      <c r="C22" s="5" t="n">
        <v>62</v>
      </c>
    </row>
    <row r="23" spans="1:3">
      <c r="A23" s="3" t="s">
        <v>410</v>
      </c>
    </row>
    <row r="24" spans="1:3">
      <c r="A24" s="4" t="s">
        <v>407</v>
      </c>
      <c r="B24" s="6" t="n">
        <v>3298</v>
      </c>
      <c r="C24" s="6" t="n">
        <v>104</v>
      </c>
    </row>
    <row r="25" spans="1:3">
      <c r="A25" s="4" t="s">
        <v>408</v>
      </c>
      <c r="B25" s="5" t="n">
        <v>694</v>
      </c>
      <c r="C25" s="5" t="n">
        <v>64</v>
      </c>
    </row>
    <row r="26" spans="1:3">
      <c r="A26" s="4" t="s">
        <v>126</v>
      </c>
      <c r="B26" s="5" t="n">
        <v>3992</v>
      </c>
      <c r="C26" s="5" t="n">
        <v>168</v>
      </c>
    </row>
    <row r="27" spans="1:3">
      <c r="A27" s="4" t="s">
        <v>415</v>
      </c>
    </row>
    <row r="28" spans="1:3">
      <c r="A28" s="3" t="s">
        <v>429</v>
      </c>
    </row>
    <row r="29" spans="1:3">
      <c r="A29" s="4" t="s">
        <v>36</v>
      </c>
      <c r="B29" s="5" t="n">
        <v>268892</v>
      </c>
      <c r="C29" s="5" t="n">
        <v>226053</v>
      </c>
    </row>
    <row r="30" spans="1:3">
      <c r="A30" s="4" t="s">
        <v>70</v>
      </c>
      <c r="B30" s="5" t="n">
        <v>267127</v>
      </c>
      <c r="C30" s="5" t="n">
        <v>230621</v>
      </c>
    </row>
    <row r="31" spans="1:3">
      <c r="A31" s="4" t="s">
        <v>397</v>
      </c>
      <c r="B31" s="5" t="n">
        <v>2058</v>
      </c>
      <c r="C31" s="5" t="n">
        <v>4619</v>
      </c>
    </row>
    <row r="32" spans="1:3">
      <c r="A32" s="4" t="s">
        <v>398</v>
      </c>
      <c r="B32" s="5" t="n">
        <v>3823</v>
      </c>
      <c r="C32" s="5" t="n">
        <v>51</v>
      </c>
    </row>
    <row r="33" spans="1:3">
      <c r="A33" s="3" t="s">
        <v>400</v>
      </c>
    </row>
    <row r="34" spans="1:3">
      <c r="A34" s="4" t="s">
        <v>401</v>
      </c>
      <c r="B34" s="5" t="n">
        <v>32456</v>
      </c>
    </row>
    <row r="35" spans="1:3">
      <c r="A35" s="4" t="s">
        <v>402</v>
      </c>
      <c r="B35" s="5" t="n">
        <v>86070</v>
      </c>
    </row>
    <row r="36" spans="1:3">
      <c r="A36" s="4" t="s">
        <v>403</v>
      </c>
      <c r="B36" s="5" t="n">
        <v>146603</v>
      </c>
    </row>
    <row r="37" spans="1:3">
      <c r="A37" s="4" t="s">
        <v>404</v>
      </c>
      <c r="B37" s="5" t="n">
        <v>3763</v>
      </c>
    </row>
    <row r="38" spans="1:3">
      <c r="A38" s="3" t="s">
        <v>405</v>
      </c>
    </row>
    <row r="39" spans="1:3">
      <c r="A39" s="4" t="s">
        <v>401</v>
      </c>
      <c r="B39" s="5" t="n">
        <v>32505</v>
      </c>
    </row>
    <row r="40" spans="1:3">
      <c r="A40" s="4" t="s">
        <v>402</v>
      </c>
      <c r="B40" s="5" t="n">
        <v>87486</v>
      </c>
    </row>
    <row r="41" spans="1:3">
      <c r="A41" s="4" t="s">
        <v>403</v>
      </c>
      <c r="B41" s="5" t="n">
        <v>143375</v>
      </c>
    </row>
    <row r="42" spans="1:3">
      <c r="A42" s="4" t="s">
        <v>404</v>
      </c>
      <c r="B42" s="5" t="n">
        <v>3761</v>
      </c>
    </row>
    <row r="43" spans="1:3">
      <c r="A43" s="3" t="s">
        <v>406</v>
      </c>
    </row>
    <row r="44" spans="1:3">
      <c r="A44" s="4" t="s">
        <v>407</v>
      </c>
      <c r="B44" s="5" t="n">
        <v>107255</v>
      </c>
      <c r="C44" s="5" t="n">
        <v>2302</v>
      </c>
    </row>
    <row r="45" spans="1:3">
      <c r="A45" s="4" t="s">
        <v>408</v>
      </c>
      <c r="B45" s="5" t="n">
        <v>12363</v>
      </c>
      <c r="C45" s="5" t="n">
        <v>11764</v>
      </c>
    </row>
    <row r="46" spans="1:3">
      <c r="A46" s="4" t="s">
        <v>126</v>
      </c>
      <c r="B46" s="6" t="n">
        <v>119618</v>
      </c>
      <c r="C46" s="6" t="n">
        <v>14066</v>
      </c>
    </row>
    <row r="47" spans="1:3">
      <c r="A47" s="4" t="s">
        <v>409</v>
      </c>
      <c r="B47" s="5" t="n">
        <v>347</v>
      </c>
      <c r="C47" s="5" t="n">
        <v>54</v>
      </c>
    </row>
    <row r="48" spans="1:3">
      <c r="A48" s="3" t="s">
        <v>410</v>
      </c>
    </row>
    <row r="49" spans="1:3">
      <c r="A49" s="4" t="s">
        <v>407</v>
      </c>
      <c r="B49" s="6" t="n">
        <v>3129</v>
      </c>
      <c r="C49" s="6" t="n">
        <v>11</v>
      </c>
    </row>
    <row r="50" spans="1:3">
      <c r="A50" s="4" t="s">
        <v>408</v>
      </c>
      <c r="B50" s="5" t="n">
        <v>694</v>
      </c>
      <c r="C50" s="5" t="n">
        <v>40</v>
      </c>
    </row>
    <row r="51" spans="1:3">
      <c r="A51" s="4" t="s">
        <v>126</v>
      </c>
      <c r="B51" s="5" t="n">
        <v>3823</v>
      </c>
      <c r="C51" s="5" t="n">
        <v>51</v>
      </c>
    </row>
    <row r="52" spans="1:3">
      <c r="A52" s="4" t="s">
        <v>416</v>
      </c>
    </row>
    <row r="53" spans="1:3">
      <c r="A53" s="3" t="s">
        <v>429</v>
      </c>
    </row>
    <row r="54" spans="1:3">
      <c r="A54" s="4" t="s">
        <v>36</v>
      </c>
      <c r="B54" s="5" t="n">
        <v>75535</v>
      </c>
      <c r="C54" s="5" t="n">
        <v>93558</v>
      </c>
    </row>
    <row r="55" spans="1:3">
      <c r="A55" s="4" t="s">
        <v>70</v>
      </c>
      <c r="B55" s="5" t="n">
        <v>75624</v>
      </c>
      <c r="C55" s="5" t="n">
        <v>94309</v>
      </c>
    </row>
    <row r="56" spans="1:3">
      <c r="A56" s="4" t="s">
        <v>397</v>
      </c>
      <c r="B56" s="5" t="n">
        <v>258</v>
      </c>
      <c r="C56" s="5" t="n">
        <v>868</v>
      </c>
    </row>
    <row r="57" spans="1:3">
      <c r="A57" s="4" t="s">
        <v>398</v>
      </c>
      <c r="B57" s="5" t="n">
        <v>169</v>
      </c>
      <c r="C57" s="5" t="n">
        <v>117</v>
      </c>
    </row>
    <row r="58" spans="1:3">
      <c r="A58" s="3" t="s">
        <v>400</v>
      </c>
    </row>
    <row r="59" spans="1:3">
      <c r="A59" s="4" t="s">
        <v>401</v>
      </c>
      <c r="B59" s="5" t="n">
        <v>0</v>
      </c>
    </row>
    <row r="60" spans="1:3">
      <c r="A60" s="4" t="s">
        <v>402</v>
      </c>
      <c r="B60" s="5" t="n">
        <v>61712</v>
      </c>
    </row>
    <row r="61" spans="1:3">
      <c r="A61" s="4" t="s">
        <v>403</v>
      </c>
      <c r="B61" s="5" t="n">
        <v>13823</v>
      </c>
    </row>
    <row r="62" spans="1:3">
      <c r="A62" s="4" t="s">
        <v>404</v>
      </c>
      <c r="B62" s="5" t="n">
        <v>0</v>
      </c>
    </row>
    <row r="63" spans="1:3">
      <c r="A63" s="3" t="s">
        <v>405</v>
      </c>
    </row>
    <row r="64" spans="1:3">
      <c r="A64" s="4" t="s">
        <v>401</v>
      </c>
      <c r="B64" s="5" t="n">
        <v>0</v>
      </c>
    </row>
    <row r="65" spans="1:3">
      <c r="A65" s="4" t="s">
        <v>402</v>
      </c>
      <c r="B65" s="5" t="n">
        <v>61764</v>
      </c>
    </row>
    <row r="66" spans="1:3">
      <c r="A66" s="4" t="s">
        <v>403</v>
      </c>
      <c r="B66" s="5" t="n">
        <v>13860</v>
      </c>
    </row>
    <row r="67" spans="1:3">
      <c r="A67" s="4" t="s">
        <v>404</v>
      </c>
      <c r="B67" s="5" t="n">
        <v>0</v>
      </c>
    </row>
    <row r="68" spans="1:3">
      <c r="A68" s="3" t="s">
        <v>406</v>
      </c>
    </row>
    <row r="69" spans="1:3">
      <c r="A69" s="4" t="s">
        <v>407</v>
      </c>
      <c r="B69" s="5" t="n">
        <v>13306</v>
      </c>
      <c r="C69" s="5" t="n">
        <v>6000</v>
      </c>
    </row>
    <row r="70" spans="1:3">
      <c r="A70" s="4" t="s">
        <v>408</v>
      </c>
      <c r="B70" s="5" t="n">
        <v>0</v>
      </c>
      <c r="C70" s="5" t="n">
        <v>4154</v>
      </c>
    </row>
    <row r="71" spans="1:3">
      <c r="A71" s="4" t="s">
        <v>126</v>
      </c>
      <c r="B71" s="6" t="n">
        <v>13306</v>
      </c>
      <c r="C71" s="6" t="n">
        <v>10154</v>
      </c>
    </row>
    <row r="72" spans="1:3">
      <c r="A72" s="4" t="s">
        <v>409</v>
      </c>
      <c r="B72" s="5" t="n">
        <v>13</v>
      </c>
      <c r="C72" s="5" t="n">
        <v>8</v>
      </c>
    </row>
    <row r="73" spans="1:3">
      <c r="A73" s="3" t="s">
        <v>410</v>
      </c>
    </row>
    <row r="74" spans="1:3">
      <c r="A74" s="4" t="s">
        <v>407</v>
      </c>
      <c r="B74" s="6" t="n">
        <v>169</v>
      </c>
      <c r="C74" s="6" t="n">
        <v>93</v>
      </c>
    </row>
    <row r="75" spans="1:3">
      <c r="A75" s="4" t="s">
        <v>408</v>
      </c>
      <c r="B75" s="5" t="n">
        <v>0</v>
      </c>
      <c r="C75" s="5" t="n">
        <v>24</v>
      </c>
    </row>
    <row r="76" spans="1:3">
      <c r="A76" s="4" t="s">
        <v>126</v>
      </c>
      <c r="B76" s="5" t="n">
        <v>169</v>
      </c>
      <c r="C76" s="5" t="n">
        <v>117</v>
      </c>
    </row>
    <row r="77" spans="1:3">
      <c r="A77" s="4" t="s">
        <v>419</v>
      </c>
    </row>
    <row r="78" spans="1:3">
      <c r="A78" s="3" t="s">
        <v>429</v>
      </c>
    </row>
    <row r="79" spans="1:3">
      <c r="A79" s="4" t="s">
        <v>36</v>
      </c>
      <c r="B79" s="5" t="n">
        <v>1000</v>
      </c>
      <c r="C79" s="5" t="n">
        <v>1000</v>
      </c>
    </row>
    <row r="80" spans="1:3">
      <c r="A80" s="4" t="s">
        <v>70</v>
      </c>
      <c r="B80" s="5" t="n">
        <v>1000</v>
      </c>
      <c r="C80" s="5" t="n">
        <v>1000</v>
      </c>
    </row>
    <row r="81" spans="1:3">
      <c r="A81" s="4" t="s">
        <v>397</v>
      </c>
      <c r="B81" s="5" t="n">
        <v>0</v>
      </c>
      <c r="C81" s="5" t="n">
        <v>0</v>
      </c>
    </row>
    <row r="82" spans="1:3">
      <c r="A82" s="4" t="s">
        <v>398</v>
      </c>
      <c r="B82" s="5" t="n">
        <v>0</v>
      </c>
      <c r="C82" s="5" t="n">
        <v>0</v>
      </c>
    </row>
    <row r="83" spans="1:3">
      <c r="A83" s="3" t="s">
        <v>400</v>
      </c>
    </row>
    <row r="84" spans="1:3">
      <c r="A84" s="4" t="s">
        <v>401</v>
      </c>
      <c r="B84" s="5" t="n">
        <v>1000</v>
      </c>
    </row>
    <row r="85" spans="1:3">
      <c r="A85" s="4" t="s">
        <v>402</v>
      </c>
      <c r="B85" s="5" t="n">
        <v>0</v>
      </c>
    </row>
    <row r="86" spans="1:3">
      <c r="A86" s="4" t="s">
        <v>403</v>
      </c>
      <c r="B86" s="5" t="n">
        <v>0</v>
      </c>
    </row>
    <row r="87" spans="1:3">
      <c r="A87" s="4" t="s">
        <v>404</v>
      </c>
      <c r="B87" s="5" t="n">
        <v>0</v>
      </c>
    </row>
    <row r="88" spans="1:3">
      <c r="A88" s="3" t="s">
        <v>405</v>
      </c>
    </row>
    <row r="89" spans="1:3">
      <c r="A89" s="4" t="s">
        <v>401</v>
      </c>
      <c r="B89" s="5" t="n">
        <v>0</v>
      </c>
    </row>
    <row r="90" spans="1:3">
      <c r="A90" s="4" t="s">
        <v>402</v>
      </c>
      <c r="B90" s="5" t="n">
        <v>0</v>
      </c>
    </row>
    <row r="91" spans="1:3">
      <c r="A91" s="4" t="s">
        <v>403</v>
      </c>
      <c r="B91" s="5" t="n">
        <v>0</v>
      </c>
    </row>
    <row r="92" spans="1:3">
      <c r="A92" s="4" t="s">
        <v>404</v>
      </c>
      <c r="B92" s="5" t="n">
        <v>1000</v>
      </c>
    </row>
    <row r="93" spans="1:3">
      <c r="A93" s="3" t="s">
        <v>406</v>
      </c>
    </row>
    <row r="94" spans="1:3">
      <c r="A94" s="4" t="s">
        <v>407</v>
      </c>
      <c r="B94" s="5" t="n">
        <v>0</v>
      </c>
      <c r="C94" s="5" t="n">
        <v>0</v>
      </c>
    </row>
    <row r="95" spans="1:3">
      <c r="A95" s="4" t="s">
        <v>408</v>
      </c>
      <c r="B95" s="5" t="n">
        <v>0</v>
      </c>
      <c r="C95" s="5" t="n">
        <v>0</v>
      </c>
    </row>
    <row r="96" spans="1:3">
      <c r="A96" s="4" t="s">
        <v>126</v>
      </c>
      <c r="B96" s="6" t="n">
        <v>0</v>
      </c>
      <c r="C96" s="6" t="n">
        <v>0</v>
      </c>
    </row>
    <row r="97" spans="1:3">
      <c r="A97" s="4" t="s">
        <v>409</v>
      </c>
      <c r="B97" s="5" t="n">
        <v>0</v>
      </c>
      <c r="C97" s="5" t="n">
        <v>0</v>
      </c>
    </row>
    <row r="98" spans="1:3">
      <c r="A98" s="3" t="s">
        <v>410</v>
      </c>
    </row>
    <row r="99" spans="1:3">
      <c r="A99" s="4" t="s">
        <v>407</v>
      </c>
      <c r="B99" s="6" t="n">
        <v>0</v>
      </c>
      <c r="C99" s="6" t="n">
        <v>0</v>
      </c>
    </row>
    <row r="100" spans="1:3">
      <c r="A100" s="4" t="s">
        <v>408</v>
      </c>
      <c r="B100" s="5" t="n">
        <v>0</v>
      </c>
      <c r="C100" s="5" t="n">
        <v>0</v>
      </c>
    </row>
    <row r="101" spans="1:3">
      <c r="A101" s="4" t="s">
        <v>126</v>
      </c>
      <c r="B101" s="5" t="n">
        <v>0</v>
      </c>
      <c r="C101" s="5" t="n">
        <v>0</v>
      </c>
    </row>
    <row r="102" spans="1:3">
      <c r="A102" s="4" t="s">
        <v>418</v>
      </c>
    </row>
    <row r="103" spans="1:3">
      <c r="A103" s="3" t="s">
        <v>429</v>
      </c>
    </row>
    <row r="104" spans="1:3">
      <c r="A104" s="4" t="s">
        <v>36</v>
      </c>
      <c r="B104" s="5" t="n">
        <v>3206</v>
      </c>
      <c r="C104" s="5" t="n">
        <v>3802</v>
      </c>
    </row>
    <row r="105" spans="1:3">
      <c r="A105" s="4" t="s">
        <v>417</v>
      </c>
    </row>
    <row r="106" spans="1:3">
      <c r="A106" s="3" t="s">
        <v>429</v>
      </c>
    </row>
    <row r="107" spans="1:3">
      <c r="A107" s="4" t="s">
        <v>36</v>
      </c>
      <c r="B107" s="5" t="n">
        <v>72329</v>
      </c>
      <c r="C107" s="5" t="n">
        <v>89756</v>
      </c>
    </row>
    <row r="108" spans="1:3">
      <c r="A108" s="4" t="s">
        <v>431</v>
      </c>
    </row>
    <row r="109" spans="1:3">
      <c r="A109" s="3" t="s">
        <v>429</v>
      </c>
    </row>
    <row r="110" spans="1:3">
      <c r="A110" s="4" t="s">
        <v>70</v>
      </c>
      <c r="B110" s="5" t="n">
        <v>72402</v>
      </c>
      <c r="C110" s="5" t="n">
        <v>90457</v>
      </c>
    </row>
    <row r="111" spans="1:3">
      <c r="A111" s="4" t="s">
        <v>432</v>
      </c>
    </row>
    <row r="112" spans="1:3">
      <c r="A112" s="3" t="s">
        <v>429</v>
      </c>
    </row>
    <row r="113" spans="1:3">
      <c r="A113" s="4" t="s">
        <v>70</v>
      </c>
      <c r="B113" s="6" t="n">
        <v>3222</v>
      </c>
      <c r="C113" s="6" t="n">
        <v>38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0</v>
      </c>
    </row>
    <row r="2" spans="1:3">
      <c r="A2" s="3" t="s">
        <v>434</v>
      </c>
    </row>
    <row r="3" spans="1:3">
      <c r="A3" s="4" t="s">
        <v>435</v>
      </c>
      <c r="B3" s="6" t="n">
        <v>1071</v>
      </c>
      <c r="C3" s="6" t="n">
        <v>1060</v>
      </c>
    </row>
    <row r="4" spans="1:3">
      <c r="A4" s="4" t="s">
        <v>436</v>
      </c>
      <c r="B4" s="5" t="n">
        <v>9841</v>
      </c>
      <c r="C4" s="5" t="n">
        <v>7779</v>
      </c>
    </row>
    <row r="5" spans="1:3">
      <c r="A5" s="4" t="s">
        <v>437</v>
      </c>
      <c r="B5" s="6" t="n">
        <v>10912</v>
      </c>
      <c r="C5" s="6" t="n">
        <v>88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38</v>
      </c>
      <c r="B1" s="2" t="s">
        <v>2</v>
      </c>
      <c r="C1" s="2" t="s">
        <v>30</v>
      </c>
    </row>
    <row r="2" spans="1:3">
      <c r="A2" s="3" t="s">
        <v>439</v>
      </c>
    </row>
    <row r="3" spans="1:3">
      <c r="A3" s="4" t="s">
        <v>440</v>
      </c>
      <c r="B3" s="6" t="n">
        <v>8194</v>
      </c>
      <c r="C3" s="6" t="n">
        <v>5651</v>
      </c>
    </row>
    <row r="4" spans="1:3">
      <c r="A4" s="4" t="s">
        <v>441</v>
      </c>
      <c r="B4" s="5" t="n">
        <v>1069</v>
      </c>
      <c r="C4" s="5" t="n">
        <v>3203</v>
      </c>
    </row>
    <row r="5" spans="1:3">
      <c r="A5" s="4" t="s">
        <v>442</v>
      </c>
      <c r="B5" s="5" t="n">
        <v>2636</v>
      </c>
      <c r="C5" s="5" t="n">
        <v>4151</v>
      </c>
    </row>
    <row r="6" spans="1:3">
      <c r="A6" s="4" t="s">
        <v>443</v>
      </c>
      <c r="B6" s="5" t="n">
        <v>11899</v>
      </c>
      <c r="C6" s="5" t="n">
        <v>13005</v>
      </c>
    </row>
    <row r="7" spans="1:3">
      <c r="A7" s="4" t="s">
        <v>444</v>
      </c>
      <c r="B7" s="5" t="n">
        <v>1741369</v>
      </c>
      <c r="C7" s="5" t="n">
        <v>1560947</v>
      </c>
    </row>
    <row r="8" spans="1:3">
      <c r="A8" s="4" t="s">
        <v>445</v>
      </c>
      <c r="B8" s="5" t="n">
        <v>1753268</v>
      </c>
      <c r="C8" s="5" t="n">
        <v>1573952</v>
      </c>
    </row>
    <row r="9" spans="1:3">
      <c r="A9" s="4" t="s">
        <v>446</v>
      </c>
      <c r="B9" s="5" t="n">
        <v>1201</v>
      </c>
      <c r="C9" s="5" t="n">
        <v>187</v>
      </c>
    </row>
    <row r="10" spans="1:3">
      <c r="A10" s="4" t="s">
        <v>447</v>
      </c>
      <c r="B10" s="5" t="n">
        <v>4193</v>
      </c>
      <c r="C10" s="5" t="n">
        <v>6433</v>
      </c>
    </row>
    <row r="11" spans="1:3">
      <c r="A11" s="4" t="s">
        <v>448</v>
      </c>
    </row>
    <row r="12" spans="1:3">
      <c r="A12" s="3" t="s">
        <v>439</v>
      </c>
    </row>
    <row r="13" spans="1:3">
      <c r="A13" s="4" t="s">
        <v>440</v>
      </c>
      <c r="B13" s="5" t="n">
        <v>112</v>
      </c>
      <c r="C13" s="5" t="n">
        <v>98</v>
      </c>
    </row>
    <row r="14" spans="1:3">
      <c r="A14" s="4" t="s">
        <v>441</v>
      </c>
      <c r="B14" s="5" t="n">
        <v>29</v>
      </c>
      <c r="C14" s="5" t="n">
        <v>186</v>
      </c>
    </row>
    <row r="15" spans="1:3">
      <c r="A15" s="4" t="s">
        <v>442</v>
      </c>
      <c r="B15" s="5" t="n">
        <v>148</v>
      </c>
      <c r="C15" s="5" t="n">
        <v>203</v>
      </c>
    </row>
    <row r="16" spans="1:3">
      <c r="A16" s="4" t="s">
        <v>443</v>
      </c>
      <c r="B16" s="5" t="n">
        <v>289</v>
      </c>
      <c r="C16" s="5" t="n">
        <v>487</v>
      </c>
    </row>
    <row r="17" spans="1:3">
      <c r="A17" s="4" t="s">
        <v>444</v>
      </c>
      <c r="B17" s="5" t="n">
        <v>104866</v>
      </c>
      <c r="C17" s="5" t="n">
        <v>102100</v>
      </c>
    </row>
    <row r="18" spans="1:3">
      <c r="A18" s="4" t="s">
        <v>445</v>
      </c>
      <c r="B18" s="5" t="n">
        <v>105155</v>
      </c>
      <c r="C18" s="5" t="n">
        <v>102587</v>
      </c>
    </row>
    <row r="19" spans="1:3">
      <c r="A19" s="4" t="s">
        <v>446</v>
      </c>
      <c r="B19" s="5" t="n">
        <v>0</v>
      </c>
      <c r="C19" s="5" t="n">
        <v>0</v>
      </c>
    </row>
    <row r="20" spans="1:3">
      <c r="A20" s="4" t="s">
        <v>447</v>
      </c>
      <c r="B20" s="5" t="n">
        <v>155</v>
      </c>
      <c r="C20" s="5" t="n">
        <v>387</v>
      </c>
    </row>
    <row r="21" spans="1:3">
      <c r="A21" s="4" t="s">
        <v>449</v>
      </c>
    </row>
    <row r="22" spans="1:3">
      <c r="A22" s="3" t="s">
        <v>439</v>
      </c>
    </row>
    <row r="23" spans="1:3">
      <c r="A23" s="4" t="s">
        <v>440</v>
      </c>
      <c r="B23" s="5" t="n">
        <v>121</v>
      </c>
      <c r="C23" s="5" t="n">
        <v>0</v>
      </c>
    </row>
    <row r="24" spans="1:3">
      <c r="A24" s="4" t="s">
        <v>441</v>
      </c>
      <c r="B24" s="5" t="n">
        <v>0</v>
      </c>
      <c r="C24" s="5" t="n">
        <v>0</v>
      </c>
    </row>
    <row r="25" spans="1:3">
      <c r="A25" s="4" t="s">
        <v>442</v>
      </c>
      <c r="B25" s="5" t="n">
        <v>0</v>
      </c>
      <c r="C25" s="5" t="n">
        <v>1469</v>
      </c>
    </row>
    <row r="26" spans="1:3">
      <c r="A26" s="4" t="s">
        <v>443</v>
      </c>
      <c r="B26" s="5" t="n">
        <v>121</v>
      </c>
      <c r="C26" s="5" t="n">
        <v>1469</v>
      </c>
    </row>
    <row r="27" spans="1:3">
      <c r="A27" s="4" t="s">
        <v>444</v>
      </c>
      <c r="B27" s="5" t="n">
        <v>431525</v>
      </c>
      <c r="C27" s="5" t="n">
        <v>383470</v>
      </c>
    </row>
    <row r="28" spans="1:3">
      <c r="A28" s="4" t="s">
        <v>445</v>
      </c>
      <c r="B28" s="5" t="n">
        <v>431646</v>
      </c>
      <c r="C28" s="5" t="n">
        <v>384939</v>
      </c>
    </row>
    <row r="29" spans="1:3">
      <c r="A29" s="4" t="s">
        <v>446</v>
      </c>
      <c r="B29" s="5" t="n">
        <v>0</v>
      </c>
      <c r="C29" s="5" t="n">
        <v>0</v>
      </c>
    </row>
    <row r="30" spans="1:3">
      <c r="A30" s="4" t="s">
        <v>447</v>
      </c>
      <c r="B30" s="5" t="n">
        <v>875</v>
      </c>
      <c r="C30" s="5" t="n">
        <v>2401</v>
      </c>
    </row>
    <row r="31" spans="1:3">
      <c r="A31" s="4" t="s">
        <v>450</v>
      </c>
    </row>
    <row r="32" spans="1:3">
      <c r="A32" s="3" t="s">
        <v>439</v>
      </c>
    </row>
    <row r="33" spans="1:3">
      <c r="A33" s="4" t="s">
        <v>440</v>
      </c>
      <c r="B33" s="5" t="n">
        <v>5593</v>
      </c>
      <c r="C33" s="5" t="n">
        <v>4598</v>
      </c>
    </row>
    <row r="34" spans="1:3">
      <c r="A34" s="4" t="s">
        <v>441</v>
      </c>
      <c r="B34" s="5" t="n">
        <v>898</v>
      </c>
      <c r="C34" s="5" t="n">
        <v>1647</v>
      </c>
    </row>
    <row r="35" spans="1:3">
      <c r="A35" s="4" t="s">
        <v>442</v>
      </c>
      <c r="B35" s="5" t="n">
        <v>513</v>
      </c>
      <c r="C35" s="5" t="n">
        <v>295</v>
      </c>
    </row>
    <row r="36" spans="1:3">
      <c r="A36" s="4" t="s">
        <v>443</v>
      </c>
      <c r="B36" s="5" t="n">
        <v>7004</v>
      </c>
      <c r="C36" s="5" t="n">
        <v>6540</v>
      </c>
    </row>
    <row r="37" spans="1:3">
      <c r="A37" s="4" t="s">
        <v>444</v>
      </c>
      <c r="B37" s="5" t="n">
        <v>530357</v>
      </c>
      <c r="C37" s="5" t="n">
        <v>457983</v>
      </c>
    </row>
    <row r="38" spans="1:3">
      <c r="A38" s="4" t="s">
        <v>445</v>
      </c>
      <c r="B38" s="5" t="n">
        <v>537361</v>
      </c>
      <c r="C38" s="5" t="n">
        <v>464523</v>
      </c>
    </row>
    <row r="39" spans="1:3">
      <c r="A39" s="4" t="s">
        <v>446</v>
      </c>
      <c r="B39" s="5" t="n">
        <v>158</v>
      </c>
      <c r="C39" s="5" t="n">
        <v>0</v>
      </c>
    </row>
    <row r="40" spans="1:3">
      <c r="A40" s="4" t="s">
        <v>447</v>
      </c>
      <c r="B40" s="5" t="n">
        <v>589</v>
      </c>
      <c r="C40" s="5" t="n">
        <v>450</v>
      </c>
    </row>
    <row r="41" spans="1:3">
      <c r="A41" s="4" t="s">
        <v>451</v>
      </c>
    </row>
    <row r="42" spans="1:3">
      <c r="A42" s="3" t="s">
        <v>439</v>
      </c>
    </row>
    <row r="43" spans="1:3">
      <c r="A43" s="4" t="s">
        <v>440</v>
      </c>
      <c r="B43" s="5" t="n">
        <v>2368</v>
      </c>
      <c r="C43" s="5" t="n">
        <v>955</v>
      </c>
    </row>
    <row r="44" spans="1:3">
      <c r="A44" s="4" t="s">
        <v>441</v>
      </c>
      <c r="B44" s="5" t="n">
        <v>142</v>
      </c>
      <c r="C44" s="5" t="n">
        <v>1370</v>
      </c>
    </row>
    <row r="45" spans="1:3">
      <c r="A45" s="4" t="s">
        <v>442</v>
      </c>
      <c r="B45" s="5" t="n">
        <v>1975</v>
      </c>
      <c r="C45" s="5" t="n">
        <v>2184</v>
      </c>
    </row>
    <row r="46" spans="1:3">
      <c r="A46" s="4" t="s">
        <v>443</v>
      </c>
      <c r="B46" s="5" t="n">
        <v>4485</v>
      </c>
      <c r="C46" s="5" t="n">
        <v>4509</v>
      </c>
    </row>
    <row r="47" spans="1:3">
      <c r="A47" s="4" t="s">
        <v>444</v>
      </c>
      <c r="B47" s="5" t="n">
        <v>674621</v>
      </c>
      <c r="C47" s="5" t="n">
        <v>617394</v>
      </c>
    </row>
    <row r="48" spans="1:3">
      <c r="A48" s="4" t="s">
        <v>445</v>
      </c>
      <c r="B48" s="5" t="n">
        <v>679106</v>
      </c>
      <c r="C48" s="5" t="n">
        <v>621903</v>
      </c>
    </row>
    <row r="49" spans="1:3">
      <c r="A49" s="4" t="s">
        <v>446</v>
      </c>
      <c r="B49" s="5" t="n">
        <v>1043</v>
      </c>
      <c r="C49" s="5" t="n">
        <v>187</v>
      </c>
    </row>
    <row r="50" spans="1:3">
      <c r="A50" s="4" t="s">
        <v>447</v>
      </c>
      <c r="B50" s="6" t="n">
        <v>2574</v>
      </c>
      <c r="C50" s="6" t="n">
        <v>31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0</v>
      </c>
      <c r="D2" s="2" t="s">
        <v>79</v>
      </c>
    </row>
    <row r="3" spans="1:4">
      <c r="A3" s="3" t="s">
        <v>453</v>
      </c>
    </row>
    <row r="4" spans="1:4">
      <c r="A4" s="4" t="s">
        <v>454</v>
      </c>
      <c r="B4" s="6" t="n">
        <v>16038</v>
      </c>
      <c r="C4" s="6" t="n">
        <v>15570</v>
      </c>
      <c r="D4" s="6" t="n">
        <v>14434</v>
      </c>
    </row>
    <row r="5" spans="1:4">
      <c r="A5" s="4" t="s">
        <v>455</v>
      </c>
      <c r="B5" s="5" t="n">
        <v>-1270</v>
      </c>
      <c r="C5" s="5" t="n">
        <v>-1106</v>
      </c>
      <c r="D5" s="5" t="n">
        <v>-1021</v>
      </c>
    </row>
    <row r="6" spans="1:4">
      <c r="A6" s="4" t="s">
        <v>456</v>
      </c>
      <c r="B6" s="5" t="n">
        <v>211</v>
      </c>
      <c r="C6" s="5" t="n">
        <v>227</v>
      </c>
      <c r="D6" s="5" t="n">
        <v>309</v>
      </c>
    </row>
    <row r="7" spans="1:4">
      <c r="A7" s="4" t="s">
        <v>457</v>
      </c>
      <c r="B7" s="5" t="n">
        <v>2033</v>
      </c>
      <c r="C7" s="5" t="n">
        <v>1347</v>
      </c>
      <c r="D7" s="5" t="n">
        <v>1848</v>
      </c>
    </row>
    <row r="8" spans="1:4">
      <c r="A8" s="4" t="s">
        <v>458</v>
      </c>
      <c r="B8" s="5" t="n">
        <v>17012</v>
      </c>
      <c r="C8" s="5" t="n">
        <v>16038</v>
      </c>
      <c r="D8" s="5" t="n">
        <v>15570</v>
      </c>
    </row>
    <row r="9" spans="1:4">
      <c r="A9" s="3" t="s">
        <v>459</v>
      </c>
    </row>
    <row r="10" spans="1:4">
      <c r="A10" s="4" t="s">
        <v>460</v>
      </c>
      <c r="B10" s="5" t="n">
        <v>0</v>
      </c>
      <c r="C10" s="5" t="n">
        <v>0</v>
      </c>
    </row>
    <row r="11" spans="1:4">
      <c r="A11" s="4" t="s">
        <v>461</v>
      </c>
      <c r="B11" s="5" t="n">
        <v>17012</v>
      </c>
      <c r="C11" s="5" t="n">
        <v>16038</v>
      </c>
    </row>
    <row r="12" spans="1:4">
      <c r="A12" s="4" t="s">
        <v>462</v>
      </c>
      <c r="B12" s="5" t="n">
        <v>2079</v>
      </c>
      <c r="C12" s="5" t="n">
        <v>3286</v>
      </c>
    </row>
    <row r="13" spans="1:4">
      <c r="A13" s="4" t="s">
        <v>463</v>
      </c>
      <c r="B13" s="5" t="n">
        <v>1751189</v>
      </c>
      <c r="C13" s="5" t="n">
        <v>1570666</v>
      </c>
    </row>
    <row r="14" spans="1:4">
      <c r="A14" s="4" t="s">
        <v>448</v>
      </c>
    </row>
    <row r="15" spans="1:4">
      <c r="A15" s="3" t="s">
        <v>453</v>
      </c>
    </row>
    <row r="16" spans="1:4">
      <c r="A16" s="4" t="s">
        <v>454</v>
      </c>
      <c r="B16" s="5" t="n">
        <v>1827</v>
      </c>
      <c r="C16" s="5" t="n">
        <v>2100</v>
      </c>
      <c r="D16" s="5" t="n">
        <v>1886</v>
      </c>
    </row>
    <row r="17" spans="1:4">
      <c r="A17" s="4" t="s">
        <v>455</v>
      </c>
      <c r="B17" s="5" t="n">
        <v>-97</v>
      </c>
      <c r="C17" s="5" t="n">
        <v>-62</v>
      </c>
      <c r="D17" s="5" t="n">
        <v>-212</v>
      </c>
    </row>
    <row r="18" spans="1:4">
      <c r="A18" s="4" t="s">
        <v>456</v>
      </c>
      <c r="B18" s="5" t="n">
        <v>23</v>
      </c>
      <c r="C18" s="5" t="n">
        <v>34</v>
      </c>
      <c r="D18" s="5" t="n">
        <v>86</v>
      </c>
    </row>
    <row r="19" spans="1:4">
      <c r="A19" s="4" t="s">
        <v>457</v>
      </c>
      <c r="B19" s="5" t="n">
        <v>-736</v>
      </c>
      <c r="C19" s="5" t="n">
        <v>-245</v>
      </c>
      <c r="D19" s="5" t="n">
        <v>340</v>
      </c>
    </row>
    <row r="20" spans="1:4">
      <c r="A20" s="4" t="s">
        <v>458</v>
      </c>
      <c r="B20" s="5" t="n">
        <v>1017</v>
      </c>
      <c r="C20" s="5" t="n">
        <v>1827</v>
      </c>
      <c r="D20" s="5" t="n">
        <v>2100</v>
      </c>
    </row>
    <row r="21" spans="1:4">
      <c r="A21" s="3" t="s">
        <v>459</v>
      </c>
    </row>
    <row r="22" spans="1:4">
      <c r="A22" s="4" t="s">
        <v>460</v>
      </c>
      <c r="B22" s="5" t="n">
        <v>0</v>
      </c>
      <c r="C22" s="5" t="n">
        <v>0</v>
      </c>
    </row>
    <row r="23" spans="1:4">
      <c r="A23" s="4" t="s">
        <v>461</v>
      </c>
      <c r="B23" s="5" t="n">
        <v>1017</v>
      </c>
      <c r="C23" s="5" t="n">
        <v>1827</v>
      </c>
    </row>
    <row r="24" spans="1:4">
      <c r="A24" s="4" t="s">
        <v>462</v>
      </c>
      <c r="B24" s="5" t="n">
        <v>0</v>
      </c>
      <c r="C24" s="5" t="n">
        <v>155</v>
      </c>
    </row>
    <row r="25" spans="1:4">
      <c r="A25" s="4" t="s">
        <v>463</v>
      </c>
      <c r="B25" s="5" t="n">
        <v>105155</v>
      </c>
      <c r="C25" s="5" t="n">
        <v>102432</v>
      </c>
    </row>
    <row r="26" spans="1:4">
      <c r="A26" s="4" t="s">
        <v>449</v>
      </c>
    </row>
    <row r="27" spans="1:4">
      <c r="A27" s="3" t="s">
        <v>453</v>
      </c>
    </row>
    <row r="28" spans="1:4">
      <c r="A28" s="4" t="s">
        <v>454</v>
      </c>
      <c r="B28" s="5" t="n">
        <v>4520</v>
      </c>
      <c r="C28" s="5" t="n">
        <v>4128</v>
      </c>
      <c r="D28" s="5" t="n">
        <v>3962</v>
      </c>
    </row>
    <row r="29" spans="1:4">
      <c r="A29" s="4" t="s">
        <v>455</v>
      </c>
      <c r="B29" s="5" t="n">
        <v>-195</v>
      </c>
      <c r="C29" s="5" t="n">
        <v>-7</v>
      </c>
      <c r="D29" s="5" t="n">
        <v>0</v>
      </c>
    </row>
    <row r="30" spans="1:4">
      <c r="A30" s="4" t="s">
        <v>456</v>
      </c>
      <c r="B30" s="5" t="n">
        <v>0</v>
      </c>
      <c r="C30" s="5" t="n">
        <v>0</v>
      </c>
      <c r="D30" s="5" t="n">
        <v>0</v>
      </c>
    </row>
    <row r="31" spans="1:4">
      <c r="A31" s="4" t="s">
        <v>457</v>
      </c>
      <c r="B31" s="5" t="n">
        <v>1352</v>
      </c>
      <c r="C31" s="5" t="n">
        <v>399</v>
      </c>
      <c r="D31" s="5" t="n">
        <v>166</v>
      </c>
    </row>
    <row r="32" spans="1:4">
      <c r="A32" s="4" t="s">
        <v>458</v>
      </c>
      <c r="B32" s="5" t="n">
        <v>5677</v>
      </c>
      <c r="C32" s="5" t="n">
        <v>4520</v>
      </c>
      <c r="D32" s="5" t="n">
        <v>4128</v>
      </c>
    </row>
    <row r="33" spans="1:4">
      <c r="A33" s="3" t="s">
        <v>459</v>
      </c>
    </row>
    <row r="34" spans="1:4">
      <c r="A34" s="4" t="s">
        <v>460</v>
      </c>
      <c r="B34" s="5" t="n">
        <v>0</v>
      </c>
      <c r="C34" s="5" t="n">
        <v>0</v>
      </c>
    </row>
    <row r="35" spans="1:4">
      <c r="A35" s="4" t="s">
        <v>461</v>
      </c>
      <c r="B35" s="5" t="n">
        <v>5677</v>
      </c>
      <c r="C35" s="5" t="n">
        <v>4520</v>
      </c>
    </row>
    <row r="36" spans="1:4">
      <c r="A36" s="4" t="s">
        <v>462</v>
      </c>
      <c r="B36" s="5" t="n">
        <v>890</v>
      </c>
      <c r="C36" s="5" t="n">
        <v>2372</v>
      </c>
    </row>
    <row r="37" spans="1:4">
      <c r="A37" s="4" t="s">
        <v>463</v>
      </c>
      <c r="B37" s="5" t="n">
        <v>430756</v>
      </c>
      <c r="C37" s="5" t="n">
        <v>382567</v>
      </c>
    </row>
    <row r="38" spans="1:4">
      <c r="A38" s="4" t="s">
        <v>450</v>
      </c>
    </row>
    <row r="39" spans="1:4">
      <c r="A39" s="3" t="s">
        <v>453</v>
      </c>
    </row>
    <row r="40" spans="1:4">
      <c r="A40" s="4" t="s">
        <v>454</v>
      </c>
      <c r="B40" s="5" t="n">
        <v>5554</v>
      </c>
      <c r="C40" s="5" t="n">
        <v>5210</v>
      </c>
      <c r="D40" s="5" t="n">
        <v>4478</v>
      </c>
    </row>
    <row r="41" spans="1:4">
      <c r="A41" s="4" t="s">
        <v>455</v>
      </c>
      <c r="B41" s="5" t="n">
        <v>-871</v>
      </c>
      <c r="C41" s="5" t="n">
        <v>-711</v>
      </c>
      <c r="D41" s="5" t="n">
        <v>-718</v>
      </c>
    </row>
    <row r="42" spans="1:4">
      <c r="A42" s="4" t="s">
        <v>456</v>
      </c>
      <c r="B42" s="5" t="n">
        <v>182</v>
      </c>
      <c r="C42" s="5" t="n">
        <v>193</v>
      </c>
      <c r="D42" s="5" t="n">
        <v>223</v>
      </c>
    </row>
    <row r="43" spans="1:4">
      <c r="A43" s="4" t="s">
        <v>457</v>
      </c>
      <c r="B43" s="5" t="n">
        <v>1255</v>
      </c>
      <c r="C43" s="5" t="n">
        <v>862</v>
      </c>
      <c r="D43" s="5" t="n">
        <v>1227</v>
      </c>
    </row>
    <row r="44" spans="1:4">
      <c r="A44" s="4" t="s">
        <v>458</v>
      </c>
      <c r="B44" s="5" t="n">
        <v>6120</v>
      </c>
      <c r="C44" s="5" t="n">
        <v>5554</v>
      </c>
      <c r="D44" s="5" t="n">
        <v>5210</v>
      </c>
    </row>
    <row r="45" spans="1:4">
      <c r="A45" s="3" t="s">
        <v>459</v>
      </c>
    </row>
    <row r="46" spans="1:4">
      <c r="A46" s="4" t="s">
        <v>460</v>
      </c>
      <c r="B46" s="5" t="n">
        <v>0</v>
      </c>
      <c r="C46" s="5" t="n">
        <v>0</v>
      </c>
    </row>
    <row r="47" spans="1:4">
      <c r="A47" s="4" t="s">
        <v>461</v>
      </c>
      <c r="B47" s="5" t="n">
        <v>6120</v>
      </c>
      <c r="C47" s="5" t="n">
        <v>5554</v>
      </c>
    </row>
    <row r="48" spans="1:4">
      <c r="A48" s="4" t="s">
        <v>462</v>
      </c>
      <c r="B48" s="5" t="n">
        <v>91</v>
      </c>
      <c r="C48" s="5" t="n">
        <v>114</v>
      </c>
    </row>
    <row r="49" spans="1:4">
      <c r="A49" s="4" t="s">
        <v>463</v>
      </c>
      <c r="B49" s="5" t="n">
        <v>537270</v>
      </c>
      <c r="C49" s="5" t="n">
        <v>464409</v>
      </c>
    </row>
    <row r="50" spans="1:4">
      <c r="A50" s="4" t="s">
        <v>451</v>
      </c>
    </row>
    <row r="51" spans="1:4">
      <c r="A51" s="3" t="s">
        <v>453</v>
      </c>
    </row>
    <row r="52" spans="1:4">
      <c r="A52" s="4" t="s">
        <v>454</v>
      </c>
      <c r="B52" s="5" t="n">
        <v>3790</v>
      </c>
      <c r="C52" s="5" t="n">
        <v>3369</v>
      </c>
      <c r="D52" s="5" t="n">
        <v>3026</v>
      </c>
    </row>
    <row r="53" spans="1:4">
      <c r="A53" s="4" t="s">
        <v>455</v>
      </c>
      <c r="B53" s="5" t="n">
        <v>-107</v>
      </c>
      <c r="C53" s="5" t="n">
        <v>-326</v>
      </c>
      <c r="D53" s="5" t="n">
        <v>-91</v>
      </c>
    </row>
    <row r="54" spans="1:4">
      <c r="A54" s="4" t="s">
        <v>456</v>
      </c>
      <c r="B54" s="5" t="n">
        <v>6</v>
      </c>
      <c r="C54" s="5" t="n">
        <v>0</v>
      </c>
      <c r="D54" s="5" t="n">
        <v>0</v>
      </c>
    </row>
    <row r="55" spans="1:4">
      <c r="A55" s="4" t="s">
        <v>457</v>
      </c>
      <c r="B55" s="5" t="n">
        <v>509</v>
      </c>
      <c r="C55" s="5" t="n">
        <v>747</v>
      </c>
      <c r="D55" s="5" t="n">
        <v>434</v>
      </c>
    </row>
    <row r="56" spans="1:4">
      <c r="A56" s="4" t="s">
        <v>458</v>
      </c>
      <c r="B56" s="5" t="n">
        <v>4198</v>
      </c>
      <c r="C56" s="5" t="n">
        <v>3790</v>
      </c>
      <c r="D56" s="5" t="n">
        <v>3369</v>
      </c>
    </row>
    <row r="57" spans="1:4">
      <c r="A57" s="3" t="s">
        <v>459</v>
      </c>
    </row>
    <row r="58" spans="1:4">
      <c r="A58" s="4" t="s">
        <v>460</v>
      </c>
      <c r="B58" s="5" t="n">
        <v>0</v>
      </c>
      <c r="C58" s="5" t="n">
        <v>0</v>
      </c>
    </row>
    <row r="59" spans="1:4">
      <c r="A59" s="4" t="s">
        <v>461</v>
      </c>
      <c r="B59" s="5" t="n">
        <v>4198</v>
      </c>
      <c r="C59" s="5" t="n">
        <v>3790</v>
      </c>
    </row>
    <row r="60" spans="1:4">
      <c r="A60" s="4" t="s">
        <v>462</v>
      </c>
      <c r="B60" s="5" t="n">
        <v>1098</v>
      </c>
      <c r="C60" s="5" t="n">
        <v>645</v>
      </c>
    </row>
    <row r="61" spans="1:4">
      <c r="A61" s="4" t="s">
        <v>463</v>
      </c>
      <c r="B61" s="5" t="n">
        <v>678008</v>
      </c>
      <c r="C61" s="5" t="n">
        <v>621258</v>
      </c>
    </row>
    <row r="62" spans="1:4">
      <c r="A62" s="4" t="s">
        <v>464</v>
      </c>
    </row>
    <row r="63" spans="1:4">
      <c r="A63" s="3" t="s">
        <v>453</v>
      </c>
    </row>
    <row r="64" spans="1:4">
      <c r="A64" s="4" t="s">
        <v>454</v>
      </c>
      <c r="B64" s="5" t="n">
        <v>347</v>
      </c>
      <c r="C64" s="5" t="n">
        <v>763</v>
      </c>
      <c r="D64" s="5" t="n">
        <v>1082</v>
      </c>
    </row>
    <row r="65" spans="1:4">
      <c r="A65" s="4" t="s">
        <v>455</v>
      </c>
      <c r="B65" s="5" t="n">
        <v>0</v>
      </c>
      <c r="C65" s="5" t="n">
        <v>0</v>
      </c>
      <c r="D65" s="5" t="n">
        <v>0</v>
      </c>
    </row>
    <row r="66" spans="1:4">
      <c r="A66" s="4" t="s">
        <v>456</v>
      </c>
      <c r="B66" s="5" t="n">
        <v>0</v>
      </c>
      <c r="C66" s="5" t="n">
        <v>0</v>
      </c>
      <c r="D66" s="5" t="n">
        <v>0</v>
      </c>
    </row>
    <row r="67" spans="1:4">
      <c r="A67" s="4" t="s">
        <v>457</v>
      </c>
      <c r="B67" s="5" t="n">
        <v>-347</v>
      </c>
      <c r="C67" s="5" t="n">
        <v>-416</v>
      </c>
      <c r="D67" s="5" t="n">
        <v>-319</v>
      </c>
    </row>
    <row r="68" spans="1:4">
      <c r="A68" s="4" t="s">
        <v>458</v>
      </c>
      <c r="B68" s="5" t="n">
        <v>0</v>
      </c>
      <c r="C68" s="5" t="n">
        <v>347</v>
      </c>
      <c r="D68" s="6" t="n">
        <v>763</v>
      </c>
    </row>
    <row r="69" spans="1:4">
      <c r="A69" s="3" t="s">
        <v>459</v>
      </c>
    </row>
    <row r="70" spans="1:4">
      <c r="A70" s="4" t="s">
        <v>460</v>
      </c>
      <c r="B70" s="5" t="n">
        <v>0</v>
      </c>
      <c r="C70" s="5" t="n">
        <v>0</v>
      </c>
    </row>
    <row r="71" spans="1:4">
      <c r="A71" s="4" t="s">
        <v>461</v>
      </c>
      <c r="B71" s="5" t="n">
        <v>0</v>
      </c>
      <c r="C71" s="5" t="n">
        <v>347</v>
      </c>
    </row>
    <row r="72" spans="1:4">
      <c r="A72" s="4" t="s">
        <v>462</v>
      </c>
      <c r="B72" s="5" t="n">
        <v>0</v>
      </c>
      <c r="C72" s="5" t="n">
        <v>0</v>
      </c>
    </row>
    <row r="73" spans="1:4">
      <c r="A73" s="4" t="s">
        <v>463</v>
      </c>
      <c r="B73" s="6" t="n">
        <v>0</v>
      </c>
      <c r="C73"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65</v>
      </c>
      <c r="B1" s="2" t="s">
        <v>2</v>
      </c>
      <c r="C1" s="2" t="s">
        <v>30</v>
      </c>
    </row>
    <row r="2" spans="1:3">
      <c r="A2" s="4" t="s">
        <v>466</v>
      </c>
    </row>
    <row r="3" spans="1:3">
      <c r="A3" s="3" t="s">
        <v>467</v>
      </c>
    </row>
    <row r="4" spans="1:3">
      <c r="A4" s="4" t="s">
        <v>468</v>
      </c>
      <c r="B4" s="6" t="n">
        <v>492629</v>
      </c>
      <c r="C4" s="6" t="n">
        <v>454261</v>
      </c>
    </row>
    <row r="5" spans="1:3">
      <c r="A5" s="4" t="s">
        <v>469</v>
      </c>
    </row>
    <row r="6" spans="1:3">
      <c r="A6" s="3" t="s">
        <v>467</v>
      </c>
    </row>
    <row r="7" spans="1:3">
      <c r="A7" s="4" t="s">
        <v>468</v>
      </c>
      <c r="B7" s="5" t="n">
        <v>8367</v>
      </c>
      <c r="C7" s="5" t="n">
        <v>5971</v>
      </c>
    </row>
    <row r="8" spans="1:3">
      <c r="A8" s="4" t="s">
        <v>470</v>
      </c>
    </row>
    <row r="9" spans="1:3">
      <c r="A9" s="3" t="s">
        <v>467</v>
      </c>
    </row>
    <row r="10" spans="1:3">
      <c r="A10" s="4" t="s">
        <v>468</v>
      </c>
      <c r="B10" s="5" t="n">
        <v>35805</v>
      </c>
      <c r="C10" s="5" t="n">
        <v>27294</v>
      </c>
    </row>
    <row r="11" spans="1:3">
      <c r="A11" s="4" t="s">
        <v>471</v>
      </c>
    </row>
    <row r="12" spans="1:3">
      <c r="A12" s="3" t="s">
        <v>467</v>
      </c>
    </row>
    <row r="13" spans="1:3">
      <c r="A13" s="4" t="s">
        <v>468</v>
      </c>
      <c r="B13" s="5" t="n">
        <v>0</v>
      </c>
      <c r="C13" s="5" t="n">
        <v>0</v>
      </c>
    </row>
    <row r="14" spans="1:3">
      <c r="A14" s="4" t="s">
        <v>472</v>
      </c>
    </row>
    <row r="15" spans="1:3">
      <c r="A15" s="3" t="s">
        <v>467</v>
      </c>
    </row>
    <row r="16" spans="1:3">
      <c r="A16" s="4" t="s">
        <v>468</v>
      </c>
      <c r="B16" s="5" t="n">
        <v>1212103</v>
      </c>
      <c r="C16" s="5" t="n">
        <v>1082595</v>
      </c>
    </row>
    <row r="17" spans="1:3">
      <c r="A17" s="4" t="s">
        <v>473</v>
      </c>
    </row>
    <row r="18" spans="1:3">
      <c r="A18" s="3" t="s">
        <v>467</v>
      </c>
    </row>
    <row r="19" spans="1:3">
      <c r="A19" s="4" t="s">
        <v>468</v>
      </c>
      <c r="B19" s="5" t="n">
        <v>4364</v>
      </c>
      <c r="C19" s="5" t="n">
        <v>3831</v>
      </c>
    </row>
    <row r="20" spans="1:3">
      <c r="A20" s="4" t="s">
        <v>474</v>
      </c>
    </row>
    <row r="21" spans="1:3">
      <c r="A21" s="3" t="s">
        <v>467</v>
      </c>
    </row>
    <row r="22" spans="1:3">
      <c r="A22" s="4" t="s">
        <v>468</v>
      </c>
      <c r="B22" s="5" t="n">
        <v>95722</v>
      </c>
      <c r="C22" s="5" t="n">
        <v>93607</v>
      </c>
    </row>
    <row r="23" spans="1:3">
      <c r="A23" s="4" t="s">
        <v>475</v>
      </c>
    </row>
    <row r="24" spans="1:3">
      <c r="A24" s="3" t="s">
        <v>467</v>
      </c>
    </row>
    <row r="25" spans="1:3">
      <c r="A25" s="4" t="s">
        <v>468</v>
      </c>
      <c r="B25" s="5" t="n">
        <v>1359</v>
      </c>
      <c r="C25" s="5" t="n">
        <v>1070</v>
      </c>
    </row>
    <row r="26" spans="1:3">
      <c r="A26" s="4" t="s">
        <v>476</v>
      </c>
    </row>
    <row r="27" spans="1:3">
      <c r="A27" s="3" t="s">
        <v>467</v>
      </c>
    </row>
    <row r="28" spans="1:3">
      <c r="A28" s="4" t="s">
        <v>468</v>
      </c>
      <c r="B28" s="5" t="n">
        <v>8074</v>
      </c>
      <c r="C28" s="5" t="n">
        <v>7910</v>
      </c>
    </row>
    <row r="29" spans="1:3">
      <c r="A29" s="4" t="s">
        <v>477</v>
      </c>
    </row>
    <row r="30" spans="1:3">
      <c r="A30" s="3" t="s">
        <v>467</v>
      </c>
    </row>
    <row r="31" spans="1:3">
      <c r="A31" s="4" t="s">
        <v>468</v>
      </c>
      <c r="B31" s="5" t="n">
        <v>0</v>
      </c>
      <c r="C31" s="5" t="n">
        <v>0</v>
      </c>
    </row>
    <row r="32" spans="1:3">
      <c r="A32" s="4" t="s">
        <v>478</v>
      </c>
    </row>
    <row r="33" spans="1:3">
      <c r="A33" s="3" t="s">
        <v>467</v>
      </c>
    </row>
    <row r="34" spans="1:3">
      <c r="A34" s="4" t="s">
        <v>468</v>
      </c>
      <c r="B34" s="5" t="n">
        <v>396907</v>
      </c>
      <c r="C34" s="5" t="n">
        <v>360654</v>
      </c>
    </row>
    <row r="35" spans="1:3">
      <c r="A35" s="4" t="s">
        <v>479</v>
      </c>
    </row>
    <row r="36" spans="1:3">
      <c r="A36" s="3" t="s">
        <v>467</v>
      </c>
    </row>
    <row r="37" spans="1:3">
      <c r="A37" s="4" t="s">
        <v>468</v>
      </c>
      <c r="B37" s="5" t="n">
        <v>7008</v>
      </c>
      <c r="C37" s="5" t="n">
        <v>4901</v>
      </c>
    </row>
    <row r="38" spans="1:3">
      <c r="A38" s="4" t="s">
        <v>480</v>
      </c>
    </row>
    <row r="39" spans="1:3">
      <c r="A39" s="3" t="s">
        <v>467</v>
      </c>
    </row>
    <row r="40" spans="1:3">
      <c r="A40" s="4" t="s">
        <v>468</v>
      </c>
      <c r="B40" s="5" t="n">
        <v>27731</v>
      </c>
      <c r="C40" s="5" t="n">
        <v>19384</v>
      </c>
    </row>
    <row r="41" spans="1:3">
      <c r="A41" s="4" t="s">
        <v>481</v>
      </c>
    </row>
    <row r="42" spans="1:3">
      <c r="A42" s="3" t="s">
        <v>467</v>
      </c>
    </row>
    <row r="43" spans="1:3">
      <c r="A43" s="4" t="s">
        <v>468</v>
      </c>
      <c r="B43" s="5" t="n">
        <v>0</v>
      </c>
      <c r="C43" s="5" t="n">
        <v>0</v>
      </c>
    </row>
    <row r="44" spans="1:3">
      <c r="A44" s="4" t="s">
        <v>482</v>
      </c>
    </row>
    <row r="45" spans="1:3">
      <c r="A45" s="3" t="s">
        <v>467</v>
      </c>
    </row>
    <row r="46" spans="1:3">
      <c r="A46" s="4" t="s">
        <v>468</v>
      </c>
      <c r="B46" s="5" t="n">
        <v>536614</v>
      </c>
      <c r="C46" s="5" t="n">
        <v>464074</v>
      </c>
    </row>
    <row r="47" spans="1:3">
      <c r="A47" s="4" t="s">
        <v>483</v>
      </c>
    </row>
    <row r="48" spans="1:3">
      <c r="A48" s="3" t="s">
        <v>467</v>
      </c>
    </row>
    <row r="49" spans="1:3">
      <c r="A49" s="4" t="s">
        <v>468</v>
      </c>
      <c r="B49" s="5" t="n">
        <v>747</v>
      </c>
      <c r="C49" s="5" t="n">
        <v>449</v>
      </c>
    </row>
    <row r="50" spans="1:3">
      <c r="A50" s="4" t="s">
        <v>484</v>
      </c>
    </row>
    <row r="51" spans="1:3">
      <c r="A51" s="3" t="s">
        <v>467</v>
      </c>
    </row>
    <row r="52" spans="1:3">
      <c r="A52" s="4" t="s">
        <v>468</v>
      </c>
      <c r="B52" s="5" t="n">
        <v>675489</v>
      </c>
      <c r="C52" s="5" t="n">
        <v>618521</v>
      </c>
    </row>
    <row r="53" spans="1:3">
      <c r="A53" s="4" t="s">
        <v>485</v>
      </c>
    </row>
    <row r="54" spans="1:3">
      <c r="A54" s="3" t="s">
        <v>467</v>
      </c>
    </row>
    <row r="55" spans="1:3">
      <c r="A55" s="4" t="s">
        <v>468</v>
      </c>
      <c r="B55" s="6" t="n">
        <v>3617</v>
      </c>
      <c r="C55" s="6" t="n">
        <v>338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86</v>
      </c>
      <c r="B1" s="2" t="s">
        <v>1</v>
      </c>
    </row>
    <row r="2" spans="1:4">
      <c r="B2" s="2" t="s">
        <v>2</v>
      </c>
      <c r="C2" s="2" t="s">
        <v>30</v>
      </c>
      <c r="D2" s="2" t="s">
        <v>79</v>
      </c>
    </row>
    <row r="3" spans="1:4">
      <c r="A3" s="3" t="s">
        <v>487</v>
      </c>
    </row>
    <row r="4" spans="1:4">
      <c r="A4" s="4" t="s">
        <v>488</v>
      </c>
      <c r="B4" s="6" t="n">
        <v>2079</v>
      </c>
      <c r="C4" s="6" t="n">
        <v>3286</v>
      </c>
    </row>
    <row r="5" spans="1:4">
      <c r="A5" s="4" t="s">
        <v>489</v>
      </c>
      <c r="B5" s="5" t="n">
        <v>0</v>
      </c>
      <c r="C5" s="5" t="n">
        <v>0</v>
      </c>
    </row>
    <row r="6" spans="1:4">
      <c r="A6" s="3" t="s">
        <v>490</v>
      </c>
    </row>
    <row r="7" spans="1:4">
      <c r="A7" s="4" t="s">
        <v>488</v>
      </c>
      <c r="B7" s="5" t="n">
        <v>2079</v>
      </c>
      <c r="C7" s="5" t="n">
        <v>3286</v>
      </c>
    </row>
    <row r="8" spans="1:4">
      <c r="A8" s="4" t="s">
        <v>489</v>
      </c>
      <c r="B8" s="5" t="n">
        <v>0</v>
      </c>
      <c r="C8" s="5" t="n">
        <v>0</v>
      </c>
    </row>
    <row r="9" spans="1:4">
      <c r="A9" s="3" t="s">
        <v>491</v>
      </c>
    </row>
    <row r="10" spans="1:4">
      <c r="A10" s="4" t="s">
        <v>488</v>
      </c>
      <c r="B10" s="5" t="n">
        <v>2684</v>
      </c>
      <c r="C10" s="5" t="n">
        <v>3535</v>
      </c>
      <c r="D10" s="6" t="n">
        <v>3634</v>
      </c>
    </row>
    <row r="11" spans="1:4">
      <c r="A11" s="4" t="s">
        <v>489</v>
      </c>
      <c r="B11" s="5" t="n">
        <v>0</v>
      </c>
      <c r="C11" s="5" t="n">
        <v>280</v>
      </c>
      <c r="D11" s="5" t="n">
        <v>546</v>
      </c>
    </row>
    <row r="12" spans="1:4">
      <c r="A12" s="3" t="s">
        <v>492</v>
      </c>
    </row>
    <row r="13" spans="1:4">
      <c r="A13" s="4" t="s">
        <v>488</v>
      </c>
      <c r="B13" s="5" t="n">
        <v>36</v>
      </c>
      <c r="C13" s="5" t="n">
        <v>23</v>
      </c>
      <c r="D13" s="5" t="n">
        <v>19</v>
      </c>
    </row>
    <row r="14" spans="1:4">
      <c r="A14" s="4" t="s">
        <v>489</v>
      </c>
      <c r="B14" s="5" t="n">
        <v>0</v>
      </c>
      <c r="C14" s="5" t="n">
        <v>0</v>
      </c>
      <c r="D14" s="5" t="n">
        <v>0</v>
      </c>
    </row>
    <row r="15" spans="1:4">
      <c r="A15" s="3" t="s">
        <v>493</v>
      </c>
    </row>
    <row r="16" spans="1:4">
      <c r="A16" s="4" t="s">
        <v>488</v>
      </c>
      <c r="B16" s="5" t="n">
        <v>0</v>
      </c>
      <c r="C16" s="5" t="n">
        <v>0</v>
      </c>
      <c r="D16" s="5" t="n">
        <v>0</v>
      </c>
    </row>
    <row r="17" spans="1:4">
      <c r="A17" s="4" t="s">
        <v>489</v>
      </c>
      <c r="B17" s="5" t="n">
        <v>0</v>
      </c>
      <c r="C17" s="5" t="n">
        <v>0</v>
      </c>
      <c r="D17" s="5" t="n">
        <v>0</v>
      </c>
    </row>
    <row r="18" spans="1:4">
      <c r="A18" s="4" t="s">
        <v>448</v>
      </c>
    </row>
    <row r="19" spans="1:4">
      <c r="A19" s="3" t="s">
        <v>487</v>
      </c>
    </row>
    <row r="20" spans="1:4">
      <c r="A20" s="4" t="s">
        <v>488</v>
      </c>
      <c r="B20" s="5" t="n">
        <v>0</v>
      </c>
      <c r="C20" s="5" t="n">
        <v>155</v>
      </c>
    </row>
    <row r="21" spans="1:4">
      <c r="A21" s="4" t="s">
        <v>489</v>
      </c>
      <c r="B21" s="5" t="n">
        <v>0</v>
      </c>
      <c r="C21" s="5" t="n">
        <v>0</v>
      </c>
    </row>
    <row r="22" spans="1:4">
      <c r="A22" s="3" t="s">
        <v>490</v>
      </c>
    </row>
    <row r="23" spans="1:4">
      <c r="A23" s="4" t="s">
        <v>488</v>
      </c>
      <c r="B23" s="5" t="n">
        <v>0</v>
      </c>
      <c r="C23" s="5" t="n">
        <v>155</v>
      </c>
    </row>
    <row r="24" spans="1:4">
      <c r="A24" s="4" t="s">
        <v>489</v>
      </c>
      <c r="B24" s="5" t="n">
        <v>0</v>
      </c>
      <c r="C24" s="5" t="n">
        <v>0</v>
      </c>
    </row>
    <row r="25" spans="1:4">
      <c r="A25" s="3" t="s">
        <v>491</v>
      </c>
    </row>
    <row r="26" spans="1:4">
      <c r="A26" s="4" t="s">
        <v>488</v>
      </c>
      <c r="B26" s="5" t="n">
        <v>78</v>
      </c>
      <c r="C26" s="5" t="n">
        <v>325</v>
      </c>
      <c r="D26" s="5" t="n">
        <v>348</v>
      </c>
    </row>
    <row r="27" spans="1:4">
      <c r="A27" s="4" t="s">
        <v>489</v>
      </c>
      <c r="B27" s="5" t="n">
        <v>0</v>
      </c>
      <c r="C27" s="5" t="n">
        <v>0</v>
      </c>
      <c r="D27" s="5" t="n">
        <v>0</v>
      </c>
    </row>
    <row r="28" spans="1:4">
      <c r="A28" s="3" t="s">
        <v>492</v>
      </c>
    </row>
    <row r="29" spans="1:4">
      <c r="A29" s="4" t="s">
        <v>488</v>
      </c>
      <c r="B29" s="5" t="n">
        <v>0</v>
      </c>
      <c r="C29" s="5" t="n">
        <v>0</v>
      </c>
      <c r="D29" s="5" t="n">
        <v>11</v>
      </c>
    </row>
    <row r="30" spans="1:4">
      <c r="A30" s="4" t="s">
        <v>489</v>
      </c>
      <c r="B30" s="5" t="n">
        <v>0</v>
      </c>
      <c r="C30" s="5" t="n">
        <v>0</v>
      </c>
      <c r="D30" s="5" t="n">
        <v>0</v>
      </c>
    </row>
    <row r="31" spans="1:4">
      <c r="A31" s="3" t="s">
        <v>493</v>
      </c>
    </row>
    <row r="32" spans="1:4">
      <c r="A32" s="4" t="s">
        <v>488</v>
      </c>
      <c r="B32" s="5" t="n">
        <v>0</v>
      </c>
      <c r="C32" s="5" t="n">
        <v>0</v>
      </c>
      <c r="D32" s="5" t="n">
        <v>0</v>
      </c>
    </row>
    <row r="33" spans="1:4">
      <c r="A33" s="4" t="s">
        <v>489</v>
      </c>
      <c r="B33" s="5" t="n">
        <v>0</v>
      </c>
      <c r="C33" s="5" t="n">
        <v>0</v>
      </c>
      <c r="D33" s="5" t="n">
        <v>0</v>
      </c>
    </row>
    <row r="34" spans="1:4">
      <c r="A34" s="4" t="s">
        <v>449</v>
      </c>
    </row>
    <row r="35" spans="1:4">
      <c r="A35" s="3" t="s">
        <v>487</v>
      </c>
    </row>
    <row r="36" spans="1:4">
      <c r="A36" s="4" t="s">
        <v>488</v>
      </c>
      <c r="B36" s="5" t="n">
        <v>890</v>
      </c>
      <c r="C36" s="5" t="n">
        <v>2372</v>
      </c>
    </row>
    <row r="37" spans="1:4">
      <c r="A37" s="4" t="s">
        <v>489</v>
      </c>
      <c r="B37" s="5" t="n">
        <v>0</v>
      </c>
      <c r="C37" s="5" t="n">
        <v>0</v>
      </c>
    </row>
    <row r="38" spans="1:4">
      <c r="A38" s="3" t="s">
        <v>490</v>
      </c>
    </row>
    <row r="39" spans="1:4">
      <c r="A39" s="4" t="s">
        <v>488</v>
      </c>
      <c r="B39" s="5" t="n">
        <v>890</v>
      </c>
      <c r="C39" s="5" t="n">
        <v>2372</v>
      </c>
    </row>
    <row r="40" spans="1:4">
      <c r="A40" s="4" t="s">
        <v>489</v>
      </c>
      <c r="B40" s="5" t="n">
        <v>0</v>
      </c>
      <c r="C40" s="5" t="n">
        <v>0</v>
      </c>
    </row>
    <row r="41" spans="1:4">
      <c r="A41" s="3" t="s">
        <v>491</v>
      </c>
    </row>
    <row r="42" spans="1:4">
      <c r="A42" s="4" t="s">
        <v>488</v>
      </c>
      <c r="B42" s="5" t="n">
        <v>1631</v>
      </c>
      <c r="C42" s="5" t="n">
        <v>1932</v>
      </c>
      <c r="D42" s="5" t="n">
        <v>1492</v>
      </c>
    </row>
    <row r="43" spans="1:4">
      <c r="A43" s="4" t="s">
        <v>489</v>
      </c>
      <c r="B43" s="5" t="n">
        <v>0</v>
      </c>
      <c r="C43" s="5" t="n">
        <v>0</v>
      </c>
      <c r="D43" s="5" t="n">
        <v>0</v>
      </c>
    </row>
    <row r="44" spans="1:4">
      <c r="A44" s="3" t="s">
        <v>492</v>
      </c>
    </row>
    <row r="45" spans="1:4">
      <c r="A45" s="4" t="s">
        <v>488</v>
      </c>
      <c r="B45" s="5" t="n">
        <v>29</v>
      </c>
      <c r="C45" s="5" t="n">
        <v>9</v>
      </c>
      <c r="D45" s="5" t="n">
        <v>0</v>
      </c>
    </row>
    <row r="46" spans="1:4">
      <c r="A46" s="4" t="s">
        <v>489</v>
      </c>
      <c r="B46" s="5" t="n">
        <v>0</v>
      </c>
      <c r="C46" s="5" t="n">
        <v>0</v>
      </c>
      <c r="D46" s="5" t="n">
        <v>0</v>
      </c>
    </row>
    <row r="47" spans="1:4">
      <c r="A47" s="3" t="s">
        <v>493</v>
      </c>
    </row>
    <row r="48" spans="1:4">
      <c r="A48" s="4" t="s">
        <v>488</v>
      </c>
      <c r="B48" s="5" t="n">
        <v>0</v>
      </c>
      <c r="C48" s="5" t="n">
        <v>0</v>
      </c>
      <c r="D48" s="5" t="n">
        <v>0</v>
      </c>
    </row>
    <row r="49" spans="1:4">
      <c r="A49" s="4" t="s">
        <v>489</v>
      </c>
      <c r="B49" s="5" t="n">
        <v>0</v>
      </c>
      <c r="C49" s="5" t="n">
        <v>0</v>
      </c>
      <c r="D49" s="5" t="n">
        <v>0</v>
      </c>
    </row>
    <row r="50" spans="1:4">
      <c r="A50" s="4" t="s">
        <v>450</v>
      </c>
    </row>
    <row r="51" spans="1:4">
      <c r="A51" s="3" t="s">
        <v>487</v>
      </c>
    </row>
    <row r="52" spans="1:4">
      <c r="A52" s="4" t="s">
        <v>488</v>
      </c>
      <c r="B52" s="5" t="n">
        <v>91</v>
      </c>
      <c r="C52" s="5" t="n">
        <v>114</v>
      </c>
    </row>
    <row r="53" spans="1:4">
      <c r="A53" s="4" t="s">
        <v>489</v>
      </c>
      <c r="B53" s="5" t="n">
        <v>0</v>
      </c>
      <c r="C53" s="5" t="n">
        <v>0</v>
      </c>
    </row>
    <row r="54" spans="1:4">
      <c r="A54" s="3" t="s">
        <v>490</v>
      </c>
    </row>
    <row r="55" spans="1:4">
      <c r="A55" s="4" t="s">
        <v>488</v>
      </c>
      <c r="B55" s="5" t="n">
        <v>91</v>
      </c>
      <c r="C55" s="5" t="n">
        <v>114</v>
      </c>
    </row>
    <row r="56" spans="1:4">
      <c r="A56" s="4" t="s">
        <v>489</v>
      </c>
      <c r="B56" s="5" t="n">
        <v>0</v>
      </c>
      <c r="C56" s="5" t="n">
        <v>0</v>
      </c>
    </row>
    <row r="57" spans="1:4">
      <c r="A57" s="3" t="s">
        <v>491</v>
      </c>
    </row>
    <row r="58" spans="1:4">
      <c r="A58" s="4" t="s">
        <v>488</v>
      </c>
      <c r="B58" s="5" t="n">
        <v>103</v>
      </c>
      <c r="C58" s="5" t="n">
        <v>116</v>
      </c>
      <c r="D58" s="5" t="n">
        <v>121</v>
      </c>
    </row>
    <row r="59" spans="1:4">
      <c r="A59" s="4" t="s">
        <v>489</v>
      </c>
      <c r="B59" s="5" t="n">
        <v>0</v>
      </c>
      <c r="C59" s="5" t="n">
        <v>0</v>
      </c>
      <c r="D59" s="5" t="n">
        <v>0</v>
      </c>
    </row>
    <row r="60" spans="1:4">
      <c r="A60" s="3" t="s">
        <v>492</v>
      </c>
    </row>
    <row r="61" spans="1:4">
      <c r="A61" s="4" t="s">
        <v>488</v>
      </c>
      <c r="B61" s="5" t="n">
        <v>6</v>
      </c>
      <c r="C61" s="5" t="n">
        <v>14</v>
      </c>
      <c r="D61" s="5" t="n">
        <v>7</v>
      </c>
    </row>
    <row r="62" spans="1:4">
      <c r="A62" s="4" t="s">
        <v>489</v>
      </c>
      <c r="B62" s="5" t="n">
        <v>0</v>
      </c>
      <c r="C62" s="5" t="n">
        <v>0</v>
      </c>
      <c r="D62" s="5" t="n">
        <v>0</v>
      </c>
    </row>
    <row r="63" spans="1:4">
      <c r="A63" s="3" t="s">
        <v>493</v>
      </c>
    </row>
    <row r="64" spans="1:4">
      <c r="A64" s="4" t="s">
        <v>488</v>
      </c>
      <c r="B64" s="5" t="n">
        <v>0</v>
      </c>
      <c r="C64" s="5" t="n">
        <v>0</v>
      </c>
      <c r="D64" s="5" t="n">
        <v>0</v>
      </c>
    </row>
    <row r="65" spans="1:4">
      <c r="A65" s="4" t="s">
        <v>489</v>
      </c>
      <c r="B65" s="5" t="n">
        <v>0</v>
      </c>
      <c r="C65" s="5" t="n">
        <v>0</v>
      </c>
      <c r="D65" s="5" t="n">
        <v>0</v>
      </c>
    </row>
    <row r="66" spans="1:4">
      <c r="A66" s="4" t="s">
        <v>451</v>
      </c>
    </row>
    <row r="67" spans="1:4">
      <c r="A67" s="3" t="s">
        <v>487</v>
      </c>
    </row>
    <row r="68" spans="1:4">
      <c r="A68" s="4" t="s">
        <v>488</v>
      </c>
      <c r="B68" s="5" t="n">
        <v>1098</v>
      </c>
      <c r="C68" s="5" t="n">
        <v>645</v>
      </c>
    </row>
    <row r="69" spans="1:4">
      <c r="A69" s="4" t="s">
        <v>489</v>
      </c>
      <c r="B69" s="5" t="n">
        <v>0</v>
      </c>
      <c r="C69" s="5" t="n">
        <v>0</v>
      </c>
    </row>
    <row r="70" spans="1:4">
      <c r="A70" s="3" t="s">
        <v>490</v>
      </c>
    </row>
    <row r="71" spans="1:4">
      <c r="A71" s="4" t="s">
        <v>488</v>
      </c>
      <c r="B71" s="5" t="n">
        <v>1098</v>
      </c>
      <c r="C71" s="5" t="n">
        <v>645</v>
      </c>
    </row>
    <row r="72" spans="1:4">
      <c r="A72" s="4" t="s">
        <v>489</v>
      </c>
      <c r="B72" s="5" t="n">
        <v>0</v>
      </c>
      <c r="C72" s="5" t="n">
        <v>0</v>
      </c>
    </row>
    <row r="73" spans="1:4">
      <c r="A73" s="3" t="s">
        <v>491</v>
      </c>
    </row>
    <row r="74" spans="1:4">
      <c r="A74" s="4" t="s">
        <v>488</v>
      </c>
      <c r="B74" s="5" t="n">
        <v>872</v>
      </c>
      <c r="C74" s="5" t="n">
        <v>1162</v>
      </c>
      <c r="D74" s="5" t="n">
        <v>1673</v>
      </c>
    </row>
    <row r="75" spans="1:4">
      <c r="A75" s="4" t="s">
        <v>489</v>
      </c>
      <c r="B75" s="5" t="n">
        <v>0</v>
      </c>
      <c r="C75" s="5" t="n">
        <v>280</v>
      </c>
      <c r="D75" s="5" t="n">
        <v>546</v>
      </c>
    </row>
    <row r="76" spans="1:4">
      <c r="A76" s="3" t="s">
        <v>492</v>
      </c>
    </row>
    <row r="77" spans="1:4">
      <c r="A77" s="4" t="s">
        <v>488</v>
      </c>
      <c r="B77" s="5" t="n">
        <v>1</v>
      </c>
      <c r="C77" s="5" t="n">
        <v>0</v>
      </c>
      <c r="D77" s="5" t="n">
        <v>1</v>
      </c>
    </row>
    <row r="78" spans="1:4">
      <c r="A78" s="4" t="s">
        <v>489</v>
      </c>
      <c r="B78" s="5" t="n">
        <v>0</v>
      </c>
      <c r="C78" s="5" t="n">
        <v>0</v>
      </c>
      <c r="D78" s="5" t="n">
        <v>0</v>
      </c>
    </row>
    <row r="79" spans="1:4">
      <c r="A79" s="3" t="s">
        <v>493</v>
      </c>
    </row>
    <row r="80" spans="1:4">
      <c r="A80" s="4" t="s">
        <v>488</v>
      </c>
      <c r="B80" s="5" t="n">
        <v>0</v>
      </c>
      <c r="C80" s="5" t="n">
        <v>0</v>
      </c>
      <c r="D80" s="5" t="n">
        <v>0</v>
      </c>
    </row>
    <row r="81" spans="1:4">
      <c r="A81" s="4" t="s">
        <v>489</v>
      </c>
      <c r="B81" s="6" t="n">
        <v>0</v>
      </c>
      <c r="C81" s="6" t="n">
        <v>0</v>
      </c>
      <c r="D81"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494</v>
      </c>
      <c r="B1" s="2" t="s">
        <v>1</v>
      </c>
    </row>
    <row r="2" spans="1:4">
      <c r="B2" s="2" t="s">
        <v>393</v>
      </c>
      <c r="C2" s="2" t="s">
        <v>394</v>
      </c>
      <c r="D2" s="2" t="s">
        <v>495</v>
      </c>
    </row>
    <row r="3" spans="1:4">
      <c r="A3" s="3" t="s">
        <v>496</v>
      </c>
    </row>
    <row r="4" spans="1:4">
      <c r="A4" s="4" t="s">
        <v>497</v>
      </c>
      <c r="B4" s="5" t="n">
        <v>4</v>
      </c>
      <c r="C4" s="5" t="n">
        <v>5</v>
      </c>
      <c r="D4" s="5" t="n">
        <v>5</v>
      </c>
    </row>
    <row r="5" spans="1:4">
      <c r="A5" s="4" t="s">
        <v>498</v>
      </c>
      <c r="B5" s="6" t="n">
        <v>39</v>
      </c>
      <c r="C5" s="6" t="n">
        <v>934</v>
      </c>
      <c r="D5" s="6" t="n">
        <v>610</v>
      </c>
    </row>
    <row r="6" spans="1:4">
      <c r="A6" s="4" t="s">
        <v>499</v>
      </c>
      <c r="B6" s="6" t="n">
        <v>39</v>
      </c>
      <c r="C6" s="6" t="n">
        <v>934</v>
      </c>
      <c r="D6" s="6" t="n">
        <v>610</v>
      </c>
    </row>
    <row r="7" spans="1:4">
      <c r="A7" s="4" t="s">
        <v>500</v>
      </c>
      <c r="B7" s="5" t="n">
        <v>0</v>
      </c>
      <c r="C7" s="5" t="n">
        <v>0</v>
      </c>
      <c r="D7" s="5" t="n">
        <v>0</v>
      </c>
    </row>
    <row r="8" spans="1:4">
      <c r="A8" s="4" t="s">
        <v>501</v>
      </c>
      <c r="B8" s="6" t="n">
        <v>0</v>
      </c>
      <c r="C8" s="6" t="n">
        <v>0</v>
      </c>
      <c r="D8" s="6" t="n">
        <v>0</v>
      </c>
    </row>
    <row r="9" spans="1:4">
      <c r="A9" s="4" t="s">
        <v>502</v>
      </c>
      <c r="B9" s="6" t="n">
        <v>0</v>
      </c>
      <c r="C9" s="6" t="n">
        <v>0</v>
      </c>
      <c r="D9" s="6" t="n">
        <v>0</v>
      </c>
    </row>
    <row r="10" spans="1:4">
      <c r="A10" s="4" t="s">
        <v>448</v>
      </c>
    </row>
    <row r="11" spans="1:4">
      <c r="A11" s="3" t="s">
        <v>496</v>
      </c>
    </row>
    <row r="12" spans="1:4">
      <c r="A12" s="4" t="s">
        <v>497</v>
      </c>
      <c r="B12" s="5" t="n">
        <v>0</v>
      </c>
      <c r="C12" s="5" t="n">
        <v>0</v>
      </c>
      <c r="D12" s="5" t="n">
        <v>0</v>
      </c>
    </row>
    <row r="13" spans="1:4">
      <c r="A13" s="4" t="s">
        <v>498</v>
      </c>
      <c r="B13" s="6" t="n">
        <v>0</v>
      </c>
      <c r="C13" s="6" t="n">
        <v>0</v>
      </c>
      <c r="D13" s="6" t="n">
        <v>0</v>
      </c>
    </row>
    <row r="14" spans="1:4">
      <c r="A14" s="4" t="s">
        <v>499</v>
      </c>
      <c r="B14" s="6" t="n">
        <v>0</v>
      </c>
      <c r="C14" s="6" t="n">
        <v>0</v>
      </c>
      <c r="D14" s="6" t="n">
        <v>0</v>
      </c>
    </row>
    <row r="15" spans="1:4">
      <c r="A15" s="4" t="s">
        <v>500</v>
      </c>
      <c r="B15" s="5" t="n">
        <v>0</v>
      </c>
      <c r="C15" s="5" t="n">
        <v>0</v>
      </c>
      <c r="D15" s="5" t="n">
        <v>0</v>
      </c>
    </row>
    <row r="16" spans="1:4">
      <c r="A16" s="4" t="s">
        <v>501</v>
      </c>
      <c r="B16" s="6" t="n">
        <v>0</v>
      </c>
      <c r="C16" s="6" t="n">
        <v>0</v>
      </c>
      <c r="D16" s="6" t="n">
        <v>0</v>
      </c>
    </row>
    <row r="17" spans="1:4">
      <c r="A17" s="4" t="s">
        <v>502</v>
      </c>
      <c r="B17" s="6" t="n">
        <v>0</v>
      </c>
      <c r="C17" s="6" t="n">
        <v>0</v>
      </c>
      <c r="D17" s="6" t="n">
        <v>0</v>
      </c>
    </row>
    <row r="18" spans="1:4">
      <c r="A18" s="4" t="s">
        <v>449</v>
      </c>
    </row>
    <row r="19" spans="1:4">
      <c r="A19" s="3" t="s">
        <v>496</v>
      </c>
    </row>
    <row r="20" spans="1:4">
      <c r="A20" s="4" t="s">
        <v>497</v>
      </c>
      <c r="B20" s="5" t="n">
        <v>0</v>
      </c>
      <c r="C20" s="5" t="n">
        <v>1</v>
      </c>
      <c r="D20" s="5" t="n">
        <v>0</v>
      </c>
    </row>
    <row r="21" spans="1:4">
      <c r="A21" s="4" t="s">
        <v>498</v>
      </c>
      <c r="B21" s="6" t="n">
        <v>0</v>
      </c>
      <c r="C21" s="6" t="n">
        <v>883</v>
      </c>
      <c r="D21" s="6" t="n">
        <v>0</v>
      </c>
    </row>
    <row r="22" spans="1:4">
      <c r="A22" s="4" t="s">
        <v>499</v>
      </c>
      <c r="B22" s="6" t="n">
        <v>0</v>
      </c>
      <c r="C22" s="6" t="n">
        <v>883</v>
      </c>
      <c r="D22" s="6" t="n">
        <v>0</v>
      </c>
    </row>
    <row r="23" spans="1:4">
      <c r="A23" s="4" t="s">
        <v>500</v>
      </c>
      <c r="B23" s="5" t="n">
        <v>0</v>
      </c>
      <c r="C23" s="5" t="n">
        <v>0</v>
      </c>
      <c r="D23" s="5" t="n">
        <v>0</v>
      </c>
    </row>
    <row r="24" spans="1:4">
      <c r="A24" s="4" t="s">
        <v>501</v>
      </c>
      <c r="B24" s="6" t="n">
        <v>0</v>
      </c>
      <c r="C24" s="6" t="n">
        <v>0</v>
      </c>
      <c r="D24" s="6" t="n">
        <v>0</v>
      </c>
    </row>
    <row r="25" spans="1:4">
      <c r="A25" s="4" t="s">
        <v>502</v>
      </c>
      <c r="B25" s="6" t="n">
        <v>0</v>
      </c>
      <c r="C25" s="6" t="n">
        <v>0</v>
      </c>
      <c r="D25" s="6" t="n">
        <v>0</v>
      </c>
    </row>
    <row r="26" spans="1:4">
      <c r="A26" s="4" t="s">
        <v>450</v>
      </c>
    </row>
    <row r="27" spans="1:4">
      <c r="A27" s="3" t="s">
        <v>496</v>
      </c>
    </row>
    <row r="28" spans="1:4">
      <c r="A28" s="4" t="s">
        <v>497</v>
      </c>
      <c r="B28" s="5" t="n">
        <v>4</v>
      </c>
      <c r="C28" s="5" t="n">
        <v>4</v>
      </c>
      <c r="D28" s="5" t="n">
        <v>4</v>
      </c>
    </row>
    <row r="29" spans="1:4">
      <c r="A29" s="4" t="s">
        <v>498</v>
      </c>
      <c r="B29" s="6" t="n">
        <v>39</v>
      </c>
      <c r="C29" s="6" t="n">
        <v>51</v>
      </c>
      <c r="D29" s="6" t="n">
        <v>36</v>
      </c>
    </row>
    <row r="30" spans="1:4">
      <c r="A30" s="4" t="s">
        <v>499</v>
      </c>
      <c r="B30" s="6" t="n">
        <v>39</v>
      </c>
      <c r="C30" s="6" t="n">
        <v>51</v>
      </c>
      <c r="D30" s="6" t="n">
        <v>36</v>
      </c>
    </row>
    <row r="31" spans="1:4">
      <c r="A31" s="4" t="s">
        <v>500</v>
      </c>
      <c r="B31" s="5" t="n">
        <v>0</v>
      </c>
      <c r="C31" s="5" t="n">
        <v>0</v>
      </c>
      <c r="D31" s="5" t="n">
        <v>0</v>
      </c>
    </row>
    <row r="32" spans="1:4">
      <c r="A32" s="4" t="s">
        <v>501</v>
      </c>
      <c r="B32" s="6" t="n">
        <v>0</v>
      </c>
      <c r="C32" s="6" t="n">
        <v>0</v>
      </c>
      <c r="D32" s="6" t="n">
        <v>0</v>
      </c>
    </row>
    <row r="33" spans="1:4">
      <c r="A33" s="4" t="s">
        <v>502</v>
      </c>
      <c r="B33" s="6" t="n">
        <v>0</v>
      </c>
      <c r="C33" s="6" t="n">
        <v>0</v>
      </c>
      <c r="D33" s="6" t="n">
        <v>0</v>
      </c>
    </row>
    <row r="34" spans="1:4">
      <c r="A34" s="4" t="s">
        <v>451</v>
      </c>
    </row>
    <row r="35" spans="1:4">
      <c r="A35" s="3" t="s">
        <v>496</v>
      </c>
    </row>
    <row r="36" spans="1:4">
      <c r="A36" s="4" t="s">
        <v>497</v>
      </c>
      <c r="B36" s="5" t="n">
        <v>0</v>
      </c>
      <c r="C36" s="5" t="n">
        <v>0</v>
      </c>
      <c r="D36" s="5" t="n">
        <v>1</v>
      </c>
    </row>
    <row r="37" spans="1:4">
      <c r="A37" s="4" t="s">
        <v>498</v>
      </c>
      <c r="B37" s="6" t="n">
        <v>0</v>
      </c>
      <c r="C37" s="6" t="n">
        <v>0</v>
      </c>
      <c r="D37" s="6" t="n">
        <v>574</v>
      </c>
    </row>
    <row r="38" spans="1:4">
      <c r="A38" s="4" t="s">
        <v>499</v>
      </c>
      <c r="B38" s="6" t="n">
        <v>0</v>
      </c>
      <c r="C38" s="6" t="n">
        <v>0</v>
      </c>
      <c r="D38" s="6" t="n">
        <v>574</v>
      </c>
    </row>
    <row r="39" spans="1:4">
      <c r="A39" s="4" t="s">
        <v>500</v>
      </c>
      <c r="B39" s="5" t="n">
        <v>0</v>
      </c>
      <c r="C39" s="5" t="n">
        <v>0</v>
      </c>
      <c r="D39" s="5" t="n">
        <v>0</v>
      </c>
    </row>
    <row r="40" spans="1:4">
      <c r="A40" s="4" t="s">
        <v>501</v>
      </c>
      <c r="B40" s="6" t="n">
        <v>0</v>
      </c>
      <c r="C40" s="6" t="n">
        <v>0</v>
      </c>
      <c r="D40" s="6" t="n">
        <v>0</v>
      </c>
    </row>
    <row r="41" spans="1:4">
      <c r="A41" s="4" t="s">
        <v>502</v>
      </c>
      <c r="B41" s="6" t="n">
        <v>0</v>
      </c>
      <c r="C41" s="6" t="n">
        <v>0</v>
      </c>
      <c r="D41"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0</v>
      </c>
    </row>
    <row r="2" spans="1:3">
      <c r="A2" s="3" t="s">
        <v>504</v>
      </c>
    </row>
    <row r="3" spans="1:3">
      <c r="A3" s="4" t="s">
        <v>505</v>
      </c>
      <c r="B3" s="6" t="n">
        <v>3717</v>
      </c>
      <c r="C3" s="6" t="n">
        <v>3268</v>
      </c>
    </row>
    <row r="4" spans="1:3">
      <c r="A4" s="4" t="s">
        <v>506</v>
      </c>
      <c r="B4" s="5" t="n">
        <v>1009</v>
      </c>
      <c r="C4" s="5" t="n">
        <v>477</v>
      </c>
    </row>
    <row r="5" spans="1:3">
      <c r="A5" s="4" t="s">
        <v>507</v>
      </c>
      <c r="B5" s="5" t="n">
        <v>445805</v>
      </c>
      <c r="C5" s="5" t="n">
        <v>396956</v>
      </c>
    </row>
    <row r="6" spans="1:3">
      <c r="A6" s="4" t="s">
        <v>508</v>
      </c>
      <c r="B6" s="5" t="n">
        <v>153617</v>
      </c>
      <c r="C6" s="5" t="n">
        <v>153795</v>
      </c>
    </row>
    <row r="7" spans="1:3">
      <c r="A7" s="4" t="s">
        <v>509</v>
      </c>
      <c r="B7" s="6" t="n">
        <v>483</v>
      </c>
      <c r="C7" s="6" t="n">
        <v>29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10</v>
      </c>
      <c r="B1" s="2" t="s">
        <v>2</v>
      </c>
      <c r="C1" s="2" t="s">
        <v>30</v>
      </c>
    </row>
    <row r="2" spans="1:3">
      <c r="A2" s="3" t="s">
        <v>511</v>
      </c>
    </row>
    <row r="3" spans="1:3">
      <c r="A3" s="4" t="s">
        <v>512</v>
      </c>
      <c r="B3" s="6" t="n">
        <v>60225</v>
      </c>
      <c r="C3" s="6" t="n">
        <v>58949</v>
      </c>
    </row>
    <row r="4" spans="1:3">
      <c r="A4" s="4" t="s">
        <v>513</v>
      </c>
      <c r="B4" s="5" t="n">
        <v>-33287</v>
      </c>
      <c r="C4" s="5" t="n">
        <v>-31509</v>
      </c>
    </row>
    <row r="5" spans="1:3">
      <c r="A5" s="4" t="s">
        <v>514</v>
      </c>
      <c r="B5" s="5" t="n">
        <v>26938</v>
      </c>
      <c r="C5" s="5" t="n">
        <v>27440</v>
      </c>
    </row>
    <row r="6" spans="1:3">
      <c r="A6" s="4" t="s">
        <v>515</v>
      </c>
    </row>
    <row r="7" spans="1:3">
      <c r="A7" s="3" t="s">
        <v>511</v>
      </c>
    </row>
    <row r="8" spans="1:3">
      <c r="A8" s="4" t="s">
        <v>512</v>
      </c>
      <c r="B8" s="5" t="n">
        <v>35017</v>
      </c>
      <c r="C8" s="5" t="n">
        <v>34609</v>
      </c>
    </row>
    <row r="9" spans="1:3">
      <c r="A9" s="4" t="s">
        <v>516</v>
      </c>
    </row>
    <row r="10" spans="1:3">
      <c r="A10" s="3" t="s">
        <v>511</v>
      </c>
    </row>
    <row r="11" spans="1:3">
      <c r="A11" s="4" t="s">
        <v>512</v>
      </c>
      <c r="B11" s="5" t="n">
        <v>23604</v>
      </c>
      <c r="C11" s="5" t="n">
        <v>22879</v>
      </c>
    </row>
    <row r="12" spans="1:3">
      <c r="A12" s="4" t="s">
        <v>517</v>
      </c>
    </row>
    <row r="13" spans="1:3">
      <c r="A13" s="3" t="s">
        <v>511</v>
      </c>
    </row>
    <row r="14" spans="1:3">
      <c r="A14" s="4" t="s">
        <v>512</v>
      </c>
      <c r="B14" s="6" t="n">
        <v>1604</v>
      </c>
      <c r="C14" s="6" t="n">
        <v>146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0</v>
      </c>
      <c r="D2" s="2" t="s">
        <v>79</v>
      </c>
    </row>
    <row r="3" spans="1:4">
      <c r="A3" s="3" t="s">
        <v>223</v>
      </c>
    </row>
    <row r="4" spans="1:4">
      <c r="A4" s="4" t="s">
        <v>519</v>
      </c>
      <c r="B4" s="6" t="n">
        <v>1928</v>
      </c>
      <c r="C4" s="6" t="n">
        <v>1892</v>
      </c>
      <c r="D4" s="6" t="n">
        <v>187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73"/>
    <col customWidth="1" max="2" min="2" width="80"/>
    <col customWidth="1" max="3" min="3" width="11"/>
    <col customWidth="1" max="4" min="4" width="4"/>
    <col customWidth="1" max="5" min="5" width="13"/>
    <col customWidth="1" max="6" min="6" width="4"/>
    <col customWidth="1" max="7" min="7" width="27"/>
    <col customWidth="1" max="8" min="8" width="18"/>
    <col customWidth="1" max="9" min="9" width="24"/>
    <col customWidth="1" max="10" min="10" width="46"/>
    <col customWidth="1" max="11" min="11" width="15"/>
  </cols>
  <sheetData>
    <row r="1" spans="1:11">
      <c r="A1" s="1" t="s">
        <v>125</v>
      </c>
      <c r="C1" s="2" t="s">
        <v>126</v>
      </c>
      <c r="E1" s="2" t="s">
        <v>127</v>
      </c>
      <c r="G1" s="2" t="s">
        <v>128</v>
      </c>
      <c r="H1" s="2" t="s">
        <v>63</v>
      </c>
      <c r="I1" s="2" t="s">
        <v>129</v>
      </c>
      <c r="J1" s="2" t="s">
        <v>130</v>
      </c>
      <c r="K1" s="2" t="s">
        <v>131</v>
      </c>
    </row>
    <row r="2" spans="1:11">
      <c r="A2" s="4" t="s">
        <v>132</v>
      </c>
      <c r="C2" s="6" t="n">
        <v>192154</v>
      </c>
      <c r="E2" s="6" t="n">
        <v>16744</v>
      </c>
      <c r="G2" s="6" t="n">
        <v>229290</v>
      </c>
      <c r="H2" s="6" t="n">
        <v>27457</v>
      </c>
      <c r="I2" s="6" t="n">
        <v>-1800</v>
      </c>
      <c r="J2" s="6" t="n">
        <v>-4373</v>
      </c>
      <c r="K2" s="6" t="n">
        <v>-75164</v>
      </c>
    </row>
    <row r="3" spans="1:11">
      <c r="A3" s="4" t="s">
        <v>117</v>
      </c>
      <c r="C3" s="5" t="n">
        <v>23360</v>
      </c>
    </row>
    <row r="4" spans="1:11">
      <c r="A4" s="4" t="s">
        <v>120</v>
      </c>
      <c r="C4" s="5" t="n">
        <v>-2793</v>
      </c>
      <c r="J4" s="5" t="n">
        <v>-2793</v>
      </c>
    </row>
    <row r="5" spans="1:11">
      <c r="A5" s="4" t="s">
        <v>133</v>
      </c>
      <c r="E5" s="5" t="n">
        <v>-335</v>
      </c>
      <c r="G5" s="5" t="n">
        <v>-8617</v>
      </c>
      <c r="H5" s="5" t="n">
        <v>-8952</v>
      </c>
    </row>
    <row r="6" spans="1:11">
      <c r="A6" s="4" t="s">
        <v>134</v>
      </c>
      <c r="C6" s="5" t="n">
        <v>-12407</v>
      </c>
      <c r="D6" s="4" t="s">
        <v>135</v>
      </c>
      <c r="H6" s="5" t="n">
        <v>12407</v>
      </c>
    </row>
    <row r="7" spans="1:11">
      <c r="A7" s="4" t="s">
        <v>136</v>
      </c>
      <c r="C7" s="5" t="n">
        <v>1454</v>
      </c>
      <c r="G7" s="5" t="n">
        <v>852</v>
      </c>
      <c r="K7" s="5" t="n">
        <v>602</v>
      </c>
    </row>
    <row r="8" spans="1:11">
      <c r="A8" s="4" t="s">
        <v>137</v>
      </c>
      <c r="C8" s="5" t="n">
        <v>197</v>
      </c>
      <c r="G8" s="5" t="n">
        <v>123</v>
      </c>
      <c r="K8" s="5" t="n">
        <v>74</v>
      </c>
    </row>
    <row r="9" spans="1:11">
      <c r="A9" s="4" t="s">
        <v>138</v>
      </c>
      <c r="C9" s="5" t="n">
        <v>488</v>
      </c>
      <c r="G9" s="5" t="n">
        <v>296</v>
      </c>
      <c r="K9" s="5" t="n">
        <v>192</v>
      </c>
    </row>
    <row r="10" spans="1:11">
      <c r="A10" s="4" t="s">
        <v>139</v>
      </c>
      <c r="C10" s="5" t="n">
        <v>360</v>
      </c>
      <c r="G10" s="5" t="n">
        <v>360</v>
      </c>
    </row>
    <row r="11" spans="1:11">
      <c r="A11" s="4" t="s">
        <v>140</v>
      </c>
      <c r="C11" s="5" t="n">
        <v>25</v>
      </c>
      <c r="G11" s="5" t="n">
        <v>25</v>
      </c>
    </row>
    <row r="12" spans="1:11">
      <c r="A12" s="4" t="s">
        <v>141</v>
      </c>
      <c r="C12" s="5" t="n">
        <v>-2455</v>
      </c>
      <c r="K12" s="5" t="n">
        <v>2455</v>
      </c>
    </row>
    <row r="13" spans="1:11">
      <c r="A13" s="4" t="s">
        <v>142</v>
      </c>
      <c r="C13" s="5" t="n">
        <v>91</v>
      </c>
      <c r="G13" s="5" t="n">
        <v>56</v>
      </c>
      <c r="K13" s="5" t="n">
        <v>35</v>
      </c>
    </row>
    <row r="14" spans="1:11">
      <c r="A14" s="4" t="s">
        <v>143</v>
      </c>
      <c r="C14" s="5" t="n">
        <v>452</v>
      </c>
      <c r="G14" s="5" t="n">
        <v>-102</v>
      </c>
      <c r="I14" s="5" t="n">
        <v>-350</v>
      </c>
    </row>
    <row r="15" spans="1:11">
      <c r="A15" s="4" t="s">
        <v>144</v>
      </c>
      <c r="C15" s="5" t="n">
        <v>200926</v>
      </c>
      <c r="E15" s="5" t="n">
        <v>17079</v>
      </c>
      <c r="G15" s="5" t="n">
        <v>239721</v>
      </c>
      <c r="H15" s="5" t="n">
        <v>29458</v>
      </c>
      <c r="I15" s="5" t="n">
        <v>-1450</v>
      </c>
      <c r="J15" s="5" t="n">
        <v>-7166</v>
      </c>
      <c r="K15" s="5" t="n">
        <v>-76716</v>
      </c>
    </row>
    <row r="16" spans="1:11">
      <c r="A16" s="4" t="s">
        <v>117</v>
      </c>
      <c r="C16" s="5" t="n">
        <v>24662</v>
      </c>
      <c r="H16" s="5" t="n">
        <v>24662</v>
      </c>
    </row>
    <row r="17" spans="1:11">
      <c r="A17" s="4" t="s">
        <v>120</v>
      </c>
      <c r="C17" s="5" t="n">
        <v>-806</v>
      </c>
      <c r="J17" s="5" t="n">
        <v>-806</v>
      </c>
    </row>
    <row r="18" spans="1:11">
      <c r="A18" s="4" t="s">
        <v>133</v>
      </c>
      <c r="E18" s="5" t="n">
        <v>-342</v>
      </c>
      <c r="G18" s="5" t="n">
        <v>-8939</v>
      </c>
      <c r="H18" s="5" t="n">
        <v>-9281</v>
      </c>
    </row>
    <row r="19" spans="1:11">
      <c r="A19" s="4" t="s">
        <v>134</v>
      </c>
      <c r="B19" s="4" t="s">
        <v>135</v>
      </c>
      <c r="C19" s="5" t="n">
        <v>-12700</v>
      </c>
      <c r="H19" s="5" t="n">
        <v>-12700</v>
      </c>
    </row>
    <row r="20" spans="1:11">
      <c r="A20" s="4" t="s">
        <v>136</v>
      </c>
      <c r="C20" s="5" t="n">
        <v>918</v>
      </c>
      <c r="G20" s="5" t="n">
        <v>489</v>
      </c>
      <c r="K20" s="5" t="n">
        <v>429</v>
      </c>
    </row>
    <row r="21" spans="1:11">
      <c r="A21" s="4" t="s">
        <v>137</v>
      </c>
      <c r="C21" s="5" t="n">
        <v>227</v>
      </c>
      <c r="G21" s="5" t="n">
        <v>143</v>
      </c>
      <c r="K21" s="5" t="n">
        <v>84</v>
      </c>
    </row>
    <row r="22" spans="1:11">
      <c r="A22" s="4" t="s">
        <v>138</v>
      </c>
      <c r="C22" s="5" t="n">
        <v>494</v>
      </c>
      <c r="G22" s="5" t="n">
        <v>306</v>
      </c>
      <c r="K22" s="5" t="n">
        <v>188</v>
      </c>
    </row>
    <row r="23" spans="1:11">
      <c r="A23" s="4" t="s">
        <v>145</v>
      </c>
      <c r="C23" s="5" t="n">
        <v>886</v>
      </c>
      <c r="G23" s="5" t="n">
        <v>570</v>
      </c>
      <c r="K23" s="5" t="n">
        <v>316</v>
      </c>
    </row>
    <row r="24" spans="1:11">
      <c r="A24" s="4" t="s">
        <v>139</v>
      </c>
      <c r="C24" s="5" t="n">
        <v>308</v>
      </c>
      <c r="G24" s="5" t="n">
        <v>308</v>
      </c>
    </row>
    <row r="25" spans="1:11">
      <c r="A25" s="4" t="s">
        <v>140</v>
      </c>
      <c r="C25" s="5" t="n">
        <v>59</v>
      </c>
      <c r="G25" s="5" t="n">
        <v>59</v>
      </c>
    </row>
    <row r="26" spans="1:11">
      <c r="A26" s="4" t="s">
        <v>141</v>
      </c>
      <c r="C26" s="5" t="n">
        <v>-1498</v>
      </c>
      <c r="K26" s="5" t="n">
        <v>-1498</v>
      </c>
    </row>
    <row r="27" spans="1:11">
      <c r="A27" s="4" t="s">
        <v>142</v>
      </c>
      <c r="C27" s="5" t="n">
        <v>0</v>
      </c>
    </row>
    <row r="28" spans="1:11">
      <c r="A28" s="4" t="s">
        <v>143</v>
      </c>
      <c r="C28" s="5" t="n">
        <v>495</v>
      </c>
      <c r="G28" s="5" t="n">
        <v>-145</v>
      </c>
      <c r="I28" s="5" t="n">
        <v>-350</v>
      </c>
    </row>
    <row r="29" spans="1:11">
      <c r="A29" s="4" t="s">
        <v>146</v>
      </c>
      <c r="C29" s="5" t="n">
        <v>213971</v>
      </c>
      <c r="E29" s="5" t="n">
        <v>17421</v>
      </c>
      <c r="G29" s="5" t="n">
        <v>250680</v>
      </c>
      <c r="H29" s="5" t="n">
        <v>32139</v>
      </c>
      <c r="I29" s="5" t="n">
        <v>-1100</v>
      </c>
      <c r="J29" s="5" t="n">
        <v>-7972</v>
      </c>
      <c r="K29" s="5" t="n">
        <v>-77197</v>
      </c>
    </row>
    <row r="30" spans="1:11">
      <c r="A30" s="4" t="s">
        <v>117</v>
      </c>
      <c r="C30" s="5" t="n">
        <v>26534</v>
      </c>
      <c r="H30" s="5" t="n">
        <v>26534</v>
      </c>
    </row>
    <row r="31" spans="1:11">
      <c r="A31" s="4" t="s">
        <v>120</v>
      </c>
      <c r="C31" s="5" t="n">
        <v>1138</v>
      </c>
      <c r="J31" s="5" t="n">
        <v>1138</v>
      </c>
    </row>
    <row r="32" spans="1:11">
      <c r="A32" s="4" t="s">
        <v>133</v>
      </c>
      <c r="E32" s="5" t="n">
        <v>-522</v>
      </c>
      <c r="F32" s="4" t="s">
        <v>147</v>
      </c>
      <c r="G32" s="5" t="n">
        <v>-16415</v>
      </c>
      <c r="H32" s="5" t="n">
        <v>-16937</v>
      </c>
    </row>
    <row r="33" spans="1:11">
      <c r="A33" s="4" t="s">
        <v>134</v>
      </c>
      <c r="B33" s="4" t="s">
        <v>135</v>
      </c>
      <c r="C33" s="5" t="n">
        <v>-13092</v>
      </c>
      <c r="H33" s="5" t="n">
        <v>-13092</v>
      </c>
    </row>
    <row r="34" spans="1:11">
      <c r="A34" s="4" t="s">
        <v>136</v>
      </c>
      <c r="C34" s="5" t="n">
        <v>2404</v>
      </c>
      <c r="G34" s="5" t="n">
        <v>1265</v>
      </c>
      <c r="K34" s="5" t="n">
        <v>1139</v>
      </c>
    </row>
    <row r="35" spans="1:11">
      <c r="A35" s="4" t="s">
        <v>137</v>
      </c>
      <c r="C35" s="5" t="n">
        <v>205</v>
      </c>
      <c r="G35" s="5" t="n">
        <v>138</v>
      </c>
      <c r="K35" s="5" t="n">
        <v>67</v>
      </c>
    </row>
    <row r="36" spans="1:11">
      <c r="A36" s="4" t="s">
        <v>138</v>
      </c>
      <c r="C36" s="5" t="n">
        <v>493</v>
      </c>
      <c r="G36" s="5" t="n">
        <v>318</v>
      </c>
      <c r="K36" s="5" t="n">
        <v>175</v>
      </c>
    </row>
    <row r="37" spans="1:11">
      <c r="A37" s="4" t="s">
        <v>145</v>
      </c>
      <c r="C37" s="5" t="n">
        <v>1743</v>
      </c>
      <c r="G37" s="5" t="n">
        <v>1167</v>
      </c>
      <c r="K37" s="5" t="n">
        <v>576</v>
      </c>
    </row>
    <row r="38" spans="1:11">
      <c r="A38" s="4" t="s">
        <v>139</v>
      </c>
      <c r="C38" s="5" t="n">
        <v>287</v>
      </c>
      <c r="G38" s="5" t="n">
        <v>287</v>
      </c>
    </row>
    <row r="39" spans="1:11">
      <c r="A39" s="4" t="s">
        <v>140</v>
      </c>
      <c r="C39" s="5" t="n">
        <v>188</v>
      </c>
      <c r="G39" s="5" t="n">
        <v>188</v>
      </c>
    </row>
    <row r="40" spans="1:11">
      <c r="A40" s="4" t="s">
        <v>141</v>
      </c>
      <c r="C40" s="5" t="n">
        <v>-2141</v>
      </c>
      <c r="K40" s="5" t="n">
        <v>-2141</v>
      </c>
    </row>
    <row r="41" spans="1:11">
      <c r="A41" s="4" t="s">
        <v>142</v>
      </c>
      <c r="C41" s="5" t="n">
        <v>0</v>
      </c>
    </row>
    <row r="42" spans="1:11">
      <c r="A42" s="4" t="s">
        <v>143</v>
      </c>
      <c r="C42" s="5" t="n">
        <v>1122</v>
      </c>
      <c r="G42" s="5" t="n">
        <v>-422</v>
      </c>
      <c r="I42" s="5" t="n">
        <v>-700</v>
      </c>
    </row>
    <row r="43" spans="1:11">
      <c r="A43" s="4" t="s">
        <v>148</v>
      </c>
      <c r="C43" s="6" t="n">
        <v>232852</v>
      </c>
      <c r="E43" s="6" t="n">
        <v>17943</v>
      </c>
      <c r="G43" s="6" t="n">
        <v>270880</v>
      </c>
      <c r="H43" s="6" t="n">
        <v>28644</v>
      </c>
      <c r="I43" s="6" t="n">
        <v>-400</v>
      </c>
      <c r="J43" s="6" t="n">
        <v>-6834</v>
      </c>
      <c r="K43" s="6" t="n">
        <v>-77381</v>
      </c>
    </row>
    <row r="44" spans="1:11"/>
    <row r="45" spans="1:11">
      <c r="A45" s="4" t="s">
        <v>135</v>
      </c>
      <c r="B45" s="4" t="s">
        <v>149</v>
      </c>
    </row>
    <row r="46" spans="1:11">
      <c r="A46" s="4" t="s">
        <v>147</v>
      </c>
      <c r="B46" s="4" t="s">
        <v>150</v>
      </c>
    </row>
  </sheetData>
  <mergeCells count="6">
    <mergeCell ref="A1:B1"/>
    <mergeCell ref="C1:D1"/>
    <mergeCell ref="E1:F1"/>
    <mergeCell ref="A44:J44"/>
    <mergeCell ref="B45:J45"/>
    <mergeCell ref="B46:J4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4"/>
    <col customWidth="1" max="8" min="8" width="14"/>
  </cols>
  <sheetData>
    <row r="1" spans="1:8">
      <c r="A1" s="1" t="s">
        <v>520</v>
      </c>
      <c r="C1" s="2" t="s">
        <v>1</v>
      </c>
    </row>
    <row r="2" spans="1:8">
      <c r="C2" s="2" t="s">
        <v>2</v>
      </c>
      <c r="E2" s="2" t="s">
        <v>30</v>
      </c>
      <c r="F2" s="2" t="s">
        <v>79</v>
      </c>
      <c r="G2" s="2" t="s">
        <v>2</v>
      </c>
      <c r="H2" s="2" t="s">
        <v>30</v>
      </c>
    </row>
    <row r="3" spans="1:8">
      <c r="A3" s="3" t="s">
        <v>521</v>
      </c>
    </row>
    <row r="4" spans="1:8">
      <c r="A4" s="4" t="s">
        <v>522</v>
      </c>
      <c r="G4" s="6" t="n">
        <v>8597</v>
      </c>
      <c r="H4" s="6" t="n">
        <v>8451</v>
      </c>
    </row>
    <row r="5" spans="1:8">
      <c r="A5" s="4" t="s">
        <v>523</v>
      </c>
      <c r="G5" s="5" t="n">
        <v>-5901</v>
      </c>
      <c r="H5" s="5" t="n">
        <v>-5344</v>
      </c>
    </row>
    <row r="6" spans="1:8">
      <c r="A6" s="4" t="s">
        <v>524</v>
      </c>
      <c r="C6" s="6" t="n">
        <v>3107</v>
      </c>
      <c r="E6" s="6" t="n">
        <v>3625</v>
      </c>
      <c r="F6" s="6" t="n">
        <v>4140</v>
      </c>
      <c r="G6" s="5" t="n">
        <v>2696</v>
      </c>
      <c r="H6" s="5" t="n">
        <v>3107</v>
      </c>
    </row>
    <row r="7" spans="1:8">
      <c r="A7" s="3" t="s">
        <v>525</v>
      </c>
    </row>
    <row r="8" spans="1:8">
      <c r="A8" s="4" t="s">
        <v>526</v>
      </c>
      <c r="C8" s="5" t="n">
        <v>3107</v>
      </c>
      <c r="E8" s="5" t="n">
        <v>3625</v>
      </c>
      <c r="F8" s="5" t="n">
        <v>4140</v>
      </c>
    </row>
    <row r="9" spans="1:8">
      <c r="A9" s="4" t="s">
        <v>527</v>
      </c>
      <c r="C9" s="5" t="n">
        <v>146</v>
      </c>
      <c r="E9" s="5" t="n">
        <v>107</v>
      </c>
      <c r="F9" s="5" t="n">
        <v>133</v>
      </c>
    </row>
    <row r="10" spans="1:8">
      <c r="A10" s="4" t="s">
        <v>528</v>
      </c>
      <c r="C10" s="5" t="n">
        <v>0</v>
      </c>
      <c r="E10" s="5" t="n">
        <v>38</v>
      </c>
    </row>
    <row r="11" spans="1:8">
      <c r="A11" s="4" t="s">
        <v>529</v>
      </c>
      <c r="C11" s="5" t="n">
        <v>-557</v>
      </c>
      <c r="E11" s="5" t="n">
        <v>-587</v>
      </c>
      <c r="F11" s="5" t="n">
        <v>-648</v>
      </c>
    </row>
    <row r="12" spans="1:8">
      <c r="A12" s="4" t="s">
        <v>530</v>
      </c>
      <c r="C12" s="5" t="n">
        <v>2696</v>
      </c>
      <c r="E12" s="5" t="n">
        <v>3107</v>
      </c>
      <c r="F12" s="5" t="n">
        <v>3625</v>
      </c>
    </row>
    <row r="13" spans="1:8">
      <c r="A13" s="4" t="s">
        <v>531</v>
      </c>
    </row>
    <row r="14" spans="1:8">
      <c r="A14" s="3" t="s">
        <v>521</v>
      </c>
    </row>
    <row r="15" spans="1:8">
      <c r="A15" s="4" t="s">
        <v>522</v>
      </c>
      <c r="B15" s="4" t="s">
        <v>135</v>
      </c>
      <c r="G15" s="5" t="n">
        <v>2247</v>
      </c>
      <c r="H15" s="5" t="n">
        <v>2247</v>
      </c>
    </row>
    <row r="16" spans="1:8">
      <c r="A16" s="4" t="s">
        <v>523</v>
      </c>
      <c r="B16" s="4" t="s">
        <v>135</v>
      </c>
      <c r="G16" s="5" t="n">
        <v>-2247</v>
      </c>
      <c r="H16" s="5" t="n">
        <v>-2247</v>
      </c>
    </row>
    <row r="17" spans="1:8">
      <c r="A17" s="4" t="s">
        <v>524</v>
      </c>
      <c r="B17" s="4" t="s">
        <v>135</v>
      </c>
      <c r="C17" s="5" t="n">
        <v>0</v>
      </c>
      <c r="E17" s="5" t="n">
        <v>10</v>
      </c>
      <c r="F17" s="5" t="n">
        <v>61</v>
      </c>
      <c r="G17" s="5" t="n">
        <v>0</v>
      </c>
      <c r="H17" s="5" t="n">
        <v>0</v>
      </c>
    </row>
    <row r="18" spans="1:8">
      <c r="A18" s="3" t="s">
        <v>525</v>
      </c>
    </row>
    <row r="19" spans="1:8">
      <c r="A19" s="4" t="s">
        <v>526</v>
      </c>
      <c r="B19" s="4" t="s">
        <v>135</v>
      </c>
      <c r="C19" s="5" t="n">
        <v>0</v>
      </c>
      <c r="E19" s="5" t="n">
        <v>10</v>
      </c>
      <c r="F19" s="5" t="n">
        <v>61</v>
      </c>
    </row>
    <row r="20" spans="1:8">
      <c r="A20" s="4" t="s">
        <v>527</v>
      </c>
      <c r="B20" s="4" t="s">
        <v>135</v>
      </c>
      <c r="C20" s="5" t="n">
        <v>0</v>
      </c>
      <c r="E20" s="5" t="n">
        <v>0</v>
      </c>
      <c r="F20" s="5" t="n">
        <v>0</v>
      </c>
    </row>
    <row r="21" spans="1:8">
      <c r="A21" s="4" t="s">
        <v>528</v>
      </c>
      <c r="C21" s="5" t="n">
        <v>0</v>
      </c>
      <c r="E21" s="5" t="n">
        <v>0</v>
      </c>
    </row>
    <row r="22" spans="1:8">
      <c r="A22" s="4" t="s">
        <v>529</v>
      </c>
      <c r="B22" s="4" t="s">
        <v>135</v>
      </c>
      <c r="C22" s="5" t="n">
        <v>0</v>
      </c>
      <c r="E22" s="5" t="n">
        <v>-10</v>
      </c>
      <c r="F22" s="5" t="n">
        <v>-51</v>
      </c>
    </row>
    <row r="23" spans="1:8">
      <c r="A23" s="4" t="s">
        <v>530</v>
      </c>
      <c r="B23" s="4" t="s">
        <v>135</v>
      </c>
      <c r="C23" s="5" t="n">
        <v>0</v>
      </c>
      <c r="E23" s="5" t="n">
        <v>0</v>
      </c>
      <c r="F23" s="5" t="n">
        <v>10</v>
      </c>
    </row>
    <row r="24" spans="1:8">
      <c r="A24" s="4" t="s">
        <v>532</v>
      </c>
    </row>
    <row r="25" spans="1:8">
      <c r="A25" s="3" t="s">
        <v>521</v>
      </c>
    </row>
    <row r="26" spans="1:8">
      <c r="A26" s="4" t="s">
        <v>522</v>
      </c>
      <c r="B26" s="4" t="s">
        <v>147</v>
      </c>
      <c r="G26" s="5" t="n">
        <v>1968</v>
      </c>
      <c r="H26" s="5" t="n">
        <v>1822</v>
      </c>
    </row>
    <row r="27" spans="1:8">
      <c r="A27" s="4" t="s">
        <v>523</v>
      </c>
      <c r="B27" s="4" t="s">
        <v>147</v>
      </c>
      <c r="G27" s="5" t="n">
        <v>-1403</v>
      </c>
      <c r="H27" s="5" t="n">
        <v>-1143</v>
      </c>
    </row>
    <row r="28" spans="1:8">
      <c r="A28" s="4" t="s">
        <v>524</v>
      </c>
      <c r="B28" s="4" t="s">
        <v>147</v>
      </c>
      <c r="C28" s="5" t="n">
        <v>679</v>
      </c>
      <c r="E28" s="5" t="n">
        <v>832</v>
      </c>
      <c r="F28" s="5" t="n">
        <v>960</v>
      </c>
      <c r="G28" s="5" t="n">
        <v>565</v>
      </c>
      <c r="H28" s="5" t="n">
        <v>679</v>
      </c>
    </row>
    <row r="29" spans="1:8">
      <c r="A29" s="3" t="s">
        <v>525</v>
      </c>
    </row>
    <row r="30" spans="1:8">
      <c r="A30" s="4" t="s">
        <v>526</v>
      </c>
      <c r="B30" s="4" t="s">
        <v>147</v>
      </c>
      <c r="C30" s="5" t="n">
        <v>679</v>
      </c>
      <c r="E30" s="5" t="n">
        <v>832</v>
      </c>
      <c r="F30" s="5" t="n">
        <v>960</v>
      </c>
    </row>
    <row r="31" spans="1:8">
      <c r="A31" s="4" t="s">
        <v>527</v>
      </c>
      <c r="B31" s="4" t="s">
        <v>147</v>
      </c>
      <c r="C31" s="5" t="n">
        <v>146</v>
      </c>
      <c r="E31" s="5" t="n">
        <v>107</v>
      </c>
      <c r="F31" s="5" t="n">
        <v>133</v>
      </c>
    </row>
    <row r="32" spans="1:8">
      <c r="A32" s="4" t="s">
        <v>528</v>
      </c>
      <c r="C32" s="5" t="n">
        <v>0</v>
      </c>
      <c r="D32" s="4" t="s">
        <v>147</v>
      </c>
      <c r="E32" s="5" t="n">
        <v>0</v>
      </c>
    </row>
    <row r="33" spans="1:8">
      <c r="A33" s="4" t="s">
        <v>529</v>
      </c>
      <c r="B33" s="4" t="s">
        <v>147</v>
      </c>
      <c r="C33" s="5" t="n">
        <v>-260</v>
      </c>
      <c r="E33" s="5" t="n">
        <v>-260</v>
      </c>
      <c r="F33" s="5" t="n">
        <v>-261</v>
      </c>
    </row>
    <row r="34" spans="1:8">
      <c r="A34" s="4" t="s">
        <v>530</v>
      </c>
      <c r="B34" s="4" t="s">
        <v>147</v>
      </c>
      <c r="C34" s="5" t="n">
        <v>565</v>
      </c>
      <c r="E34" s="5" t="n">
        <v>679</v>
      </c>
      <c r="F34" s="5" t="n">
        <v>832</v>
      </c>
    </row>
    <row r="35" spans="1:8">
      <c r="A35" s="4" t="s">
        <v>533</v>
      </c>
    </row>
    <row r="36" spans="1:8">
      <c r="A36" s="3" t="s">
        <v>521</v>
      </c>
    </row>
    <row r="37" spans="1:8">
      <c r="A37" s="4" t="s">
        <v>522</v>
      </c>
      <c r="B37" s="4" t="s">
        <v>135</v>
      </c>
      <c r="G37" s="5" t="n">
        <v>4382</v>
      </c>
      <c r="H37" s="5" t="n">
        <v>4382</v>
      </c>
    </row>
    <row r="38" spans="1:8">
      <c r="A38" s="4" t="s">
        <v>523</v>
      </c>
      <c r="B38" s="4" t="s">
        <v>135</v>
      </c>
      <c r="G38" s="5" t="n">
        <v>-2251</v>
      </c>
      <c r="H38" s="5" t="n">
        <v>-1954</v>
      </c>
    </row>
    <row r="39" spans="1:8">
      <c r="A39" s="4" t="s">
        <v>524</v>
      </c>
      <c r="B39" s="4" t="s">
        <v>135</v>
      </c>
      <c r="C39" s="5" t="n">
        <v>2428</v>
      </c>
      <c r="E39" s="5" t="n">
        <v>2783</v>
      </c>
      <c r="F39" s="5" t="n">
        <v>3119</v>
      </c>
      <c r="G39" s="6" t="n">
        <v>2131</v>
      </c>
      <c r="H39" s="6" t="n">
        <v>2428</v>
      </c>
    </row>
    <row r="40" spans="1:8">
      <c r="A40" s="3" t="s">
        <v>525</v>
      </c>
    </row>
    <row r="41" spans="1:8">
      <c r="A41" s="4" t="s">
        <v>526</v>
      </c>
      <c r="B41" s="4" t="s">
        <v>135</v>
      </c>
      <c r="C41" s="5" t="n">
        <v>2428</v>
      </c>
      <c r="E41" s="5" t="n">
        <v>2783</v>
      </c>
      <c r="F41" s="5" t="n">
        <v>3119</v>
      </c>
    </row>
    <row r="42" spans="1:8">
      <c r="A42" s="4" t="s">
        <v>527</v>
      </c>
      <c r="B42" s="4" t="s">
        <v>135</v>
      </c>
      <c r="C42" s="5" t="n">
        <v>0</v>
      </c>
      <c r="E42" s="5" t="n">
        <v>0</v>
      </c>
      <c r="F42" s="5" t="n">
        <v>0</v>
      </c>
    </row>
    <row r="43" spans="1:8">
      <c r="A43" s="4" t="s">
        <v>528</v>
      </c>
      <c r="C43" s="5" t="n">
        <v>0</v>
      </c>
      <c r="D43" s="4" t="s">
        <v>135</v>
      </c>
      <c r="E43" s="5" t="n">
        <v>38</v>
      </c>
    </row>
    <row r="44" spans="1:8">
      <c r="A44" s="4" t="s">
        <v>529</v>
      </c>
      <c r="B44" s="4" t="s">
        <v>135</v>
      </c>
      <c r="C44" s="5" t="n">
        <v>-297</v>
      </c>
      <c r="E44" s="5" t="n">
        <v>-317</v>
      </c>
      <c r="F44" s="5" t="n">
        <v>-336</v>
      </c>
    </row>
    <row r="45" spans="1:8">
      <c r="A45" s="4" t="s">
        <v>530</v>
      </c>
      <c r="B45" s="4" t="s">
        <v>135</v>
      </c>
      <c r="C45" s="6" t="n">
        <v>2131</v>
      </c>
      <c r="E45" s="6" t="n">
        <v>2428</v>
      </c>
      <c r="F45" s="6" t="n">
        <v>2783</v>
      </c>
    </row>
    <row r="46" spans="1:8"/>
    <row r="47" spans="1:8">
      <c r="A47" s="4" t="s">
        <v>135</v>
      </c>
      <c r="B47" s="4" t="s">
        <v>534</v>
      </c>
    </row>
    <row r="48" spans="1:8">
      <c r="A48" s="4" t="s">
        <v>147</v>
      </c>
      <c r="B48" s="4" t="s">
        <v>535</v>
      </c>
    </row>
  </sheetData>
  <mergeCells count="6">
    <mergeCell ref="A1:B2"/>
    <mergeCell ref="C1:F1"/>
    <mergeCell ref="C2:D2"/>
    <mergeCell ref="A46:G46"/>
    <mergeCell ref="B47:G47"/>
    <mergeCell ref="B48:G4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36</v>
      </c>
      <c r="C1" s="2" t="s">
        <v>2</v>
      </c>
      <c r="D1" s="2" t="s">
        <v>30</v>
      </c>
      <c r="E1" s="2" t="s">
        <v>79</v>
      </c>
      <c r="F1" s="2" t="s">
        <v>389</v>
      </c>
    </row>
    <row r="2" spans="1:6">
      <c r="A2" s="3" t="s">
        <v>537</v>
      </c>
    </row>
    <row r="3" spans="1:6">
      <c r="A3" s="5" t="n">
        <v>2017</v>
      </c>
      <c r="C3" s="6" t="n">
        <v>491</v>
      </c>
    </row>
    <row r="4" spans="1:6">
      <c r="A4" s="5" t="n">
        <v>2018</v>
      </c>
      <c r="C4" s="5" t="n">
        <v>419</v>
      </c>
    </row>
    <row r="5" spans="1:6">
      <c r="A5" s="5" t="n">
        <v>2019</v>
      </c>
      <c r="C5" s="5" t="n">
        <v>329</v>
      </c>
    </row>
    <row r="6" spans="1:6">
      <c r="A6" s="5" t="n">
        <v>2020</v>
      </c>
      <c r="C6" s="5" t="n">
        <v>281</v>
      </c>
    </row>
    <row r="7" spans="1:6">
      <c r="A7" s="5" t="n">
        <v>2021</v>
      </c>
      <c r="C7" s="5" t="n">
        <v>242</v>
      </c>
    </row>
    <row r="8" spans="1:6">
      <c r="A8" s="4" t="s">
        <v>538</v>
      </c>
      <c r="C8" s="5" t="n">
        <v>934</v>
      </c>
    </row>
    <row r="9" spans="1:6">
      <c r="A9" s="4" t="s">
        <v>524</v>
      </c>
      <c r="C9" s="5" t="n">
        <v>2696</v>
      </c>
      <c r="D9" s="6" t="n">
        <v>3107</v>
      </c>
      <c r="E9" s="6" t="n">
        <v>3625</v>
      </c>
      <c r="F9" s="6" t="n">
        <v>4140</v>
      </c>
    </row>
    <row r="10" spans="1:6">
      <c r="A10" s="4" t="s">
        <v>532</v>
      </c>
    </row>
    <row r="11" spans="1:6">
      <c r="A11" s="3" t="s">
        <v>537</v>
      </c>
    </row>
    <row r="12" spans="1:6">
      <c r="A12" s="5" t="n">
        <v>2017</v>
      </c>
      <c r="B12" s="4" t="s">
        <v>135</v>
      </c>
      <c r="C12" s="5" t="n">
        <v>215</v>
      </c>
    </row>
    <row r="13" spans="1:6">
      <c r="A13" s="5" t="n">
        <v>2018</v>
      </c>
      <c r="B13" s="4" t="s">
        <v>135</v>
      </c>
      <c r="C13" s="5" t="n">
        <v>160</v>
      </c>
    </row>
    <row r="14" spans="1:6">
      <c r="A14" s="5" t="n">
        <v>2019</v>
      </c>
      <c r="B14" s="4" t="s">
        <v>135</v>
      </c>
      <c r="C14" s="5" t="n">
        <v>87</v>
      </c>
    </row>
    <row r="15" spans="1:6">
      <c r="A15" s="5" t="n">
        <v>2020</v>
      </c>
      <c r="B15" s="4" t="s">
        <v>135</v>
      </c>
      <c r="C15" s="5" t="n">
        <v>56</v>
      </c>
    </row>
    <row r="16" spans="1:6">
      <c r="A16" s="5" t="n">
        <v>2021</v>
      </c>
      <c r="B16" s="4" t="s">
        <v>135</v>
      </c>
      <c r="C16" s="5" t="n">
        <v>34</v>
      </c>
    </row>
    <row r="17" spans="1:6">
      <c r="A17" s="4" t="s">
        <v>538</v>
      </c>
      <c r="B17" s="4" t="s">
        <v>135</v>
      </c>
      <c r="C17" s="5" t="n">
        <v>13</v>
      </c>
    </row>
    <row r="18" spans="1:6">
      <c r="A18" s="4" t="s">
        <v>524</v>
      </c>
      <c r="B18" s="4" t="s">
        <v>135</v>
      </c>
      <c r="C18" s="5" t="n">
        <v>565</v>
      </c>
      <c r="D18" s="5" t="n">
        <v>679</v>
      </c>
      <c r="E18" s="5" t="n">
        <v>832</v>
      </c>
      <c r="F18" s="5" t="n">
        <v>960</v>
      </c>
    </row>
    <row r="19" spans="1:6">
      <c r="A19" s="4" t="s">
        <v>533</v>
      </c>
    </row>
    <row r="20" spans="1:6">
      <c r="A20" s="3" t="s">
        <v>537</v>
      </c>
    </row>
    <row r="21" spans="1:6">
      <c r="A21" s="5" t="n">
        <v>2017</v>
      </c>
      <c r="B21" s="4" t="s">
        <v>147</v>
      </c>
      <c r="C21" s="5" t="n">
        <v>276</v>
      </c>
    </row>
    <row r="22" spans="1:6">
      <c r="A22" s="5" t="n">
        <v>2018</v>
      </c>
      <c r="B22" s="4" t="s">
        <v>147</v>
      </c>
      <c r="C22" s="5" t="n">
        <v>259</v>
      </c>
    </row>
    <row r="23" spans="1:6">
      <c r="A23" s="5" t="n">
        <v>2019</v>
      </c>
      <c r="B23" s="4" t="s">
        <v>147</v>
      </c>
      <c r="C23" s="5" t="n">
        <v>242</v>
      </c>
    </row>
    <row r="24" spans="1:6">
      <c r="A24" s="5" t="n">
        <v>2020</v>
      </c>
      <c r="B24" s="4" t="s">
        <v>147</v>
      </c>
      <c r="C24" s="5" t="n">
        <v>225</v>
      </c>
    </row>
    <row r="25" spans="1:6">
      <c r="A25" s="5" t="n">
        <v>2021</v>
      </c>
      <c r="B25" s="4" t="s">
        <v>147</v>
      </c>
      <c r="C25" s="5" t="n">
        <v>208</v>
      </c>
    </row>
    <row r="26" spans="1:6">
      <c r="A26" s="4" t="s">
        <v>538</v>
      </c>
      <c r="B26" s="4" t="s">
        <v>147</v>
      </c>
      <c r="C26" s="5" t="n">
        <v>921</v>
      </c>
    </row>
    <row r="27" spans="1:6">
      <c r="A27" s="4" t="s">
        <v>524</v>
      </c>
      <c r="B27" s="4" t="s">
        <v>147</v>
      </c>
      <c r="C27" s="6" t="n">
        <v>2131</v>
      </c>
      <c r="D27" s="6" t="n">
        <v>2428</v>
      </c>
      <c r="E27" s="6" t="n">
        <v>2783</v>
      </c>
      <c r="F27" s="6" t="n">
        <v>3119</v>
      </c>
    </row>
    <row r="28" spans="1:6"/>
    <row r="29" spans="1:6">
      <c r="A29" s="4" t="s">
        <v>135</v>
      </c>
      <c r="B29" s="4" t="s">
        <v>535</v>
      </c>
    </row>
    <row r="30" spans="1:6">
      <c r="A30" s="4" t="s">
        <v>147</v>
      </c>
      <c r="B30" s="4" t="s">
        <v>534</v>
      </c>
    </row>
  </sheetData>
  <mergeCells count="4">
    <mergeCell ref="A1:B1"/>
    <mergeCell ref="A28:E28"/>
    <mergeCell ref="B29:E29"/>
    <mergeCell ref="B30:E3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39</v>
      </c>
      <c r="B1" s="2" t="s">
        <v>1</v>
      </c>
    </row>
    <row r="2" spans="1:3">
      <c r="B2" s="2" t="s">
        <v>2</v>
      </c>
      <c r="C2" s="2" t="s">
        <v>30</v>
      </c>
    </row>
    <row r="3" spans="1:3">
      <c r="A3" s="3" t="s">
        <v>229</v>
      </c>
    </row>
    <row r="4" spans="1:3">
      <c r="A4" s="4" t="s">
        <v>540</v>
      </c>
      <c r="B4" s="6" t="n">
        <v>383586</v>
      </c>
      <c r="C4" s="6" t="n">
        <v>278623</v>
      </c>
    </row>
    <row r="5" spans="1:3">
      <c r="A5" s="4" t="s">
        <v>541</v>
      </c>
      <c r="B5" s="5" t="n">
        <v>3445</v>
      </c>
      <c r="C5" s="5" t="n">
        <v>3065</v>
      </c>
    </row>
    <row r="6" spans="1:3">
      <c r="A6" s="4" t="s">
        <v>542</v>
      </c>
      <c r="B6" s="5" t="n">
        <v>0</v>
      </c>
      <c r="C6" s="5" t="n">
        <v>0</v>
      </c>
    </row>
    <row r="7" spans="1:3">
      <c r="A7" s="4" t="s">
        <v>543</v>
      </c>
      <c r="B7" s="6" t="n">
        <v>30</v>
      </c>
      <c r="C7" s="6" t="n">
        <v>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9"/>
    <col customWidth="1" max="2" min="2" width="21"/>
  </cols>
  <sheetData>
    <row r="1" spans="1:2">
      <c r="A1" s="1" t="s">
        <v>544</v>
      </c>
      <c r="B1" s="2" t="s">
        <v>393</v>
      </c>
    </row>
    <row r="2" spans="1:2">
      <c r="A2" s="3" t="s">
        <v>232</v>
      </c>
    </row>
    <row r="3" spans="1:2">
      <c r="A3" s="5" t="n">
        <v>2017</v>
      </c>
      <c r="B3" s="6" t="n">
        <v>124780</v>
      </c>
    </row>
    <row r="4" spans="1:2">
      <c r="A4" s="5" t="n">
        <v>2018</v>
      </c>
      <c r="B4" s="5" t="n">
        <v>25031</v>
      </c>
    </row>
    <row r="5" spans="1:2">
      <c r="A5" s="5" t="n">
        <v>2019</v>
      </c>
      <c r="B5" s="5" t="n">
        <v>21439</v>
      </c>
    </row>
    <row r="6" spans="1:2">
      <c r="A6" s="5" t="n">
        <v>2020</v>
      </c>
      <c r="B6" s="5" t="n">
        <v>9520</v>
      </c>
    </row>
    <row r="7" spans="1:2">
      <c r="A7" s="5" t="n">
        <v>2021</v>
      </c>
      <c r="B7" s="5" t="n">
        <v>9997</v>
      </c>
    </row>
    <row r="8" spans="1:2">
      <c r="A8" s="4" t="s">
        <v>545</v>
      </c>
      <c r="B8" s="5" t="n">
        <v>8546</v>
      </c>
    </row>
    <row r="9" spans="1:2">
      <c r="A9" s="4" t="s">
        <v>126</v>
      </c>
      <c r="B9" s="6" t="n">
        <v>19931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46</v>
      </c>
      <c r="B1" s="2" t="s">
        <v>2</v>
      </c>
      <c r="C1" s="2" t="s">
        <v>30</v>
      </c>
    </row>
    <row r="2" spans="1:3">
      <c r="A2" s="3" t="s">
        <v>547</v>
      </c>
    </row>
    <row r="3" spans="1:3">
      <c r="A3" s="4" t="s">
        <v>54</v>
      </c>
      <c r="B3" s="6" t="n">
        <v>123000000</v>
      </c>
      <c r="C3" s="6" t="n">
        <v>82000000</v>
      </c>
    </row>
    <row r="4" spans="1:3">
      <c r="A4" s="4" t="s">
        <v>548</v>
      </c>
      <c r="B4" s="5" t="n">
        <v>158836000</v>
      </c>
      <c r="C4" s="5" t="n">
        <v>105173000</v>
      </c>
    </row>
    <row r="5" spans="1:3">
      <c r="A5" s="4" t="s">
        <v>549</v>
      </c>
    </row>
    <row r="6" spans="1:3">
      <c r="A6" s="3" t="s">
        <v>547</v>
      </c>
    </row>
    <row r="7" spans="1:3">
      <c r="A7" s="4" t="s">
        <v>54</v>
      </c>
      <c r="B7" s="5" t="n">
        <v>123000000</v>
      </c>
      <c r="C7" s="5" t="n">
        <v>82000000</v>
      </c>
    </row>
    <row r="8" spans="1:3">
      <c r="A8" s="4" t="s">
        <v>550</v>
      </c>
      <c r="B8" s="5" t="n">
        <v>445805000</v>
      </c>
      <c r="C8" s="5" t="n">
        <v>396956000</v>
      </c>
    </row>
    <row r="9" spans="1:3">
      <c r="A9" s="4" t="s">
        <v>551</v>
      </c>
    </row>
    <row r="10" spans="1:3">
      <c r="A10" s="3" t="s">
        <v>547</v>
      </c>
    </row>
    <row r="11" spans="1:3">
      <c r="A11" s="4" t="s">
        <v>548</v>
      </c>
      <c r="B11" s="5" t="n">
        <v>35836000</v>
      </c>
      <c r="C11" s="5" t="n">
        <v>23173000</v>
      </c>
    </row>
    <row r="12" spans="1:3">
      <c r="A12" s="4" t="s">
        <v>552</v>
      </c>
    </row>
    <row r="13" spans="1:3">
      <c r="A13" s="3" t="s">
        <v>547</v>
      </c>
    </row>
    <row r="14" spans="1:3">
      <c r="A14" s="4" t="s">
        <v>550</v>
      </c>
      <c r="B14" s="5" t="n">
        <v>35000000</v>
      </c>
      <c r="C14" s="5" t="n">
        <v>35000000</v>
      </c>
    </row>
    <row r="15" spans="1:3">
      <c r="A15" s="4" t="s">
        <v>553</v>
      </c>
    </row>
    <row r="16" spans="1:3">
      <c r="A16" s="3" t="s">
        <v>547</v>
      </c>
    </row>
    <row r="17" spans="1:3">
      <c r="A17" s="4" t="s">
        <v>550</v>
      </c>
      <c r="B17" s="6" t="n">
        <v>370136000</v>
      </c>
      <c r="C17" s="6" t="n">
        <v>319623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0</v>
      </c>
    </row>
    <row r="2" spans="1:3">
      <c r="A2" s="3" t="s">
        <v>555</v>
      </c>
    </row>
    <row r="3" spans="1:3">
      <c r="A3" s="4" t="s">
        <v>556</v>
      </c>
      <c r="B3" s="6" t="n">
        <v>0</v>
      </c>
      <c r="C3" s="6" t="n">
        <v>0</v>
      </c>
    </row>
    <row r="4" spans="1:3">
      <c r="A4" s="4" t="s">
        <v>557</v>
      </c>
      <c r="B4" s="5" t="n">
        <v>10000</v>
      </c>
      <c r="C4" s="5" t="n">
        <v>0</v>
      </c>
    </row>
    <row r="5" spans="1:3">
      <c r="A5" s="4" t="s">
        <v>558</v>
      </c>
      <c r="B5" s="5" t="n">
        <v>20000</v>
      </c>
      <c r="C5" s="5" t="n">
        <v>10000</v>
      </c>
    </row>
    <row r="6" spans="1:3">
      <c r="A6" s="4" t="s">
        <v>559</v>
      </c>
      <c r="B6" s="5" t="n">
        <v>25000</v>
      </c>
      <c r="C6" s="5" t="n">
        <v>20000</v>
      </c>
    </row>
    <row r="7" spans="1:3">
      <c r="A7" s="4" t="s">
        <v>560</v>
      </c>
      <c r="B7" s="5" t="n">
        <v>0</v>
      </c>
      <c r="C7" s="5" t="n">
        <v>25000</v>
      </c>
    </row>
    <row r="8" spans="1:3">
      <c r="A8" s="4" t="s">
        <v>561</v>
      </c>
      <c r="B8" s="6" t="n">
        <v>55000</v>
      </c>
      <c r="C8" s="6" t="n">
        <v>55000</v>
      </c>
    </row>
    <row r="9" spans="1:3">
      <c r="A9" s="4" t="s">
        <v>562</v>
      </c>
      <c r="B9" s="4" t="s">
        <v>563</v>
      </c>
      <c r="C9" s="4" t="s">
        <v>563</v>
      </c>
    </row>
    <row r="10" spans="1:3">
      <c r="A10" s="4" t="s">
        <v>564</v>
      </c>
      <c r="B10" s="4" t="s">
        <v>565</v>
      </c>
      <c r="C10" s="4" t="s">
        <v>563</v>
      </c>
    </row>
    <row r="11" spans="1:3">
      <c r="A11" s="4" t="s">
        <v>566</v>
      </c>
      <c r="B11" s="4" t="s">
        <v>567</v>
      </c>
      <c r="C11" s="4" t="s">
        <v>565</v>
      </c>
    </row>
    <row r="12" spans="1:3">
      <c r="A12" s="4" t="s">
        <v>568</v>
      </c>
      <c r="B12" s="4" t="s">
        <v>569</v>
      </c>
      <c r="C12" s="4" t="s">
        <v>567</v>
      </c>
    </row>
    <row r="13" spans="1:3">
      <c r="A13" s="4" t="s">
        <v>570</v>
      </c>
      <c r="B13" s="4" t="s">
        <v>563</v>
      </c>
      <c r="C13" s="4" t="s">
        <v>569</v>
      </c>
    </row>
    <row r="14" spans="1:3">
      <c r="A14" s="4" t="s">
        <v>571</v>
      </c>
      <c r="B14" s="4" t="s">
        <v>572</v>
      </c>
      <c r="C14" s="4" t="s">
        <v>57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30</v>
      </c>
      <c r="C1" s="2" t="s">
        <v>79</v>
      </c>
    </row>
    <row r="2" spans="1:3">
      <c r="A2" s="4" t="s">
        <v>574</v>
      </c>
    </row>
    <row r="3" spans="1:3">
      <c r="A3" s="3" t="s">
        <v>575</v>
      </c>
    </row>
    <row r="4" spans="1:3">
      <c r="A4" s="4" t="s">
        <v>576</v>
      </c>
      <c r="B4" s="6" t="n">
        <v>10000000</v>
      </c>
      <c r="C4" s="6" t="n">
        <v>10000000</v>
      </c>
    </row>
    <row r="5" spans="1:3">
      <c r="A5" s="4" t="s">
        <v>577</v>
      </c>
      <c r="B5" s="4" t="s">
        <v>578</v>
      </c>
      <c r="C5" s="4" t="s">
        <v>579</v>
      </c>
    </row>
    <row r="6" spans="1:3">
      <c r="A6" s="4" t="s">
        <v>580</v>
      </c>
    </row>
    <row r="7" spans="1:3">
      <c r="A7" s="3" t="s">
        <v>575</v>
      </c>
    </row>
    <row r="8" spans="1:3">
      <c r="A8" s="4" t="s">
        <v>576</v>
      </c>
      <c r="B8" s="6" t="n">
        <v>10000000</v>
      </c>
    </row>
    <row r="9" spans="1:3">
      <c r="A9" s="4" t="s">
        <v>577</v>
      </c>
      <c r="B9" s="4" t="s">
        <v>581</v>
      </c>
      <c r="C9" s="4" t="s">
        <v>58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0</v>
      </c>
      <c r="D2" s="2" t="s">
        <v>79</v>
      </c>
    </row>
    <row r="3" spans="1:4">
      <c r="A3" s="3" t="s">
        <v>584</v>
      </c>
    </row>
    <row r="4" spans="1:4">
      <c r="A4" s="4" t="s">
        <v>118</v>
      </c>
      <c r="B4" s="6" t="n">
        <v>697</v>
      </c>
      <c r="C4" s="6" t="n">
        <v>-1208</v>
      </c>
      <c r="D4" s="6" t="n">
        <v>-2961</v>
      </c>
    </row>
    <row r="5" spans="1:4">
      <c r="A5" s="4" t="s">
        <v>119</v>
      </c>
      <c r="B5" s="5" t="n">
        <v>441</v>
      </c>
      <c r="C5" s="5" t="n">
        <v>402</v>
      </c>
      <c r="D5" s="5" t="n">
        <v>168</v>
      </c>
    </row>
    <row r="6" spans="1:4">
      <c r="A6" s="4" t="s">
        <v>585</v>
      </c>
      <c r="B6" s="5" t="n">
        <v>2071</v>
      </c>
      <c r="C6" s="5" t="n">
        <v>-1329</v>
      </c>
      <c r="D6" s="5" t="n">
        <v>-4547</v>
      </c>
    </row>
    <row r="7" spans="1:4">
      <c r="A7" s="4" t="s">
        <v>586</v>
      </c>
      <c r="B7" s="5" t="n">
        <v>-933</v>
      </c>
      <c r="C7" s="5" t="n">
        <v>523</v>
      </c>
      <c r="D7" s="5" t="n">
        <v>1754</v>
      </c>
    </row>
    <row r="8" spans="1:4">
      <c r="A8" s="4" t="s">
        <v>120</v>
      </c>
      <c r="B8" s="5" t="n">
        <v>1138</v>
      </c>
      <c r="C8" s="5" t="n">
        <v>-806</v>
      </c>
      <c r="D8" s="5" t="n">
        <v>-2793</v>
      </c>
    </row>
    <row r="9" spans="1:4">
      <c r="A9" s="4" t="s">
        <v>122</v>
      </c>
    </row>
    <row r="10" spans="1:4">
      <c r="A10" s="3" t="s">
        <v>584</v>
      </c>
    </row>
    <row r="11" spans="1:4">
      <c r="A11" s="4" t="s">
        <v>587</v>
      </c>
      <c r="B11" s="5" t="n">
        <v>-1672</v>
      </c>
      <c r="C11" s="5" t="n">
        <v>-3017</v>
      </c>
      <c r="D11" s="5" t="n">
        <v>356</v>
      </c>
    </row>
    <row r="12" spans="1:4">
      <c r="A12" s="4" t="s">
        <v>588</v>
      </c>
      <c r="B12" s="5" t="n">
        <v>648</v>
      </c>
      <c r="C12" s="5" t="n">
        <v>1185</v>
      </c>
      <c r="D12" s="5" t="n">
        <v>-124</v>
      </c>
    </row>
    <row r="13" spans="1:4">
      <c r="A13" s="4" t="s">
        <v>118</v>
      </c>
      <c r="B13" s="5" t="n">
        <v>-1024</v>
      </c>
      <c r="C13" s="5" t="n">
        <v>-1832</v>
      </c>
      <c r="D13" s="5" t="n">
        <v>232</v>
      </c>
    </row>
    <row r="14" spans="1:4">
      <c r="A14" s="4" t="s">
        <v>589</v>
      </c>
      <c r="B14" s="5" t="n">
        <v>22</v>
      </c>
      <c r="C14" s="5" t="n">
        <v>-129</v>
      </c>
      <c r="D14" s="5" t="n">
        <v>-110</v>
      </c>
    </row>
    <row r="15" spans="1:4">
      <c r="A15" s="4" t="s">
        <v>590</v>
      </c>
      <c r="B15" s="5" t="n">
        <v>-9</v>
      </c>
      <c r="C15" s="5" t="n">
        <v>51</v>
      </c>
      <c r="D15" s="5" t="n">
        <v>43</v>
      </c>
    </row>
    <row r="16" spans="1:4">
      <c r="A16" s="4" t="s">
        <v>119</v>
      </c>
      <c r="B16" s="5" t="n">
        <v>13</v>
      </c>
      <c r="C16" s="5" t="n">
        <v>-78</v>
      </c>
      <c r="D16" s="5" t="n">
        <v>-67</v>
      </c>
    </row>
    <row r="17" spans="1:4">
      <c r="A17" s="4" t="s">
        <v>120</v>
      </c>
      <c r="B17" s="5" t="n">
        <v>-1011</v>
      </c>
      <c r="C17" s="5" t="n">
        <v>-1910</v>
      </c>
      <c r="D17" s="5" t="n">
        <v>165</v>
      </c>
    </row>
    <row r="18" spans="1:4">
      <c r="A18" s="4" t="s">
        <v>123</v>
      </c>
    </row>
    <row r="19" spans="1:4">
      <c r="A19" s="3" t="s">
        <v>584</v>
      </c>
    </row>
    <row r="20" spans="1:4">
      <c r="A20" s="4" t="s">
        <v>587</v>
      </c>
      <c r="B20" s="5" t="n">
        <v>3017</v>
      </c>
      <c r="C20" s="5" t="n">
        <v>1395</v>
      </c>
      <c r="D20" s="5" t="n">
        <v>-4610</v>
      </c>
    </row>
    <row r="21" spans="1:4">
      <c r="A21" s="4" t="s">
        <v>588</v>
      </c>
      <c r="B21" s="5" t="n">
        <v>-1296</v>
      </c>
      <c r="C21" s="5" t="n">
        <v>-547</v>
      </c>
      <c r="D21" s="5" t="n">
        <v>1764</v>
      </c>
    </row>
    <row r="22" spans="1:4">
      <c r="A22" s="4" t="s">
        <v>118</v>
      </c>
      <c r="B22" s="5" t="n">
        <v>1721</v>
      </c>
      <c r="C22" s="5" t="n">
        <v>848</v>
      </c>
      <c r="D22" s="5" t="n">
        <v>-2846</v>
      </c>
    </row>
    <row r="23" spans="1:4">
      <c r="A23" s="4" t="s">
        <v>589</v>
      </c>
      <c r="B23" s="5" t="n">
        <v>716</v>
      </c>
      <c r="C23" s="5" t="n">
        <v>846</v>
      </c>
      <c r="D23" s="5" t="n">
        <v>474</v>
      </c>
    </row>
    <row r="24" spans="1:4">
      <c r="A24" s="4" t="s">
        <v>590</v>
      </c>
      <c r="B24" s="5" t="n">
        <v>-281</v>
      </c>
      <c r="C24" s="5" t="n">
        <v>-332</v>
      </c>
      <c r="D24" s="5" t="n">
        <v>-186</v>
      </c>
    </row>
    <row r="25" spans="1:4">
      <c r="A25" s="4" t="s">
        <v>119</v>
      </c>
      <c r="B25" s="5" t="n">
        <v>435</v>
      </c>
      <c r="C25" s="5" t="n">
        <v>514</v>
      </c>
      <c r="D25" s="5" t="n">
        <v>288</v>
      </c>
    </row>
    <row r="26" spans="1:4">
      <c r="A26" s="4" t="s">
        <v>120</v>
      </c>
      <c r="B26" s="5" t="n">
        <v>2156</v>
      </c>
      <c r="C26" s="5" t="n">
        <v>1362</v>
      </c>
      <c r="D26" s="5" t="n">
        <v>-2558</v>
      </c>
    </row>
    <row r="27" spans="1:4">
      <c r="A27" s="4" t="s">
        <v>124</v>
      </c>
    </row>
    <row r="28" spans="1:4">
      <c r="A28" s="3" t="s">
        <v>584</v>
      </c>
    </row>
    <row r="29" spans="1:4">
      <c r="A29" s="4" t="s">
        <v>587</v>
      </c>
      <c r="B29" s="5" t="n">
        <v>0</v>
      </c>
      <c r="C29" s="5" t="n">
        <v>-368</v>
      </c>
      <c r="D29" s="5" t="n">
        <v>-570</v>
      </c>
    </row>
    <row r="30" spans="1:4">
      <c r="A30" s="4" t="s">
        <v>588</v>
      </c>
      <c r="B30" s="5" t="n">
        <v>0</v>
      </c>
      <c r="C30" s="5" t="n">
        <v>144</v>
      </c>
      <c r="D30" s="5" t="n">
        <v>223</v>
      </c>
    </row>
    <row r="31" spans="1:4">
      <c r="A31" s="4" t="s">
        <v>118</v>
      </c>
      <c r="B31" s="5" t="n">
        <v>0</v>
      </c>
      <c r="C31" s="5" t="n">
        <v>-224</v>
      </c>
      <c r="D31" s="5" t="n">
        <v>-347</v>
      </c>
    </row>
    <row r="32" spans="1:4">
      <c r="A32" s="4" t="s">
        <v>589</v>
      </c>
      <c r="B32" s="5" t="n">
        <v>-12</v>
      </c>
      <c r="C32" s="5" t="n">
        <v>-56</v>
      </c>
      <c r="D32" s="5" t="n">
        <v>-87</v>
      </c>
    </row>
    <row r="33" spans="1:4">
      <c r="A33" s="4" t="s">
        <v>590</v>
      </c>
      <c r="B33" s="5" t="n">
        <v>5</v>
      </c>
      <c r="C33" s="5" t="n">
        <v>22</v>
      </c>
      <c r="D33" s="5" t="n">
        <v>34</v>
      </c>
    </row>
    <row r="34" spans="1:4">
      <c r="A34" s="4" t="s">
        <v>119</v>
      </c>
      <c r="B34" s="5" t="n">
        <v>-7</v>
      </c>
      <c r="C34" s="5" t="n">
        <v>-34</v>
      </c>
      <c r="D34" s="5" t="n">
        <v>-53</v>
      </c>
    </row>
    <row r="35" spans="1:4">
      <c r="A35" s="4" t="s">
        <v>120</v>
      </c>
      <c r="B35" s="6" t="n">
        <v>-7</v>
      </c>
      <c r="C35" s="6" t="n">
        <v>-258</v>
      </c>
      <c r="D35" s="6" t="n">
        <v>-4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0</v>
      </c>
      <c r="D2" s="2" t="s">
        <v>79</v>
      </c>
    </row>
    <row r="3" spans="1:4">
      <c r="A3" s="3" t="s">
        <v>592</v>
      </c>
    </row>
    <row r="4" spans="1:4">
      <c r="A4" s="4" t="s">
        <v>593</v>
      </c>
      <c r="B4" s="6" t="n">
        <v>-7972</v>
      </c>
      <c r="C4" s="6" t="n">
        <v>-7166</v>
      </c>
      <c r="D4" s="6" t="n">
        <v>-4373</v>
      </c>
    </row>
    <row r="5" spans="1:4">
      <c r="A5" s="4" t="s">
        <v>118</v>
      </c>
      <c r="B5" s="5" t="n">
        <v>697</v>
      </c>
      <c r="C5" s="5" t="n">
        <v>-1208</v>
      </c>
      <c r="D5" s="5" t="n">
        <v>-2961</v>
      </c>
    </row>
    <row r="6" spans="1:4">
      <c r="A6" s="4" t="s">
        <v>119</v>
      </c>
      <c r="B6" s="5" t="n">
        <v>441</v>
      </c>
      <c r="C6" s="5" t="n">
        <v>402</v>
      </c>
      <c r="D6" s="5" t="n">
        <v>168</v>
      </c>
    </row>
    <row r="7" spans="1:4">
      <c r="A7" s="4" t="s">
        <v>120</v>
      </c>
      <c r="B7" s="5" t="n">
        <v>1138</v>
      </c>
      <c r="C7" s="5" t="n">
        <v>-806</v>
      </c>
      <c r="D7" s="5" t="n">
        <v>-2793</v>
      </c>
    </row>
    <row r="8" spans="1:4">
      <c r="A8" s="4" t="s">
        <v>594</v>
      </c>
      <c r="B8" s="5" t="n">
        <v>-6834</v>
      </c>
      <c r="C8" s="5" t="n">
        <v>-7972</v>
      </c>
      <c r="D8" s="5" t="n">
        <v>-7166</v>
      </c>
    </row>
    <row r="9" spans="1:4">
      <c r="A9" s="4" t="s">
        <v>122</v>
      </c>
    </row>
    <row r="10" spans="1:4">
      <c r="A10" s="3" t="s">
        <v>592</v>
      </c>
    </row>
    <row r="11" spans="1:4">
      <c r="A11" s="4" t="s">
        <v>593</v>
      </c>
      <c r="B11" s="5" t="n">
        <v>629</v>
      </c>
      <c r="C11" s="5" t="n">
        <v>2539</v>
      </c>
      <c r="D11" s="5" t="n">
        <v>2374</v>
      </c>
    </row>
    <row r="12" spans="1:4">
      <c r="A12" s="4" t="s">
        <v>118</v>
      </c>
      <c r="B12" s="5" t="n">
        <v>-1024</v>
      </c>
      <c r="C12" s="5" t="n">
        <v>-1832</v>
      </c>
      <c r="D12" s="5" t="n">
        <v>232</v>
      </c>
    </row>
    <row r="13" spans="1:4">
      <c r="A13" s="4" t="s">
        <v>119</v>
      </c>
      <c r="B13" s="5" t="n">
        <v>13</v>
      </c>
      <c r="C13" s="5" t="n">
        <v>-78</v>
      </c>
      <c r="D13" s="5" t="n">
        <v>-67</v>
      </c>
    </row>
    <row r="14" spans="1:4">
      <c r="A14" s="4" t="s">
        <v>120</v>
      </c>
      <c r="B14" s="5" t="n">
        <v>-1011</v>
      </c>
      <c r="C14" s="5" t="n">
        <v>-1910</v>
      </c>
      <c r="D14" s="5" t="n">
        <v>165</v>
      </c>
    </row>
    <row r="15" spans="1:4">
      <c r="A15" s="4" t="s">
        <v>594</v>
      </c>
      <c r="B15" s="5" t="n">
        <v>-382</v>
      </c>
      <c r="C15" s="5" t="n">
        <v>629</v>
      </c>
      <c r="D15" s="5" t="n">
        <v>2539</v>
      </c>
    </row>
    <row r="16" spans="1:4">
      <c r="A16" s="4" t="s">
        <v>123</v>
      </c>
    </row>
    <row r="17" spans="1:4">
      <c r="A17" s="3" t="s">
        <v>592</v>
      </c>
    </row>
    <row r="18" spans="1:4">
      <c r="A18" s="4" t="s">
        <v>593</v>
      </c>
      <c r="B18" s="5" t="n">
        <v>-7893</v>
      </c>
      <c r="C18" s="5" t="n">
        <v>-9255</v>
      </c>
      <c r="D18" s="5" t="n">
        <v>-6697</v>
      </c>
    </row>
    <row r="19" spans="1:4">
      <c r="A19" s="4" t="s">
        <v>118</v>
      </c>
      <c r="B19" s="5" t="n">
        <v>1721</v>
      </c>
      <c r="C19" s="5" t="n">
        <v>848</v>
      </c>
      <c r="D19" s="5" t="n">
        <v>-2846</v>
      </c>
    </row>
    <row r="20" spans="1:4">
      <c r="A20" s="4" t="s">
        <v>119</v>
      </c>
      <c r="B20" s="5" t="n">
        <v>435</v>
      </c>
      <c r="C20" s="5" t="n">
        <v>514</v>
      </c>
      <c r="D20" s="5" t="n">
        <v>288</v>
      </c>
    </row>
    <row r="21" spans="1:4">
      <c r="A21" s="4" t="s">
        <v>120</v>
      </c>
      <c r="B21" s="5" t="n">
        <v>2156</v>
      </c>
      <c r="C21" s="5" t="n">
        <v>1362</v>
      </c>
      <c r="D21" s="5" t="n">
        <v>-2558</v>
      </c>
    </row>
    <row r="22" spans="1:4">
      <c r="A22" s="4" t="s">
        <v>594</v>
      </c>
      <c r="B22" s="5" t="n">
        <v>-5737</v>
      </c>
      <c r="C22" s="5" t="n">
        <v>-7893</v>
      </c>
      <c r="D22" s="5" t="n">
        <v>-9255</v>
      </c>
    </row>
    <row r="23" spans="1:4">
      <c r="A23" s="4" t="s">
        <v>124</v>
      </c>
    </row>
    <row r="24" spans="1:4">
      <c r="A24" s="3" t="s">
        <v>592</v>
      </c>
    </row>
    <row r="25" spans="1:4">
      <c r="A25" s="4" t="s">
        <v>593</v>
      </c>
      <c r="B25" s="5" t="n">
        <v>-708</v>
      </c>
      <c r="C25" s="5" t="n">
        <v>-450</v>
      </c>
      <c r="D25" s="5" t="n">
        <v>-50</v>
      </c>
    </row>
    <row r="26" spans="1:4">
      <c r="A26" s="4" t="s">
        <v>118</v>
      </c>
      <c r="B26" s="5" t="n">
        <v>0</v>
      </c>
      <c r="C26" s="5" t="n">
        <v>-224</v>
      </c>
      <c r="D26" s="5" t="n">
        <v>-347</v>
      </c>
    </row>
    <row r="27" spans="1:4">
      <c r="A27" s="4" t="s">
        <v>119</v>
      </c>
      <c r="B27" s="5" t="n">
        <v>-7</v>
      </c>
      <c r="C27" s="5" t="n">
        <v>-34</v>
      </c>
      <c r="D27" s="5" t="n">
        <v>-53</v>
      </c>
    </row>
    <row r="28" spans="1:4">
      <c r="A28" s="4" t="s">
        <v>120</v>
      </c>
      <c r="B28" s="5" t="n">
        <v>-7</v>
      </c>
      <c r="C28" s="5" t="n">
        <v>-258</v>
      </c>
      <c r="D28" s="5" t="n">
        <v>-400</v>
      </c>
    </row>
    <row r="29" spans="1:4">
      <c r="A29" s="4" t="s">
        <v>594</v>
      </c>
      <c r="B29" s="6" t="n">
        <v>-715</v>
      </c>
      <c r="C29" s="6" t="n">
        <v>-708</v>
      </c>
      <c r="D29" s="6" t="n">
        <v>-45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0</v>
      </c>
      <c r="D2" s="2" t="s">
        <v>79</v>
      </c>
    </row>
    <row r="3" spans="1:4">
      <c r="A3" s="3" t="s">
        <v>596</v>
      </c>
    </row>
    <row r="4" spans="1:4">
      <c r="A4" s="4" t="s">
        <v>108</v>
      </c>
      <c r="B4" s="6" t="n">
        <v>11215</v>
      </c>
      <c r="C4" s="6" t="n">
        <v>10610</v>
      </c>
      <c r="D4" s="6" t="n">
        <v>10174</v>
      </c>
    </row>
    <row r="5" spans="1:4">
      <c r="A5" s="4" t="s">
        <v>597</v>
      </c>
      <c r="B5" s="5" t="n">
        <v>-441</v>
      </c>
      <c r="C5" s="5" t="n">
        <v>-402</v>
      </c>
      <c r="D5" s="5" t="n">
        <v>-168</v>
      </c>
    </row>
    <row r="6" spans="1:4">
      <c r="A6" s="4" t="s">
        <v>598</v>
      </c>
    </row>
    <row r="7" spans="1:4">
      <c r="A7" s="3" t="s">
        <v>596</v>
      </c>
    </row>
    <row r="8" spans="1:4">
      <c r="A8" s="4" t="s">
        <v>599</v>
      </c>
      <c r="B8" s="5" t="n">
        <v>-22</v>
      </c>
      <c r="C8" s="5" t="n">
        <v>129</v>
      </c>
      <c r="D8" s="5" t="n">
        <v>110</v>
      </c>
    </row>
    <row r="9" spans="1:4">
      <c r="A9" s="4" t="s">
        <v>600</v>
      </c>
      <c r="B9" s="5" t="n">
        <v>-22</v>
      </c>
      <c r="C9" s="5" t="n">
        <v>129</v>
      </c>
      <c r="D9" s="5" t="n">
        <v>110</v>
      </c>
    </row>
    <row r="10" spans="1:4">
      <c r="A10" s="4" t="s">
        <v>108</v>
      </c>
      <c r="B10" s="5" t="n">
        <v>9</v>
      </c>
      <c r="C10" s="5" t="n">
        <v>-51</v>
      </c>
      <c r="D10" s="5" t="n">
        <v>-43</v>
      </c>
    </row>
    <row r="11" spans="1:4">
      <c r="A11" s="4" t="s">
        <v>597</v>
      </c>
      <c r="B11" s="5" t="n">
        <v>-13</v>
      </c>
      <c r="C11" s="5" t="n">
        <v>78</v>
      </c>
      <c r="D11" s="5" t="n">
        <v>67</v>
      </c>
    </row>
    <row r="12" spans="1:4">
      <c r="A12" s="4" t="s">
        <v>601</v>
      </c>
    </row>
    <row r="13" spans="1:4">
      <c r="A13" s="3" t="s">
        <v>596</v>
      </c>
    </row>
    <row r="14" spans="1:4">
      <c r="A14" s="4" t="s">
        <v>602</v>
      </c>
      <c r="B14" s="5" t="n">
        <v>12</v>
      </c>
      <c r="C14" s="5" t="n">
        <v>56</v>
      </c>
      <c r="D14" s="5" t="n">
        <v>87</v>
      </c>
    </row>
    <row r="15" spans="1:4">
      <c r="A15" s="4" t="s">
        <v>603</v>
      </c>
      <c r="B15" s="5" t="n">
        <v>-716</v>
      </c>
      <c r="C15" s="5" t="n">
        <v>-846</v>
      </c>
      <c r="D15" s="5" t="n">
        <v>-474</v>
      </c>
    </row>
    <row r="16" spans="1:4">
      <c r="A16" s="4" t="s">
        <v>600</v>
      </c>
      <c r="B16" s="5" t="n">
        <v>-704</v>
      </c>
      <c r="C16" s="5" t="n">
        <v>-790</v>
      </c>
      <c r="D16" s="5" t="n">
        <v>-387</v>
      </c>
    </row>
    <row r="17" spans="1:4">
      <c r="A17" s="4" t="s">
        <v>108</v>
      </c>
      <c r="B17" s="5" t="n">
        <v>276</v>
      </c>
      <c r="C17" s="5" t="n">
        <v>310</v>
      </c>
      <c r="D17" s="5" t="n">
        <v>152</v>
      </c>
    </row>
    <row r="18" spans="1:4">
      <c r="A18" s="4" t="s">
        <v>597</v>
      </c>
      <c r="B18" s="6" t="n">
        <v>-428</v>
      </c>
      <c r="C18" s="6" t="n">
        <v>-480</v>
      </c>
      <c r="D18" s="6" t="n">
        <v>-23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51</v>
      </c>
      <c r="B1" s="2" t="s">
        <v>1</v>
      </c>
    </row>
    <row r="2" spans="1:4">
      <c r="B2" s="2" t="s">
        <v>2</v>
      </c>
      <c r="C2" s="2" t="s">
        <v>30</v>
      </c>
      <c r="D2" s="2" t="s">
        <v>79</v>
      </c>
    </row>
    <row r="3" spans="1:4">
      <c r="A3" s="4" t="s">
        <v>152</v>
      </c>
      <c r="B3" s="7" t="n">
        <v>0.98</v>
      </c>
      <c r="C3" s="7" t="n">
        <v>0.96</v>
      </c>
      <c r="D3" s="7" t="n">
        <v>0.9399999999999999</v>
      </c>
    </row>
    <row r="4" spans="1:4">
      <c r="A4" s="4" t="s">
        <v>153</v>
      </c>
      <c r="B4" s="5" t="n">
        <v>522425</v>
      </c>
      <c r="C4" s="5" t="n">
        <v>341400</v>
      </c>
      <c r="D4" s="5" t="n">
        <v>334890</v>
      </c>
    </row>
    <row r="5" spans="1:4">
      <c r="A5" s="4" t="s">
        <v>154</v>
      </c>
      <c r="B5" s="5" t="n">
        <v>109651</v>
      </c>
      <c r="C5" s="5" t="n">
        <v>43096</v>
      </c>
      <c r="D5" s="5" t="n">
        <v>61364</v>
      </c>
    </row>
    <row r="6" spans="1:4">
      <c r="A6" s="4" t="s">
        <v>155</v>
      </c>
      <c r="B6" s="5" t="n">
        <v>6005</v>
      </c>
      <c r="C6" s="5" t="n">
        <v>8480</v>
      </c>
      <c r="D6" s="5" t="n">
        <v>7584</v>
      </c>
    </row>
    <row r="7" spans="1:4">
      <c r="A7" s="4" t="s">
        <v>156</v>
      </c>
      <c r="B7" s="5" t="n">
        <v>17113</v>
      </c>
      <c r="C7" s="5" t="n">
        <v>19036</v>
      </c>
      <c r="D7" s="5" t="n">
        <v>19575</v>
      </c>
    </row>
    <row r="8" spans="1:4">
      <c r="A8" s="4" t="s">
        <v>157</v>
      </c>
      <c r="B8" s="5" t="n">
        <v>55432</v>
      </c>
      <c r="C8" s="5" t="n">
        <v>32171</v>
      </c>
      <c r="D8" s="5" t="n">
        <v>0</v>
      </c>
    </row>
    <row r="9" spans="1:4">
      <c r="A9" s="4" t="s">
        <v>158</v>
      </c>
      <c r="B9" s="5" t="n">
        <v>72723</v>
      </c>
      <c r="C9" s="5" t="n">
        <v>55368</v>
      </c>
      <c r="D9" s="5" t="n">
        <v>95064</v>
      </c>
    </row>
    <row r="10" spans="1:4">
      <c r="A10" s="4" t="s">
        <v>159</v>
      </c>
      <c r="B10" s="5" t="n">
        <v>0</v>
      </c>
      <c r="C10" s="5" t="n">
        <v>0</v>
      </c>
      <c r="D10" s="5" t="n">
        <v>3595</v>
      </c>
    </row>
    <row r="11" spans="1:4">
      <c r="A11" s="4" t="s">
        <v>160</v>
      </c>
      <c r="B11" s="5" t="n">
        <v>36927</v>
      </c>
      <c r="C11" s="5" t="n">
        <v>17645</v>
      </c>
      <c r="D11" s="5" t="n">
        <v>173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04</v>
      </c>
      <c r="B1" s="2" t="s">
        <v>1</v>
      </c>
    </row>
    <row r="2" spans="1:4">
      <c r="B2" s="2" t="s">
        <v>2</v>
      </c>
      <c r="C2" s="2" t="s">
        <v>30</v>
      </c>
      <c r="D2" s="2" t="s">
        <v>79</v>
      </c>
    </row>
    <row r="3" spans="1:4">
      <c r="A3" s="3" t="s">
        <v>605</v>
      </c>
    </row>
    <row r="4" spans="1:4">
      <c r="A4" s="4" t="s">
        <v>606</v>
      </c>
      <c r="B4" s="5" t="n">
        <v>421751</v>
      </c>
    </row>
    <row r="5" spans="1:4">
      <c r="A5" s="4" t="s">
        <v>607</v>
      </c>
      <c r="B5" s="5" t="n">
        <v>56650</v>
      </c>
      <c r="C5" s="5" t="n">
        <v>57258</v>
      </c>
      <c r="D5" s="5" t="n">
        <v>77784</v>
      </c>
    </row>
    <row r="6" spans="1:4">
      <c r="A6" s="4" t="s">
        <v>608</v>
      </c>
      <c r="B6" s="5" t="n">
        <v>-111992</v>
      </c>
    </row>
    <row r="7" spans="1:4">
      <c r="A7" s="4" t="s">
        <v>609</v>
      </c>
      <c r="B7" s="5" t="n">
        <v>-10758</v>
      </c>
    </row>
    <row r="8" spans="1:4">
      <c r="A8" s="4" t="s">
        <v>610</v>
      </c>
      <c r="B8" s="5" t="n">
        <v>355651</v>
      </c>
      <c r="C8" s="5" t="n">
        <v>421751</v>
      </c>
    </row>
    <row r="9" spans="1:4">
      <c r="A9" s="4" t="s">
        <v>611</v>
      </c>
      <c r="B9" s="5" t="n">
        <v>224039</v>
      </c>
    </row>
    <row r="10" spans="1:4">
      <c r="A10" s="4" t="s">
        <v>612</v>
      </c>
      <c r="B10" s="5" t="n">
        <v>131612</v>
      </c>
    </row>
    <row r="11" spans="1:4">
      <c r="A11" s="3" t="s">
        <v>613</v>
      </c>
    </row>
    <row r="12" spans="1:4">
      <c r="A12" s="4" t="s">
        <v>614</v>
      </c>
      <c r="B12" s="7" t="n">
        <v>21.93</v>
      </c>
    </row>
    <row r="13" spans="1:4">
      <c r="A13" s="4" t="s">
        <v>615</v>
      </c>
      <c r="B13" s="8" t="n">
        <v>25.1</v>
      </c>
    </row>
    <row r="14" spans="1:4">
      <c r="A14" s="4" t="s">
        <v>616</v>
      </c>
      <c r="B14" s="8" t="n">
        <v>21.47</v>
      </c>
    </row>
    <row r="15" spans="1:4">
      <c r="A15" s="4" t="s">
        <v>617</v>
      </c>
      <c r="B15" s="8" t="n">
        <v>23.97</v>
      </c>
    </row>
    <row r="16" spans="1:4">
      <c r="A16" s="4" t="s">
        <v>618</v>
      </c>
      <c r="B16" s="8" t="n">
        <v>22.52</v>
      </c>
      <c r="C16" s="7" t="n">
        <v>21.93</v>
      </c>
    </row>
    <row r="17" spans="1:4">
      <c r="A17" s="4" t="s">
        <v>619</v>
      </c>
      <c r="B17" s="8" t="n">
        <v>21.4</v>
      </c>
    </row>
    <row r="18" spans="1:4">
      <c r="A18" s="4" t="s">
        <v>620</v>
      </c>
      <c r="B18" s="7" t="n">
        <v>24.44</v>
      </c>
    </row>
    <row r="19" spans="1:4">
      <c r="A19" s="4" t="s">
        <v>621</v>
      </c>
      <c r="B19" s="4" t="s">
        <v>622</v>
      </c>
    </row>
    <row r="20" spans="1:4">
      <c r="A20" s="4" t="s">
        <v>623</v>
      </c>
      <c r="B20" s="4" t="s">
        <v>624</v>
      </c>
    </row>
    <row r="21" spans="1:4">
      <c r="A21" s="4" t="s">
        <v>625</v>
      </c>
      <c r="B21" s="4" t="s">
        <v>626</v>
      </c>
    </row>
    <row r="22" spans="1:4">
      <c r="A22" s="4" t="s">
        <v>627</v>
      </c>
      <c r="B22" s="6" t="n">
        <v>6395</v>
      </c>
    </row>
    <row r="23" spans="1:4">
      <c r="A23" s="4" t="s">
        <v>628</v>
      </c>
      <c r="B23" s="5" t="n">
        <v>4279</v>
      </c>
    </row>
    <row r="24" spans="1:4">
      <c r="A24" s="4" t="s">
        <v>629</v>
      </c>
      <c r="B24" s="6" t="n">
        <v>2116</v>
      </c>
    </row>
    <row r="25" spans="1:4">
      <c r="A25" s="4" t="s">
        <v>630</v>
      </c>
      <c r="B25" s="5" t="n">
        <v>36777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30"/>
  </cols>
  <sheetData>
    <row r="1" spans="1:2">
      <c r="A1" s="1" t="s">
        <v>631</v>
      </c>
      <c r="B1" s="2" t="s">
        <v>1</v>
      </c>
    </row>
    <row r="2" spans="1:2">
      <c r="B2" s="2" t="s">
        <v>632</v>
      </c>
    </row>
    <row r="3" spans="1:2">
      <c r="A3" s="3" t="s">
        <v>633</v>
      </c>
    </row>
    <row r="4" spans="1:2">
      <c r="A4" s="4" t="s">
        <v>634</v>
      </c>
      <c r="B4" s="5" t="n">
        <v>355651</v>
      </c>
    </row>
    <row r="5" spans="1:2">
      <c r="A5" s="4" t="s">
        <v>635</v>
      </c>
      <c r="B5" s="4" t="s">
        <v>622</v>
      </c>
    </row>
    <row r="6" spans="1:2">
      <c r="A6" s="4" t="s">
        <v>636</v>
      </c>
      <c r="B6" s="7" t="n">
        <v>22.52</v>
      </c>
    </row>
    <row r="7" spans="1:2">
      <c r="A7" s="4" t="s">
        <v>637</v>
      </c>
      <c r="B7" s="5" t="n">
        <v>224039</v>
      </c>
    </row>
    <row r="8" spans="1:2">
      <c r="A8" s="4" t="s">
        <v>638</v>
      </c>
      <c r="B8" s="4" t="s">
        <v>639</v>
      </c>
    </row>
    <row r="9" spans="1:2">
      <c r="A9" s="4" t="s">
        <v>640</v>
      </c>
      <c r="B9" s="7" t="n">
        <v>21.4</v>
      </c>
    </row>
    <row r="10" spans="1:2">
      <c r="A10" s="4" t="s">
        <v>641</v>
      </c>
    </row>
    <row r="11" spans="1:2">
      <c r="A11" s="3" t="s">
        <v>633</v>
      </c>
    </row>
    <row r="12" spans="1:2">
      <c r="A12" s="4" t="s">
        <v>634</v>
      </c>
      <c r="B12" s="5" t="n">
        <v>51254</v>
      </c>
    </row>
    <row r="13" spans="1:2">
      <c r="A13" s="4" t="s">
        <v>635</v>
      </c>
      <c r="B13" s="4" t="s">
        <v>642</v>
      </c>
    </row>
    <row r="14" spans="1:2">
      <c r="A14" s="4" t="s">
        <v>636</v>
      </c>
      <c r="B14" s="7" t="n">
        <v>18.32</v>
      </c>
    </row>
    <row r="15" spans="1:2">
      <c r="A15" s="4" t="s">
        <v>637</v>
      </c>
      <c r="B15" s="5" t="n">
        <v>51254</v>
      </c>
    </row>
    <row r="16" spans="1:2">
      <c r="A16" s="4" t="s">
        <v>638</v>
      </c>
      <c r="B16" s="4" t="s">
        <v>642</v>
      </c>
    </row>
    <row r="17" spans="1:2">
      <c r="A17" s="4" t="s">
        <v>640</v>
      </c>
      <c r="B17" s="7" t="n">
        <v>18.32</v>
      </c>
    </row>
    <row r="18" spans="1:2">
      <c r="A18" s="4" t="s">
        <v>643</v>
      </c>
    </row>
    <row r="19" spans="1:2">
      <c r="A19" s="3" t="s">
        <v>633</v>
      </c>
    </row>
    <row r="20" spans="1:2">
      <c r="A20" s="4" t="s">
        <v>634</v>
      </c>
      <c r="B20" s="5" t="n">
        <v>40305</v>
      </c>
    </row>
    <row r="21" spans="1:2">
      <c r="A21" s="4" t="s">
        <v>635</v>
      </c>
      <c r="B21" s="4" t="s">
        <v>644</v>
      </c>
    </row>
    <row r="22" spans="1:2">
      <c r="A22" s="4" t="s">
        <v>636</v>
      </c>
      <c r="B22" s="7" t="n">
        <v>20.78</v>
      </c>
    </row>
    <row r="23" spans="1:2">
      <c r="A23" s="4" t="s">
        <v>637</v>
      </c>
      <c r="B23" s="5" t="n">
        <v>40305</v>
      </c>
    </row>
    <row r="24" spans="1:2">
      <c r="A24" s="4" t="s">
        <v>638</v>
      </c>
      <c r="B24" s="4" t="s">
        <v>644</v>
      </c>
    </row>
    <row r="25" spans="1:2">
      <c r="A25" s="4" t="s">
        <v>640</v>
      </c>
      <c r="B25" s="7" t="n">
        <v>20.78</v>
      </c>
    </row>
    <row r="26" spans="1:2">
      <c r="A26" s="4" t="s">
        <v>645</v>
      </c>
    </row>
    <row r="27" spans="1:2">
      <c r="A27" s="3" t="s">
        <v>633</v>
      </c>
    </row>
    <row r="28" spans="1:2">
      <c r="A28" s="4" t="s">
        <v>634</v>
      </c>
      <c r="B28" s="5" t="n">
        <v>100747</v>
      </c>
    </row>
    <row r="29" spans="1:2">
      <c r="A29" s="4" t="s">
        <v>635</v>
      </c>
      <c r="B29" s="4" t="s">
        <v>646</v>
      </c>
    </row>
    <row r="30" spans="1:2">
      <c r="A30" s="4" t="s">
        <v>636</v>
      </c>
      <c r="B30" s="7" t="n">
        <v>22.46</v>
      </c>
    </row>
    <row r="31" spans="1:2">
      <c r="A31" s="4" t="s">
        <v>637</v>
      </c>
      <c r="B31" s="5" t="n">
        <v>98555</v>
      </c>
    </row>
    <row r="32" spans="1:2">
      <c r="A32" s="4" t="s">
        <v>638</v>
      </c>
      <c r="B32" s="4" t="s">
        <v>647</v>
      </c>
    </row>
    <row r="33" spans="1:2">
      <c r="A33" s="4" t="s">
        <v>640</v>
      </c>
      <c r="B33" s="7" t="n">
        <v>22.46</v>
      </c>
    </row>
    <row r="34" spans="1:2">
      <c r="A34" s="4" t="s">
        <v>648</v>
      </c>
    </row>
    <row r="35" spans="1:2">
      <c r="A35" s="3" t="s">
        <v>633</v>
      </c>
    </row>
    <row r="36" spans="1:2">
      <c r="A36" s="4" t="s">
        <v>634</v>
      </c>
      <c r="B36" s="5" t="n">
        <v>59912</v>
      </c>
    </row>
    <row r="37" spans="1:2">
      <c r="A37" s="4" t="s">
        <v>635</v>
      </c>
      <c r="B37" s="4" t="s">
        <v>649</v>
      </c>
    </row>
    <row r="38" spans="1:2">
      <c r="A38" s="4" t="s">
        <v>636</v>
      </c>
      <c r="B38" s="7" t="n">
        <v>23.33</v>
      </c>
    </row>
    <row r="39" spans="1:2">
      <c r="A39" s="4" t="s">
        <v>637</v>
      </c>
      <c r="B39" s="5" t="n">
        <v>25134</v>
      </c>
    </row>
    <row r="40" spans="1:2">
      <c r="A40" s="4" t="s">
        <v>638</v>
      </c>
      <c r="B40" s="4" t="s">
        <v>650</v>
      </c>
    </row>
    <row r="41" spans="1:2">
      <c r="A41" s="4" t="s">
        <v>640</v>
      </c>
      <c r="B41" s="7" t="n">
        <v>23.33</v>
      </c>
    </row>
    <row r="42" spans="1:2">
      <c r="A42" s="4" t="s">
        <v>651</v>
      </c>
    </row>
    <row r="43" spans="1:2">
      <c r="A43" s="3" t="s">
        <v>633</v>
      </c>
    </row>
    <row r="44" spans="1:2">
      <c r="A44" s="4" t="s">
        <v>634</v>
      </c>
      <c r="B44" s="5" t="n">
        <v>103433</v>
      </c>
    </row>
    <row r="45" spans="1:2">
      <c r="A45" s="4" t="s">
        <v>635</v>
      </c>
      <c r="B45" s="4" t="s">
        <v>652</v>
      </c>
    </row>
    <row r="46" spans="1:2">
      <c r="A46" s="4" t="s">
        <v>636</v>
      </c>
      <c r="B46" s="7" t="n">
        <v>24.87</v>
      </c>
    </row>
    <row r="47" spans="1:2">
      <c r="A47" s="4" t="s">
        <v>637</v>
      </c>
      <c r="B47" s="5" t="n">
        <v>8791</v>
      </c>
    </row>
    <row r="48" spans="1:2">
      <c r="A48" s="4" t="s">
        <v>638</v>
      </c>
      <c r="B48" s="4" t="s">
        <v>653</v>
      </c>
    </row>
    <row r="49" spans="1:2">
      <c r="A49" s="4" t="s">
        <v>640</v>
      </c>
      <c r="B49" s="7" t="n">
        <v>24.6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54</v>
      </c>
      <c r="B1" s="2" t="s">
        <v>1</v>
      </c>
    </row>
    <row r="2" spans="1:4">
      <c r="B2" s="2" t="s">
        <v>2</v>
      </c>
      <c r="C2" s="2" t="s">
        <v>30</v>
      </c>
      <c r="D2" s="2" t="s">
        <v>79</v>
      </c>
    </row>
    <row r="3" spans="1:4">
      <c r="A3" s="3" t="s">
        <v>655</v>
      </c>
    </row>
    <row r="4" spans="1:4">
      <c r="A4" s="4" t="s">
        <v>607</v>
      </c>
      <c r="B4" s="5" t="n">
        <v>56650</v>
      </c>
      <c r="C4" s="5" t="n">
        <v>57258</v>
      </c>
      <c r="D4" s="5" t="n">
        <v>77784</v>
      </c>
    </row>
    <row r="5" spans="1:4">
      <c r="A5" s="4" t="s">
        <v>656</v>
      </c>
      <c r="B5" s="7" t="n">
        <v>5.6</v>
      </c>
      <c r="C5" s="7" t="n">
        <v>5.5</v>
      </c>
      <c r="D5" s="7" t="n">
        <v>5.63</v>
      </c>
    </row>
    <row r="6" spans="1:4">
      <c r="A6" s="4" t="s">
        <v>657</v>
      </c>
      <c r="B6" s="4" t="s">
        <v>658</v>
      </c>
      <c r="C6" s="4" t="s">
        <v>659</v>
      </c>
      <c r="D6" s="4" t="s">
        <v>660</v>
      </c>
    </row>
    <row r="7" spans="1:4">
      <c r="A7" s="4" t="s">
        <v>661</v>
      </c>
      <c r="B7" s="4" t="s">
        <v>662</v>
      </c>
      <c r="C7" s="4" t="s">
        <v>663</v>
      </c>
      <c r="D7" s="4" t="s">
        <v>664</v>
      </c>
    </row>
    <row r="8" spans="1:4">
      <c r="A8" s="4" t="s">
        <v>665</v>
      </c>
      <c r="B8" s="4" t="s">
        <v>666</v>
      </c>
      <c r="C8" s="4" t="s">
        <v>667</v>
      </c>
      <c r="D8" s="4" t="s">
        <v>668</v>
      </c>
    </row>
    <row r="9" spans="1:4">
      <c r="A9" s="4" t="s">
        <v>669</v>
      </c>
      <c r="B9" s="4" t="s">
        <v>670</v>
      </c>
      <c r="C9" s="4" t="s">
        <v>671</v>
      </c>
      <c r="D9" s="4" t="s">
        <v>672</v>
      </c>
    </row>
    <row r="10" spans="1:4">
      <c r="A10" s="4" t="s">
        <v>139</v>
      </c>
      <c r="B10" s="6" t="n">
        <v>287</v>
      </c>
      <c r="C10" s="6" t="n">
        <v>308</v>
      </c>
      <c r="D10" s="6" t="n">
        <v>360</v>
      </c>
    </row>
    <row r="11" spans="1:4">
      <c r="A11" s="4" t="s">
        <v>673</v>
      </c>
      <c r="B11" s="6" t="n">
        <v>521</v>
      </c>
      <c r="C11" s="6" t="n">
        <v>500</v>
      </c>
      <c r="D11" s="6" t="n">
        <v>478</v>
      </c>
    </row>
    <row r="12" spans="1:4">
      <c r="A12" s="4" t="s">
        <v>674</v>
      </c>
      <c r="B12" s="4" t="s">
        <v>675</v>
      </c>
      <c r="C12" s="4" t="s">
        <v>676</v>
      </c>
      <c r="D12" s="4" t="s">
        <v>677</v>
      </c>
    </row>
    <row r="13" spans="1:4">
      <c r="A13" s="4" t="s">
        <v>678</v>
      </c>
      <c r="B13" s="6" t="n">
        <v>2404</v>
      </c>
      <c r="C13" s="6" t="n">
        <v>917</v>
      </c>
      <c r="D13" s="6" t="n">
        <v>1454</v>
      </c>
    </row>
    <row r="14" spans="1:4">
      <c r="A14" s="4" t="s">
        <v>140</v>
      </c>
      <c r="B14" s="5" t="n">
        <v>188</v>
      </c>
      <c r="C14" s="5" t="n">
        <v>59</v>
      </c>
      <c r="D14" s="5" t="n">
        <v>25</v>
      </c>
    </row>
    <row r="15" spans="1:4">
      <c r="A15" s="4" t="s">
        <v>679</v>
      </c>
      <c r="B15" s="6" t="n">
        <v>1010</v>
      </c>
      <c r="C15" s="6" t="n">
        <v>250</v>
      </c>
      <c r="D15" s="6" t="n">
        <v>17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0</v>
      </c>
      <c r="D2" s="2" t="s">
        <v>79</v>
      </c>
    </row>
    <row r="3" spans="1:4">
      <c r="A3" s="3" t="s">
        <v>681</v>
      </c>
    </row>
    <row r="4" spans="1:4">
      <c r="A4" s="4" t="s">
        <v>682</v>
      </c>
      <c r="B4" s="6" t="n">
        <v>1200</v>
      </c>
      <c r="C4" s="6" t="n">
        <v>900</v>
      </c>
      <c r="D4" s="6" t="n">
        <v>800</v>
      </c>
    </row>
    <row r="5" spans="1:4">
      <c r="A5" s="4" t="s">
        <v>683</v>
      </c>
      <c r="B5" s="5" t="n">
        <v>713814</v>
      </c>
    </row>
    <row r="6" spans="1:4">
      <c r="A6" s="4" t="s">
        <v>684</v>
      </c>
      <c r="B6" s="5" t="n">
        <v>36927</v>
      </c>
    </row>
    <row r="7" spans="1:4">
      <c r="A7" s="4" t="s">
        <v>685</v>
      </c>
      <c r="B7" s="5" t="n">
        <v>19466</v>
      </c>
    </row>
    <row r="8" spans="1:4">
      <c r="A8" s="4" t="s">
        <v>686</v>
      </c>
      <c r="B8" s="5" t="n">
        <v>770207</v>
      </c>
    </row>
    <row r="9" spans="1:4">
      <c r="A9" s="4" t="s">
        <v>687</v>
      </c>
      <c r="B9" s="6" t="n">
        <v>78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5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4"/>
    <col customWidth="1" max="8" min="8" width="14"/>
  </cols>
  <sheetData>
    <row r="1" spans="1:8">
      <c r="A1" s="1" t="s">
        <v>688</v>
      </c>
      <c r="C1" s="2" t="s">
        <v>1</v>
      </c>
    </row>
    <row r="2" spans="1:8">
      <c r="C2" s="2" t="s">
        <v>2</v>
      </c>
      <c r="D2" s="2" t="s">
        <v>30</v>
      </c>
      <c r="E2" s="2" t="s">
        <v>79</v>
      </c>
      <c r="F2" s="2" t="s">
        <v>2</v>
      </c>
      <c r="H2" s="2" t="s">
        <v>30</v>
      </c>
    </row>
    <row r="3" spans="1:8">
      <c r="A3" s="3" t="s">
        <v>689</v>
      </c>
    </row>
    <row r="4" spans="1:8">
      <c r="A4" s="4" t="s">
        <v>690</v>
      </c>
      <c r="C4" s="6" t="n">
        <v>47234</v>
      </c>
      <c r="D4" s="6" t="n">
        <v>47234</v>
      </c>
      <c r="F4" s="6" t="n">
        <v>50220</v>
      </c>
      <c r="H4" s="6" t="n">
        <v>47234</v>
      </c>
    </row>
    <row r="5" spans="1:8">
      <c r="A5" s="3" t="s">
        <v>691</v>
      </c>
    </row>
    <row r="6" spans="1:8">
      <c r="A6" s="4" t="s">
        <v>692</v>
      </c>
      <c r="C6" s="5" t="n">
        <v>47234</v>
      </c>
    </row>
    <row r="7" spans="1:8">
      <c r="A7" s="4" t="s">
        <v>693</v>
      </c>
      <c r="C7" s="5" t="n">
        <v>50220</v>
      </c>
      <c r="D7" s="5" t="n">
        <v>47234</v>
      </c>
    </row>
    <row r="8" spans="1:8">
      <c r="A8" s="3" t="s">
        <v>694</v>
      </c>
    </row>
    <row r="9" spans="1:8">
      <c r="A9" s="4" t="s">
        <v>690</v>
      </c>
      <c r="C9" s="6" t="n">
        <v>47234</v>
      </c>
      <c r="D9" s="6" t="n">
        <v>47234</v>
      </c>
      <c r="F9" s="6" t="n">
        <v>50220</v>
      </c>
      <c r="H9" s="6" t="n">
        <v>47234</v>
      </c>
    </row>
    <row r="10" spans="1:8">
      <c r="A10" s="4" t="s">
        <v>695</v>
      </c>
      <c r="F10" s="4" t="s">
        <v>696</v>
      </c>
      <c r="H10" s="4" t="s">
        <v>696</v>
      </c>
    </row>
    <row r="11" spans="1:8">
      <c r="A11" s="3" t="s">
        <v>697</v>
      </c>
    </row>
    <row r="12" spans="1:8">
      <c r="A12" s="4" t="s">
        <v>698</v>
      </c>
      <c r="C12" s="4" t="s">
        <v>699</v>
      </c>
      <c r="D12" s="4" t="s">
        <v>700</v>
      </c>
    </row>
    <row r="13" spans="1:8">
      <c r="A13" s="4" t="s">
        <v>701</v>
      </c>
      <c r="C13" s="4" t="s">
        <v>702</v>
      </c>
      <c r="D13" s="4" t="s">
        <v>702</v>
      </c>
    </row>
    <row r="14" spans="1:8">
      <c r="A14" s="4" t="s">
        <v>703</v>
      </c>
      <c r="F14" s="5" t="n">
        <v>2075</v>
      </c>
      <c r="H14" s="5" t="n">
        <v>2075</v>
      </c>
    </row>
    <row r="15" spans="1:8">
      <c r="A15" s="4" t="s">
        <v>704</v>
      </c>
      <c r="C15" s="6" t="n">
        <v>47</v>
      </c>
    </row>
    <row r="16" spans="1:8">
      <c r="A16" s="4" t="s">
        <v>705</v>
      </c>
      <c r="C16" s="5" t="n">
        <v>-40</v>
      </c>
    </row>
    <row r="17" spans="1:8">
      <c r="A17" s="4" t="s">
        <v>706</v>
      </c>
      <c r="C17" s="5" t="n">
        <v>513</v>
      </c>
    </row>
    <row r="18" spans="1:8">
      <c r="A18" s="4" t="s">
        <v>707</v>
      </c>
      <c r="C18" s="5" t="n">
        <v>-443</v>
      </c>
    </row>
    <row r="19" spans="1:8">
      <c r="A19" s="4" t="s">
        <v>708</v>
      </c>
    </row>
    <row r="20" spans="1:8">
      <c r="A20" s="3" t="s">
        <v>689</v>
      </c>
    </row>
    <row r="21" spans="1:8">
      <c r="A21" s="4" t="s">
        <v>690</v>
      </c>
      <c r="C21" s="5" t="n">
        <v>47234</v>
      </c>
      <c r="D21" s="6" t="n">
        <v>47234</v>
      </c>
      <c r="F21" s="6" t="n">
        <v>50220</v>
      </c>
      <c r="H21" s="6" t="n">
        <v>47234</v>
      </c>
    </row>
    <row r="22" spans="1:8">
      <c r="A22" s="3" t="s">
        <v>691</v>
      </c>
    </row>
    <row r="23" spans="1:8">
      <c r="A23" s="4" t="s">
        <v>692</v>
      </c>
      <c r="C23" s="5" t="n">
        <v>47234</v>
      </c>
    </row>
    <row r="24" spans="1:8">
      <c r="A24" s="4" t="s">
        <v>693</v>
      </c>
      <c r="C24" s="5" t="n">
        <v>50220</v>
      </c>
      <c r="D24" s="5" t="n">
        <v>47234</v>
      </c>
    </row>
    <row r="25" spans="1:8">
      <c r="A25" s="3" t="s">
        <v>694</v>
      </c>
    </row>
    <row r="26" spans="1:8">
      <c r="A26" s="4" t="s">
        <v>690</v>
      </c>
      <c r="C26" s="5" t="n">
        <v>47234</v>
      </c>
      <c r="D26" s="5" t="n">
        <v>47234</v>
      </c>
      <c r="F26" s="5" t="n">
        <v>50220</v>
      </c>
      <c r="H26" s="5" t="n">
        <v>47234</v>
      </c>
    </row>
    <row r="27" spans="1:8">
      <c r="A27" s="4" t="s">
        <v>709</v>
      </c>
    </row>
    <row r="28" spans="1:8">
      <c r="A28" s="3" t="s">
        <v>689</v>
      </c>
    </row>
    <row r="29" spans="1:8">
      <c r="A29" s="4" t="s">
        <v>690</v>
      </c>
      <c r="C29" s="5" t="n">
        <v>0</v>
      </c>
      <c r="D29" s="5" t="n">
        <v>0</v>
      </c>
      <c r="F29" s="5" t="n">
        <v>0</v>
      </c>
      <c r="H29" s="5" t="n">
        <v>0</v>
      </c>
    </row>
    <row r="30" spans="1:8">
      <c r="A30" s="3" t="s">
        <v>691</v>
      </c>
    </row>
    <row r="31" spans="1:8">
      <c r="A31" s="4" t="s">
        <v>692</v>
      </c>
      <c r="C31" s="5" t="n">
        <v>0</v>
      </c>
    </row>
    <row r="32" spans="1:8">
      <c r="A32" s="4" t="s">
        <v>693</v>
      </c>
      <c r="C32" s="5" t="n">
        <v>0</v>
      </c>
      <c r="D32" s="5" t="n">
        <v>0</v>
      </c>
    </row>
    <row r="33" spans="1:8">
      <c r="A33" s="3" t="s">
        <v>694</v>
      </c>
    </row>
    <row r="34" spans="1:8">
      <c r="A34" s="4" t="s">
        <v>690</v>
      </c>
      <c r="C34" s="5" t="n">
        <v>0</v>
      </c>
      <c r="D34" s="5" t="n">
        <v>0</v>
      </c>
      <c r="F34" s="5" t="n">
        <v>0</v>
      </c>
      <c r="H34" s="5" t="n">
        <v>0</v>
      </c>
    </row>
    <row r="35" spans="1:8">
      <c r="A35" s="4" t="s">
        <v>710</v>
      </c>
    </row>
    <row r="36" spans="1:8">
      <c r="A36" s="3" t="s">
        <v>689</v>
      </c>
    </row>
    <row r="37" spans="1:8">
      <c r="A37" s="4" t="s">
        <v>690</v>
      </c>
      <c r="C37" s="5" t="n">
        <v>0</v>
      </c>
      <c r="D37" s="5" t="n">
        <v>0</v>
      </c>
      <c r="F37" s="5" t="n">
        <v>0</v>
      </c>
      <c r="H37" s="5" t="n">
        <v>0</v>
      </c>
    </row>
    <row r="38" spans="1:8">
      <c r="A38" s="3" t="s">
        <v>691</v>
      </c>
    </row>
    <row r="39" spans="1:8">
      <c r="A39" s="4" t="s">
        <v>692</v>
      </c>
      <c r="C39" s="5" t="n">
        <v>0</v>
      </c>
    </row>
    <row r="40" spans="1:8">
      <c r="A40" s="4" t="s">
        <v>693</v>
      </c>
      <c r="C40" s="5" t="n">
        <v>0</v>
      </c>
      <c r="D40" s="5" t="n">
        <v>0</v>
      </c>
    </row>
    <row r="41" spans="1:8">
      <c r="A41" s="3" t="s">
        <v>694</v>
      </c>
    </row>
    <row r="42" spans="1:8">
      <c r="A42" s="4" t="s">
        <v>690</v>
      </c>
      <c r="C42" s="5" t="n">
        <v>0</v>
      </c>
      <c r="D42" s="5" t="n">
        <v>0</v>
      </c>
      <c r="F42" s="5" t="n">
        <v>0</v>
      </c>
      <c r="H42" s="5" t="n">
        <v>0</v>
      </c>
    </row>
    <row r="43" spans="1:8">
      <c r="A43" s="4" t="s">
        <v>711</v>
      </c>
    </row>
    <row r="44" spans="1:8">
      <c r="A44" s="3" t="s">
        <v>689</v>
      </c>
    </row>
    <row r="45" spans="1:8">
      <c r="A45" s="4" t="s">
        <v>690</v>
      </c>
      <c r="C45" s="5" t="n">
        <v>44</v>
      </c>
      <c r="D45" s="5" t="n">
        <v>44</v>
      </c>
      <c r="F45" s="5" t="n">
        <v>40</v>
      </c>
      <c r="H45" s="5" t="n">
        <v>44</v>
      </c>
    </row>
    <row r="46" spans="1:8">
      <c r="A46" s="3" t="s">
        <v>691</v>
      </c>
    </row>
    <row r="47" spans="1:8">
      <c r="A47" s="4" t="s">
        <v>692</v>
      </c>
      <c r="C47" s="5" t="n">
        <v>44</v>
      </c>
    </row>
    <row r="48" spans="1:8">
      <c r="A48" s="4" t="s">
        <v>693</v>
      </c>
      <c r="C48" s="5" t="n">
        <v>40</v>
      </c>
      <c r="D48" s="5" t="n">
        <v>44</v>
      </c>
    </row>
    <row r="49" spans="1:8">
      <c r="A49" s="3" t="s">
        <v>694</v>
      </c>
    </row>
    <row r="50" spans="1:8">
      <c r="A50" s="4" t="s">
        <v>690</v>
      </c>
      <c r="C50" s="6" t="n">
        <v>44</v>
      </c>
      <c r="D50" s="6" t="n">
        <v>44</v>
      </c>
      <c r="F50" s="6" t="n">
        <v>40</v>
      </c>
      <c r="H50" s="6" t="n">
        <v>44</v>
      </c>
    </row>
    <row r="51" spans="1:8">
      <c r="A51" s="4" t="s">
        <v>695</v>
      </c>
      <c r="F51" s="4" t="s">
        <v>712</v>
      </c>
      <c r="H51" s="4" t="s">
        <v>712</v>
      </c>
    </row>
    <row r="52" spans="1:8">
      <c r="A52" s="4" t="s">
        <v>713</v>
      </c>
      <c r="C52" s="4" t="s">
        <v>563</v>
      </c>
      <c r="D52" s="4" t="s">
        <v>563</v>
      </c>
    </row>
    <row r="53" spans="1:8">
      <c r="A53" s="4" t="s">
        <v>714</v>
      </c>
      <c r="C53" s="4" t="s">
        <v>715</v>
      </c>
      <c r="D53" s="4" t="s">
        <v>715</v>
      </c>
    </row>
    <row r="54" spans="1:8">
      <c r="A54" s="4" t="s">
        <v>716</v>
      </c>
    </row>
    <row r="55" spans="1:8">
      <c r="A55" s="3" t="s">
        <v>689</v>
      </c>
    </row>
    <row r="56" spans="1:8">
      <c r="A56" s="4" t="s">
        <v>690</v>
      </c>
      <c r="C56" s="6" t="n">
        <v>44</v>
      </c>
      <c r="D56" s="6" t="n">
        <v>44</v>
      </c>
      <c r="F56" s="6" t="n">
        <v>40</v>
      </c>
      <c r="H56" s="6" t="n">
        <v>44</v>
      </c>
    </row>
    <row r="57" spans="1:8">
      <c r="A57" s="3" t="s">
        <v>691</v>
      </c>
    </row>
    <row r="58" spans="1:8">
      <c r="A58" s="4" t="s">
        <v>692</v>
      </c>
      <c r="C58" s="5" t="n">
        <v>44</v>
      </c>
    </row>
    <row r="59" spans="1:8">
      <c r="A59" s="4" t="s">
        <v>693</v>
      </c>
      <c r="C59" s="5" t="n">
        <v>40</v>
      </c>
      <c r="D59" s="5" t="n">
        <v>44</v>
      </c>
    </row>
    <row r="60" spans="1:8">
      <c r="A60" s="3" t="s">
        <v>694</v>
      </c>
    </row>
    <row r="61" spans="1:8">
      <c r="A61" s="4" t="s">
        <v>690</v>
      </c>
      <c r="C61" s="5" t="n">
        <v>44</v>
      </c>
      <c r="D61" s="5" t="n">
        <v>44</v>
      </c>
      <c r="F61" s="5" t="n">
        <v>40</v>
      </c>
      <c r="H61" s="5" t="n">
        <v>44</v>
      </c>
    </row>
    <row r="62" spans="1:8">
      <c r="A62" s="4" t="s">
        <v>717</v>
      </c>
    </row>
    <row r="63" spans="1:8">
      <c r="A63" s="3" t="s">
        <v>689</v>
      </c>
    </row>
    <row r="64" spans="1:8">
      <c r="A64" s="4" t="s">
        <v>690</v>
      </c>
      <c r="C64" s="5" t="n">
        <v>0</v>
      </c>
      <c r="D64" s="5" t="n">
        <v>0</v>
      </c>
      <c r="F64" s="5" t="n">
        <v>0</v>
      </c>
      <c r="H64" s="5" t="n">
        <v>0</v>
      </c>
    </row>
    <row r="65" spans="1:8">
      <c r="A65" s="3" t="s">
        <v>691</v>
      </c>
    </row>
    <row r="66" spans="1:8">
      <c r="A66" s="4" t="s">
        <v>692</v>
      </c>
      <c r="C66" s="5" t="n">
        <v>0</v>
      </c>
    </row>
    <row r="67" spans="1:8">
      <c r="A67" s="4" t="s">
        <v>693</v>
      </c>
      <c r="C67" s="5" t="n">
        <v>0</v>
      </c>
      <c r="D67" s="5" t="n">
        <v>0</v>
      </c>
    </row>
    <row r="68" spans="1:8">
      <c r="A68" s="3" t="s">
        <v>694</v>
      </c>
    </row>
    <row r="69" spans="1:8">
      <c r="A69" s="4" t="s">
        <v>690</v>
      </c>
      <c r="C69" s="5" t="n">
        <v>0</v>
      </c>
      <c r="D69" s="5" t="n">
        <v>0</v>
      </c>
      <c r="F69" s="5" t="n">
        <v>0</v>
      </c>
      <c r="H69" s="5" t="n">
        <v>0</v>
      </c>
    </row>
    <row r="70" spans="1:8">
      <c r="A70" s="4" t="s">
        <v>718</v>
      </c>
    </row>
    <row r="71" spans="1:8">
      <c r="A71" s="3" t="s">
        <v>689</v>
      </c>
    </row>
    <row r="72" spans="1:8">
      <c r="A72" s="4" t="s">
        <v>690</v>
      </c>
      <c r="C72" s="5" t="n">
        <v>0</v>
      </c>
      <c r="D72" s="5" t="n">
        <v>0</v>
      </c>
      <c r="F72" s="5" t="n">
        <v>0</v>
      </c>
      <c r="H72" s="5" t="n">
        <v>0</v>
      </c>
    </row>
    <row r="73" spans="1:8">
      <c r="A73" s="3" t="s">
        <v>691</v>
      </c>
    </row>
    <row r="74" spans="1:8">
      <c r="A74" s="4" t="s">
        <v>692</v>
      </c>
      <c r="C74" s="5" t="n">
        <v>0</v>
      </c>
    </row>
    <row r="75" spans="1:8">
      <c r="A75" s="4" t="s">
        <v>693</v>
      </c>
      <c r="C75" s="5" t="n">
        <v>0</v>
      </c>
      <c r="D75" s="5" t="n">
        <v>0</v>
      </c>
    </row>
    <row r="76" spans="1:8">
      <c r="A76" s="3" t="s">
        <v>694</v>
      </c>
    </row>
    <row r="77" spans="1:8">
      <c r="A77" s="4" t="s">
        <v>690</v>
      </c>
      <c r="C77" s="5" t="n">
        <v>0</v>
      </c>
      <c r="D77" s="5" t="n">
        <v>0</v>
      </c>
      <c r="F77" s="5" t="n">
        <v>0</v>
      </c>
      <c r="H77" s="5" t="n">
        <v>0</v>
      </c>
    </row>
    <row r="78" spans="1:8">
      <c r="A78" s="4" t="s">
        <v>719</v>
      </c>
    </row>
    <row r="79" spans="1:8">
      <c r="A79" s="3" t="s">
        <v>689</v>
      </c>
    </row>
    <row r="80" spans="1:8">
      <c r="A80" s="4" t="s">
        <v>690</v>
      </c>
      <c r="C80" s="5" t="n">
        <v>2471</v>
      </c>
      <c r="D80" s="5" t="n">
        <v>2471</v>
      </c>
      <c r="F80" s="5" t="n">
        <v>3080</v>
      </c>
      <c r="H80" s="5" t="n">
        <v>2471</v>
      </c>
    </row>
    <row r="81" spans="1:8">
      <c r="A81" s="3" t="s">
        <v>691</v>
      </c>
    </row>
    <row r="82" spans="1:8">
      <c r="A82" s="4" t="s">
        <v>692</v>
      </c>
      <c r="C82" s="5" t="n">
        <v>2471</v>
      </c>
    </row>
    <row r="83" spans="1:8">
      <c r="A83" s="4" t="s">
        <v>693</v>
      </c>
      <c r="C83" s="5" t="n">
        <v>3080</v>
      </c>
      <c r="D83" s="5" t="n">
        <v>2471</v>
      </c>
    </row>
    <row r="84" spans="1:8">
      <c r="A84" s="3" t="s">
        <v>694</v>
      </c>
    </row>
    <row r="85" spans="1:8">
      <c r="A85" s="4" t="s">
        <v>690</v>
      </c>
      <c r="C85" s="6" t="n">
        <v>2471</v>
      </c>
      <c r="D85" s="6" t="n">
        <v>2471</v>
      </c>
      <c r="F85" s="6" t="n">
        <v>3080</v>
      </c>
      <c r="H85" s="6" t="n">
        <v>2471</v>
      </c>
    </row>
    <row r="86" spans="1:8">
      <c r="A86" s="4" t="s">
        <v>695</v>
      </c>
      <c r="F86" s="4" t="s">
        <v>720</v>
      </c>
      <c r="H86" s="4" t="s">
        <v>721</v>
      </c>
    </row>
    <row r="87" spans="1:8">
      <c r="A87" s="4" t="s">
        <v>713</v>
      </c>
      <c r="C87" s="4" t="s">
        <v>563</v>
      </c>
      <c r="D87" s="4" t="s">
        <v>563</v>
      </c>
    </row>
    <row r="88" spans="1:8">
      <c r="A88" s="4" t="s">
        <v>714</v>
      </c>
      <c r="C88" s="4" t="s">
        <v>715</v>
      </c>
      <c r="D88" s="4" t="s">
        <v>715</v>
      </c>
    </row>
    <row r="89" spans="1:8">
      <c r="A89" s="4" t="s">
        <v>722</v>
      </c>
    </row>
    <row r="90" spans="1:8">
      <c r="A90" s="3" t="s">
        <v>689</v>
      </c>
    </row>
    <row r="91" spans="1:8">
      <c r="A91" s="4" t="s">
        <v>690</v>
      </c>
      <c r="C91" s="6" t="n">
        <v>2471</v>
      </c>
      <c r="D91" s="6" t="n">
        <v>2471</v>
      </c>
      <c r="F91" s="6" t="n">
        <v>3080</v>
      </c>
      <c r="H91" s="6" t="n">
        <v>2471</v>
      </c>
    </row>
    <row r="92" spans="1:8">
      <c r="A92" s="3" t="s">
        <v>691</v>
      </c>
    </row>
    <row r="93" spans="1:8">
      <c r="A93" s="4" t="s">
        <v>692</v>
      </c>
      <c r="C93" s="5" t="n">
        <v>2471</v>
      </c>
    </row>
    <row r="94" spans="1:8">
      <c r="A94" s="4" t="s">
        <v>693</v>
      </c>
      <c r="C94" s="5" t="n">
        <v>3080</v>
      </c>
      <c r="D94" s="5" t="n">
        <v>2471</v>
      </c>
    </row>
    <row r="95" spans="1:8">
      <c r="A95" s="3" t="s">
        <v>694</v>
      </c>
    </row>
    <row r="96" spans="1:8">
      <c r="A96" s="4" t="s">
        <v>690</v>
      </c>
      <c r="C96" s="5" t="n">
        <v>2471</v>
      </c>
      <c r="D96" s="5" t="n">
        <v>2471</v>
      </c>
      <c r="F96" s="5" t="n">
        <v>3080</v>
      </c>
      <c r="H96" s="5" t="n">
        <v>2471</v>
      </c>
    </row>
    <row r="97" spans="1:8">
      <c r="A97" s="4" t="s">
        <v>723</v>
      </c>
    </row>
    <row r="98" spans="1:8">
      <c r="A98" s="3" t="s">
        <v>689</v>
      </c>
    </row>
    <row r="99" spans="1:8">
      <c r="A99" s="4" t="s">
        <v>690</v>
      </c>
      <c r="C99" s="5" t="n">
        <v>0</v>
      </c>
      <c r="D99" s="5" t="n">
        <v>0</v>
      </c>
      <c r="F99" s="5" t="n">
        <v>0</v>
      </c>
      <c r="H99" s="5" t="n">
        <v>0</v>
      </c>
    </row>
    <row r="100" spans="1:8">
      <c r="A100" s="3" t="s">
        <v>691</v>
      </c>
    </row>
    <row r="101" spans="1:8">
      <c r="A101" s="4" t="s">
        <v>692</v>
      </c>
      <c r="C101" s="5" t="n">
        <v>0</v>
      </c>
    </row>
    <row r="102" spans="1:8">
      <c r="A102" s="4" t="s">
        <v>693</v>
      </c>
      <c r="C102" s="5" t="n">
        <v>0</v>
      </c>
      <c r="D102" s="5" t="n">
        <v>0</v>
      </c>
    </row>
    <row r="103" spans="1:8">
      <c r="A103" s="3" t="s">
        <v>694</v>
      </c>
    </row>
    <row r="104" spans="1:8">
      <c r="A104" s="4" t="s">
        <v>690</v>
      </c>
      <c r="C104" s="5" t="n">
        <v>0</v>
      </c>
      <c r="D104" s="5" t="n">
        <v>0</v>
      </c>
      <c r="F104" s="5" t="n">
        <v>0</v>
      </c>
      <c r="H104" s="5" t="n">
        <v>0</v>
      </c>
    </row>
    <row r="105" spans="1:8">
      <c r="A105" s="4" t="s">
        <v>724</v>
      </c>
    </row>
    <row r="106" spans="1:8">
      <c r="A106" s="3" t="s">
        <v>689</v>
      </c>
    </row>
    <row r="107" spans="1:8">
      <c r="A107" s="4" t="s">
        <v>690</v>
      </c>
      <c r="C107" s="5" t="n">
        <v>0</v>
      </c>
      <c r="D107" s="5" t="n">
        <v>0</v>
      </c>
      <c r="F107" s="5" t="n">
        <v>0</v>
      </c>
      <c r="H107" s="5" t="n">
        <v>0</v>
      </c>
    </row>
    <row r="108" spans="1:8">
      <c r="A108" s="3" t="s">
        <v>691</v>
      </c>
    </row>
    <row r="109" spans="1:8">
      <c r="A109" s="4" t="s">
        <v>692</v>
      </c>
      <c r="C109" s="5" t="n">
        <v>0</v>
      </c>
    </row>
    <row r="110" spans="1:8">
      <c r="A110" s="4" t="s">
        <v>693</v>
      </c>
      <c r="C110" s="5" t="n">
        <v>0</v>
      </c>
      <c r="D110" s="5" t="n">
        <v>0</v>
      </c>
    </row>
    <row r="111" spans="1:8">
      <c r="A111" s="3" t="s">
        <v>694</v>
      </c>
    </row>
    <row r="112" spans="1:8">
      <c r="A112" s="4" t="s">
        <v>690</v>
      </c>
      <c r="C112" s="5" t="n">
        <v>0</v>
      </c>
      <c r="D112" s="5" t="n">
        <v>0</v>
      </c>
      <c r="F112" s="5" t="n">
        <v>0</v>
      </c>
      <c r="H112" s="5" t="n">
        <v>0</v>
      </c>
    </row>
    <row r="113" spans="1:8">
      <c r="A113" s="4" t="s">
        <v>127</v>
      </c>
    </row>
    <row r="114" spans="1:8">
      <c r="A114" s="3" t="s">
        <v>689</v>
      </c>
    </row>
    <row r="115" spans="1:8">
      <c r="A115" s="4" t="s">
        <v>690</v>
      </c>
      <c r="C115" s="5" t="n">
        <v>4554</v>
      </c>
      <c r="D115" s="5" t="n">
        <v>4554</v>
      </c>
      <c r="F115" s="5" t="n">
        <v>6592</v>
      </c>
      <c r="H115" s="5" t="n">
        <v>4554</v>
      </c>
    </row>
    <row r="116" spans="1:8">
      <c r="A116" s="3" t="s">
        <v>691</v>
      </c>
    </row>
    <row r="117" spans="1:8">
      <c r="A117" s="4" t="s">
        <v>692</v>
      </c>
      <c r="C117" s="5" t="n">
        <v>4554</v>
      </c>
    </row>
    <row r="118" spans="1:8">
      <c r="A118" s="4" t="s">
        <v>693</v>
      </c>
      <c r="C118" s="5" t="n">
        <v>6592</v>
      </c>
      <c r="D118" s="5" t="n">
        <v>4554</v>
      </c>
    </row>
    <row r="119" spans="1:8">
      <c r="A119" s="3" t="s">
        <v>694</v>
      </c>
    </row>
    <row r="120" spans="1:8">
      <c r="A120" s="4" t="s">
        <v>690</v>
      </c>
      <c r="C120" s="6" t="n">
        <v>4554</v>
      </c>
      <c r="D120" s="6" t="n">
        <v>4554</v>
      </c>
      <c r="F120" s="6" t="n">
        <v>6592</v>
      </c>
      <c r="H120" s="6" t="n">
        <v>4554</v>
      </c>
    </row>
    <row r="121" spans="1:8">
      <c r="A121" s="4" t="s">
        <v>695</v>
      </c>
      <c r="F121" s="4" t="s">
        <v>725</v>
      </c>
      <c r="G121" s="4" t="s">
        <v>135</v>
      </c>
      <c r="H121" s="4" t="s">
        <v>726</v>
      </c>
    </row>
    <row r="122" spans="1:8">
      <c r="A122" s="4" t="s">
        <v>713</v>
      </c>
      <c r="C122" s="4" t="s">
        <v>563</v>
      </c>
      <c r="D122" s="4" t="s">
        <v>563</v>
      </c>
    </row>
    <row r="123" spans="1:8">
      <c r="A123" s="4" t="s">
        <v>714</v>
      </c>
      <c r="C123" s="4" t="s">
        <v>727</v>
      </c>
      <c r="D123" s="4" t="s">
        <v>727</v>
      </c>
    </row>
    <row r="124" spans="1:8">
      <c r="A124" s="4" t="s">
        <v>728</v>
      </c>
    </row>
    <row r="125" spans="1:8">
      <c r="A125" s="3" t="s">
        <v>689</v>
      </c>
    </row>
    <row r="126" spans="1:8">
      <c r="A126" s="4" t="s">
        <v>690</v>
      </c>
      <c r="C126" s="6" t="n">
        <v>4554</v>
      </c>
      <c r="D126" s="6" t="n">
        <v>4554</v>
      </c>
      <c r="F126" s="6" t="n">
        <v>6592</v>
      </c>
      <c r="H126" s="6" t="n">
        <v>4554</v>
      </c>
    </row>
    <row r="127" spans="1:8">
      <c r="A127" s="3" t="s">
        <v>691</v>
      </c>
    </row>
    <row r="128" spans="1:8">
      <c r="A128" s="4" t="s">
        <v>692</v>
      </c>
      <c r="C128" s="5" t="n">
        <v>4554</v>
      </c>
    </row>
    <row r="129" spans="1:8">
      <c r="A129" s="4" t="s">
        <v>693</v>
      </c>
      <c r="C129" s="5" t="n">
        <v>6592</v>
      </c>
      <c r="D129" s="5" t="n">
        <v>4554</v>
      </c>
    </row>
    <row r="130" spans="1:8">
      <c r="A130" s="3" t="s">
        <v>694</v>
      </c>
    </row>
    <row r="131" spans="1:8">
      <c r="A131" s="4" t="s">
        <v>690</v>
      </c>
      <c r="C131" s="5" t="n">
        <v>4554</v>
      </c>
      <c r="D131" s="5" t="n">
        <v>4554</v>
      </c>
      <c r="F131" s="5" t="n">
        <v>6592</v>
      </c>
      <c r="H131" s="5" t="n">
        <v>4554</v>
      </c>
    </row>
    <row r="132" spans="1:8">
      <c r="A132" s="4" t="s">
        <v>729</v>
      </c>
    </row>
    <row r="133" spans="1:8">
      <c r="A133" s="3" t="s">
        <v>689</v>
      </c>
    </row>
    <row r="134" spans="1:8">
      <c r="A134" s="4" t="s">
        <v>690</v>
      </c>
      <c r="C134" s="5" t="n">
        <v>0</v>
      </c>
      <c r="D134" s="5" t="n">
        <v>0</v>
      </c>
      <c r="F134" s="5" t="n">
        <v>0</v>
      </c>
      <c r="H134" s="5" t="n">
        <v>0</v>
      </c>
    </row>
    <row r="135" spans="1:8">
      <c r="A135" s="3" t="s">
        <v>691</v>
      </c>
    </row>
    <row r="136" spans="1:8">
      <c r="A136" s="4" t="s">
        <v>692</v>
      </c>
      <c r="C136" s="5" t="n">
        <v>0</v>
      </c>
    </row>
    <row r="137" spans="1:8">
      <c r="A137" s="4" t="s">
        <v>693</v>
      </c>
      <c r="C137" s="5" t="n">
        <v>0</v>
      </c>
      <c r="D137" s="5" t="n">
        <v>0</v>
      </c>
    </row>
    <row r="138" spans="1:8">
      <c r="A138" s="3" t="s">
        <v>694</v>
      </c>
    </row>
    <row r="139" spans="1:8">
      <c r="A139" s="4" t="s">
        <v>690</v>
      </c>
      <c r="C139" s="5" t="n">
        <v>0</v>
      </c>
      <c r="D139" s="5" t="n">
        <v>0</v>
      </c>
      <c r="F139" s="5" t="n">
        <v>0</v>
      </c>
      <c r="H139" s="5" t="n">
        <v>0</v>
      </c>
    </row>
    <row r="140" spans="1:8">
      <c r="A140" s="4" t="s">
        <v>730</v>
      </c>
    </row>
    <row r="141" spans="1:8">
      <c r="A141" s="3" t="s">
        <v>689</v>
      </c>
    </row>
    <row r="142" spans="1:8">
      <c r="A142" s="4" t="s">
        <v>690</v>
      </c>
      <c r="C142" s="5" t="n">
        <v>0</v>
      </c>
      <c r="D142" s="5" t="n">
        <v>0</v>
      </c>
      <c r="F142" s="5" t="n">
        <v>0</v>
      </c>
      <c r="H142" s="5" t="n">
        <v>0</v>
      </c>
    </row>
    <row r="143" spans="1:8">
      <c r="A143" s="3" t="s">
        <v>691</v>
      </c>
    </row>
    <row r="144" spans="1:8">
      <c r="A144" s="4" t="s">
        <v>692</v>
      </c>
      <c r="C144" s="5" t="n">
        <v>0</v>
      </c>
    </row>
    <row r="145" spans="1:8">
      <c r="A145" s="4" t="s">
        <v>693</v>
      </c>
      <c r="C145" s="5" t="n">
        <v>0</v>
      </c>
      <c r="D145" s="5" t="n">
        <v>0</v>
      </c>
    </row>
    <row r="146" spans="1:8">
      <c r="A146" s="3" t="s">
        <v>694</v>
      </c>
    </row>
    <row r="147" spans="1:8">
      <c r="A147" s="4" t="s">
        <v>690</v>
      </c>
      <c r="C147" s="5" t="n">
        <v>0</v>
      </c>
      <c r="D147" s="5" t="n">
        <v>0</v>
      </c>
      <c r="F147" s="5" t="n">
        <v>0</v>
      </c>
      <c r="H147" s="5" t="n">
        <v>0</v>
      </c>
    </row>
    <row r="148" spans="1:8">
      <c r="A148" s="4" t="s">
        <v>731</v>
      </c>
    </row>
    <row r="149" spans="1:8">
      <c r="A149" s="3" t="s">
        <v>689</v>
      </c>
    </row>
    <row r="150" spans="1:8">
      <c r="A150" s="4" t="s">
        <v>690</v>
      </c>
      <c r="C150" s="5" t="n">
        <v>32819</v>
      </c>
      <c r="D150" s="5" t="n">
        <v>32819</v>
      </c>
      <c r="F150" s="5" t="n">
        <v>32200</v>
      </c>
      <c r="H150" s="5" t="n">
        <v>32819</v>
      </c>
    </row>
    <row r="151" spans="1:8">
      <c r="A151" s="3" t="s">
        <v>691</v>
      </c>
    </row>
    <row r="152" spans="1:8">
      <c r="A152" s="4" t="s">
        <v>692</v>
      </c>
      <c r="C152" s="5" t="n">
        <v>32819</v>
      </c>
    </row>
    <row r="153" spans="1:8">
      <c r="A153" s="4" t="s">
        <v>693</v>
      </c>
      <c r="C153" s="5" t="n">
        <v>32200</v>
      </c>
      <c r="D153" s="5" t="n">
        <v>32819</v>
      </c>
    </row>
    <row r="154" spans="1:8">
      <c r="A154" s="3" t="s">
        <v>694</v>
      </c>
    </row>
    <row r="155" spans="1:8">
      <c r="A155" s="4" t="s">
        <v>690</v>
      </c>
      <c r="C155" s="6" t="n">
        <v>32819</v>
      </c>
      <c r="D155" s="6" t="n">
        <v>32819</v>
      </c>
      <c r="F155" s="6" t="n">
        <v>32200</v>
      </c>
      <c r="H155" s="6" t="n">
        <v>32819</v>
      </c>
    </row>
    <row r="156" spans="1:8">
      <c r="A156" s="4" t="s">
        <v>695</v>
      </c>
      <c r="F156" s="4" t="s">
        <v>732</v>
      </c>
      <c r="H156" s="4" t="s">
        <v>733</v>
      </c>
    </row>
    <row r="157" spans="1:8">
      <c r="A157" s="4" t="s">
        <v>713</v>
      </c>
      <c r="C157" s="4" t="s">
        <v>734</v>
      </c>
      <c r="D157" s="4" t="s">
        <v>734</v>
      </c>
    </row>
    <row r="158" spans="1:8">
      <c r="A158" s="4" t="s">
        <v>714</v>
      </c>
      <c r="C158" s="4" t="s">
        <v>735</v>
      </c>
      <c r="D158" s="4" t="s">
        <v>735</v>
      </c>
    </row>
    <row r="159" spans="1:8">
      <c r="A159" s="4" t="s">
        <v>736</v>
      </c>
    </row>
    <row r="160" spans="1:8">
      <c r="A160" s="3" t="s">
        <v>689</v>
      </c>
    </row>
    <row r="161" spans="1:8">
      <c r="A161" s="4" t="s">
        <v>690</v>
      </c>
      <c r="C161" s="6" t="n">
        <v>32819</v>
      </c>
      <c r="D161" s="6" t="n">
        <v>32819</v>
      </c>
      <c r="F161" s="6" t="n">
        <v>32200</v>
      </c>
      <c r="H161" s="6" t="n">
        <v>32819</v>
      </c>
    </row>
    <row r="162" spans="1:8">
      <c r="A162" s="3" t="s">
        <v>691</v>
      </c>
    </row>
    <row r="163" spans="1:8">
      <c r="A163" s="4" t="s">
        <v>692</v>
      </c>
      <c r="C163" s="5" t="n">
        <v>32819</v>
      </c>
    </row>
    <row r="164" spans="1:8">
      <c r="A164" s="4" t="s">
        <v>693</v>
      </c>
      <c r="C164" s="5" t="n">
        <v>32200</v>
      </c>
      <c r="D164" s="5" t="n">
        <v>32819</v>
      </c>
    </row>
    <row r="165" spans="1:8">
      <c r="A165" s="3" t="s">
        <v>694</v>
      </c>
    </row>
    <row r="166" spans="1:8">
      <c r="A166" s="4" t="s">
        <v>690</v>
      </c>
      <c r="C166" s="5" t="n">
        <v>32819</v>
      </c>
      <c r="D166" s="5" t="n">
        <v>32819</v>
      </c>
      <c r="F166" s="5" t="n">
        <v>32200</v>
      </c>
      <c r="H166" s="5" t="n">
        <v>32819</v>
      </c>
    </row>
    <row r="167" spans="1:8">
      <c r="A167" s="4" t="s">
        <v>737</v>
      </c>
    </row>
    <row r="168" spans="1:8">
      <c r="A168" s="3" t="s">
        <v>689</v>
      </c>
    </row>
    <row r="169" spans="1:8">
      <c r="A169" s="4" t="s">
        <v>690</v>
      </c>
      <c r="C169" s="5" t="n">
        <v>0</v>
      </c>
      <c r="D169" s="5" t="n">
        <v>0</v>
      </c>
      <c r="F169" s="5" t="n">
        <v>0</v>
      </c>
      <c r="H169" s="5" t="n">
        <v>0</v>
      </c>
    </row>
    <row r="170" spans="1:8">
      <c r="A170" s="3" t="s">
        <v>691</v>
      </c>
    </row>
    <row r="171" spans="1:8">
      <c r="A171" s="4" t="s">
        <v>692</v>
      </c>
      <c r="C171" s="5" t="n">
        <v>0</v>
      </c>
    </row>
    <row r="172" spans="1:8">
      <c r="A172" s="4" t="s">
        <v>693</v>
      </c>
      <c r="C172" s="5" t="n">
        <v>0</v>
      </c>
      <c r="D172" s="5" t="n">
        <v>0</v>
      </c>
    </row>
    <row r="173" spans="1:8">
      <c r="A173" s="3" t="s">
        <v>694</v>
      </c>
    </row>
    <row r="174" spans="1:8">
      <c r="A174" s="4" t="s">
        <v>690</v>
      </c>
      <c r="C174" s="5" t="n">
        <v>0</v>
      </c>
      <c r="D174" s="5" t="n">
        <v>0</v>
      </c>
      <c r="F174" s="5" t="n">
        <v>0</v>
      </c>
      <c r="H174" s="5" t="n">
        <v>0</v>
      </c>
    </row>
    <row r="175" spans="1:8">
      <c r="A175" s="4" t="s">
        <v>738</v>
      </c>
    </row>
    <row r="176" spans="1:8">
      <c r="A176" s="3" t="s">
        <v>689</v>
      </c>
    </row>
    <row r="177" spans="1:8">
      <c r="A177" s="4" t="s">
        <v>690</v>
      </c>
      <c r="C177" s="5" t="n">
        <v>0</v>
      </c>
      <c r="D177" s="5" t="n">
        <v>0</v>
      </c>
      <c r="F177" s="5" t="n">
        <v>0</v>
      </c>
      <c r="H177" s="5" t="n">
        <v>0</v>
      </c>
    </row>
    <row r="178" spans="1:8">
      <c r="A178" s="3" t="s">
        <v>691</v>
      </c>
    </row>
    <row r="179" spans="1:8">
      <c r="A179" s="4" t="s">
        <v>692</v>
      </c>
      <c r="C179" s="5" t="n">
        <v>0</v>
      </c>
    </row>
    <row r="180" spans="1:8">
      <c r="A180" s="4" t="s">
        <v>693</v>
      </c>
      <c r="C180" s="5" t="n">
        <v>0</v>
      </c>
      <c r="D180" s="5" t="n">
        <v>0</v>
      </c>
    </row>
    <row r="181" spans="1:8">
      <c r="A181" s="3" t="s">
        <v>694</v>
      </c>
    </row>
    <row r="182" spans="1:8">
      <c r="A182" s="4" t="s">
        <v>690</v>
      </c>
      <c r="C182" s="5" t="n">
        <v>0</v>
      </c>
      <c r="D182" s="5" t="n">
        <v>0</v>
      </c>
      <c r="F182" s="5" t="n">
        <v>0</v>
      </c>
      <c r="H182" s="5" t="n">
        <v>0</v>
      </c>
    </row>
    <row r="183" spans="1:8">
      <c r="A183" s="4" t="s">
        <v>739</v>
      </c>
    </row>
    <row r="184" spans="1:8">
      <c r="A184" s="3" t="s">
        <v>689</v>
      </c>
    </row>
    <row r="185" spans="1:8">
      <c r="A185" s="4" t="s">
        <v>690</v>
      </c>
      <c r="B185" s="4" t="s">
        <v>147</v>
      </c>
      <c r="C185" s="5" t="n">
        <v>19625</v>
      </c>
      <c r="D185" s="5" t="n">
        <v>19625</v>
      </c>
      <c r="F185" s="5" t="n">
        <v>18640</v>
      </c>
      <c r="H185" s="5" t="n">
        <v>19625</v>
      </c>
    </row>
    <row r="186" spans="1:8">
      <c r="A186" s="3" t="s">
        <v>691</v>
      </c>
    </row>
    <row r="187" spans="1:8">
      <c r="A187" s="4" t="s">
        <v>692</v>
      </c>
      <c r="B187" s="4" t="s">
        <v>147</v>
      </c>
      <c r="C187" s="5" t="n">
        <v>19625</v>
      </c>
    </row>
    <row r="188" spans="1:8">
      <c r="A188" s="4" t="s">
        <v>693</v>
      </c>
      <c r="B188" s="4" t="s">
        <v>147</v>
      </c>
      <c r="C188" s="5" t="n">
        <v>18640</v>
      </c>
      <c r="D188" s="5" t="n">
        <v>19625</v>
      </c>
    </row>
    <row r="189" spans="1:8">
      <c r="A189" s="3" t="s">
        <v>694</v>
      </c>
    </row>
    <row r="190" spans="1:8">
      <c r="A190" s="4" t="s">
        <v>690</v>
      </c>
      <c r="B190" s="4" t="s">
        <v>147</v>
      </c>
      <c r="C190" s="6" t="n">
        <v>19625</v>
      </c>
      <c r="D190" s="6" t="n">
        <v>19625</v>
      </c>
      <c r="F190" s="6" t="n">
        <v>18640</v>
      </c>
      <c r="H190" s="6" t="n">
        <v>19625</v>
      </c>
    </row>
    <row r="191" spans="1:8">
      <c r="A191" s="4" t="s">
        <v>695</v>
      </c>
      <c r="B191" s="4" t="s">
        <v>147</v>
      </c>
      <c r="F191" s="4" t="s">
        <v>740</v>
      </c>
      <c r="H191" s="4" t="s">
        <v>741</v>
      </c>
    </row>
    <row r="192" spans="1:8">
      <c r="A192" s="4" t="s">
        <v>713</v>
      </c>
      <c r="C192" s="4" t="s">
        <v>421</v>
      </c>
      <c r="D192" s="4" t="s">
        <v>421</v>
      </c>
    </row>
    <row r="193" spans="1:8">
      <c r="A193" s="4" t="s">
        <v>714</v>
      </c>
      <c r="C193" s="4" t="s">
        <v>421</v>
      </c>
      <c r="D193" s="4" t="s">
        <v>421</v>
      </c>
    </row>
    <row r="194" spans="1:8">
      <c r="A194" s="4" t="s">
        <v>742</v>
      </c>
    </row>
    <row r="195" spans="1:8">
      <c r="A195" s="3" t="s">
        <v>689</v>
      </c>
    </row>
    <row r="196" spans="1:8">
      <c r="A196" s="4" t="s">
        <v>690</v>
      </c>
      <c r="B196" s="4" t="s">
        <v>147</v>
      </c>
      <c r="C196" s="6" t="n">
        <v>19625</v>
      </c>
      <c r="D196" s="6" t="n">
        <v>19625</v>
      </c>
      <c r="F196" s="6" t="n">
        <v>18640</v>
      </c>
      <c r="H196" s="6" t="n">
        <v>19625</v>
      </c>
    </row>
    <row r="197" spans="1:8">
      <c r="A197" s="3" t="s">
        <v>691</v>
      </c>
    </row>
    <row r="198" spans="1:8">
      <c r="A198" s="4" t="s">
        <v>692</v>
      </c>
      <c r="B198" s="4" t="s">
        <v>147</v>
      </c>
      <c r="C198" s="5" t="n">
        <v>19625</v>
      </c>
    </row>
    <row r="199" spans="1:8">
      <c r="A199" s="4" t="s">
        <v>693</v>
      </c>
      <c r="B199" s="4" t="s">
        <v>147</v>
      </c>
      <c r="C199" s="5" t="n">
        <v>18640</v>
      </c>
      <c r="D199" s="5" t="n">
        <v>19625</v>
      </c>
    </row>
    <row r="200" spans="1:8">
      <c r="A200" s="3" t="s">
        <v>694</v>
      </c>
    </row>
    <row r="201" spans="1:8">
      <c r="A201" s="4" t="s">
        <v>690</v>
      </c>
      <c r="B201" s="4" t="s">
        <v>147</v>
      </c>
      <c r="C201" s="5" t="n">
        <v>19625</v>
      </c>
      <c r="D201" s="5" t="n">
        <v>19625</v>
      </c>
      <c r="F201" s="5" t="n">
        <v>18640</v>
      </c>
      <c r="H201" s="5" t="n">
        <v>19625</v>
      </c>
    </row>
    <row r="202" spans="1:8">
      <c r="A202" s="4" t="s">
        <v>743</v>
      </c>
    </row>
    <row r="203" spans="1:8">
      <c r="A203" s="3" t="s">
        <v>689</v>
      </c>
    </row>
    <row r="204" spans="1:8">
      <c r="A204" s="4" t="s">
        <v>690</v>
      </c>
      <c r="B204" s="4" t="s">
        <v>147</v>
      </c>
      <c r="C204" s="5" t="n">
        <v>0</v>
      </c>
      <c r="D204" s="5" t="n">
        <v>0</v>
      </c>
      <c r="F204" s="5" t="n">
        <v>0</v>
      </c>
      <c r="H204" s="5" t="n">
        <v>0</v>
      </c>
    </row>
    <row r="205" spans="1:8">
      <c r="A205" s="3" t="s">
        <v>691</v>
      </c>
    </row>
    <row r="206" spans="1:8">
      <c r="A206" s="4" t="s">
        <v>692</v>
      </c>
      <c r="B206" s="4" t="s">
        <v>147</v>
      </c>
      <c r="C206" s="5" t="n">
        <v>0</v>
      </c>
    </row>
    <row r="207" spans="1:8">
      <c r="A207" s="4" t="s">
        <v>693</v>
      </c>
      <c r="B207" s="4" t="s">
        <v>147</v>
      </c>
      <c r="C207" s="5" t="n">
        <v>0</v>
      </c>
      <c r="D207" s="5" t="n">
        <v>0</v>
      </c>
    </row>
    <row r="208" spans="1:8">
      <c r="A208" s="3" t="s">
        <v>694</v>
      </c>
    </row>
    <row r="209" spans="1:8">
      <c r="A209" s="4" t="s">
        <v>690</v>
      </c>
      <c r="B209" s="4" t="s">
        <v>147</v>
      </c>
      <c r="C209" s="5" t="n">
        <v>0</v>
      </c>
      <c r="D209" s="5" t="n">
        <v>0</v>
      </c>
      <c r="F209" s="5" t="n">
        <v>0</v>
      </c>
      <c r="H209" s="5" t="n">
        <v>0</v>
      </c>
    </row>
    <row r="210" spans="1:8">
      <c r="A210" s="4" t="s">
        <v>744</v>
      </c>
    </row>
    <row r="211" spans="1:8">
      <c r="A211" s="3" t="s">
        <v>689</v>
      </c>
    </row>
    <row r="212" spans="1:8">
      <c r="A212" s="4" t="s">
        <v>690</v>
      </c>
      <c r="B212" s="4" t="s">
        <v>147</v>
      </c>
      <c r="C212" s="5" t="n">
        <v>0</v>
      </c>
      <c r="D212" s="5" t="n">
        <v>0</v>
      </c>
      <c r="F212" s="5" t="n">
        <v>0</v>
      </c>
      <c r="H212" s="5" t="n">
        <v>0</v>
      </c>
    </row>
    <row r="213" spans="1:8">
      <c r="A213" s="3" t="s">
        <v>691</v>
      </c>
    </row>
    <row r="214" spans="1:8">
      <c r="A214" s="4" t="s">
        <v>692</v>
      </c>
      <c r="B214" s="4" t="s">
        <v>147</v>
      </c>
      <c r="C214" s="5" t="n">
        <v>0</v>
      </c>
    </row>
    <row r="215" spans="1:8">
      <c r="A215" s="4" t="s">
        <v>693</v>
      </c>
      <c r="B215" s="4" t="s">
        <v>147</v>
      </c>
      <c r="C215" s="5" t="n">
        <v>0</v>
      </c>
      <c r="D215" s="5" t="n">
        <v>0</v>
      </c>
    </row>
    <row r="216" spans="1:8">
      <c r="A216" s="3" t="s">
        <v>694</v>
      </c>
    </row>
    <row r="217" spans="1:8">
      <c r="A217" s="4" t="s">
        <v>690</v>
      </c>
      <c r="B217" s="4" t="s">
        <v>147</v>
      </c>
      <c r="C217" s="5" t="n">
        <v>0</v>
      </c>
      <c r="D217" s="5" t="n">
        <v>0</v>
      </c>
      <c r="F217" s="5" t="n">
        <v>0</v>
      </c>
      <c r="H217" s="5" t="n">
        <v>0</v>
      </c>
    </row>
    <row r="218" spans="1:8">
      <c r="A218" s="4" t="s">
        <v>745</v>
      </c>
    </row>
    <row r="219" spans="1:8">
      <c r="A219" s="3" t="s">
        <v>689</v>
      </c>
    </row>
    <row r="220" spans="1:8">
      <c r="A220" s="4" t="s">
        <v>690</v>
      </c>
      <c r="C220" s="5" t="n">
        <v>13194</v>
      </c>
      <c r="D220" s="5" t="n">
        <v>13194</v>
      </c>
      <c r="F220" s="5" t="n">
        <v>13560</v>
      </c>
      <c r="H220" s="5" t="n">
        <v>13194</v>
      </c>
    </row>
    <row r="221" spans="1:8">
      <c r="A221" s="3" t="s">
        <v>691</v>
      </c>
    </row>
    <row r="222" spans="1:8">
      <c r="A222" s="4" t="s">
        <v>692</v>
      </c>
      <c r="C222" s="5" t="n">
        <v>13194</v>
      </c>
    </row>
    <row r="223" spans="1:8">
      <c r="A223" s="4" t="s">
        <v>693</v>
      </c>
      <c r="C223" s="5" t="n">
        <v>13560</v>
      </c>
      <c r="D223" s="5" t="n">
        <v>13194</v>
      </c>
    </row>
    <row r="224" spans="1:8">
      <c r="A224" s="3" t="s">
        <v>694</v>
      </c>
    </row>
    <row r="225" spans="1:8">
      <c r="A225" s="4" t="s">
        <v>690</v>
      </c>
      <c r="C225" s="6" t="n">
        <v>13194</v>
      </c>
      <c r="D225" s="6" t="n">
        <v>13194</v>
      </c>
      <c r="F225" s="6" t="n">
        <v>13560</v>
      </c>
      <c r="H225" s="6" t="n">
        <v>13194</v>
      </c>
    </row>
    <row r="226" spans="1:8">
      <c r="A226" s="4" t="s">
        <v>695</v>
      </c>
      <c r="F226" s="4" t="s">
        <v>746</v>
      </c>
      <c r="H226" s="4" t="s">
        <v>747</v>
      </c>
    </row>
    <row r="227" spans="1:8">
      <c r="A227" s="4" t="s">
        <v>713</v>
      </c>
      <c r="C227" s="4" t="s">
        <v>421</v>
      </c>
      <c r="D227" s="4" t="s">
        <v>421</v>
      </c>
    </row>
    <row r="228" spans="1:8">
      <c r="A228" s="4" t="s">
        <v>714</v>
      </c>
      <c r="C228" s="4" t="s">
        <v>421</v>
      </c>
      <c r="D228" s="4" t="s">
        <v>421</v>
      </c>
    </row>
    <row r="229" spans="1:8">
      <c r="A229" s="4" t="s">
        <v>748</v>
      </c>
    </row>
    <row r="230" spans="1:8">
      <c r="A230" s="3" t="s">
        <v>689</v>
      </c>
    </row>
    <row r="231" spans="1:8">
      <c r="A231" s="4" t="s">
        <v>690</v>
      </c>
      <c r="C231" s="6" t="n">
        <v>13194</v>
      </c>
      <c r="D231" s="6" t="n">
        <v>13194</v>
      </c>
      <c r="F231" s="6" t="n">
        <v>13560</v>
      </c>
      <c r="H231" s="6" t="n">
        <v>13194</v>
      </c>
    </row>
    <row r="232" spans="1:8">
      <c r="A232" s="3" t="s">
        <v>691</v>
      </c>
    </row>
    <row r="233" spans="1:8">
      <c r="A233" s="4" t="s">
        <v>692</v>
      </c>
      <c r="C233" s="5" t="n">
        <v>13194</v>
      </c>
    </row>
    <row r="234" spans="1:8">
      <c r="A234" s="4" t="s">
        <v>693</v>
      </c>
      <c r="C234" s="5" t="n">
        <v>13560</v>
      </c>
      <c r="D234" s="5" t="n">
        <v>13194</v>
      </c>
    </row>
    <row r="235" spans="1:8">
      <c r="A235" s="3" t="s">
        <v>694</v>
      </c>
    </row>
    <row r="236" spans="1:8">
      <c r="A236" s="4" t="s">
        <v>690</v>
      </c>
      <c r="C236" s="5" t="n">
        <v>13194</v>
      </c>
      <c r="D236" s="5" t="n">
        <v>13194</v>
      </c>
      <c r="F236" s="5" t="n">
        <v>13560</v>
      </c>
      <c r="H236" s="5" t="n">
        <v>13194</v>
      </c>
    </row>
    <row r="237" spans="1:8">
      <c r="A237" s="4" t="s">
        <v>749</v>
      </c>
    </row>
    <row r="238" spans="1:8">
      <c r="A238" s="3" t="s">
        <v>689</v>
      </c>
    </row>
    <row r="239" spans="1:8">
      <c r="A239" s="4" t="s">
        <v>690</v>
      </c>
      <c r="C239" s="5" t="n">
        <v>0</v>
      </c>
      <c r="D239" s="5" t="n">
        <v>0</v>
      </c>
      <c r="F239" s="5" t="n">
        <v>0</v>
      </c>
      <c r="H239" s="5" t="n">
        <v>0</v>
      </c>
    </row>
    <row r="240" spans="1:8">
      <c r="A240" s="3" t="s">
        <v>691</v>
      </c>
    </row>
    <row r="241" spans="1:8">
      <c r="A241" s="4" t="s">
        <v>692</v>
      </c>
      <c r="C241" s="5" t="n">
        <v>0</v>
      </c>
    </row>
    <row r="242" spans="1:8">
      <c r="A242" s="4" t="s">
        <v>693</v>
      </c>
      <c r="C242" s="5" t="n">
        <v>0</v>
      </c>
      <c r="D242" s="5" t="n">
        <v>0</v>
      </c>
    </row>
    <row r="243" spans="1:8">
      <c r="A243" s="3" t="s">
        <v>694</v>
      </c>
    </row>
    <row r="244" spans="1:8">
      <c r="A244" s="4" t="s">
        <v>690</v>
      </c>
      <c r="C244" s="5" t="n">
        <v>0</v>
      </c>
      <c r="D244" s="5" t="n">
        <v>0</v>
      </c>
      <c r="F244" s="5" t="n">
        <v>0</v>
      </c>
      <c r="H244" s="5" t="n">
        <v>0</v>
      </c>
    </row>
    <row r="245" spans="1:8">
      <c r="A245" s="4" t="s">
        <v>750</v>
      </c>
    </row>
    <row r="246" spans="1:8">
      <c r="A246" s="3" t="s">
        <v>689</v>
      </c>
    </row>
    <row r="247" spans="1:8">
      <c r="A247" s="4" t="s">
        <v>690</v>
      </c>
      <c r="C247" s="5" t="n">
        <v>0</v>
      </c>
      <c r="D247" s="5" t="n">
        <v>0</v>
      </c>
      <c r="F247" s="5" t="n">
        <v>0</v>
      </c>
      <c r="H247" s="5" t="n">
        <v>0</v>
      </c>
    </row>
    <row r="248" spans="1:8">
      <c r="A248" s="3" t="s">
        <v>691</v>
      </c>
    </row>
    <row r="249" spans="1:8">
      <c r="A249" s="4" t="s">
        <v>692</v>
      </c>
      <c r="C249" s="5" t="n">
        <v>0</v>
      </c>
    </row>
    <row r="250" spans="1:8">
      <c r="A250" s="4" t="s">
        <v>693</v>
      </c>
      <c r="C250" s="5" t="n">
        <v>0</v>
      </c>
      <c r="D250" s="5" t="n">
        <v>0</v>
      </c>
    </row>
    <row r="251" spans="1:8">
      <c r="A251" s="3" t="s">
        <v>694</v>
      </c>
    </row>
    <row r="252" spans="1:8">
      <c r="A252" s="4" t="s">
        <v>690</v>
      </c>
      <c r="C252" s="5" t="n">
        <v>0</v>
      </c>
      <c r="D252" s="5" t="n">
        <v>0</v>
      </c>
      <c r="F252" s="5" t="n">
        <v>0</v>
      </c>
      <c r="H252" s="5" t="n">
        <v>0</v>
      </c>
    </row>
    <row r="253" spans="1:8">
      <c r="A253" s="4" t="s">
        <v>751</v>
      </c>
    </row>
    <row r="254" spans="1:8">
      <c r="A254" s="3" t="s">
        <v>689</v>
      </c>
    </row>
    <row r="255" spans="1:8">
      <c r="A255" s="4" t="s">
        <v>690</v>
      </c>
      <c r="C255" s="5" t="n">
        <v>7346</v>
      </c>
      <c r="D255" s="5" t="n">
        <v>7346</v>
      </c>
      <c r="F255" s="5" t="n">
        <v>8308</v>
      </c>
      <c r="H255" s="5" t="n">
        <v>7346</v>
      </c>
    </row>
    <row r="256" spans="1:8">
      <c r="A256" s="3" t="s">
        <v>691</v>
      </c>
    </row>
    <row r="257" spans="1:8">
      <c r="A257" s="4" t="s">
        <v>692</v>
      </c>
      <c r="C257" s="5" t="n">
        <v>7346</v>
      </c>
    </row>
    <row r="258" spans="1:8">
      <c r="A258" s="4" t="s">
        <v>693</v>
      </c>
      <c r="C258" s="5" t="n">
        <v>8308</v>
      </c>
      <c r="D258" s="5" t="n">
        <v>7346</v>
      </c>
    </row>
    <row r="259" spans="1:8">
      <c r="A259" s="3" t="s">
        <v>694</v>
      </c>
    </row>
    <row r="260" spans="1:8">
      <c r="A260" s="4" t="s">
        <v>690</v>
      </c>
      <c r="C260" s="6" t="n">
        <v>7346</v>
      </c>
      <c r="D260" s="6" t="n">
        <v>7346</v>
      </c>
      <c r="F260" s="6" t="n">
        <v>8308</v>
      </c>
      <c r="H260" s="6" t="n">
        <v>7346</v>
      </c>
    </row>
    <row r="261" spans="1:8">
      <c r="A261" s="4" t="s">
        <v>695</v>
      </c>
      <c r="F261" s="4" t="s">
        <v>752</v>
      </c>
      <c r="H261" s="4" t="s">
        <v>753</v>
      </c>
    </row>
    <row r="262" spans="1:8">
      <c r="A262" s="4" t="s">
        <v>713</v>
      </c>
      <c r="C262" s="4" t="s">
        <v>727</v>
      </c>
      <c r="D262" s="4" t="s">
        <v>715</v>
      </c>
    </row>
    <row r="263" spans="1:8">
      <c r="A263" s="4" t="s">
        <v>714</v>
      </c>
      <c r="C263" s="4" t="s">
        <v>754</v>
      </c>
      <c r="D263" s="4" t="s">
        <v>754</v>
      </c>
    </row>
    <row r="264" spans="1:8">
      <c r="A264" s="4" t="s">
        <v>755</v>
      </c>
    </row>
    <row r="265" spans="1:8">
      <c r="A265" s="3" t="s">
        <v>689</v>
      </c>
    </row>
    <row r="266" spans="1:8">
      <c r="A266" s="4" t="s">
        <v>690</v>
      </c>
      <c r="C266" s="6" t="n">
        <v>7346</v>
      </c>
      <c r="D266" s="6" t="n">
        <v>7346</v>
      </c>
      <c r="F266" s="6" t="n">
        <v>8308</v>
      </c>
      <c r="H266" s="6" t="n">
        <v>7346</v>
      </c>
    </row>
    <row r="267" spans="1:8">
      <c r="A267" s="3" t="s">
        <v>691</v>
      </c>
    </row>
    <row r="268" spans="1:8">
      <c r="A268" s="4" t="s">
        <v>692</v>
      </c>
      <c r="C268" s="5" t="n">
        <v>7346</v>
      </c>
    </row>
    <row r="269" spans="1:8">
      <c r="A269" s="4" t="s">
        <v>693</v>
      </c>
      <c r="C269" s="5" t="n">
        <v>8308</v>
      </c>
      <c r="D269" s="5" t="n">
        <v>7346</v>
      </c>
    </row>
    <row r="270" spans="1:8">
      <c r="A270" s="3" t="s">
        <v>694</v>
      </c>
    </row>
    <row r="271" spans="1:8">
      <c r="A271" s="4" t="s">
        <v>690</v>
      </c>
      <c r="C271" s="5" t="n">
        <v>7346</v>
      </c>
      <c r="D271" s="5" t="n">
        <v>7346</v>
      </c>
      <c r="F271" s="5" t="n">
        <v>8308</v>
      </c>
      <c r="H271" s="5" t="n">
        <v>7346</v>
      </c>
    </row>
    <row r="272" spans="1:8">
      <c r="A272" s="4" t="s">
        <v>756</v>
      </c>
    </row>
    <row r="273" spans="1:8">
      <c r="A273" s="3" t="s">
        <v>689</v>
      </c>
    </row>
    <row r="274" spans="1:8">
      <c r="A274" s="4" t="s">
        <v>690</v>
      </c>
      <c r="C274" s="5" t="n">
        <v>0</v>
      </c>
      <c r="D274" s="5" t="n">
        <v>0</v>
      </c>
      <c r="F274" s="5" t="n">
        <v>0</v>
      </c>
      <c r="H274" s="5" t="n">
        <v>0</v>
      </c>
    </row>
    <row r="275" spans="1:8">
      <c r="A275" s="3" t="s">
        <v>691</v>
      </c>
    </row>
    <row r="276" spans="1:8">
      <c r="A276" s="4" t="s">
        <v>692</v>
      </c>
      <c r="C276" s="5" t="n">
        <v>0</v>
      </c>
    </row>
    <row r="277" spans="1:8">
      <c r="A277" s="4" t="s">
        <v>693</v>
      </c>
      <c r="C277" s="5" t="n">
        <v>0</v>
      </c>
      <c r="D277" s="5" t="n">
        <v>0</v>
      </c>
    </row>
    <row r="278" spans="1:8">
      <c r="A278" s="3" t="s">
        <v>694</v>
      </c>
    </row>
    <row r="279" spans="1:8">
      <c r="A279" s="4" t="s">
        <v>690</v>
      </c>
      <c r="C279" s="5" t="n">
        <v>0</v>
      </c>
      <c r="D279" s="5" t="n">
        <v>0</v>
      </c>
      <c r="F279" s="5" t="n">
        <v>0</v>
      </c>
      <c r="H279" s="5" t="n">
        <v>0</v>
      </c>
    </row>
    <row r="280" spans="1:8">
      <c r="A280" s="4" t="s">
        <v>757</v>
      </c>
    </row>
    <row r="281" spans="1:8">
      <c r="A281" s="3" t="s">
        <v>689</v>
      </c>
    </row>
    <row r="282" spans="1:8">
      <c r="A282" s="4" t="s">
        <v>690</v>
      </c>
      <c r="C282" s="5" t="n">
        <v>0</v>
      </c>
      <c r="D282" s="5" t="n">
        <v>0</v>
      </c>
      <c r="F282" s="5" t="n">
        <v>0</v>
      </c>
      <c r="H282" s="5" t="n">
        <v>0</v>
      </c>
    </row>
    <row r="283" spans="1:8">
      <c r="A283" s="3" t="s">
        <v>691</v>
      </c>
    </row>
    <row r="284" spans="1:8">
      <c r="A284" s="4" t="s">
        <v>692</v>
      </c>
      <c r="C284" s="5" t="n">
        <v>0</v>
      </c>
    </row>
    <row r="285" spans="1:8">
      <c r="A285" s="4" t="s">
        <v>693</v>
      </c>
      <c r="C285" s="5" t="n">
        <v>0</v>
      </c>
      <c r="D285" s="5" t="n">
        <v>0</v>
      </c>
    </row>
    <row r="286" spans="1:8">
      <c r="A286" s="3" t="s">
        <v>694</v>
      </c>
    </row>
    <row r="287" spans="1:8">
      <c r="A287" s="4" t="s">
        <v>690</v>
      </c>
      <c r="C287" s="5" t="n">
        <v>0</v>
      </c>
      <c r="D287" s="5" t="n">
        <v>0</v>
      </c>
      <c r="F287" s="5" t="n">
        <v>0</v>
      </c>
      <c r="H287" s="5" t="n">
        <v>0</v>
      </c>
    </row>
    <row r="288" spans="1:8">
      <c r="A288" s="4" t="s">
        <v>758</v>
      </c>
    </row>
    <row r="289" spans="1:8">
      <c r="A289" s="3" t="s">
        <v>689</v>
      </c>
    </row>
    <row r="290" spans="1:8">
      <c r="A290" s="4" t="s">
        <v>690</v>
      </c>
      <c r="B290" s="4" t="s">
        <v>147</v>
      </c>
      <c r="C290" s="5" t="n">
        <v>7346</v>
      </c>
      <c r="D290" s="5" t="n">
        <v>7346</v>
      </c>
      <c r="F290" s="5" t="n">
        <v>7332</v>
      </c>
      <c r="H290" s="5" t="n">
        <v>7346</v>
      </c>
    </row>
    <row r="291" spans="1:8">
      <c r="A291" s="3" t="s">
        <v>691</v>
      </c>
    </row>
    <row r="292" spans="1:8">
      <c r="A292" s="4" t="s">
        <v>692</v>
      </c>
      <c r="B292" s="4" t="s">
        <v>147</v>
      </c>
      <c r="C292" s="5" t="n">
        <v>7346</v>
      </c>
    </row>
    <row r="293" spans="1:8">
      <c r="A293" s="4" t="s">
        <v>693</v>
      </c>
      <c r="B293" s="4" t="s">
        <v>147</v>
      </c>
      <c r="C293" s="5" t="n">
        <v>7332</v>
      </c>
      <c r="D293" s="5" t="n">
        <v>7346</v>
      </c>
    </row>
    <row r="294" spans="1:8">
      <c r="A294" s="3" t="s">
        <v>694</v>
      </c>
    </row>
    <row r="295" spans="1:8">
      <c r="A295" s="4" t="s">
        <v>690</v>
      </c>
      <c r="B295" s="4" t="s">
        <v>147</v>
      </c>
      <c r="C295" s="6" t="n">
        <v>7346</v>
      </c>
      <c r="D295" s="6" t="n">
        <v>7346</v>
      </c>
      <c r="F295" s="6" t="n">
        <v>7332</v>
      </c>
      <c r="H295" s="6" t="n">
        <v>7346</v>
      </c>
    </row>
    <row r="296" spans="1:8">
      <c r="A296" s="4" t="s">
        <v>695</v>
      </c>
      <c r="B296" s="4" t="s">
        <v>147</v>
      </c>
      <c r="F296" s="4" t="s">
        <v>759</v>
      </c>
      <c r="H296" s="4" t="s">
        <v>753</v>
      </c>
    </row>
    <row r="297" spans="1:8">
      <c r="A297" s="4" t="s">
        <v>713</v>
      </c>
      <c r="C297" s="4" t="s">
        <v>421</v>
      </c>
      <c r="D297" s="4" t="s">
        <v>421</v>
      </c>
    </row>
    <row r="298" spans="1:8">
      <c r="A298" s="4" t="s">
        <v>714</v>
      </c>
      <c r="C298" s="4" t="s">
        <v>421</v>
      </c>
      <c r="D298" s="4" t="s">
        <v>421</v>
      </c>
    </row>
    <row r="299" spans="1:8">
      <c r="A299" s="4" t="s">
        <v>760</v>
      </c>
    </row>
    <row r="300" spans="1:8">
      <c r="A300" s="3" t="s">
        <v>689</v>
      </c>
    </row>
    <row r="301" spans="1:8">
      <c r="A301" s="4" t="s">
        <v>690</v>
      </c>
      <c r="B301" s="4" t="s">
        <v>147</v>
      </c>
      <c r="C301" s="6" t="n">
        <v>7346</v>
      </c>
      <c r="D301" s="6" t="n">
        <v>7346</v>
      </c>
      <c r="F301" s="6" t="n">
        <v>7332</v>
      </c>
      <c r="H301" s="6" t="n">
        <v>7346</v>
      </c>
    </row>
    <row r="302" spans="1:8">
      <c r="A302" s="3" t="s">
        <v>691</v>
      </c>
    </row>
    <row r="303" spans="1:8">
      <c r="A303" s="4" t="s">
        <v>692</v>
      </c>
      <c r="B303" s="4" t="s">
        <v>147</v>
      </c>
      <c r="C303" s="5" t="n">
        <v>7346</v>
      </c>
    </row>
    <row r="304" spans="1:8">
      <c r="A304" s="4" t="s">
        <v>693</v>
      </c>
      <c r="B304" s="4" t="s">
        <v>147</v>
      </c>
      <c r="C304" s="5" t="n">
        <v>7332</v>
      </c>
      <c r="D304" s="5" t="n">
        <v>7346</v>
      </c>
    </row>
    <row r="305" spans="1:8">
      <c r="A305" s="3" t="s">
        <v>694</v>
      </c>
    </row>
    <row r="306" spans="1:8">
      <c r="A306" s="4" t="s">
        <v>690</v>
      </c>
      <c r="B306" s="4" t="s">
        <v>147</v>
      </c>
      <c r="C306" s="5" t="n">
        <v>7346</v>
      </c>
      <c r="D306" s="5" t="n">
        <v>7346</v>
      </c>
      <c r="F306" s="5" t="n">
        <v>7332</v>
      </c>
      <c r="H306" s="5" t="n">
        <v>7346</v>
      </c>
    </row>
    <row r="307" spans="1:8">
      <c r="A307" s="4" t="s">
        <v>761</v>
      </c>
    </row>
    <row r="308" spans="1:8">
      <c r="A308" s="3" t="s">
        <v>689</v>
      </c>
    </row>
    <row r="309" spans="1:8">
      <c r="A309" s="4" t="s">
        <v>690</v>
      </c>
      <c r="B309" s="4" t="s">
        <v>147</v>
      </c>
      <c r="C309" s="5" t="n">
        <v>0</v>
      </c>
      <c r="D309" s="5" t="n">
        <v>0</v>
      </c>
      <c r="F309" s="5" t="n">
        <v>0</v>
      </c>
      <c r="H309" s="5" t="n">
        <v>0</v>
      </c>
    </row>
    <row r="310" spans="1:8">
      <c r="A310" s="3" t="s">
        <v>691</v>
      </c>
    </row>
    <row r="311" spans="1:8">
      <c r="A311" s="4" t="s">
        <v>692</v>
      </c>
      <c r="B311" s="4" t="s">
        <v>147</v>
      </c>
      <c r="C311" s="5" t="n">
        <v>0</v>
      </c>
    </row>
    <row r="312" spans="1:8">
      <c r="A312" s="4" t="s">
        <v>693</v>
      </c>
      <c r="B312" s="4" t="s">
        <v>147</v>
      </c>
      <c r="C312" s="5" t="n">
        <v>0</v>
      </c>
      <c r="D312" s="5" t="n">
        <v>0</v>
      </c>
    </row>
    <row r="313" spans="1:8">
      <c r="A313" s="3" t="s">
        <v>694</v>
      </c>
    </row>
    <row r="314" spans="1:8">
      <c r="A314" s="4" t="s">
        <v>690</v>
      </c>
      <c r="B314" s="4" t="s">
        <v>147</v>
      </c>
      <c r="C314" s="5" t="n">
        <v>0</v>
      </c>
      <c r="D314" s="5" t="n">
        <v>0</v>
      </c>
      <c r="F314" s="5" t="n">
        <v>0</v>
      </c>
      <c r="H314" s="5" t="n">
        <v>0</v>
      </c>
    </row>
    <row r="315" spans="1:8">
      <c r="A315" s="4" t="s">
        <v>762</v>
      </c>
    </row>
    <row r="316" spans="1:8">
      <c r="A316" s="3" t="s">
        <v>689</v>
      </c>
    </row>
    <row r="317" spans="1:8">
      <c r="A317" s="4" t="s">
        <v>690</v>
      </c>
      <c r="B317" s="4" t="s">
        <v>147</v>
      </c>
      <c r="C317" s="5" t="n">
        <v>0</v>
      </c>
      <c r="D317" s="5" t="n">
        <v>0</v>
      </c>
      <c r="F317" s="5" t="n">
        <v>0</v>
      </c>
      <c r="H317" s="5" t="n">
        <v>0</v>
      </c>
    </row>
    <row r="318" spans="1:8">
      <c r="A318" s="3" t="s">
        <v>691</v>
      </c>
    </row>
    <row r="319" spans="1:8">
      <c r="A319" s="4" t="s">
        <v>692</v>
      </c>
      <c r="B319" s="4" t="s">
        <v>147</v>
      </c>
      <c r="C319" s="5" t="n">
        <v>0</v>
      </c>
    </row>
    <row r="320" spans="1:8">
      <c r="A320" s="4" t="s">
        <v>693</v>
      </c>
      <c r="B320" s="4" t="s">
        <v>147</v>
      </c>
      <c r="C320" s="5" t="n">
        <v>0</v>
      </c>
      <c r="D320" s="5" t="n">
        <v>0</v>
      </c>
    </row>
    <row r="321" spans="1:8">
      <c r="A321" s="3" t="s">
        <v>694</v>
      </c>
    </row>
    <row r="322" spans="1:8">
      <c r="A322" s="4" t="s">
        <v>690</v>
      </c>
      <c r="B322" s="4" t="s">
        <v>147</v>
      </c>
      <c r="C322" s="5" t="n">
        <v>0</v>
      </c>
      <c r="D322" s="5" t="n">
        <v>0</v>
      </c>
      <c r="F322" s="5" t="n">
        <v>0</v>
      </c>
      <c r="H322" s="5" t="n">
        <v>0</v>
      </c>
    </row>
    <row r="323" spans="1:8">
      <c r="A323" s="4" t="s">
        <v>763</v>
      </c>
    </row>
    <row r="324" spans="1:8">
      <c r="A324" s="3" t="s">
        <v>689</v>
      </c>
    </row>
    <row r="325" spans="1:8">
      <c r="A325" s="4" t="s">
        <v>690</v>
      </c>
      <c r="C325" s="5" t="n">
        <v>0</v>
      </c>
      <c r="D325" s="5" t="n">
        <v>0</v>
      </c>
      <c r="F325" s="5" t="n">
        <v>976</v>
      </c>
      <c r="H325" s="5" t="n">
        <v>0</v>
      </c>
    </row>
    <row r="326" spans="1:8">
      <c r="A326" s="3" t="s">
        <v>691</v>
      </c>
    </row>
    <row r="327" spans="1:8">
      <c r="A327" s="4" t="s">
        <v>692</v>
      </c>
      <c r="C327" s="5" t="n">
        <v>0</v>
      </c>
    </row>
    <row r="328" spans="1:8">
      <c r="A328" s="4" t="s">
        <v>693</v>
      </c>
      <c r="C328" s="5" t="n">
        <v>976</v>
      </c>
      <c r="D328" s="5" t="n">
        <v>0</v>
      </c>
    </row>
    <row r="329" spans="1:8">
      <c r="A329" s="3" t="s">
        <v>694</v>
      </c>
    </row>
    <row r="330" spans="1:8">
      <c r="A330" s="4" t="s">
        <v>690</v>
      </c>
      <c r="C330" s="6" t="n">
        <v>0</v>
      </c>
      <c r="D330" s="6" t="n">
        <v>0</v>
      </c>
      <c r="F330" s="6" t="n">
        <v>976</v>
      </c>
      <c r="H330" s="6" t="n">
        <v>0</v>
      </c>
    </row>
    <row r="331" spans="1:8">
      <c r="A331" s="4" t="s">
        <v>695</v>
      </c>
      <c r="F331" s="4" t="s">
        <v>764</v>
      </c>
      <c r="H331" s="4" t="s">
        <v>563</v>
      </c>
    </row>
    <row r="332" spans="1:8">
      <c r="A332" s="4" t="s">
        <v>713</v>
      </c>
      <c r="C332" s="4" t="s">
        <v>421</v>
      </c>
      <c r="D332" s="4" t="s">
        <v>421</v>
      </c>
    </row>
    <row r="333" spans="1:8">
      <c r="A333" s="4" t="s">
        <v>714</v>
      </c>
      <c r="C333" s="4" t="s">
        <v>421</v>
      </c>
      <c r="D333" s="4" t="s">
        <v>421</v>
      </c>
    </row>
    <row r="334" spans="1:8">
      <c r="A334" s="4" t="s">
        <v>765</v>
      </c>
    </row>
    <row r="335" spans="1:8">
      <c r="A335" s="3" t="s">
        <v>689</v>
      </c>
    </row>
    <row r="336" spans="1:8">
      <c r="A336" s="4" t="s">
        <v>690</v>
      </c>
      <c r="C336" s="6" t="n">
        <v>0</v>
      </c>
      <c r="D336" s="6" t="n">
        <v>0</v>
      </c>
      <c r="F336" s="6" t="n">
        <v>976</v>
      </c>
      <c r="H336" s="6" t="n">
        <v>0</v>
      </c>
    </row>
    <row r="337" spans="1:8">
      <c r="A337" s="3" t="s">
        <v>691</v>
      </c>
    </row>
    <row r="338" spans="1:8">
      <c r="A338" s="4" t="s">
        <v>692</v>
      </c>
      <c r="C338" s="5" t="n">
        <v>0</v>
      </c>
    </row>
    <row r="339" spans="1:8">
      <c r="A339" s="4" t="s">
        <v>693</v>
      </c>
      <c r="C339" s="5" t="n">
        <v>976</v>
      </c>
      <c r="D339" s="5" t="n">
        <v>0</v>
      </c>
    </row>
    <row r="340" spans="1:8">
      <c r="A340" s="3" t="s">
        <v>694</v>
      </c>
    </row>
    <row r="341" spans="1:8">
      <c r="A341" s="4" t="s">
        <v>690</v>
      </c>
      <c r="C341" s="5" t="n">
        <v>0</v>
      </c>
      <c r="D341" s="5" t="n">
        <v>0</v>
      </c>
      <c r="F341" s="5" t="n">
        <v>976</v>
      </c>
      <c r="H341" s="5" t="n">
        <v>0</v>
      </c>
    </row>
    <row r="342" spans="1:8">
      <c r="A342" s="4" t="s">
        <v>766</v>
      </c>
    </row>
    <row r="343" spans="1:8">
      <c r="A343" s="3" t="s">
        <v>689</v>
      </c>
    </row>
    <row r="344" spans="1:8">
      <c r="A344" s="4" t="s">
        <v>690</v>
      </c>
      <c r="C344" s="5" t="n">
        <v>0</v>
      </c>
      <c r="D344" s="5" t="n">
        <v>0</v>
      </c>
      <c r="F344" s="5" t="n">
        <v>0</v>
      </c>
      <c r="H344" s="5" t="n">
        <v>0</v>
      </c>
    </row>
    <row r="345" spans="1:8">
      <c r="A345" s="3" t="s">
        <v>691</v>
      </c>
    </row>
    <row r="346" spans="1:8">
      <c r="A346" s="4" t="s">
        <v>692</v>
      </c>
      <c r="C346" s="5" t="n">
        <v>0</v>
      </c>
    </row>
    <row r="347" spans="1:8">
      <c r="A347" s="4" t="s">
        <v>693</v>
      </c>
      <c r="C347" s="5" t="n">
        <v>0</v>
      </c>
      <c r="D347" s="5" t="n">
        <v>0</v>
      </c>
    </row>
    <row r="348" spans="1:8">
      <c r="A348" s="3" t="s">
        <v>694</v>
      </c>
    </row>
    <row r="349" spans="1:8">
      <c r="A349" s="4" t="s">
        <v>690</v>
      </c>
      <c r="C349" s="5" t="n">
        <v>0</v>
      </c>
      <c r="D349" s="5" t="n">
        <v>0</v>
      </c>
      <c r="F349" s="5" t="n">
        <v>0</v>
      </c>
      <c r="H349" s="5" t="n">
        <v>0</v>
      </c>
    </row>
    <row r="350" spans="1:8">
      <c r="A350" s="4" t="s">
        <v>767</v>
      </c>
    </row>
    <row r="351" spans="1:8">
      <c r="A351" s="3" t="s">
        <v>689</v>
      </c>
    </row>
    <row r="352" spans="1:8">
      <c r="A352" s="4" t="s">
        <v>690</v>
      </c>
      <c r="C352" s="5" t="n">
        <v>0</v>
      </c>
      <c r="D352" s="5" t="n">
        <v>0</v>
      </c>
      <c r="F352" s="5" t="n">
        <v>0</v>
      </c>
      <c r="H352" s="5" t="n">
        <v>0</v>
      </c>
    </row>
    <row r="353" spans="1:8">
      <c r="A353" s="3" t="s">
        <v>691</v>
      </c>
    </row>
    <row r="354" spans="1:8">
      <c r="A354" s="4" t="s">
        <v>692</v>
      </c>
      <c r="C354" s="5" t="n">
        <v>0</v>
      </c>
    </row>
    <row r="355" spans="1:8">
      <c r="A355" s="4" t="s">
        <v>693</v>
      </c>
      <c r="C355" s="5" t="n">
        <v>0</v>
      </c>
      <c r="D355" s="5" t="n">
        <v>0</v>
      </c>
    </row>
    <row r="356" spans="1:8">
      <c r="A356" s="3" t="s">
        <v>694</v>
      </c>
    </row>
    <row r="357" spans="1:8">
      <c r="A357" s="4" t="s">
        <v>690</v>
      </c>
      <c r="C357" s="5" t="n">
        <v>0</v>
      </c>
      <c r="D357" s="5" t="n">
        <v>0</v>
      </c>
      <c r="F357" s="5" t="n">
        <v>0</v>
      </c>
      <c r="H357" s="5" t="n">
        <v>0</v>
      </c>
    </row>
    <row r="358" spans="1:8">
      <c r="A358" s="4" t="s">
        <v>768</v>
      </c>
    </row>
    <row r="359" spans="1:8">
      <c r="A359" s="3" t="s">
        <v>689</v>
      </c>
    </row>
    <row r="360" spans="1:8">
      <c r="A360" s="4" t="s">
        <v>690</v>
      </c>
      <c r="C360" s="5" t="n">
        <v>47234</v>
      </c>
      <c r="D360" s="5" t="n">
        <v>45704</v>
      </c>
      <c r="E360" s="6" t="n">
        <v>45704</v>
      </c>
      <c r="F360" s="5" t="n">
        <v>50220</v>
      </c>
      <c r="H360" s="5" t="n">
        <v>47234</v>
      </c>
    </row>
    <row r="361" spans="1:8">
      <c r="A361" s="4" t="s">
        <v>769</v>
      </c>
      <c r="C361" s="5" t="n">
        <v>35982</v>
      </c>
      <c r="D361" s="5" t="n">
        <v>36966</v>
      </c>
      <c r="E361" s="5" t="n">
        <v>36966</v>
      </c>
      <c r="F361" s="5" t="n">
        <v>36154</v>
      </c>
      <c r="H361" s="5" t="n">
        <v>35982</v>
      </c>
    </row>
    <row r="362" spans="1:8">
      <c r="A362" s="4" t="s">
        <v>770</v>
      </c>
      <c r="F362" s="5" t="n">
        <v>14066</v>
      </c>
      <c r="H362" s="5" t="n">
        <v>11252</v>
      </c>
    </row>
    <row r="363" spans="1:8">
      <c r="A363" s="3" t="s">
        <v>771</v>
      </c>
    </row>
    <row r="364" spans="1:8">
      <c r="A364" s="4" t="s">
        <v>772</v>
      </c>
      <c r="C364" s="5" t="n">
        <v>35982</v>
      </c>
      <c r="D364" s="5" t="n">
        <v>36966</v>
      </c>
    </row>
    <row r="365" spans="1:8">
      <c r="A365" s="4" t="s">
        <v>773</v>
      </c>
      <c r="C365" s="5" t="n">
        <v>1400</v>
      </c>
      <c r="D365" s="5" t="n">
        <v>1503</v>
      </c>
      <c r="E365" s="5" t="n">
        <v>1410</v>
      </c>
    </row>
    <row r="366" spans="1:8">
      <c r="A366" s="4" t="s">
        <v>774</v>
      </c>
      <c r="C366" s="5" t="n">
        <v>1641</v>
      </c>
      <c r="D366" s="5" t="n">
        <v>1545</v>
      </c>
      <c r="E366" s="5" t="n">
        <v>1621</v>
      </c>
    </row>
    <row r="367" spans="1:8">
      <c r="A367" s="4" t="s">
        <v>775</v>
      </c>
      <c r="C367" s="5" t="n">
        <v>0</v>
      </c>
      <c r="D367" s="5" t="n">
        <v>0</v>
      </c>
    </row>
    <row r="368" spans="1:8">
      <c r="A368" s="4" t="s">
        <v>776</v>
      </c>
      <c r="C368" s="5" t="n">
        <v>0</v>
      </c>
      <c r="D368" s="5" t="n">
        <v>277</v>
      </c>
    </row>
    <row r="369" spans="1:8">
      <c r="A369" s="4" t="s">
        <v>777</v>
      </c>
      <c r="C369" s="5" t="n">
        <v>-738</v>
      </c>
      <c r="D369" s="5" t="n">
        <v>-1670</v>
      </c>
    </row>
    <row r="370" spans="1:8">
      <c r="A370" s="4" t="s">
        <v>778</v>
      </c>
      <c r="C370" s="5" t="n">
        <v>-2131</v>
      </c>
      <c r="D370" s="5" t="n">
        <v>-2639</v>
      </c>
    </row>
    <row r="371" spans="1:8">
      <c r="A371" s="4" t="s">
        <v>779</v>
      </c>
      <c r="C371" s="5" t="n">
        <v>36154</v>
      </c>
      <c r="D371" s="5" t="n">
        <v>35982</v>
      </c>
      <c r="E371" s="5" t="n">
        <v>36966</v>
      </c>
    </row>
    <row r="372" spans="1:8">
      <c r="A372" s="3" t="s">
        <v>691</v>
      </c>
    </row>
    <row r="373" spans="1:8">
      <c r="A373" s="4" t="s">
        <v>692</v>
      </c>
      <c r="C373" s="5" t="n">
        <v>47234</v>
      </c>
      <c r="D373" s="5" t="n">
        <v>45704</v>
      </c>
    </row>
    <row r="374" spans="1:8">
      <c r="A374" s="4" t="s">
        <v>780</v>
      </c>
      <c r="C374" s="5" t="n">
        <v>5117</v>
      </c>
      <c r="D374" s="5" t="n">
        <v>1169</v>
      </c>
    </row>
    <row r="375" spans="1:8">
      <c r="A375" s="4" t="s">
        <v>781</v>
      </c>
      <c r="C375" s="5" t="n">
        <v>0</v>
      </c>
      <c r="D375" s="5" t="n">
        <v>3000</v>
      </c>
    </row>
    <row r="376" spans="1:8">
      <c r="A376" s="4" t="s">
        <v>775</v>
      </c>
      <c r="C376" s="5" t="n">
        <v>0</v>
      </c>
      <c r="D376" s="5" t="n">
        <v>0</v>
      </c>
    </row>
    <row r="377" spans="1:8">
      <c r="A377" s="4" t="s">
        <v>778</v>
      </c>
      <c r="C377" s="5" t="n">
        <v>-2131</v>
      </c>
      <c r="D377" s="5" t="n">
        <v>-2639</v>
      </c>
    </row>
    <row r="378" spans="1:8">
      <c r="A378" s="4" t="s">
        <v>693</v>
      </c>
      <c r="C378" s="5" t="n">
        <v>50220</v>
      </c>
      <c r="D378" s="5" t="n">
        <v>47234</v>
      </c>
      <c r="E378" s="5" t="n">
        <v>45704</v>
      </c>
    </row>
    <row r="379" spans="1:8">
      <c r="A379" s="4" t="s">
        <v>782</v>
      </c>
      <c r="F379" s="5" t="n">
        <v>35770</v>
      </c>
    </row>
    <row r="380" spans="1:8">
      <c r="A380" s="3" t="s">
        <v>783</v>
      </c>
    </row>
    <row r="381" spans="1:8">
      <c r="A381" s="4" t="s">
        <v>784</v>
      </c>
      <c r="F381" s="5" t="n">
        <v>14066</v>
      </c>
      <c r="H381" s="5" t="n">
        <v>11252</v>
      </c>
    </row>
    <row r="382" spans="1:8">
      <c r="A382" s="4" t="s">
        <v>785</v>
      </c>
      <c r="F382" s="5" t="n">
        <v>0</v>
      </c>
      <c r="H382" s="5" t="n">
        <v>0</v>
      </c>
    </row>
    <row r="383" spans="1:8">
      <c r="A383" s="4" t="s">
        <v>786</v>
      </c>
      <c r="F383" s="5" t="n">
        <v>14066</v>
      </c>
      <c r="H383" s="5" t="n">
        <v>11252</v>
      </c>
    </row>
    <row r="384" spans="1:8">
      <c r="A384" s="3" t="s">
        <v>787</v>
      </c>
    </row>
    <row r="385" spans="1:8">
      <c r="A385" s="4" t="s">
        <v>788</v>
      </c>
      <c r="C385" s="5" t="n">
        <v>-2657</v>
      </c>
      <c r="D385" s="5" t="n">
        <v>472</v>
      </c>
      <c r="E385" s="5" t="n">
        <v>2855</v>
      </c>
    </row>
    <row r="386" spans="1:8">
      <c r="A386" s="4" t="s">
        <v>789</v>
      </c>
      <c r="C386" s="5" t="n">
        <v>0</v>
      </c>
      <c r="D386" s="5" t="n">
        <v>277</v>
      </c>
      <c r="E386" s="5" t="n">
        <v>0</v>
      </c>
    </row>
    <row r="387" spans="1:8">
      <c r="A387" s="4" t="s">
        <v>790</v>
      </c>
      <c r="C387" s="5" t="n">
        <v>-591</v>
      </c>
      <c r="D387" s="5" t="n">
        <v>-601</v>
      </c>
      <c r="E387" s="5" t="n">
        <v>-356</v>
      </c>
    </row>
    <row r="388" spans="1:8">
      <c r="A388" s="4" t="s">
        <v>791</v>
      </c>
      <c r="C388" s="5" t="n">
        <v>57</v>
      </c>
      <c r="D388" s="5" t="n">
        <v>83</v>
      </c>
      <c r="E388" s="5" t="n">
        <v>45</v>
      </c>
    </row>
    <row r="389" spans="1:8">
      <c r="A389" s="4" t="s">
        <v>792</v>
      </c>
      <c r="C389" s="5" t="n">
        <v>-3191</v>
      </c>
      <c r="D389" s="5" t="n">
        <v>231</v>
      </c>
      <c r="E389" s="5" t="n">
        <v>2544</v>
      </c>
    </row>
    <row r="390" spans="1:8">
      <c r="A390" s="3" t="s">
        <v>793</v>
      </c>
    </row>
    <row r="391" spans="1:8">
      <c r="A391" s="4" t="s">
        <v>794</v>
      </c>
      <c r="F391" s="5" t="n">
        <v>7479</v>
      </c>
      <c r="H391" s="5" t="n">
        <v>10727</v>
      </c>
    </row>
    <row r="392" spans="1:8">
      <c r="A392" s="4" t="s">
        <v>795</v>
      </c>
      <c r="F392" s="5" t="n">
        <v>207</v>
      </c>
      <c r="H392" s="5" t="n">
        <v>150</v>
      </c>
    </row>
    <row r="393" spans="1:8">
      <c r="A393" s="4" t="s">
        <v>796</v>
      </c>
      <c r="F393" s="6" t="n">
        <v>7686</v>
      </c>
      <c r="H393" s="6" t="n">
        <v>10877</v>
      </c>
    </row>
    <row r="394" spans="1:8">
      <c r="A394" s="3" t="s">
        <v>797</v>
      </c>
    </row>
    <row r="395" spans="1:8">
      <c r="A395" s="4" t="s">
        <v>794</v>
      </c>
      <c r="C395" s="5" t="n">
        <v>232</v>
      </c>
    </row>
    <row r="396" spans="1:8">
      <c r="A396" s="4" t="s">
        <v>795</v>
      </c>
      <c r="C396" s="5" t="n">
        <v>-57</v>
      </c>
    </row>
    <row r="397" spans="1:8">
      <c r="A397" s="3" t="s">
        <v>798</v>
      </c>
    </row>
    <row r="398" spans="1:8">
      <c r="A398" s="4" t="s">
        <v>773</v>
      </c>
      <c r="C398" s="5" t="n">
        <v>1400</v>
      </c>
      <c r="D398" s="5" t="n">
        <v>1503</v>
      </c>
      <c r="E398" s="5" t="n">
        <v>1410</v>
      </c>
    </row>
    <row r="399" spans="1:8">
      <c r="A399" s="4" t="s">
        <v>774</v>
      </c>
      <c r="C399" s="5" t="n">
        <v>1641</v>
      </c>
      <c r="D399" s="5" t="n">
        <v>1545</v>
      </c>
      <c r="E399" s="5" t="n">
        <v>1621</v>
      </c>
    </row>
    <row r="400" spans="1:8">
      <c r="A400" s="4" t="s">
        <v>799</v>
      </c>
      <c r="C400" s="5" t="n">
        <v>-3198</v>
      </c>
      <c r="D400" s="5" t="n">
        <v>-3311</v>
      </c>
      <c r="E400" s="5" t="n">
        <v>-3230</v>
      </c>
    </row>
    <row r="401" spans="1:8">
      <c r="A401" s="4" t="s">
        <v>800</v>
      </c>
      <c r="C401" s="5" t="n">
        <v>-57</v>
      </c>
      <c r="D401" s="5" t="n">
        <v>-83</v>
      </c>
      <c r="E401" s="5" t="n">
        <v>-45</v>
      </c>
    </row>
    <row r="402" spans="1:8">
      <c r="A402" s="4" t="s">
        <v>790</v>
      </c>
      <c r="C402" s="5" t="n">
        <v>591</v>
      </c>
      <c r="D402" s="5" t="n">
        <v>601</v>
      </c>
      <c r="E402" s="5" t="n">
        <v>356</v>
      </c>
    </row>
    <row r="403" spans="1:8">
      <c r="A403" s="4" t="s">
        <v>801</v>
      </c>
      <c r="C403" s="6" t="n">
        <v>377</v>
      </c>
      <c r="D403" s="6" t="n">
        <v>255</v>
      </c>
      <c r="E403" s="6" t="n">
        <v>112</v>
      </c>
    </row>
    <row r="404" spans="1:8">
      <c r="A404" s="3" t="s">
        <v>802</v>
      </c>
    </row>
    <row r="405" spans="1:8">
      <c r="A405" s="4" t="s">
        <v>803</v>
      </c>
      <c r="F405" s="4" t="s">
        <v>804</v>
      </c>
      <c r="H405" s="4" t="s">
        <v>805</v>
      </c>
    </row>
    <row r="406" spans="1:8">
      <c r="A406" s="4" t="s">
        <v>806</v>
      </c>
      <c r="F406" s="4" t="s">
        <v>807</v>
      </c>
      <c r="H406" s="4" t="s">
        <v>807</v>
      </c>
    </row>
    <row r="407" spans="1:8">
      <c r="A407" s="4" t="s">
        <v>808</v>
      </c>
      <c r="F407" s="4" t="s">
        <v>809</v>
      </c>
      <c r="H407" s="4" t="s">
        <v>810</v>
      </c>
    </row>
    <row r="408" spans="1:8">
      <c r="A408" s="4" t="s">
        <v>811</v>
      </c>
      <c r="F408" s="4" t="s">
        <v>812</v>
      </c>
      <c r="H408" s="4" t="s">
        <v>813</v>
      </c>
    </row>
    <row r="409" spans="1:8">
      <c r="A409" s="4" t="s">
        <v>814</v>
      </c>
      <c r="F409" s="4" t="s">
        <v>812</v>
      </c>
      <c r="H409" s="4" t="s">
        <v>813</v>
      </c>
    </row>
    <row r="410" spans="1:8">
      <c r="A410" s="3" t="s">
        <v>694</v>
      </c>
    </row>
    <row r="411" spans="1:8">
      <c r="A411" s="4" t="s">
        <v>803</v>
      </c>
      <c r="C411" s="4" t="s">
        <v>805</v>
      </c>
      <c r="D411" s="4" t="s">
        <v>815</v>
      </c>
      <c r="E411" s="4" t="s">
        <v>816</v>
      </c>
    </row>
    <row r="412" spans="1:8">
      <c r="A412" s="4" t="s">
        <v>817</v>
      </c>
      <c r="C412" s="4" t="s">
        <v>818</v>
      </c>
      <c r="D412" s="4" t="s">
        <v>699</v>
      </c>
      <c r="E412" s="4" t="s">
        <v>699</v>
      </c>
    </row>
    <row r="413" spans="1:8">
      <c r="A413" s="4" t="s">
        <v>806</v>
      </c>
      <c r="C413" s="4" t="s">
        <v>807</v>
      </c>
      <c r="D413" s="4" t="s">
        <v>807</v>
      </c>
      <c r="E413" s="4" t="s">
        <v>807</v>
      </c>
    </row>
    <row r="414" spans="1:8">
      <c r="A414" s="4" t="s">
        <v>808</v>
      </c>
      <c r="C414" s="4" t="s">
        <v>810</v>
      </c>
      <c r="D414" s="4" t="s">
        <v>819</v>
      </c>
      <c r="E414" s="4" t="s">
        <v>820</v>
      </c>
    </row>
    <row r="415" spans="1:8">
      <c r="A415" s="4" t="s">
        <v>811</v>
      </c>
      <c r="C415" s="4" t="s">
        <v>813</v>
      </c>
      <c r="D415" s="4" t="s">
        <v>821</v>
      </c>
      <c r="E415" s="4" t="s">
        <v>822</v>
      </c>
    </row>
    <row r="416" spans="1:8">
      <c r="A416" s="4" t="s">
        <v>823</v>
      </c>
      <c r="C416" s="4" t="s">
        <v>813</v>
      </c>
      <c r="D416" s="4" t="s">
        <v>821</v>
      </c>
      <c r="E416" s="4" t="s">
        <v>822</v>
      </c>
    </row>
    <row r="417" spans="1:8">
      <c r="A417" s="4" t="s">
        <v>690</v>
      </c>
      <c r="C417" s="6" t="n">
        <v>47234</v>
      </c>
      <c r="D417" s="6" t="n">
        <v>45704</v>
      </c>
      <c r="E417" s="6" t="n">
        <v>45704</v>
      </c>
      <c r="F417" s="6" t="n">
        <v>50220</v>
      </c>
      <c r="H417" s="6" t="n">
        <v>47234</v>
      </c>
    </row>
    <row r="418" spans="1:8">
      <c r="A418" s="3" t="s">
        <v>697</v>
      </c>
    </row>
    <row r="419" spans="1:8">
      <c r="A419" s="5" t="n">
        <v>2017</v>
      </c>
      <c r="F419" s="5" t="n">
        <v>2398</v>
      </c>
    </row>
    <row r="420" spans="1:8">
      <c r="A420" s="5" t="n">
        <v>2018</v>
      </c>
      <c r="F420" s="5" t="n">
        <v>2168</v>
      </c>
    </row>
    <row r="421" spans="1:8">
      <c r="A421" s="5" t="n">
        <v>2019</v>
      </c>
      <c r="F421" s="5" t="n">
        <v>2413</v>
      </c>
    </row>
    <row r="422" spans="1:8">
      <c r="A422" s="5" t="n">
        <v>2020</v>
      </c>
      <c r="F422" s="5" t="n">
        <v>2684</v>
      </c>
    </row>
    <row r="423" spans="1:8">
      <c r="A423" s="5" t="n">
        <v>2021</v>
      </c>
      <c r="F423" s="5" t="n">
        <v>2418</v>
      </c>
    </row>
    <row r="424" spans="1:8">
      <c r="A424" s="4" t="s">
        <v>824</v>
      </c>
      <c r="F424" s="5" t="n">
        <v>13716</v>
      </c>
    </row>
    <row r="425" spans="1:8">
      <c r="A425" s="4" t="s">
        <v>825</v>
      </c>
      <c r="C425" s="5" t="n">
        <v>0</v>
      </c>
    </row>
    <row r="426" spans="1:8">
      <c r="A426" s="4" t="s">
        <v>826</v>
      </c>
    </row>
    <row r="427" spans="1:8">
      <c r="A427" s="3" t="s">
        <v>689</v>
      </c>
    </row>
    <row r="428" spans="1:8">
      <c r="A428" s="4" t="s">
        <v>690</v>
      </c>
      <c r="C428" s="5" t="n">
        <v>0</v>
      </c>
      <c r="D428" s="5" t="n">
        <v>0</v>
      </c>
      <c r="E428" s="5" t="n">
        <v>0</v>
      </c>
      <c r="F428" s="5" t="n">
        <v>0</v>
      </c>
      <c r="H428" s="5" t="n">
        <v>0</v>
      </c>
    </row>
    <row r="429" spans="1:8">
      <c r="A429" s="4" t="s">
        <v>769</v>
      </c>
      <c r="C429" s="5" t="n">
        <v>4784</v>
      </c>
      <c r="D429" s="5" t="n">
        <v>5072</v>
      </c>
      <c r="E429" s="5" t="n">
        <v>5072</v>
      </c>
      <c r="F429" s="5" t="n">
        <v>4547</v>
      </c>
      <c r="H429" s="5" t="n">
        <v>4784</v>
      </c>
    </row>
    <row r="430" spans="1:8">
      <c r="A430" s="4" t="s">
        <v>770</v>
      </c>
      <c r="F430" s="5" t="n">
        <v>-4547</v>
      </c>
      <c r="H430" s="5" t="n">
        <v>-4784</v>
      </c>
    </row>
    <row r="431" spans="1:8">
      <c r="A431" s="3" t="s">
        <v>771</v>
      </c>
    </row>
    <row r="432" spans="1:8">
      <c r="A432" s="4" t="s">
        <v>772</v>
      </c>
      <c r="C432" s="5" t="n">
        <v>4784</v>
      </c>
      <c r="D432" s="5" t="n">
        <v>5072</v>
      </c>
    </row>
    <row r="433" spans="1:8">
      <c r="A433" s="4" t="s">
        <v>773</v>
      </c>
      <c r="C433" s="5" t="n">
        <v>40</v>
      </c>
      <c r="D433" s="5" t="n">
        <v>32</v>
      </c>
      <c r="E433" s="5" t="n">
        <v>10</v>
      </c>
    </row>
    <row r="434" spans="1:8">
      <c r="A434" s="4" t="s">
        <v>774</v>
      </c>
      <c r="C434" s="5" t="n">
        <v>206</v>
      </c>
      <c r="D434" s="5" t="n">
        <v>211</v>
      </c>
      <c r="E434" s="5" t="n">
        <v>206</v>
      </c>
    </row>
    <row r="435" spans="1:8">
      <c r="A435" s="4" t="s">
        <v>775</v>
      </c>
      <c r="C435" s="5" t="n">
        <v>0</v>
      </c>
      <c r="D435" s="5" t="n">
        <v>0</v>
      </c>
    </row>
    <row r="436" spans="1:8">
      <c r="A436" s="4" t="s">
        <v>776</v>
      </c>
      <c r="C436" s="5" t="n">
        <v>0</v>
      </c>
      <c r="D436" s="5" t="n">
        <v>91</v>
      </c>
    </row>
    <row r="437" spans="1:8">
      <c r="A437" s="4" t="s">
        <v>777</v>
      </c>
      <c r="C437" s="5" t="n">
        <v>-31</v>
      </c>
      <c r="D437" s="5" t="n">
        <v>-152</v>
      </c>
    </row>
    <row r="438" spans="1:8">
      <c r="A438" s="4" t="s">
        <v>778</v>
      </c>
      <c r="C438" s="5" t="n">
        <v>-452</v>
      </c>
      <c r="D438" s="5" t="n">
        <v>-470</v>
      </c>
    </row>
    <row r="439" spans="1:8">
      <c r="A439" s="4" t="s">
        <v>779</v>
      </c>
      <c r="C439" s="5" t="n">
        <v>4547</v>
      </c>
      <c r="D439" s="5" t="n">
        <v>4784</v>
      </c>
      <c r="E439" s="5" t="n">
        <v>5072</v>
      </c>
    </row>
    <row r="440" spans="1:8">
      <c r="A440" s="3" t="s">
        <v>691</v>
      </c>
    </row>
    <row r="441" spans="1:8">
      <c r="A441" s="4" t="s">
        <v>692</v>
      </c>
      <c r="C441" s="5" t="n">
        <v>0</v>
      </c>
      <c r="D441" s="5" t="n">
        <v>0</v>
      </c>
    </row>
    <row r="442" spans="1:8">
      <c r="A442" s="4" t="s">
        <v>780</v>
      </c>
      <c r="C442" s="5" t="n">
        <v>0</v>
      </c>
      <c r="D442" s="5" t="n">
        <v>0</v>
      </c>
    </row>
    <row r="443" spans="1:8">
      <c r="A443" s="4" t="s">
        <v>781</v>
      </c>
      <c r="C443" s="5" t="n">
        <v>452</v>
      </c>
      <c r="D443" s="5" t="n">
        <v>470</v>
      </c>
    </row>
    <row r="444" spans="1:8">
      <c r="A444" s="4" t="s">
        <v>775</v>
      </c>
      <c r="C444" s="5" t="n">
        <v>0</v>
      </c>
      <c r="D444" s="5" t="n">
        <v>0</v>
      </c>
    </row>
    <row r="445" spans="1:8">
      <c r="A445" s="4" t="s">
        <v>778</v>
      </c>
      <c r="C445" s="5" t="n">
        <v>-452</v>
      </c>
      <c r="D445" s="5" t="n">
        <v>-470</v>
      </c>
    </row>
    <row r="446" spans="1:8">
      <c r="A446" s="4" t="s">
        <v>693</v>
      </c>
      <c r="C446" s="5" t="n">
        <v>0</v>
      </c>
      <c r="D446" s="5" t="n">
        <v>0</v>
      </c>
      <c r="E446" s="5" t="n">
        <v>0</v>
      </c>
    </row>
    <row r="447" spans="1:8">
      <c r="A447" s="4" t="s">
        <v>782</v>
      </c>
      <c r="F447" s="5" t="n">
        <v>4547</v>
      </c>
    </row>
    <row r="448" spans="1:8">
      <c r="A448" s="3" t="s">
        <v>783</v>
      </c>
    </row>
    <row r="449" spans="1:8">
      <c r="A449" s="4" t="s">
        <v>784</v>
      </c>
      <c r="F449" s="5" t="n">
        <v>0</v>
      </c>
      <c r="H449" s="5" t="n">
        <v>0</v>
      </c>
    </row>
    <row r="450" spans="1:8">
      <c r="A450" s="4" t="s">
        <v>785</v>
      </c>
      <c r="F450" s="5" t="n">
        <v>-4547</v>
      </c>
      <c r="H450" s="5" t="n">
        <v>-4784</v>
      </c>
    </row>
    <row r="451" spans="1:8">
      <c r="A451" s="4" t="s">
        <v>786</v>
      </c>
      <c r="F451" s="5" t="n">
        <v>-4547</v>
      </c>
      <c r="H451" s="5" t="n">
        <v>-4784</v>
      </c>
    </row>
    <row r="452" spans="1:8">
      <c r="A452" s="3" t="s">
        <v>787</v>
      </c>
    </row>
    <row r="453" spans="1:8">
      <c r="A453" s="4" t="s">
        <v>788</v>
      </c>
      <c r="C453" s="5" t="n">
        <v>-32</v>
      </c>
      <c r="D453" s="5" t="n">
        <v>-152</v>
      </c>
      <c r="E453" s="5" t="n">
        <v>871</v>
      </c>
    </row>
    <row r="454" spans="1:8">
      <c r="A454" s="4" t="s">
        <v>789</v>
      </c>
      <c r="C454" s="5" t="n">
        <v>0</v>
      </c>
      <c r="D454" s="5" t="n">
        <v>91</v>
      </c>
      <c r="E454" s="5" t="n">
        <v>0</v>
      </c>
    </row>
    <row r="455" spans="1:8">
      <c r="A455" s="4" t="s">
        <v>790</v>
      </c>
      <c r="C455" s="5" t="n">
        <v>-125</v>
      </c>
      <c r="D455" s="5" t="n">
        <v>-131</v>
      </c>
      <c r="E455" s="5" t="n">
        <v>-93</v>
      </c>
    </row>
    <row r="456" spans="1:8">
      <c r="A456" s="4" t="s">
        <v>791</v>
      </c>
      <c r="C456" s="5" t="n">
        <v>-57</v>
      </c>
      <c r="D456" s="5" t="n">
        <v>-58</v>
      </c>
      <c r="E456" s="5" t="n">
        <v>-72</v>
      </c>
    </row>
    <row r="457" spans="1:8">
      <c r="A457" s="4" t="s">
        <v>792</v>
      </c>
      <c r="C457" s="5" t="n">
        <v>-214</v>
      </c>
      <c r="D457" s="5" t="n">
        <v>-250</v>
      </c>
      <c r="E457" s="5" t="n">
        <v>706</v>
      </c>
    </row>
    <row r="458" spans="1:8">
      <c r="A458" s="3" t="s">
        <v>793</v>
      </c>
    </row>
    <row r="459" spans="1:8">
      <c r="A459" s="4" t="s">
        <v>794</v>
      </c>
      <c r="F459" s="5" t="n">
        <v>2012</v>
      </c>
      <c r="H459" s="5" t="n">
        <v>2169</v>
      </c>
    </row>
    <row r="460" spans="1:8">
      <c r="A460" s="4" t="s">
        <v>795</v>
      </c>
      <c r="F460" s="5" t="n">
        <v>546</v>
      </c>
      <c r="H460" s="5" t="n">
        <v>603</v>
      </c>
    </row>
    <row r="461" spans="1:8">
      <c r="A461" s="4" t="s">
        <v>796</v>
      </c>
      <c r="F461" s="6" t="n">
        <v>2558</v>
      </c>
      <c r="H461" s="6" t="n">
        <v>2772</v>
      </c>
    </row>
    <row r="462" spans="1:8">
      <c r="A462" s="3" t="s">
        <v>797</v>
      </c>
    </row>
    <row r="463" spans="1:8">
      <c r="A463" s="4" t="s">
        <v>794</v>
      </c>
      <c r="C463" s="5" t="n">
        <v>117</v>
      </c>
    </row>
    <row r="464" spans="1:8">
      <c r="A464" s="4" t="s">
        <v>795</v>
      </c>
      <c r="C464" s="5" t="n">
        <v>57</v>
      </c>
    </row>
    <row r="465" spans="1:8">
      <c r="A465" s="3" t="s">
        <v>798</v>
      </c>
    </row>
    <row r="466" spans="1:8">
      <c r="A466" s="4" t="s">
        <v>773</v>
      </c>
      <c r="C466" s="5" t="n">
        <v>40</v>
      </c>
      <c r="D466" s="5" t="n">
        <v>32</v>
      </c>
      <c r="E466" s="5" t="n">
        <v>10</v>
      </c>
    </row>
    <row r="467" spans="1:8">
      <c r="A467" s="4" t="s">
        <v>774</v>
      </c>
      <c r="C467" s="5" t="n">
        <v>206</v>
      </c>
      <c r="D467" s="5" t="n">
        <v>211</v>
      </c>
      <c r="E467" s="5" t="n">
        <v>206</v>
      </c>
    </row>
    <row r="468" spans="1:8">
      <c r="A468" s="4" t="s">
        <v>799</v>
      </c>
      <c r="C468" s="5" t="n">
        <v>0</v>
      </c>
      <c r="D468" s="5" t="n">
        <v>0</v>
      </c>
      <c r="E468" s="5" t="n">
        <v>0</v>
      </c>
    </row>
    <row r="469" spans="1:8">
      <c r="A469" s="4" t="s">
        <v>800</v>
      </c>
      <c r="C469" s="5" t="n">
        <v>57</v>
      </c>
      <c r="D469" s="5" t="n">
        <v>58</v>
      </c>
      <c r="E469" s="5" t="n">
        <v>72</v>
      </c>
    </row>
    <row r="470" spans="1:8">
      <c r="A470" s="4" t="s">
        <v>790</v>
      </c>
      <c r="C470" s="5" t="n">
        <v>125</v>
      </c>
      <c r="D470" s="5" t="n">
        <v>131</v>
      </c>
      <c r="E470" s="5" t="n">
        <v>93</v>
      </c>
    </row>
    <row r="471" spans="1:8">
      <c r="A471" s="4" t="s">
        <v>801</v>
      </c>
      <c r="C471" s="6" t="n">
        <v>428</v>
      </c>
      <c r="D471" s="6" t="n">
        <v>432</v>
      </c>
      <c r="E471" s="6" t="n">
        <v>381</v>
      </c>
    </row>
    <row r="472" spans="1:8">
      <c r="A472" s="3" t="s">
        <v>802</v>
      </c>
    </row>
    <row r="473" spans="1:8">
      <c r="A473" s="4" t="s">
        <v>803</v>
      </c>
      <c r="F473" s="4" t="s">
        <v>805</v>
      </c>
      <c r="H473" s="4" t="s">
        <v>827</v>
      </c>
    </row>
    <row r="474" spans="1:8">
      <c r="A474" s="4" t="s">
        <v>806</v>
      </c>
      <c r="F474" s="4" t="s">
        <v>807</v>
      </c>
      <c r="H474" s="4" t="s">
        <v>809</v>
      </c>
    </row>
    <row r="475" spans="1:8">
      <c r="A475" s="4" t="s">
        <v>814</v>
      </c>
      <c r="F475" s="4" t="s">
        <v>812</v>
      </c>
      <c r="H475" s="4" t="s">
        <v>813</v>
      </c>
    </row>
    <row r="476" spans="1:8">
      <c r="A476" s="3" t="s">
        <v>694</v>
      </c>
    </row>
    <row r="477" spans="1:8">
      <c r="A477" s="4" t="s">
        <v>803</v>
      </c>
      <c r="C477" s="4" t="s">
        <v>827</v>
      </c>
      <c r="D477" s="4" t="s">
        <v>828</v>
      </c>
      <c r="E477" s="4" t="s">
        <v>829</v>
      </c>
    </row>
    <row r="478" spans="1:8">
      <c r="A478" s="4" t="s">
        <v>806</v>
      </c>
      <c r="C478" s="4" t="s">
        <v>807</v>
      </c>
      <c r="D478" s="4" t="s">
        <v>807</v>
      </c>
      <c r="E478" s="4" t="s">
        <v>807</v>
      </c>
    </row>
    <row r="479" spans="1:8">
      <c r="A479" s="4" t="s">
        <v>823</v>
      </c>
      <c r="C479" s="4" t="s">
        <v>813</v>
      </c>
      <c r="D479" s="4" t="s">
        <v>821</v>
      </c>
      <c r="E479" s="4" t="s">
        <v>822</v>
      </c>
    </row>
    <row r="480" spans="1:8">
      <c r="A480" s="4" t="s">
        <v>690</v>
      </c>
      <c r="C480" s="6" t="n">
        <v>0</v>
      </c>
      <c r="D480" s="6" t="n">
        <v>0</v>
      </c>
      <c r="E480" s="6" t="n">
        <v>0</v>
      </c>
      <c r="F480" s="6" t="n">
        <v>0</v>
      </c>
      <c r="H480" s="6" t="n">
        <v>0</v>
      </c>
    </row>
    <row r="481" spans="1:8">
      <c r="A481" s="3" t="s">
        <v>697</v>
      </c>
    </row>
    <row r="482" spans="1:8">
      <c r="A482" s="5" t="n">
        <v>2017</v>
      </c>
      <c r="F482" s="5" t="n">
        <v>441</v>
      </c>
    </row>
    <row r="483" spans="1:8">
      <c r="A483" s="5" t="n">
        <v>2018</v>
      </c>
      <c r="F483" s="5" t="n">
        <v>429</v>
      </c>
    </row>
    <row r="484" spans="1:8">
      <c r="A484" s="5" t="n">
        <v>2019</v>
      </c>
      <c r="F484" s="5" t="n">
        <v>417</v>
      </c>
    </row>
    <row r="485" spans="1:8">
      <c r="A485" s="5" t="n">
        <v>2020</v>
      </c>
      <c r="F485" s="5" t="n">
        <v>403</v>
      </c>
    </row>
    <row r="486" spans="1:8">
      <c r="A486" s="5" t="n">
        <v>2021</v>
      </c>
      <c r="F486" s="5" t="n">
        <v>388</v>
      </c>
    </row>
    <row r="487" spans="1:8">
      <c r="A487" s="4" t="s">
        <v>824</v>
      </c>
      <c r="F487" s="5" t="n">
        <v>1767</v>
      </c>
    </row>
    <row r="488" spans="1:8">
      <c r="A488" s="4" t="s">
        <v>825</v>
      </c>
      <c r="C488" s="5" t="n">
        <v>441</v>
      </c>
    </row>
    <row r="489" spans="1:8">
      <c r="A489" s="4" t="s">
        <v>830</v>
      </c>
    </row>
    <row r="490" spans="1:8">
      <c r="A490" s="3" t="s">
        <v>689</v>
      </c>
    </row>
    <row r="491" spans="1:8">
      <c r="A491" s="4" t="s">
        <v>690</v>
      </c>
      <c r="C491" s="5" t="n">
        <v>0</v>
      </c>
      <c r="D491" s="5" t="n">
        <v>0</v>
      </c>
      <c r="E491" s="5" t="n">
        <v>0</v>
      </c>
      <c r="F491" s="5" t="n">
        <v>0</v>
      </c>
      <c r="H491" s="5" t="n">
        <v>0</v>
      </c>
    </row>
    <row r="492" spans="1:8">
      <c r="A492" s="4" t="s">
        <v>769</v>
      </c>
      <c r="C492" s="5" t="n">
        <v>7701</v>
      </c>
      <c r="D492" s="5" t="n">
        <v>9170</v>
      </c>
      <c r="E492" s="5" t="n">
        <v>9170</v>
      </c>
      <c r="F492" s="5" t="n">
        <v>7623</v>
      </c>
      <c r="H492" s="5" t="n">
        <v>7701</v>
      </c>
    </row>
    <row r="493" spans="1:8">
      <c r="A493" s="4" t="s">
        <v>770</v>
      </c>
      <c r="F493" s="5" t="n">
        <v>-7623</v>
      </c>
      <c r="H493" s="5" t="n">
        <v>-7701</v>
      </c>
    </row>
    <row r="494" spans="1:8">
      <c r="A494" s="3" t="s">
        <v>771</v>
      </c>
    </row>
    <row r="495" spans="1:8">
      <c r="A495" s="4" t="s">
        <v>772</v>
      </c>
      <c r="C495" s="5" t="n">
        <v>7701</v>
      </c>
      <c r="D495" s="5" t="n">
        <v>9170</v>
      </c>
    </row>
    <row r="496" spans="1:8">
      <c r="A496" s="4" t="s">
        <v>773</v>
      </c>
      <c r="C496" s="5" t="n">
        <v>147</v>
      </c>
      <c r="D496" s="5" t="n">
        <v>250</v>
      </c>
      <c r="E496" s="5" t="n">
        <v>173</v>
      </c>
    </row>
    <row r="497" spans="1:8">
      <c r="A497" s="4" t="s">
        <v>774</v>
      </c>
      <c r="C497" s="5" t="n">
        <v>340</v>
      </c>
      <c r="D497" s="5" t="n">
        <v>394</v>
      </c>
      <c r="E497" s="5" t="n">
        <v>374</v>
      </c>
    </row>
    <row r="498" spans="1:8">
      <c r="A498" s="4" t="s">
        <v>775</v>
      </c>
      <c r="C498" s="5" t="n">
        <v>402</v>
      </c>
      <c r="D498" s="5" t="n">
        <v>481</v>
      </c>
    </row>
    <row r="499" spans="1:8">
      <c r="A499" s="4" t="s">
        <v>776</v>
      </c>
      <c r="C499" s="5" t="n">
        <v>0</v>
      </c>
      <c r="D499" s="5" t="n">
        <v>0</v>
      </c>
    </row>
    <row r="500" spans="1:8">
      <c r="A500" s="4" t="s">
        <v>777</v>
      </c>
      <c r="C500" s="5" t="n">
        <v>-327</v>
      </c>
      <c r="D500" s="5" t="n">
        <v>-1715</v>
      </c>
    </row>
    <row r="501" spans="1:8">
      <c r="A501" s="4" t="s">
        <v>778</v>
      </c>
      <c r="C501" s="5" t="n">
        <v>-640</v>
      </c>
      <c r="D501" s="5" t="n">
        <v>-879</v>
      </c>
    </row>
    <row r="502" spans="1:8">
      <c r="A502" s="4" t="s">
        <v>779</v>
      </c>
      <c r="C502" s="5" t="n">
        <v>7623</v>
      </c>
      <c r="D502" s="5" t="n">
        <v>7701</v>
      </c>
      <c r="E502" s="5" t="n">
        <v>9170</v>
      </c>
    </row>
    <row r="503" spans="1:8">
      <c r="A503" s="3" t="s">
        <v>691</v>
      </c>
    </row>
    <row r="504" spans="1:8">
      <c r="A504" s="4" t="s">
        <v>692</v>
      </c>
      <c r="C504" s="5" t="n">
        <v>0</v>
      </c>
      <c r="D504" s="5" t="n">
        <v>0</v>
      </c>
    </row>
    <row r="505" spans="1:8">
      <c r="A505" s="4" t="s">
        <v>780</v>
      </c>
      <c r="C505" s="5" t="n">
        <v>0</v>
      </c>
      <c r="D505" s="5" t="n">
        <v>0</v>
      </c>
    </row>
    <row r="506" spans="1:8">
      <c r="A506" s="4" t="s">
        <v>781</v>
      </c>
      <c r="C506" s="5" t="n">
        <v>238</v>
      </c>
      <c r="D506" s="5" t="n">
        <v>398</v>
      </c>
    </row>
    <row r="507" spans="1:8">
      <c r="A507" s="4" t="s">
        <v>775</v>
      </c>
      <c r="C507" s="5" t="n">
        <v>402</v>
      </c>
      <c r="D507" s="5" t="n">
        <v>481</v>
      </c>
    </row>
    <row r="508" spans="1:8">
      <c r="A508" s="4" t="s">
        <v>778</v>
      </c>
      <c r="C508" s="5" t="n">
        <v>-640</v>
      </c>
      <c r="D508" s="5" t="n">
        <v>-879</v>
      </c>
    </row>
    <row r="509" spans="1:8">
      <c r="A509" s="4" t="s">
        <v>693</v>
      </c>
      <c r="C509" s="5" t="n">
        <v>0</v>
      </c>
      <c r="D509" s="5" t="n">
        <v>0</v>
      </c>
      <c r="E509" s="5" t="n">
        <v>0</v>
      </c>
    </row>
    <row r="510" spans="1:8">
      <c r="A510" s="4" t="s">
        <v>782</v>
      </c>
      <c r="F510" s="5" t="n">
        <v>7623</v>
      </c>
    </row>
    <row r="511" spans="1:8">
      <c r="A511" s="3" t="s">
        <v>783</v>
      </c>
    </row>
    <row r="512" spans="1:8">
      <c r="A512" s="4" t="s">
        <v>784</v>
      </c>
      <c r="F512" s="5" t="n">
        <v>0</v>
      </c>
      <c r="H512" s="5" t="n">
        <v>0</v>
      </c>
    </row>
    <row r="513" spans="1:8">
      <c r="A513" s="4" t="s">
        <v>785</v>
      </c>
      <c r="F513" s="5" t="n">
        <v>-7623</v>
      </c>
      <c r="H513" s="5" t="n">
        <v>-7701</v>
      </c>
    </row>
    <row r="514" spans="1:8">
      <c r="A514" s="4" t="s">
        <v>786</v>
      </c>
      <c r="F514" s="5" t="n">
        <v>-7623</v>
      </c>
      <c r="H514" s="5" t="n">
        <v>-7701</v>
      </c>
    </row>
    <row r="515" spans="1:8">
      <c r="A515" s="3" t="s">
        <v>787</v>
      </c>
    </row>
    <row r="516" spans="1:8">
      <c r="A516" s="4" t="s">
        <v>788</v>
      </c>
      <c r="C516" s="5" t="n">
        <v>-328</v>
      </c>
      <c r="D516" s="5" t="n">
        <v>-1715</v>
      </c>
      <c r="E516" s="5" t="n">
        <v>884</v>
      </c>
    </row>
    <row r="517" spans="1:8">
      <c r="A517" s="4" t="s">
        <v>789</v>
      </c>
      <c r="C517" s="5" t="n">
        <v>0</v>
      </c>
      <c r="D517" s="5" t="n">
        <v>0</v>
      </c>
      <c r="E517" s="5" t="n">
        <v>570</v>
      </c>
    </row>
    <row r="518" spans="1:8">
      <c r="A518" s="4" t="s">
        <v>790</v>
      </c>
      <c r="C518" s="5" t="n">
        <v>0</v>
      </c>
      <c r="D518" s="5" t="n">
        <v>-114</v>
      </c>
      <c r="E518" s="5" t="n">
        <v>-25</v>
      </c>
    </row>
    <row r="519" spans="1:8">
      <c r="A519" s="4" t="s">
        <v>791</v>
      </c>
      <c r="C519" s="5" t="n">
        <v>12</v>
      </c>
      <c r="D519" s="5" t="n">
        <v>31</v>
      </c>
      <c r="E519" s="5" t="n">
        <v>114</v>
      </c>
    </row>
    <row r="520" spans="1:8">
      <c r="A520" s="4" t="s">
        <v>792</v>
      </c>
      <c r="C520" s="5" t="n">
        <v>-316</v>
      </c>
      <c r="D520" s="5" t="n">
        <v>-1798</v>
      </c>
      <c r="E520" s="5" t="n">
        <v>1543</v>
      </c>
    </row>
    <row r="521" spans="1:8">
      <c r="A521" s="3" t="s">
        <v>793</v>
      </c>
    </row>
    <row r="522" spans="1:8">
      <c r="A522" s="4" t="s">
        <v>794</v>
      </c>
      <c r="F522" s="5" t="n">
        <v>-238</v>
      </c>
      <c r="H522" s="5" t="n">
        <v>90</v>
      </c>
    </row>
    <row r="523" spans="1:8">
      <c r="A523" s="4" t="s">
        <v>795</v>
      </c>
      <c r="F523" s="5" t="n">
        <v>422</v>
      </c>
      <c r="H523" s="5" t="n">
        <v>410</v>
      </c>
    </row>
    <row r="524" spans="1:8">
      <c r="A524" s="4" t="s">
        <v>796</v>
      </c>
      <c r="F524" s="6" t="n">
        <v>184</v>
      </c>
      <c r="H524" s="6" t="n">
        <v>500</v>
      </c>
    </row>
    <row r="525" spans="1:8">
      <c r="A525" s="3" t="s">
        <v>797</v>
      </c>
    </row>
    <row r="526" spans="1:8">
      <c r="A526" s="4" t="s">
        <v>794</v>
      </c>
      <c r="C526" s="5" t="n">
        <v>0</v>
      </c>
    </row>
    <row r="527" spans="1:8">
      <c r="A527" s="4" t="s">
        <v>795</v>
      </c>
      <c r="C527" s="5" t="n">
        <v>-10</v>
      </c>
    </row>
    <row r="528" spans="1:8">
      <c r="A528" s="3" t="s">
        <v>798</v>
      </c>
    </row>
    <row r="529" spans="1:8">
      <c r="A529" s="4" t="s">
        <v>773</v>
      </c>
      <c r="C529" s="5" t="n">
        <v>147</v>
      </c>
      <c r="D529" s="5" t="n">
        <v>250</v>
      </c>
      <c r="E529" s="5" t="n">
        <v>173</v>
      </c>
    </row>
    <row r="530" spans="1:8">
      <c r="A530" s="4" t="s">
        <v>774</v>
      </c>
      <c r="C530" s="5" t="n">
        <v>340</v>
      </c>
      <c r="D530" s="5" t="n">
        <v>394</v>
      </c>
      <c r="E530" s="5" t="n">
        <v>374</v>
      </c>
    </row>
    <row r="531" spans="1:8">
      <c r="A531" s="4" t="s">
        <v>799</v>
      </c>
      <c r="C531" s="5" t="n">
        <v>0</v>
      </c>
      <c r="D531" s="5" t="n">
        <v>0</v>
      </c>
      <c r="E531" s="5" t="n">
        <v>0</v>
      </c>
    </row>
    <row r="532" spans="1:8">
      <c r="A532" s="4" t="s">
        <v>800</v>
      </c>
      <c r="C532" s="5" t="n">
        <v>-12</v>
      </c>
      <c r="D532" s="5" t="n">
        <v>-31</v>
      </c>
      <c r="E532" s="5" t="n">
        <v>-114</v>
      </c>
    </row>
    <row r="533" spans="1:8">
      <c r="A533" s="4" t="s">
        <v>790</v>
      </c>
      <c r="C533" s="5" t="n">
        <v>0</v>
      </c>
      <c r="D533" s="5" t="n">
        <v>114</v>
      </c>
      <c r="E533" s="5" t="n">
        <v>25</v>
      </c>
    </row>
    <row r="534" spans="1:8">
      <c r="A534" s="4" t="s">
        <v>801</v>
      </c>
      <c r="C534" s="6" t="n">
        <v>475</v>
      </c>
      <c r="D534" s="6" t="n">
        <v>727</v>
      </c>
      <c r="E534" s="6" t="n">
        <v>458</v>
      </c>
    </row>
    <row r="535" spans="1:8">
      <c r="A535" s="3" t="s">
        <v>802</v>
      </c>
    </row>
    <row r="536" spans="1:8">
      <c r="A536" s="4" t="s">
        <v>803</v>
      </c>
      <c r="F536" s="4" t="s">
        <v>831</v>
      </c>
      <c r="H536" s="4" t="s">
        <v>832</v>
      </c>
    </row>
    <row r="537" spans="1:8">
      <c r="A537" s="4" t="s">
        <v>806</v>
      </c>
      <c r="F537" s="4" t="s">
        <v>807</v>
      </c>
      <c r="H537" s="4" t="s">
        <v>807</v>
      </c>
    </row>
    <row r="538" spans="1:8">
      <c r="A538" s="3" t="s">
        <v>694</v>
      </c>
    </row>
    <row r="539" spans="1:8">
      <c r="A539" s="4" t="s">
        <v>803</v>
      </c>
      <c r="C539" s="4" t="s">
        <v>832</v>
      </c>
      <c r="D539" s="4" t="s">
        <v>815</v>
      </c>
      <c r="E539" s="4" t="s">
        <v>816</v>
      </c>
    </row>
    <row r="540" spans="1:8">
      <c r="A540" s="4" t="s">
        <v>806</v>
      </c>
      <c r="C540" s="4" t="s">
        <v>807</v>
      </c>
      <c r="D540" s="4" t="s">
        <v>807</v>
      </c>
      <c r="E540" s="4" t="s">
        <v>807</v>
      </c>
    </row>
    <row r="541" spans="1:8">
      <c r="A541" s="4" t="s">
        <v>690</v>
      </c>
      <c r="C541" s="6" t="n">
        <v>0</v>
      </c>
      <c r="D541" s="6" t="n">
        <v>0</v>
      </c>
      <c r="E541" s="6" t="n">
        <v>0</v>
      </c>
      <c r="F541" s="6" t="n">
        <v>0</v>
      </c>
      <c r="H541" s="6" t="n">
        <v>0</v>
      </c>
    </row>
    <row r="542" spans="1:8">
      <c r="A542" s="3" t="s">
        <v>697</v>
      </c>
    </row>
    <row r="543" spans="1:8">
      <c r="A543" s="5" t="n">
        <v>2017</v>
      </c>
      <c r="F543" s="5" t="n">
        <v>515</v>
      </c>
    </row>
    <row r="544" spans="1:8">
      <c r="A544" s="5" t="n">
        <v>2018</v>
      </c>
      <c r="F544" s="5" t="n">
        <v>539</v>
      </c>
    </row>
    <row r="545" spans="1:8">
      <c r="A545" s="5" t="n">
        <v>2019</v>
      </c>
      <c r="F545" s="5" t="n">
        <v>561</v>
      </c>
    </row>
    <row r="546" spans="1:8">
      <c r="A546" s="5" t="n">
        <v>2020</v>
      </c>
      <c r="F546" s="5" t="n">
        <v>560</v>
      </c>
    </row>
    <row r="547" spans="1:8">
      <c r="A547" s="5" t="n">
        <v>2021</v>
      </c>
      <c r="F547" s="5" t="n">
        <v>586</v>
      </c>
    </row>
    <row r="548" spans="1:8">
      <c r="A548" s="4" t="s">
        <v>824</v>
      </c>
      <c r="F548" s="6" t="n">
        <v>2955</v>
      </c>
    </row>
    <row r="549" spans="1:8">
      <c r="A549" s="4" t="s">
        <v>825</v>
      </c>
      <c r="C549" s="6" t="n">
        <v>515</v>
      </c>
    </row>
    <row r="550" spans="1:8"/>
    <row r="551" spans="1:8">
      <c r="A551" s="4" t="s">
        <v>135</v>
      </c>
      <c r="B551" s="4" t="s">
        <v>833</v>
      </c>
    </row>
    <row r="552" spans="1:8">
      <c r="A552" s="4" t="s">
        <v>147</v>
      </c>
      <c r="B552" s="4" t="s">
        <v>834</v>
      </c>
    </row>
  </sheetData>
  <mergeCells count="7">
    <mergeCell ref="A1:B2"/>
    <mergeCell ref="C1:E1"/>
    <mergeCell ref="F1:G1"/>
    <mergeCell ref="F2:G2"/>
    <mergeCell ref="A550:G550"/>
    <mergeCell ref="B551:G551"/>
    <mergeCell ref="B552:G55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835</v>
      </c>
      <c r="B1" s="2" t="s">
        <v>1</v>
      </c>
    </row>
    <row r="2" spans="1:4">
      <c r="B2" s="2" t="s">
        <v>2</v>
      </c>
      <c r="C2" s="2" t="s">
        <v>30</v>
      </c>
      <c r="D2" s="2" t="s">
        <v>79</v>
      </c>
    </row>
    <row r="3" spans="1:4">
      <c r="A3" s="3" t="s">
        <v>246</v>
      </c>
    </row>
    <row r="4" spans="1:4">
      <c r="A4" s="4" t="s">
        <v>836</v>
      </c>
      <c r="B4" s="6" t="n">
        <v>4706</v>
      </c>
      <c r="C4" s="6" t="n">
        <v>3909</v>
      </c>
      <c r="D4" s="6" t="n">
        <v>3659</v>
      </c>
    </row>
    <row r="5" spans="1:4">
      <c r="A5" s="4" t="s">
        <v>837</v>
      </c>
      <c r="B5" s="5" t="n">
        <v>2119</v>
      </c>
      <c r="C5" s="5" t="n">
        <v>2188</v>
      </c>
      <c r="D5" s="5" t="n">
        <v>1836</v>
      </c>
    </row>
    <row r="6" spans="1:4">
      <c r="A6" s="4" t="s">
        <v>838</v>
      </c>
      <c r="B6" s="5" t="n">
        <v>1087</v>
      </c>
      <c r="C6" s="5" t="n">
        <v>1050</v>
      </c>
      <c r="D6" s="5" t="n">
        <v>1084</v>
      </c>
    </row>
    <row r="7" spans="1:4">
      <c r="A7" s="4" t="s">
        <v>839</v>
      </c>
      <c r="B7" s="5" t="n">
        <v>1084</v>
      </c>
      <c r="C7" s="5" t="n">
        <v>965</v>
      </c>
      <c r="D7" s="5" t="n">
        <v>886</v>
      </c>
    </row>
    <row r="8" spans="1:4">
      <c r="A8" s="4" t="s">
        <v>840</v>
      </c>
      <c r="B8" s="5" t="n">
        <v>892</v>
      </c>
      <c r="C8" s="5" t="n">
        <v>796</v>
      </c>
      <c r="D8" s="5" t="n">
        <v>851</v>
      </c>
    </row>
    <row r="9" spans="1:4">
      <c r="A9" s="4" t="s">
        <v>841</v>
      </c>
      <c r="B9" s="5" t="n">
        <v>840</v>
      </c>
      <c r="C9" s="5" t="n">
        <v>832</v>
      </c>
      <c r="D9" s="5" t="n">
        <v>746</v>
      </c>
    </row>
    <row r="10" spans="1:4">
      <c r="A10" s="4" t="s">
        <v>842</v>
      </c>
      <c r="B10" s="5" t="n">
        <v>297</v>
      </c>
      <c r="C10" s="5" t="n">
        <v>327</v>
      </c>
      <c r="D10" s="5" t="n">
        <v>387</v>
      </c>
    </row>
    <row r="11" spans="1:4">
      <c r="A11" s="4" t="s">
        <v>843</v>
      </c>
      <c r="B11" s="5" t="n">
        <v>3776</v>
      </c>
      <c r="C11" s="5" t="n">
        <v>3846</v>
      </c>
      <c r="D11" s="5" t="n">
        <v>3531</v>
      </c>
    </row>
    <row r="12" spans="1:4">
      <c r="A12" s="4" t="s">
        <v>844</v>
      </c>
      <c r="B12" s="6" t="n">
        <v>14801</v>
      </c>
      <c r="C12" s="6" t="n">
        <v>13913</v>
      </c>
      <c r="D12" s="6" t="n">
        <v>1298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0</v>
      </c>
      <c r="D2" s="2" t="s">
        <v>79</v>
      </c>
    </row>
    <row r="3" spans="1:4">
      <c r="A3" s="3" t="s">
        <v>846</v>
      </c>
    </row>
    <row r="4" spans="1:4">
      <c r="A4" s="4" t="s">
        <v>847</v>
      </c>
      <c r="B4" s="6" t="n">
        <v>10496</v>
      </c>
      <c r="C4" s="6" t="n">
        <v>8570</v>
      </c>
      <c r="D4" s="6" t="n">
        <v>9270</v>
      </c>
    </row>
    <row r="5" spans="1:4">
      <c r="A5" s="4" t="s">
        <v>848</v>
      </c>
      <c r="B5" s="5" t="n">
        <v>1002</v>
      </c>
      <c r="C5" s="5" t="n">
        <v>1004</v>
      </c>
      <c r="D5" s="5" t="n">
        <v>1203</v>
      </c>
    </row>
    <row r="6" spans="1:4">
      <c r="A6" s="4" t="s">
        <v>849</v>
      </c>
      <c r="B6" s="5" t="n">
        <v>11498</v>
      </c>
      <c r="C6" s="5" t="n">
        <v>9574</v>
      </c>
      <c r="D6" s="5" t="n">
        <v>10473</v>
      </c>
    </row>
    <row r="7" spans="1:4">
      <c r="A7" s="4" t="s">
        <v>850</v>
      </c>
      <c r="B7" s="5" t="n">
        <v>-69</v>
      </c>
      <c r="C7" s="5" t="n">
        <v>860</v>
      </c>
      <c r="D7" s="5" t="n">
        <v>-315</v>
      </c>
    </row>
    <row r="8" spans="1:4">
      <c r="A8" s="4" t="s">
        <v>851</v>
      </c>
      <c r="B8" s="5" t="n">
        <v>-214</v>
      </c>
      <c r="C8" s="5" t="n">
        <v>176</v>
      </c>
      <c r="D8" s="5" t="n">
        <v>16</v>
      </c>
    </row>
    <row r="9" spans="1:4">
      <c r="A9" s="4" t="s">
        <v>852</v>
      </c>
      <c r="B9" s="5" t="n">
        <v>-283</v>
      </c>
      <c r="C9" s="5" t="n">
        <v>1036</v>
      </c>
      <c r="D9" s="5" t="n">
        <v>-299</v>
      </c>
    </row>
    <row r="10" spans="1:4">
      <c r="A10" s="4" t="s">
        <v>853</v>
      </c>
      <c r="B10" s="6" t="n">
        <v>11215</v>
      </c>
      <c r="C10" s="6" t="n">
        <v>10610</v>
      </c>
      <c r="D10" s="6" t="n">
        <v>1017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0</v>
      </c>
      <c r="D2" s="2" t="s">
        <v>79</v>
      </c>
    </row>
    <row r="3" spans="1:4">
      <c r="A3" s="3" t="s">
        <v>855</v>
      </c>
    </row>
    <row r="4" spans="1:4">
      <c r="A4" s="4" t="s">
        <v>856</v>
      </c>
      <c r="B4" s="6" t="n">
        <v>13212</v>
      </c>
      <c r="C4" s="6" t="n">
        <v>12345</v>
      </c>
      <c r="D4" s="6" t="n">
        <v>11737</v>
      </c>
    </row>
    <row r="5" spans="1:4">
      <c r="A5" s="4" t="s">
        <v>857</v>
      </c>
      <c r="B5" s="5" t="n">
        <v>-2437</v>
      </c>
      <c r="C5" s="5" t="n">
        <v>-2292</v>
      </c>
      <c r="D5" s="5" t="n">
        <v>-2215</v>
      </c>
    </row>
    <row r="6" spans="1:4">
      <c r="A6" s="4" t="s">
        <v>858</v>
      </c>
      <c r="B6" s="5" t="n">
        <v>40</v>
      </c>
      <c r="C6" s="5" t="n">
        <v>36</v>
      </c>
      <c r="D6" s="5" t="n">
        <v>51</v>
      </c>
    </row>
    <row r="7" spans="1:4">
      <c r="A7" s="4" t="s">
        <v>859</v>
      </c>
      <c r="B7" s="5" t="n">
        <v>554</v>
      </c>
      <c r="C7" s="5" t="n">
        <v>805</v>
      </c>
      <c r="D7" s="5" t="n">
        <v>791</v>
      </c>
    </row>
    <row r="8" spans="1:4">
      <c r="A8" s="4" t="s">
        <v>860</v>
      </c>
      <c r="B8" s="5" t="n">
        <v>-154</v>
      </c>
      <c r="C8" s="5" t="n">
        <v>-284</v>
      </c>
      <c r="D8" s="5" t="n">
        <v>-190</v>
      </c>
    </row>
    <row r="9" spans="1:4">
      <c r="A9" s="4" t="s">
        <v>853</v>
      </c>
      <c r="B9" s="6" t="n">
        <v>11215</v>
      </c>
      <c r="C9" s="6" t="n">
        <v>10610</v>
      </c>
      <c r="D9" s="6" t="n">
        <v>1017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30</v>
      </c>
    </row>
    <row r="2" spans="1:3">
      <c r="A2" s="3" t="s">
        <v>862</v>
      </c>
    </row>
    <row r="3" spans="1:3">
      <c r="A3" s="4" t="s">
        <v>39</v>
      </c>
      <c r="B3" s="6" t="n">
        <v>6609</v>
      </c>
      <c r="C3" s="6" t="n">
        <v>6453</v>
      </c>
    </row>
    <row r="4" spans="1:3">
      <c r="A4" s="4" t="s">
        <v>863</v>
      </c>
      <c r="B4" s="5" t="n">
        <v>3961</v>
      </c>
      <c r="C4" s="5" t="n">
        <v>3973</v>
      </c>
    </row>
    <row r="5" spans="1:3">
      <c r="A5" s="4" t="s">
        <v>864</v>
      </c>
      <c r="B5" s="5" t="n">
        <v>4023</v>
      </c>
      <c r="C5" s="5" t="n">
        <v>5550</v>
      </c>
    </row>
    <row r="6" spans="1:3">
      <c r="A6" s="4" t="s">
        <v>865</v>
      </c>
      <c r="B6" s="5" t="n">
        <v>502</v>
      </c>
      <c r="C6" s="5" t="n">
        <v>557</v>
      </c>
    </row>
    <row r="7" spans="1:3">
      <c r="A7" s="4" t="s">
        <v>866</v>
      </c>
      <c r="B7" s="5" t="n">
        <v>239</v>
      </c>
      <c r="C7" s="5" t="n">
        <v>0</v>
      </c>
    </row>
    <row r="8" spans="1:3">
      <c r="A8" s="4" t="s">
        <v>867</v>
      </c>
      <c r="B8" s="5" t="n">
        <v>15334</v>
      </c>
      <c r="C8" s="5" t="n">
        <v>16533</v>
      </c>
    </row>
    <row r="9" spans="1:3">
      <c r="A9" s="4" t="s">
        <v>868</v>
      </c>
      <c r="B9" s="5" t="n">
        <v>0</v>
      </c>
      <c r="C9" s="5" t="n">
        <v>0</v>
      </c>
    </row>
    <row r="10" spans="1:3">
      <c r="A10" s="4" t="s">
        <v>869</v>
      </c>
      <c r="B10" s="5" t="n">
        <v>15334</v>
      </c>
      <c r="C10" s="5" t="n">
        <v>16533</v>
      </c>
    </row>
    <row r="11" spans="1:3">
      <c r="A11" s="3" t="s">
        <v>870</v>
      </c>
    </row>
    <row r="12" spans="1:3">
      <c r="A12" s="4" t="s">
        <v>871</v>
      </c>
      <c r="B12" s="5" t="n">
        <v>8399</v>
      </c>
      <c r="C12" s="5" t="n">
        <v>8680</v>
      </c>
    </row>
    <row r="13" spans="1:3">
      <c r="A13" s="4" t="s">
        <v>519</v>
      </c>
      <c r="B13" s="5" t="n">
        <v>1430</v>
      </c>
      <c r="C13" s="5" t="n">
        <v>1383</v>
      </c>
    </row>
    <row r="14" spans="1:3">
      <c r="A14" s="4" t="s">
        <v>872</v>
      </c>
      <c r="B14" s="5" t="n">
        <v>4199</v>
      </c>
      <c r="C14" s="5" t="n">
        <v>4167</v>
      </c>
    </row>
    <row r="15" spans="1:3">
      <c r="A15" s="4" t="s">
        <v>873</v>
      </c>
      <c r="B15" s="5" t="n">
        <v>0</v>
      </c>
      <c r="C15" s="5" t="n">
        <v>405</v>
      </c>
    </row>
    <row r="16" spans="1:3">
      <c r="A16" s="4" t="s">
        <v>42</v>
      </c>
      <c r="B16" s="5" t="n">
        <v>5324</v>
      </c>
      <c r="C16" s="5" t="n">
        <v>5316</v>
      </c>
    </row>
    <row r="17" spans="1:3">
      <c r="A17" s="4" t="s">
        <v>874</v>
      </c>
      <c r="B17" s="6" t="n">
        <v>19352</v>
      </c>
      <c r="C17" s="6" t="n">
        <v>1995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0</v>
      </c>
      <c r="D2" s="2" t="s">
        <v>79</v>
      </c>
    </row>
    <row r="3" spans="1:4">
      <c r="A3" s="3" t="s">
        <v>251</v>
      </c>
    </row>
    <row r="4" spans="1:4">
      <c r="A4" s="4" t="s">
        <v>117</v>
      </c>
      <c r="B4" s="6" t="n">
        <v>26534</v>
      </c>
      <c r="C4" s="6" t="n">
        <v>24662</v>
      </c>
      <c r="D4" s="6" t="n">
        <v>23360</v>
      </c>
    </row>
    <row r="5" spans="1:4">
      <c r="A5" s="4" t="s">
        <v>111</v>
      </c>
      <c r="B5" s="5" t="n">
        <v>13391</v>
      </c>
      <c r="C5" s="5" t="n">
        <v>13281</v>
      </c>
      <c r="D5" s="5" t="n">
        <v>13242</v>
      </c>
    </row>
    <row r="6" spans="1:4">
      <c r="A6" s="4" t="s">
        <v>114</v>
      </c>
      <c r="B6" s="7" t="n">
        <v>1.98</v>
      </c>
      <c r="C6" s="7" t="n">
        <v>1.86</v>
      </c>
      <c r="D6" s="7" t="n">
        <v>1.76</v>
      </c>
    </row>
    <row r="7" spans="1:4">
      <c r="A7" s="4" t="s">
        <v>876</v>
      </c>
      <c r="B7" s="5" t="n">
        <v>85</v>
      </c>
      <c r="C7" s="5" t="n">
        <v>49</v>
      </c>
      <c r="D7" s="5" t="n">
        <v>30</v>
      </c>
    </row>
    <row r="8" spans="1:4">
      <c r="A8" s="4" t="s">
        <v>877</v>
      </c>
      <c r="B8" s="5" t="n">
        <v>13476</v>
      </c>
      <c r="C8" s="5" t="n">
        <v>13330</v>
      </c>
      <c r="D8" s="5" t="n">
        <v>13272</v>
      </c>
    </row>
    <row r="9" spans="1:4">
      <c r="A9" s="4" t="s">
        <v>115</v>
      </c>
      <c r="B9" s="7" t="n">
        <v>1.97</v>
      </c>
      <c r="C9" s="7" t="n">
        <v>1.85</v>
      </c>
      <c r="D9" s="7" t="n">
        <v>1.7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0</v>
      </c>
      <c r="D2" s="2" t="s">
        <v>79</v>
      </c>
    </row>
    <row r="3" spans="1:4">
      <c r="A3" s="3" t="s">
        <v>162</v>
      </c>
    </row>
    <row r="4" spans="1:4">
      <c r="A4" s="4" t="s">
        <v>117</v>
      </c>
      <c r="B4" s="6" t="n">
        <v>26534</v>
      </c>
      <c r="C4" s="6" t="n">
        <v>24662</v>
      </c>
      <c r="D4" s="6" t="n">
        <v>23360</v>
      </c>
    </row>
    <row r="5" spans="1:4">
      <c r="A5" s="3" t="s">
        <v>163</v>
      </c>
    </row>
    <row r="6" spans="1:4">
      <c r="A6" s="4" t="s">
        <v>91</v>
      </c>
      <c r="B6" s="5" t="n">
        <v>2033</v>
      </c>
      <c r="C6" s="5" t="n">
        <v>1347</v>
      </c>
      <c r="D6" s="5" t="n">
        <v>1848</v>
      </c>
    </row>
    <row r="7" spans="1:4">
      <c r="A7" s="4" t="s">
        <v>164</v>
      </c>
      <c r="B7" s="5" t="n">
        <v>5940</v>
      </c>
      <c r="C7" s="5" t="n">
        <v>6293</v>
      </c>
      <c r="D7" s="5" t="n">
        <v>7042</v>
      </c>
    </row>
    <row r="8" spans="1:4">
      <c r="A8" s="4" t="s">
        <v>143</v>
      </c>
      <c r="B8" s="5" t="n">
        <v>1122</v>
      </c>
      <c r="C8" s="5" t="n">
        <v>495</v>
      </c>
      <c r="D8" s="5" t="n">
        <v>452</v>
      </c>
    </row>
    <row r="9" spans="1:4">
      <c r="A9" s="4" t="s">
        <v>165</v>
      </c>
      <c r="B9" s="5" t="n">
        <v>-317</v>
      </c>
      <c r="C9" s="5" t="n">
        <v>-172</v>
      </c>
      <c r="D9" s="5" t="n">
        <v>-137</v>
      </c>
    </row>
    <row r="10" spans="1:4">
      <c r="A10" s="4" t="s">
        <v>166</v>
      </c>
      <c r="B10" s="5" t="n">
        <v>339</v>
      </c>
      <c r="C10" s="5" t="n">
        <v>43</v>
      </c>
      <c r="D10" s="5" t="n">
        <v>27</v>
      </c>
    </row>
    <row r="11" spans="1:4">
      <c r="A11" s="4" t="s">
        <v>167</v>
      </c>
      <c r="B11" s="5" t="n">
        <v>-23787</v>
      </c>
      <c r="C11" s="5" t="n">
        <v>-20731</v>
      </c>
      <c r="D11" s="5" t="n">
        <v>-23156</v>
      </c>
    </row>
    <row r="12" spans="1:4">
      <c r="A12" s="4" t="s">
        <v>168</v>
      </c>
      <c r="B12" s="5" t="n">
        <v>24422</v>
      </c>
      <c r="C12" s="5" t="n">
        <v>21524</v>
      </c>
      <c r="D12" s="5" t="n">
        <v>23606</v>
      </c>
    </row>
    <row r="13" spans="1:4">
      <c r="A13" s="4" t="s">
        <v>169</v>
      </c>
      <c r="B13" s="5" t="n">
        <v>-821</v>
      </c>
      <c r="C13" s="5" t="n">
        <v>-692</v>
      </c>
      <c r="D13" s="5" t="n">
        <v>-784</v>
      </c>
    </row>
    <row r="14" spans="1:4">
      <c r="A14" s="4" t="s">
        <v>170</v>
      </c>
      <c r="B14" s="5" t="n">
        <v>232</v>
      </c>
      <c r="C14" s="5" t="n">
        <v>297</v>
      </c>
      <c r="D14" s="5" t="n">
        <v>77</v>
      </c>
    </row>
    <row r="15" spans="1:4">
      <c r="A15" s="4" t="s">
        <v>171</v>
      </c>
      <c r="B15" s="5" t="n">
        <v>0</v>
      </c>
      <c r="C15" s="5" t="n">
        <v>-204</v>
      </c>
      <c r="D15" s="5" t="n">
        <v>0</v>
      </c>
    </row>
    <row r="16" spans="1:4">
      <c r="A16" s="4" t="s">
        <v>172</v>
      </c>
      <c r="B16" s="5" t="n">
        <v>-690</v>
      </c>
      <c r="C16" s="5" t="n">
        <v>-3858</v>
      </c>
      <c r="D16" s="5" t="n">
        <v>-921</v>
      </c>
    </row>
    <row r="17" spans="1:4">
      <c r="A17" s="4" t="s">
        <v>173</v>
      </c>
      <c r="B17" s="5" t="n">
        <v>-283</v>
      </c>
      <c r="C17" s="5" t="n">
        <v>1036</v>
      </c>
      <c r="D17" s="5" t="n">
        <v>-299</v>
      </c>
    </row>
    <row r="18" spans="1:4">
      <c r="A18" s="4" t="s">
        <v>174</v>
      </c>
      <c r="B18" s="5" t="n">
        <v>205</v>
      </c>
      <c r="C18" s="5" t="n">
        <v>227</v>
      </c>
      <c r="D18" s="5" t="n">
        <v>197</v>
      </c>
    </row>
    <row r="19" spans="1:4">
      <c r="A19" s="4" t="s">
        <v>139</v>
      </c>
      <c r="B19" s="5" t="n">
        <v>287</v>
      </c>
      <c r="C19" s="5" t="n">
        <v>308</v>
      </c>
      <c r="D19" s="5" t="n">
        <v>360</v>
      </c>
    </row>
    <row r="20" spans="1:4">
      <c r="A20" s="4" t="s">
        <v>175</v>
      </c>
      <c r="B20" s="5" t="n">
        <v>-1598</v>
      </c>
      <c r="C20" s="5" t="n">
        <v>-1147</v>
      </c>
      <c r="D20" s="5" t="n">
        <v>-806</v>
      </c>
    </row>
    <row r="21" spans="1:4">
      <c r="A21" s="4" t="s">
        <v>176</v>
      </c>
      <c r="B21" s="5" t="n">
        <v>1077</v>
      </c>
      <c r="C21" s="5" t="n">
        <v>-502</v>
      </c>
      <c r="D21" s="5" t="n">
        <v>-225</v>
      </c>
    </row>
    <row r="22" spans="1:4">
      <c r="A22" s="4" t="s">
        <v>177</v>
      </c>
      <c r="B22" s="5" t="n">
        <v>34695</v>
      </c>
      <c r="C22" s="5" t="n">
        <v>28926</v>
      </c>
      <c r="D22" s="5" t="n">
        <v>30641</v>
      </c>
    </row>
    <row r="23" spans="1:4">
      <c r="A23" s="3" t="s">
        <v>178</v>
      </c>
    </row>
    <row r="24" spans="1:4">
      <c r="A24" s="4" t="s">
        <v>179</v>
      </c>
      <c r="B24" s="5" t="n">
        <v>97930</v>
      </c>
      <c r="C24" s="5" t="n">
        <v>66551</v>
      </c>
      <c r="D24" s="5" t="n">
        <v>49928</v>
      </c>
    </row>
    <row r="25" spans="1:4">
      <c r="A25" s="4" t="s">
        <v>180</v>
      </c>
      <c r="B25" s="5" t="n">
        <v>88719</v>
      </c>
      <c r="C25" s="5" t="n">
        <v>93817</v>
      </c>
      <c r="D25" s="5" t="n">
        <v>153127</v>
      </c>
    </row>
    <row r="26" spans="1:4">
      <c r="A26" s="4" t="s">
        <v>181</v>
      </c>
      <c r="B26" s="5" t="n">
        <v>-134950</v>
      </c>
      <c r="C26" s="5" t="n">
        <v>-201820</v>
      </c>
      <c r="D26" s="5" t="n">
        <v>-113953</v>
      </c>
    </row>
    <row r="27" spans="1:4">
      <c r="A27" s="4" t="s">
        <v>182</v>
      </c>
      <c r="B27" s="5" t="n">
        <v>56461</v>
      </c>
      <c r="C27" s="5" t="n">
        <v>48409</v>
      </c>
      <c r="D27" s="5" t="n">
        <v>56714</v>
      </c>
    </row>
    <row r="28" spans="1:4">
      <c r="A28" s="4" t="s">
        <v>183</v>
      </c>
      <c r="B28" s="5" t="n">
        <v>-82433</v>
      </c>
      <c r="C28" s="5" t="n">
        <v>-68210</v>
      </c>
      <c r="D28" s="5" t="n">
        <v>-60906</v>
      </c>
    </row>
    <row r="29" spans="1:4">
      <c r="A29" s="4" t="s">
        <v>184</v>
      </c>
      <c r="B29" s="5" t="n">
        <v>-182065</v>
      </c>
      <c r="C29" s="5" t="n">
        <v>-164710</v>
      </c>
      <c r="D29" s="5" t="n">
        <v>-148482</v>
      </c>
    </row>
    <row r="30" spans="1:4">
      <c r="A30" s="4" t="s">
        <v>185</v>
      </c>
      <c r="B30" s="5" t="n">
        <v>1991</v>
      </c>
      <c r="C30" s="5" t="n">
        <v>1901</v>
      </c>
      <c r="D30" s="5" t="n">
        <v>1237</v>
      </c>
    </row>
    <row r="31" spans="1:4">
      <c r="A31" s="4" t="s">
        <v>186</v>
      </c>
      <c r="B31" s="5" t="n">
        <v>-1441</v>
      </c>
      <c r="C31" s="5" t="n">
        <v>-1621</v>
      </c>
      <c r="D31" s="5" t="n">
        <v>-1468</v>
      </c>
    </row>
    <row r="32" spans="1:4">
      <c r="A32" s="4" t="s">
        <v>187</v>
      </c>
      <c r="B32" s="5" t="n">
        <v>0</v>
      </c>
      <c r="C32" s="5" t="n">
        <v>0</v>
      </c>
      <c r="D32" s="5" t="n">
        <v>-75</v>
      </c>
    </row>
    <row r="33" spans="1:4">
      <c r="A33" s="4" t="s">
        <v>188</v>
      </c>
      <c r="B33" s="5" t="n">
        <v>72</v>
      </c>
      <c r="C33" s="5" t="n">
        <v>132</v>
      </c>
      <c r="D33" s="5" t="n">
        <v>0</v>
      </c>
    </row>
    <row r="34" spans="1:4">
      <c r="A34" s="4" t="s">
        <v>189</v>
      </c>
      <c r="B34" s="5" t="n">
        <v>-2073</v>
      </c>
      <c r="C34" s="5" t="n">
        <v>-3988</v>
      </c>
      <c r="D34" s="5" t="n">
        <v>1430</v>
      </c>
    </row>
    <row r="35" spans="1:4">
      <c r="A35" s="4" t="s">
        <v>190</v>
      </c>
      <c r="B35" s="5" t="n">
        <v>0</v>
      </c>
      <c r="C35" s="5" t="n">
        <v>0</v>
      </c>
      <c r="D35" s="5" t="n">
        <v>-5245</v>
      </c>
    </row>
    <row r="36" spans="1:4">
      <c r="A36" s="4" t="s">
        <v>191</v>
      </c>
      <c r="B36" s="5" t="n">
        <v>-157789</v>
      </c>
      <c r="C36" s="5" t="n">
        <v>-229539</v>
      </c>
      <c r="D36" s="5" t="n">
        <v>-67693</v>
      </c>
    </row>
    <row r="37" spans="1:4">
      <c r="A37" s="3" t="s">
        <v>192</v>
      </c>
    </row>
    <row r="38" spans="1:4">
      <c r="A38" s="4" t="s">
        <v>193</v>
      </c>
      <c r="B38" s="5" t="n">
        <v>86123</v>
      </c>
      <c r="C38" s="5" t="n">
        <v>127475</v>
      </c>
      <c r="D38" s="5" t="n">
        <v>60618</v>
      </c>
    </row>
    <row r="39" spans="1:4">
      <c r="A39" s="4" t="s">
        <v>194</v>
      </c>
      <c r="B39" s="5" t="n">
        <v>41000</v>
      </c>
      <c r="C39" s="5" t="n">
        <v>41000</v>
      </c>
      <c r="D39" s="5" t="n">
        <v>-12000</v>
      </c>
    </row>
    <row r="40" spans="1:4">
      <c r="A40" s="4" t="s">
        <v>195</v>
      </c>
      <c r="B40" s="5" t="n">
        <v>12663</v>
      </c>
      <c r="C40" s="5" t="n">
        <v>3752</v>
      </c>
      <c r="D40" s="5" t="n">
        <v>7644</v>
      </c>
    </row>
    <row r="41" spans="1:4">
      <c r="A41" s="4" t="s">
        <v>88</v>
      </c>
      <c r="B41" s="5" t="n">
        <v>0</v>
      </c>
      <c r="C41" s="5" t="n">
        <v>55000</v>
      </c>
      <c r="D41" s="5" t="n">
        <v>0</v>
      </c>
    </row>
    <row r="42" spans="1:4">
      <c r="A42" s="4" t="s">
        <v>196</v>
      </c>
      <c r="B42" s="5" t="n">
        <v>0</v>
      </c>
      <c r="C42" s="5" t="n">
        <v>-10000</v>
      </c>
      <c r="D42" s="5" t="n">
        <v>-10000</v>
      </c>
    </row>
    <row r="43" spans="1:4">
      <c r="A43" s="4" t="s">
        <v>197</v>
      </c>
      <c r="B43" s="5" t="n">
        <v>-2141</v>
      </c>
      <c r="C43" s="5" t="n">
        <v>-1498</v>
      </c>
      <c r="D43" s="5" t="n">
        <v>-2455</v>
      </c>
    </row>
    <row r="44" spans="1:4">
      <c r="A44" s="4" t="s">
        <v>198</v>
      </c>
      <c r="B44" s="5" t="n">
        <v>2404</v>
      </c>
      <c r="C44" s="5" t="n">
        <v>918</v>
      </c>
      <c r="D44" s="5" t="n">
        <v>1454</v>
      </c>
    </row>
    <row r="45" spans="1:4">
      <c r="A45" s="4" t="s">
        <v>138</v>
      </c>
      <c r="B45" s="5" t="n">
        <v>493</v>
      </c>
      <c r="C45" s="5" t="n">
        <v>494</v>
      </c>
      <c r="D45" s="5" t="n">
        <v>488</v>
      </c>
    </row>
    <row r="46" spans="1:4">
      <c r="A46" s="4" t="s">
        <v>140</v>
      </c>
      <c r="B46" s="5" t="n">
        <v>188</v>
      </c>
      <c r="C46" s="5" t="n">
        <v>59</v>
      </c>
      <c r="D46" s="5" t="n">
        <v>25</v>
      </c>
    </row>
    <row r="47" spans="1:4">
      <c r="A47" s="4" t="s">
        <v>145</v>
      </c>
      <c r="B47" s="5" t="n">
        <v>1743</v>
      </c>
      <c r="C47" s="5" t="n">
        <v>886</v>
      </c>
      <c r="D47" s="5" t="n">
        <v>0</v>
      </c>
    </row>
    <row r="48" spans="1:4">
      <c r="A48" s="4" t="s">
        <v>134</v>
      </c>
      <c r="B48" s="5" t="n">
        <v>-13092</v>
      </c>
      <c r="C48" s="5" t="n">
        <v>-12700</v>
      </c>
      <c r="D48" s="5" t="n">
        <v>-12407</v>
      </c>
    </row>
    <row r="49" spans="1:4">
      <c r="A49" s="4" t="s">
        <v>199</v>
      </c>
      <c r="B49" s="5" t="n">
        <v>129381</v>
      </c>
      <c r="C49" s="5" t="n">
        <v>205386</v>
      </c>
      <c r="D49" s="5" t="n">
        <v>33367</v>
      </c>
    </row>
    <row r="50" spans="1:4">
      <c r="A50" s="4" t="s">
        <v>200</v>
      </c>
      <c r="B50" s="5" t="n">
        <v>6287</v>
      </c>
      <c r="C50" s="5" t="n">
        <v>4773</v>
      </c>
      <c r="D50" s="5" t="n">
        <v>-3685</v>
      </c>
    </row>
    <row r="51" spans="1:4">
      <c r="A51" s="4" t="s">
        <v>201</v>
      </c>
      <c r="B51" s="5" t="n">
        <v>51068</v>
      </c>
      <c r="C51" s="5" t="n">
        <v>46295</v>
      </c>
      <c r="D51" s="5" t="n">
        <v>49980</v>
      </c>
    </row>
    <row r="52" spans="1:4">
      <c r="A52" s="4" t="s">
        <v>202</v>
      </c>
      <c r="B52" s="5" t="n">
        <v>57355</v>
      </c>
      <c r="C52" s="5" t="n">
        <v>51068</v>
      </c>
      <c r="D52" s="5" t="n">
        <v>46295</v>
      </c>
    </row>
    <row r="53" spans="1:4">
      <c r="A53" s="3" t="s">
        <v>203</v>
      </c>
    </row>
    <row r="54" spans="1:4">
      <c r="A54" s="4" t="s">
        <v>204</v>
      </c>
      <c r="B54" s="5" t="n">
        <v>5341</v>
      </c>
      <c r="C54" s="5" t="n">
        <v>4856</v>
      </c>
      <c r="D54" s="5" t="n">
        <v>5932</v>
      </c>
    </row>
    <row r="55" spans="1:4">
      <c r="A55" s="4" t="s">
        <v>205</v>
      </c>
      <c r="B55" s="5" t="n">
        <v>11961</v>
      </c>
      <c r="C55" s="5" t="n">
        <v>9357</v>
      </c>
      <c r="D55" s="5" t="n">
        <v>10060</v>
      </c>
    </row>
    <row r="56" spans="1:4">
      <c r="A56" s="3" t="s">
        <v>206</v>
      </c>
    </row>
    <row r="57" spans="1:4">
      <c r="A57" s="4" t="s">
        <v>207</v>
      </c>
      <c r="B57" s="5" t="n">
        <v>1876</v>
      </c>
      <c r="C57" s="5" t="n">
        <v>3046</v>
      </c>
      <c r="D57" s="5" t="n">
        <v>1308</v>
      </c>
    </row>
    <row r="58" spans="1:4">
      <c r="A58" s="4" t="s">
        <v>142</v>
      </c>
      <c r="B58" s="6" t="n">
        <v>0</v>
      </c>
      <c r="C58" s="6" t="n">
        <v>0</v>
      </c>
      <c r="D58" s="6" t="n">
        <v>9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30</v>
      </c>
    </row>
    <row r="2" spans="1:3">
      <c r="A2" s="3" t="s">
        <v>879</v>
      </c>
    </row>
    <row r="3" spans="1:3">
      <c r="A3" s="4" t="s">
        <v>35</v>
      </c>
      <c r="B3" s="6" t="n">
        <v>346996</v>
      </c>
      <c r="C3" s="6" t="n">
        <v>402309</v>
      </c>
    </row>
    <row r="4" spans="1:3">
      <c r="A4" s="4" t="s">
        <v>422</v>
      </c>
    </row>
    <row r="5" spans="1:3">
      <c r="A5" s="3" t="s">
        <v>879</v>
      </c>
    </row>
    <row r="6" spans="1:3">
      <c r="A6" s="4" t="s">
        <v>35</v>
      </c>
      <c r="B6" s="5" t="n">
        <v>346996</v>
      </c>
      <c r="C6" s="5" t="n">
        <v>402309</v>
      </c>
    </row>
    <row r="7" spans="1:3">
      <c r="A7" s="4" t="s">
        <v>880</v>
      </c>
    </row>
    <row r="8" spans="1:3">
      <c r="A8" s="3" t="s">
        <v>879</v>
      </c>
    </row>
    <row r="9" spans="1:3">
      <c r="A9" s="4" t="s">
        <v>35</v>
      </c>
      <c r="B9" s="5" t="n">
        <v>54706</v>
      </c>
      <c r="C9" s="5" t="n">
        <v>0</v>
      </c>
    </row>
    <row r="10" spans="1:3">
      <c r="A10" s="4" t="s">
        <v>881</v>
      </c>
    </row>
    <row r="11" spans="1:3">
      <c r="A11" s="3" t="s">
        <v>879</v>
      </c>
    </row>
    <row r="12" spans="1:3">
      <c r="A12" s="4" t="s">
        <v>35</v>
      </c>
      <c r="B12" s="5" t="n">
        <v>292290</v>
      </c>
      <c r="C12" s="5" t="n">
        <v>402309</v>
      </c>
    </row>
    <row r="13" spans="1:3">
      <c r="A13" s="4" t="s">
        <v>882</v>
      </c>
    </row>
    <row r="14" spans="1:3">
      <c r="A14" s="3" t="s">
        <v>879</v>
      </c>
    </row>
    <row r="15" spans="1:3">
      <c r="A15" s="4" t="s">
        <v>35</v>
      </c>
      <c r="B15" s="5" t="n">
        <v>0</v>
      </c>
      <c r="C15" s="5" t="n">
        <v>0</v>
      </c>
    </row>
    <row r="16" spans="1:3">
      <c r="A16" s="4" t="s">
        <v>883</v>
      </c>
    </row>
    <row r="17" spans="1:3">
      <c r="A17" s="3" t="s">
        <v>879</v>
      </c>
    </row>
    <row r="18" spans="1:3">
      <c r="A18" s="4" t="s">
        <v>884</v>
      </c>
      <c r="B18" s="5" t="n">
        <v>0</v>
      </c>
      <c r="C18" s="5" t="n">
        <v>0</v>
      </c>
    </row>
    <row r="19" spans="1:3">
      <c r="A19" s="4" t="s">
        <v>885</v>
      </c>
      <c r="B19" s="5" t="n">
        <v>1686</v>
      </c>
      <c r="C19" s="5" t="n">
        <v>2018</v>
      </c>
    </row>
    <row r="20" spans="1:3">
      <c r="A20" s="4" t="s">
        <v>886</v>
      </c>
    </row>
    <row r="21" spans="1:3">
      <c r="A21" s="3" t="s">
        <v>879</v>
      </c>
    </row>
    <row r="22" spans="1:3">
      <c r="A22" s="4" t="s">
        <v>884</v>
      </c>
      <c r="B22" s="5" t="n">
        <v>0</v>
      </c>
      <c r="C22" s="5" t="n">
        <v>0</v>
      </c>
    </row>
    <row r="23" spans="1:3">
      <c r="A23" s="4" t="s">
        <v>885</v>
      </c>
      <c r="B23" s="5" t="n">
        <v>0</v>
      </c>
      <c r="C23" s="5" t="n">
        <v>0</v>
      </c>
    </row>
    <row r="24" spans="1:3">
      <c r="A24" s="4" t="s">
        <v>887</v>
      </c>
    </row>
    <row r="25" spans="1:3">
      <c r="A25" s="3" t="s">
        <v>879</v>
      </c>
    </row>
    <row r="26" spans="1:3">
      <c r="A26" s="4" t="s">
        <v>884</v>
      </c>
      <c r="B26" s="5" t="n">
        <v>0</v>
      </c>
      <c r="C26" s="5" t="n">
        <v>0</v>
      </c>
    </row>
    <row r="27" spans="1:3">
      <c r="A27" s="4" t="s">
        <v>885</v>
      </c>
      <c r="B27" s="5" t="n">
        <v>0</v>
      </c>
      <c r="C27" s="5" t="n">
        <v>0</v>
      </c>
    </row>
    <row r="28" spans="1:3">
      <c r="A28" s="4" t="s">
        <v>888</v>
      </c>
    </row>
    <row r="29" spans="1:3">
      <c r="A29" s="3" t="s">
        <v>879</v>
      </c>
    </row>
    <row r="30" spans="1:3">
      <c r="A30" s="4" t="s">
        <v>884</v>
      </c>
      <c r="B30" s="5" t="n">
        <v>0</v>
      </c>
      <c r="C30" s="5" t="n">
        <v>0</v>
      </c>
    </row>
    <row r="31" spans="1:3">
      <c r="A31" s="4" t="s">
        <v>885</v>
      </c>
      <c r="B31" s="5" t="n">
        <v>1686</v>
      </c>
      <c r="C31" s="5" t="n">
        <v>2018</v>
      </c>
    </row>
    <row r="32" spans="1:3">
      <c r="A32" s="4" t="s">
        <v>889</v>
      </c>
    </row>
    <row r="33" spans="1:3">
      <c r="A33" s="3" t="s">
        <v>879</v>
      </c>
    </row>
    <row r="34" spans="1:3">
      <c r="A34" s="4" t="s">
        <v>884</v>
      </c>
      <c r="B34" s="5" t="n">
        <v>0</v>
      </c>
      <c r="C34" s="5" t="n">
        <v>0</v>
      </c>
    </row>
    <row r="35" spans="1:3">
      <c r="A35" s="4" t="s">
        <v>885</v>
      </c>
      <c r="B35" s="5" t="n">
        <v>587</v>
      </c>
      <c r="C35" s="5" t="n">
        <v>-687</v>
      </c>
    </row>
    <row r="36" spans="1:3">
      <c r="A36" s="4" t="s">
        <v>412</v>
      </c>
    </row>
    <row r="37" spans="1:3">
      <c r="A37" s="3" t="s">
        <v>879</v>
      </c>
    </row>
    <row r="38" spans="1:3">
      <c r="A38" s="4" t="s">
        <v>35</v>
      </c>
      <c r="C38" s="5" t="n">
        <v>155782</v>
      </c>
    </row>
    <row r="39" spans="1:3">
      <c r="A39" s="4" t="s">
        <v>890</v>
      </c>
    </row>
    <row r="40" spans="1:3">
      <c r="A40" s="3" t="s">
        <v>879</v>
      </c>
    </row>
    <row r="41" spans="1:3">
      <c r="A41" s="4" t="s">
        <v>35</v>
      </c>
      <c r="B41" s="5" t="n">
        <v>147377</v>
      </c>
    </row>
    <row r="42" spans="1:3">
      <c r="A42" s="4" t="s">
        <v>891</v>
      </c>
    </row>
    <row r="43" spans="1:3">
      <c r="A43" s="3" t="s">
        <v>879</v>
      </c>
    </row>
    <row r="44" spans="1:3">
      <c r="A44" s="4" t="s">
        <v>35</v>
      </c>
      <c r="B44" s="5" t="n">
        <v>54706</v>
      </c>
      <c r="C44" s="5" t="n">
        <v>0</v>
      </c>
    </row>
    <row r="45" spans="1:3">
      <c r="A45" s="4" t="s">
        <v>892</v>
      </c>
    </row>
    <row r="46" spans="1:3">
      <c r="A46" s="3" t="s">
        <v>879</v>
      </c>
    </row>
    <row r="47" spans="1:3">
      <c r="A47" s="4" t="s">
        <v>35</v>
      </c>
      <c r="B47" s="5" t="n">
        <v>92671</v>
      </c>
      <c r="C47" s="5" t="n">
        <v>155782</v>
      </c>
    </row>
    <row r="48" spans="1:3">
      <c r="A48" s="4" t="s">
        <v>893</v>
      </c>
    </row>
    <row r="49" spans="1:3">
      <c r="A49" s="3" t="s">
        <v>879</v>
      </c>
    </row>
    <row r="50" spans="1:3">
      <c r="A50" s="4" t="s">
        <v>35</v>
      </c>
      <c r="B50" s="5" t="n">
        <v>0</v>
      </c>
      <c r="C50" s="5" t="n">
        <v>0</v>
      </c>
    </row>
    <row r="51" spans="1:3">
      <c r="A51" s="4" t="s">
        <v>894</v>
      </c>
    </row>
    <row r="52" spans="1:3">
      <c r="A52" s="3" t="s">
        <v>879</v>
      </c>
    </row>
    <row r="53" spans="1:3">
      <c r="A53" s="4" t="s">
        <v>35</v>
      </c>
      <c r="B53" s="5" t="n">
        <v>27690</v>
      </c>
      <c r="C53" s="5" t="n">
        <v>52408</v>
      </c>
    </row>
    <row r="54" spans="1:3">
      <c r="A54" s="4" t="s">
        <v>895</v>
      </c>
    </row>
    <row r="55" spans="1:3">
      <c r="A55" s="3" t="s">
        <v>879</v>
      </c>
    </row>
    <row r="56" spans="1:3">
      <c r="A56" s="4" t="s">
        <v>35</v>
      </c>
      <c r="B56" s="5" t="n">
        <v>0</v>
      </c>
      <c r="C56" s="5" t="n">
        <v>0</v>
      </c>
    </row>
    <row r="57" spans="1:3">
      <c r="A57" s="4" t="s">
        <v>896</v>
      </c>
    </row>
    <row r="58" spans="1:3">
      <c r="A58" s="3" t="s">
        <v>879</v>
      </c>
    </row>
    <row r="59" spans="1:3">
      <c r="A59" s="4" t="s">
        <v>35</v>
      </c>
      <c r="B59" s="5" t="n">
        <v>27690</v>
      </c>
      <c r="C59" s="5" t="n">
        <v>52408</v>
      </c>
    </row>
    <row r="60" spans="1:3">
      <c r="A60" s="4" t="s">
        <v>897</v>
      </c>
    </row>
    <row r="61" spans="1:3">
      <c r="A61" s="3" t="s">
        <v>879</v>
      </c>
    </row>
    <row r="62" spans="1:3">
      <c r="A62" s="4" t="s">
        <v>35</v>
      </c>
      <c r="B62" s="5" t="n">
        <v>0</v>
      </c>
      <c r="C62" s="5" t="n">
        <v>0</v>
      </c>
    </row>
    <row r="63" spans="1:3">
      <c r="A63" s="4" t="s">
        <v>898</v>
      </c>
    </row>
    <row r="64" spans="1:3">
      <c r="A64" s="3" t="s">
        <v>879</v>
      </c>
    </row>
    <row r="65" spans="1:3">
      <c r="A65" s="4" t="s">
        <v>35</v>
      </c>
      <c r="B65" s="5" t="n">
        <v>167239</v>
      </c>
      <c r="C65" s="5" t="n">
        <v>178588</v>
      </c>
    </row>
    <row r="66" spans="1:3">
      <c r="A66" s="4" t="s">
        <v>899</v>
      </c>
    </row>
    <row r="67" spans="1:3">
      <c r="A67" s="3" t="s">
        <v>879</v>
      </c>
    </row>
    <row r="68" spans="1:3">
      <c r="A68" s="4" t="s">
        <v>35</v>
      </c>
      <c r="B68" s="5" t="n">
        <v>0</v>
      </c>
      <c r="C68" s="5" t="n">
        <v>0</v>
      </c>
    </row>
    <row r="69" spans="1:3">
      <c r="A69" s="4" t="s">
        <v>900</v>
      </c>
    </row>
    <row r="70" spans="1:3">
      <c r="A70" s="3" t="s">
        <v>879</v>
      </c>
    </row>
    <row r="71" spans="1:3">
      <c r="A71" s="4" t="s">
        <v>35</v>
      </c>
      <c r="B71" s="5" t="n">
        <v>167239</v>
      </c>
      <c r="C71" s="5" t="n">
        <v>178588</v>
      </c>
    </row>
    <row r="72" spans="1:3">
      <c r="A72" s="4" t="s">
        <v>901</v>
      </c>
    </row>
    <row r="73" spans="1:3">
      <c r="A73" s="3" t="s">
        <v>879</v>
      </c>
    </row>
    <row r="74" spans="1:3">
      <c r="A74" s="4" t="s">
        <v>35</v>
      </c>
      <c r="B74" s="5" t="n">
        <v>0</v>
      </c>
      <c r="C74" s="5" t="n">
        <v>0</v>
      </c>
    </row>
    <row r="75" spans="1:3">
      <c r="A75" s="4" t="s">
        <v>902</v>
      </c>
    </row>
    <row r="76" spans="1:3">
      <c r="A76" s="3" t="s">
        <v>879</v>
      </c>
    </row>
    <row r="77" spans="1:3">
      <c r="A77" s="4" t="s">
        <v>35</v>
      </c>
      <c r="B77" s="5" t="n">
        <v>3308</v>
      </c>
      <c r="C77" s="5" t="n">
        <v>14299</v>
      </c>
    </row>
    <row r="78" spans="1:3">
      <c r="A78" s="4" t="s">
        <v>903</v>
      </c>
    </row>
    <row r="79" spans="1:3">
      <c r="A79" s="3" t="s">
        <v>879</v>
      </c>
    </row>
    <row r="80" spans="1:3">
      <c r="A80" s="4" t="s">
        <v>35</v>
      </c>
      <c r="B80" s="5" t="n">
        <v>0</v>
      </c>
      <c r="C80" s="5" t="n">
        <v>0</v>
      </c>
    </row>
    <row r="81" spans="1:3">
      <c r="A81" s="4" t="s">
        <v>904</v>
      </c>
    </row>
    <row r="82" spans="1:3">
      <c r="A82" s="3" t="s">
        <v>879</v>
      </c>
    </row>
    <row r="83" spans="1:3">
      <c r="A83" s="4" t="s">
        <v>35</v>
      </c>
      <c r="B83" s="5" t="n">
        <v>3308</v>
      </c>
      <c r="C83" s="5" t="n">
        <v>14299</v>
      </c>
    </row>
    <row r="84" spans="1:3">
      <c r="A84" s="4" t="s">
        <v>905</v>
      </c>
    </row>
    <row r="85" spans="1:3">
      <c r="A85" s="3" t="s">
        <v>879</v>
      </c>
    </row>
    <row r="86" spans="1:3">
      <c r="A86" s="4" t="s">
        <v>35</v>
      </c>
      <c r="B86" s="5" t="n">
        <v>0</v>
      </c>
      <c r="C86" s="5" t="n">
        <v>0</v>
      </c>
    </row>
    <row r="87" spans="1:3">
      <c r="A87" s="4" t="s">
        <v>906</v>
      </c>
    </row>
    <row r="88" spans="1:3">
      <c r="A88" s="3" t="s">
        <v>879</v>
      </c>
    </row>
    <row r="89" spans="1:3">
      <c r="A89" s="4" t="s">
        <v>35</v>
      </c>
      <c r="B89" s="5" t="n">
        <v>1382</v>
      </c>
      <c r="C89" s="5" t="n">
        <v>1232</v>
      </c>
    </row>
    <row r="90" spans="1:3">
      <c r="A90" s="4" t="s">
        <v>907</v>
      </c>
    </row>
    <row r="91" spans="1:3">
      <c r="A91" s="3" t="s">
        <v>879</v>
      </c>
    </row>
    <row r="92" spans="1:3">
      <c r="A92" s="4" t="s">
        <v>35</v>
      </c>
      <c r="B92" s="5" t="n">
        <v>0</v>
      </c>
      <c r="C92" s="5" t="n">
        <v>0</v>
      </c>
    </row>
    <row r="93" spans="1:3">
      <c r="A93" s="4" t="s">
        <v>908</v>
      </c>
    </row>
    <row r="94" spans="1:3">
      <c r="A94" s="3" t="s">
        <v>879</v>
      </c>
    </row>
    <row r="95" spans="1:3">
      <c r="A95" s="4" t="s">
        <v>35</v>
      </c>
      <c r="B95" s="5" t="n">
        <v>1382</v>
      </c>
      <c r="C95" s="5" t="n">
        <v>1232</v>
      </c>
    </row>
    <row r="96" spans="1:3">
      <c r="A96" s="4" t="s">
        <v>909</v>
      </c>
    </row>
    <row r="97" spans="1:3">
      <c r="A97" s="3" t="s">
        <v>879</v>
      </c>
    </row>
    <row r="98" spans="1:3">
      <c r="A98" s="4" t="s">
        <v>35</v>
      </c>
      <c r="B98" s="6" t="n">
        <v>0</v>
      </c>
      <c r="C98"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0</v>
      </c>
      <c r="B1" s="2" t="s">
        <v>2</v>
      </c>
      <c r="C1" s="2" t="s">
        <v>30</v>
      </c>
      <c r="D1" s="2" t="s">
        <v>79</v>
      </c>
      <c r="E1" s="2" t="s">
        <v>389</v>
      </c>
    </row>
    <row r="2" spans="1:5">
      <c r="A2" s="3" t="s">
        <v>911</v>
      </c>
    </row>
    <row r="3" spans="1:5">
      <c r="A3" s="4" t="s">
        <v>214</v>
      </c>
      <c r="B3" s="6" t="n">
        <v>57355</v>
      </c>
      <c r="C3" s="6" t="n">
        <v>51068</v>
      </c>
      <c r="D3" s="6" t="n">
        <v>46295</v>
      </c>
      <c r="E3" s="6" t="n">
        <v>49980</v>
      </c>
    </row>
    <row r="4" spans="1:5">
      <c r="A4" s="4" t="s">
        <v>35</v>
      </c>
      <c r="B4" s="5" t="n">
        <v>346996</v>
      </c>
      <c r="C4" s="5" t="n">
        <v>402309</v>
      </c>
    </row>
    <row r="5" spans="1:5">
      <c r="A5" s="4" t="s">
        <v>36</v>
      </c>
      <c r="B5" s="5" t="n">
        <v>345427</v>
      </c>
      <c r="C5" s="5" t="n">
        <v>320611</v>
      </c>
    </row>
    <row r="6" spans="1:5">
      <c r="A6" s="4" t="s">
        <v>70</v>
      </c>
      <c r="B6" s="5" t="n">
        <v>343751</v>
      </c>
      <c r="C6" s="5" t="n">
        <v>325930</v>
      </c>
    </row>
    <row r="7" spans="1:5">
      <c r="A7" s="4" t="s">
        <v>37</v>
      </c>
      <c r="B7" s="5" t="n">
        <v>10912</v>
      </c>
      <c r="C7" s="5" t="n">
        <v>8839</v>
      </c>
    </row>
    <row r="8" spans="1:5">
      <c r="A8" s="4" t="s">
        <v>40</v>
      </c>
      <c r="B8" s="5" t="n">
        <v>1736256</v>
      </c>
      <c r="C8" s="5" t="n">
        <v>1557914</v>
      </c>
    </row>
    <row r="9" spans="1:5">
      <c r="A9" s="4" t="s">
        <v>912</v>
      </c>
      <c r="B9" s="5" t="n">
        <v>2116546</v>
      </c>
      <c r="C9" s="5" t="n">
        <v>2030423</v>
      </c>
    </row>
    <row r="10" spans="1:5">
      <c r="A10" s="4" t="s">
        <v>53</v>
      </c>
      <c r="B10" s="5" t="n">
        <v>35836</v>
      </c>
      <c r="C10" s="5" t="n">
        <v>23173</v>
      </c>
    </row>
    <row r="11" spans="1:5">
      <c r="A11" s="4" t="s">
        <v>54</v>
      </c>
      <c r="B11" s="5" t="n">
        <v>123000</v>
      </c>
      <c r="C11" s="5" t="n">
        <v>82000</v>
      </c>
    </row>
    <row r="12" spans="1:5">
      <c r="A12" s="4" t="s">
        <v>55</v>
      </c>
      <c r="B12" s="5" t="n">
        <v>55000</v>
      </c>
      <c r="C12" s="5" t="n">
        <v>55000</v>
      </c>
    </row>
    <row r="13" spans="1:5">
      <c r="A13" s="4" t="s">
        <v>56</v>
      </c>
      <c r="B13" s="5" t="n">
        <v>20000</v>
      </c>
      <c r="C13" s="5" t="n">
        <v>20000</v>
      </c>
    </row>
    <row r="14" spans="1:5">
      <c r="A14" s="4" t="s">
        <v>913</v>
      </c>
    </row>
    <row r="15" spans="1:5">
      <c r="A15" s="3" t="s">
        <v>911</v>
      </c>
    </row>
    <row r="16" spans="1:5">
      <c r="A16" s="4" t="s">
        <v>214</v>
      </c>
      <c r="B16" s="5" t="n">
        <v>57355</v>
      </c>
      <c r="C16" s="5" t="n">
        <v>51068</v>
      </c>
    </row>
    <row r="17" spans="1:5">
      <c r="A17" s="4" t="s">
        <v>35</v>
      </c>
      <c r="B17" s="5" t="n">
        <v>346996</v>
      </c>
      <c r="C17" s="5" t="n">
        <v>402309</v>
      </c>
    </row>
    <row r="18" spans="1:5">
      <c r="A18" s="4" t="s">
        <v>36</v>
      </c>
      <c r="B18" s="5" t="n">
        <v>345427</v>
      </c>
      <c r="C18" s="5" t="n">
        <v>320611</v>
      </c>
    </row>
    <row r="19" spans="1:5">
      <c r="A19" s="4" t="s">
        <v>37</v>
      </c>
      <c r="B19" s="5" t="n">
        <v>10912</v>
      </c>
      <c r="C19" s="5" t="n">
        <v>8839</v>
      </c>
    </row>
    <row r="20" spans="1:5">
      <c r="A20" s="4" t="s">
        <v>40</v>
      </c>
      <c r="B20" s="5" t="n">
        <v>1736256</v>
      </c>
      <c r="C20" s="5" t="n">
        <v>1557914</v>
      </c>
    </row>
    <row r="21" spans="1:5">
      <c r="A21" s="4" t="s">
        <v>914</v>
      </c>
      <c r="B21" s="5" t="n">
        <v>6684</v>
      </c>
      <c r="C21" s="5" t="n">
        <v>6360</v>
      </c>
    </row>
    <row r="22" spans="1:5">
      <c r="A22" s="4" t="s">
        <v>912</v>
      </c>
      <c r="B22" s="5" t="n">
        <v>2116546</v>
      </c>
      <c r="C22" s="5" t="n">
        <v>2030423</v>
      </c>
    </row>
    <row r="23" spans="1:5">
      <c r="A23" s="4" t="s">
        <v>53</v>
      </c>
      <c r="C23" s="5" t="n">
        <v>23173</v>
      </c>
    </row>
    <row r="24" spans="1:5">
      <c r="A24" s="4" t="s">
        <v>54</v>
      </c>
      <c r="C24" s="5" t="n">
        <v>82000</v>
      </c>
    </row>
    <row r="25" spans="1:5">
      <c r="A25" s="4" t="s">
        <v>55</v>
      </c>
      <c r="C25" s="5" t="n">
        <v>55000</v>
      </c>
    </row>
    <row r="26" spans="1:5">
      <c r="A26" s="4" t="s">
        <v>56</v>
      </c>
      <c r="C26" s="5" t="n">
        <v>20000</v>
      </c>
    </row>
    <row r="27" spans="1:5">
      <c r="A27" s="4" t="s">
        <v>915</v>
      </c>
      <c r="B27" s="5" t="n">
        <v>247</v>
      </c>
      <c r="C27" s="5" t="n">
        <v>231</v>
      </c>
    </row>
    <row r="28" spans="1:5">
      <c r="A28" s="4" t="s">
        <v>916</v>
      </c>
    </row>
    <row r="29" spans="1:5">
      <c r="A29" s="3" t="s">
        <v>911</v>
      </c>
    </row>
    <row r="30" spans="1:5">
      <c r="A30" s="4" t="s">
        <v>917</v>
      </c>
      <c r="B30" s="5" t="n">
        <v>57355</v>
      </c>
      <c r="C30" s="5" t="n">
        <v>51068</v>
      </c>
    </row>
    <row r="31" spans="1:5">
      <c r="A31" s="4" t="s">
        <v>35</v>
      </c>
      <c r="B31" s="5" t="n">
        <v>346996</v>
      </c>
      <c r="C31" s="5" t="n">
        <v>402309</v>
      </c>
    </row>
    <row r="32" spans="1:5">
      <c r="A32" s="4" t="s">
        <v>70</v>
      </c>
      <c r="B32" s="5" t="n">
        <v>343751</v>
      </c>
      <c r="C32" s="5" t="n">
        <v>325930</v>
      </c>
    </row>
    <row r="33" spans="1:5">
      <c r="A33" s="4" t="s">
        <v>918</v>
      </c>
      <c r="B33" s="5" t="n">
        <v>10912</v>
      </c>
      <c r="C33" s="5" t="n">
        <v>8839</v>
      </c>
    </row>
    <row r="34" spans="1:5">
      <c r="A34" s="4" t="s">
        <v>919</v>
      </c>
      <c r="B34" s="5" t="n">
        <v>1720078</v>
      </c>
      <c r="C34" s="5" t="n">
        <v>1557511</v>
      </c>
    </row>
    <row r="35" spans="1:5">
      <c r="A35" s="4" t="s">
        <v>920</v>
      </c>
      <c r="B35" s="5" t="n">
        <v>6684</v>
      </c>
      <c r="C35" s="5" t="n">
        <v>6360</v>
      </c>
    </row>
    <row r="36" spans="1:5">
      <c r="A36" s="4" t="s">
        <v>921</v>
      </c>
      <c r="B36" s="5" t="n">
        <v>2109557</v>
      </c>
      <c r="C36" s="5" t="n">
        <v>2024224</v>
      </c>
    </row>
    <row r="37" spans="1:5">
      <c r="A37" s="4" t="s">
        <v>922</v>
      </c>
      <c r="C37" s="5" t="n">
        <v>19421</v>
      </c>
    </row>
    <row r="38" spans="1:5">
      <c r="A38" s="4" t="s">
        <v>54</v>
      </c>
      <c r="C38" s="5" t="n">
        <v>82000</v>
      </c>
    </row>
    <row r="39" spans="1:5">
      <c r="A39" s="4" t="s">
        <v>923</v>
      </c>
      <c r="B39" s="5" t="n">
        <v>55118</v>
      </c>
      <c r="C39" s="5" t="n">
        <v>55063</v>
      </c>
    </row>
    <row r="40" spans="1:5">
      <c r="A40" s="4" t="s">
        <v>924</v>
      </c>
      <c r="B40" s="5" t="n">
        <v>20000</v>
      </c>
      <c r="C40" s="5" t="n">
        <v>20000</v>
      </c>
    </row>
    <row r="41" spans="1:5">
      <c r="A41" s="4" t="s">
        <v>925</v>
      </c>
      <c r="B41" s="5" t="n">
        <v>247</v>
      </c>
      <c r="C41" s="5" t="n">
        <v>231</v>
      </c>
    </row>
    <row r="42" spans="1:5">
      <c r="A42" s="4" t="s">
        <v>926</v>
      </c>
    </row>
    <row r="43" spans="1:5">
      <c r="A43" s="3" t="s">
        <v>911</v>
      </c>
    </row>
    <row r="44" spans="1:5">
      <c r="A44" s="4" t="s">
        <v>917</v>
      </c>
      <c r="B44" s="5" t="n">
        <v>57355</v>
      </c>
      <c r="C44" s="5" t="n">
        <v>51068</v>
      </c>
    </row>
    <row r="45" spans="1:5">
      <c r="A45" s="4" t="s">
        <v>35</v>
      </c>
      <c r="B45" s="5" t="n">
        <v>54706</v>
      </c>
      <c r="C45" s="5" t="n">
        <v>0</v>
      </c>
    </row>
    <row r="46" spans="1:5">
      <c r="A46" s="4" t="s">
        <v>70</v>
      </c>
      <c r="B46" s="5" t="n">
        <v>0</v>
      </c>
      <c r="C46" s="5" t="n">
        <v>0</v>
      </c>
    </row>
    <row r="47" spans="1:5">
      <c r="A47" s="4" t="s">
        <v>918</v>
      </c>
      <c r="B47" s="5" t="n">
        <v>10912</v>
      </c>
      <c r="C47" s="5" t="n">
        <v>8839</v>
      </c>
    </row>
    <row r="48" spans="1:5">
      <c r="A48" s="4" t="s">
        <v>919</v>
      </c>
      <c r="B48" s="5" t="n">
        <v>0</v>
      </c>
      <c r="C48" s="5" t="n">
        <v>0</v>
      </c>
    </row>
    <row r="49" spans="1:5">
      <c r="A49" s="4" t="s">
        <v>920</v>
      </c>
      <c r="B49" s="5" t="n">
        <v>6684</v>
      </c>
      <c r="C49" s="5" t="n">
        <v>6360</v>
      </c>
    </row>
    <row r="50" spans="1:5">
      <c r="A50" s="4" t="s">
        <v>921</v>
      </c>
      <c r="B50" s="5" t="n">
        <v>1917233</v>
      </c>
      <c r="C50" s="5" t="n">
        <v>1840606</v>
      </c>
    </row>
    <row r="51" spans="1:5">
      <c r="A51" s="4" t="s">
        <v>922</v>
      </c>
      <c r="B51" s="5" t="n">
        <v>35836</v>
      </c>
      <c r="C51" s="5" t="n">
        <v>19421</v>
      </c>
    </row>
    <row r="52" spans="1:5">
      <c r="A52" s="4" t="s">
        <v>54</v>
      </c>
      <c r="B52" s="5" t="n">
        <v>123000</v>
      </c>
      <c r="C52" s="5" t="n">
        <v>82000</v>
      </c>
    </row>
    <row r="53" spans="1:5">
      <c r="A53" s="4" t="s">
        <v>923</v>
      </c>
      <c r="B53" s="5" t="n">
        <v>0</v>
      </c>
      <c r="C53" s="5" t="n">
        <v>0</v>
      </c>
    </row>
    <row r="54" spans="1:5">
      <c r="A54" s="4" t="s">
        <v>924</v>
      </c>
      <c r="B54" s="5" t="n">
        <v>0</v>
      </c>
      <c r="C54" s="5" t="n">
        <v>0</v>
      </c>
    </row>
    <row r="55" spans="1:5">
      <c r="A55" s="4" t="s">
        <v>925</v>
      </c>
      <c r="B55" s="5" t="n">
        <v>247</v>
      </c>
      <c r="C55" s="5" t="n">
        <v>231</v>
      </c>
    </row>
    <row r="56" spans="1:5">
      <c r="A56" s="4" t="s">
        <v>927</v>
      </c>
    </row>
    <row r="57" spans="1:5">
      <c r="A57" s="3" t="s">
        <v>911</v>
      </c>
    </row>
    <row r="58" spans="1:5">
      <c r="A58" s="4" t="s">
        <v>917</v>
      </c>
      <c r="B58" s="5" t="n">
        <v>0</v>
      </c>
      <c r="C58" s="5" t="n">
        <v>0</v>
      </c>
    </row>
    <row r="59" spans="1:5">
      <c r="A59" s="4" t="s">
        <v>35</v>
      </c>
      <c r="B59" s="5" t="n">
        <v>292290</v>
      </c>
      <c r="C59" s="5" t="n">
        <v>402309</v>
      </c>
    </row>
    <row r="60" spans="1:5">
      <c r="A60" s="4" t="s">
        <v>70</v>
      </c>
      <c r="B60" s="5" t="n">
        <v>343751</v>
      </c>
      <c r="C60" s="5" t="n">
        <v>325930</v>
      </c>
    </row>
    <row r="61" spans="1:5">
      <c r="A61" s="4" t="s">
        <v>918</v>
      </c>
      <c r="B61" s="5" t="n">
        <v>0</v>
      </c>
      <c r="C61" s="5" t="n">
        <v>0</v>
      </c>
    </row>
    <row r="62" spans="1:5">
      <c r="A62" s="4" t="s">
        <v>919</v>
      </c>
      <c r="B62" s="5" t="n">
        <v>0</v>
      </c>
      <c r="C62" s="5" t="n">
        <v>0</v>
      </c>
    </row>
    <row r="63" spans="1:5">
      <c r="A63" s="4" t="s">
        <v>920</v>
      </c>
      <c r="B63" s="5" t="n">
        <v>0</v>
      </c>
      <c r="C63" s="5" t="n">
        <v>0</v>
      </c>
    </row>
    <row r="64" spans="1:5">
      <c r="A64" s="4" t="s">
        <v>921</v>
      </c>
      <c r="B64" s="5" t="n">
        <v>192324</v>
      </c>
      <c r="C64" s="5" t="n">
        <v>183618</v>
      </c>
    </row>
    <row r="65" spans="1:5">
      <c r="A65" s="4" t="s">
        <v>922</v>
      </c>
      <c r="B65" s="5" t="n">
        <v>0</v>
      </c>
      <c r="C65" s="5" t="n">
        <v>0</v>
      </c>
    </row>
    <row r="66" spans="1:5">
      <c r="A66" s="4" t="s">
        <v>54</v>
      </c>
      <c r="B66" s="5" t="n">
        <v>0</v>
      </c>
      <c r="C66" s="5" t="n">
        <v>0</v>
      </c>
    </row>
    <row r="67" spans="1:5">
      <c r="A67" s="4" t="s">
        <v>923</v>
      </c>
      <c r="B67" s="5" t="n">
        <v>55118</v>
      </c>
      <c r="C67" s="5" t="n">
        <v>55063</v>
      </c>
    </row>
    <row r="68" spans="1:5">
      <c r="A68" s="4" t="s">
        <v>924</v>
      </c>
      <c r="B68" s="5" t="n">
        <v>20000</v>
      </c>
      <c r="C68" s="5" t="n">
        <v>20000</v>
      </c>
    </row>
    <row r="69" spans="1:5">
      <c r="A69" s="4" t="s">
        <v>925</v>
      </c>
      <c r="B69" s="5" t="n">
        <v>0</v>
      </c>
      <c r="C69" s="5" t="n">
        <v>0</v>
      </c>
    </row>
    <row r="70" spans="1:5">
      <c r="A70" s="4" t="s">
        <v>928</v>
      </c>
    </row>
    <row r="71" spans="1:5">
      <c r="A71" s="3" t="s">
        <v>911</v>
      </c>
    </row>
    <row r="72" spans="1:5">
      <c r="A72" s="4" t="s">
        <v>917</v>
      </c>
      <c r="B72" s="5" t="n">
        <v>0</v>
      </c>
      <c r="C72" s="5" t="n">
        <v>0</v>
      </c>
    </row>
    <row r="73" spans="1:5">
      <c r="A73" s="4" t="s">
        <v>35</v>
      </c>
      <c r="B73" s="5" t="n">
        <v>0</v>
      </c>
      <c r="C73" s="5" t="n">
        <v>0</v>
      </c>
    </row>
    <row r="74" spans="1:5">
      <c r="A74" s="4" t="s">
        <v>70</v>
      </c>
      <c r="B74" s="5" t="n">
        <v>0</v>
      </c>
      <c r="C74" s="5" t="n">
        <v>0</v>
      </c>
    </row>
    <row r="75" spans="1:5">
      <c r="A75" s="4" t="s">
        <v>918</v>
      </c>
      <c r="B75" s="5" t="n">
        <v>0</v>
      </c>
      <c r="C75" s="5" t="n">
        <v>0</v>
      </c>
    </row>
    <row r="76" spans="1:5">
      <c r="A76" s="4" t="s">
        <v>919</v>
      </c>
      <c r="B76" s="5" t="n">
        <v>1720078</v>
      </c>
      <c r="C76" s="5" t="n">
        <v>1557511</v>
      </c>
    </row>
    <row r="77" spans="1:5">
      <c r="A77" s="4" t="s">
        <v>920</v>
      </c>
      <c r="B77" s="5" t="n">
        <v>0</v>
      </c>
      <c r="C77" s="5" t="n">
        <v>0</v>
      </c>
    </row>
    <row r="78" spans="1:5">
      <c r="A78" s="4" t="s">
        <v>921</v>
      </c>
      <c r="B78" s="5" t="n">
        <v>0</v>
      </c>
      <c r="C78" s="5" t="n">
        <v>0</v>
      </c>
    </row>
    <row r="79" spans="1:5">
      <c r="A79" s="4" t="s">
        <v>922</v>
      </c>
      <c r="B79" s="5" t="n">
        <v>0</v>
      </c>
      <c r="C79" s="5" t="n">
        <v>0</v>
      </c>
    </row>
    <row r="80" spans="1:5">
      <c r="A80" s="4" t="s">
        <v>54</v>
      </c>
      <c r="B80" s="5" t="n">
        <v>0</v>
      </c>
      <c r="C80" s="5" t="n">
        <v>0</v>
      </c>
    </row>
    <row r="81" spans="1:5">
      <c r="A81" s="4" t="s">
        <v>923</v>
      </c>
      <c r="B81" s="5" t="n">
        <v>0</v>
      </c>
      <c r="C81" s="5" t="n">
        <v>0</v>
      </c>
    </row>
    <row r="82" spans="1:5">
      <c r="A82" s="4" t="s">
        <v>924</v>
      </c>
      <c r="B82" s="5" t="n">
        <v>0</v>
      </c>
      <c r="C82" s="5" t="n">
        <v>0</v>
      </c>
    </row>
    <row r="83" spans="1:5">
      <c r="A83" s="4" t="s">
        <v>925</v>
      </c>
      <c r="B83" s="5" t="n">
        <v>0</v>
      </c>
      <c r="C83" s="5" t="n">
        <v>0</v>
      </c>
    </row>
    <row r="84" spans="1:5">
      <c r="A84" s="4" t="s">
        <v>422</v>
      </c>
    </row>
    <row r="85" spans="1:5">
      <c r="A85" s="3" t="s">
        <v>911</v>
      </c>
    </row>
    <row r="86" spans="1:5">
      <c r="A86" s="4" t="s">
        <v>35</v>
      </c>
      <c r="B86" s="5" t="n">
        <v>346996</v>
      </c>
      <c r="C86" s="5" t="n">
        <v>402309</v>
      </c>
    </row>
    <row r="87" spans="1:5">
      <c r="A87" s="4" t="s">
        <v>880</v>
      </c>
    </row>
    <row r="88" spans="1:5">
      <c r="A88" s="3" t="s">
        <v>911</v>
      </c>
    </row>
    <row r="89" spans="1:5">
      <c r="A89" s="4" t="s">
        <v>35</v>
      </c>
      <c r="B89" s="5" t="n">
        <v>54706</v>
      </c>
      <c r="C89" s="5" t="n">
        <v>0</v>
      </c>
    </row>
    <row r="90" spans="1:5">
      <c r="A90" s="4" t="s">
        <v>881</v>
      </c>
    </row>
    <row r="91" spans="1:5">
      <c r="A91" s="3" t="s">
        <v>911</v>
      </c>
    </row>
    <row r="92" spans="1:5">
      <c r="A92" s="4" t="s">
        <v>35</v>
      </c>
      <c r="B92" s="5" t="n">
        <v>292290</v>
      </c>
      <c r="C92" s="5" t="n">
        <v>402309</v>
      </c>
    </row>
    <row r="93" spans="1:5">
      <c r="A93" s="4" t="s">
        <v>882</v>
      </c>
    </row>
    <row r="94" spans="1:5">
      <c r="A94" s="3" t="s">
        <v>911</v>
      </c>
    </row>
    <row r="95" spans="1:5">
      <c r="A95" s="4" t="s">
        <v>35</v>
      </c>
      <c r="B95" s="6" t="n">
        <v>0</v>
      </c>
      <c r="C95"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929</v>
      </c>
      <c r="B1" s="2" t="s">
        <v>1</v>
      </c>
    </row>
    <row r="2" spans="1:4">
      <c r="B2" s="2" t="s">
        <v>2</v>
      </c>
      <c r="C2" s="2" t="s">
        <v>30</v>
      </c>
      <c r="D2" s="2" t="s">
        <v>79</v>
      </c>
    </row>
    <row r="3" spans="1:4">
      <c r="A3" s="3" t="s">
        <v>930</v>
      </c>
    </row>
    <row r="4" spans="1:4">
      <c r="A4" s="4" t="s">
        <v>931</v>
      </c>
      <c r="B4" s="6" t="n">
        <v>822</v>
      </c>
      <c r="C4" s="6" t="n">
        <v>862</v>
      </c>
      <c r="D4" s="6" t="n">
        <v>78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932</v>
      </c>
      <c r="B1" s="2" t="s">
        <v>393</v>
      </c>
    </row>
    <row r="2" spans="1:2">
      <c r="A2" s="3" t="s">
        <v>257</v>
      </c>
    </row>
    <row r="3" spans="1:2">
      <c r="A3" s="5" t="n">
        <v>2017</v>
      </c>
      <c r="B3" s="6" t="n">
        <v>675</v>
      </c>
    </row>
    <row r="4" spans="1:2">
      <c r="A4" s="5" t="n">
        <v>2018</v>
      </c>
      <c r="B4" s="5" t="n">
        <v>517</v>
      </c>
    </row>
    <row r="5" spans="1:2">
      <c r="A5" s="5" t="n">
        <v>2019</v>
      </c>
      <c r="B5" s="5" t="n">
        <v>378</v>
      </c>
    </row>
    <row r="6" spans="1:2">
      <c r="A6" s="5" t="n">
        <v>2020</v>
      </c>
      <c r="B6" s="5" t="n">
        <v>225</v>
      </c>
    </row>
    <row r="7" spans="1:2">
      <c r="A7" s="5" t="n">
        <v>2021</v>
      </c>
      <c r="B7" s="5" t="n">
        <v>178</v>
      </c>
    </row>
    <row r="8" spans="1:2">
      <c r="A8" s="4" t="s">
        <v>538</v>
      </c>
      <c r="B8" s="5" t="n">
        <v>278</v>
      </c>
    </row>
    <row r="9" spans="1:2">
      <c r="A9" s="4" t="s">
        <v>933</v>
      </c>
      <c r="B9" s="6" t="n">
        <v>225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4</v>
      </c>
      <c r="B1" s="2" t="s">
        <v>2</v>
      </c>
      <c r="C1" s="2" t="s">
        <v>30</v>
      </c>
      <c r="D1" s="2" t="s">
        <v>79</v>
      </c>
    </row>
    <row r="2" spans="1:4">
      <c r="A2" s="3" t="s">
        <v>935</v>
      </c>
    </row>
    <row r="3" spans="1:4">
      <c r="A3" s="4" t="s">
        <v>936</v>
      </c>
      <c r="D3" s="6" t="n">
        <v>37000</v>
      </c>
    </row>
    <row r="4" spans="1:4">
      <c r="A4" s="4" t="s">
        <v>937</v>
      </c>
    </row>
    <row r="5" spans="1:4">
      <c r="A5" s="3" t="s">
        <v>935</v>
      </c>
    </row>
    <row r="6" spans="1:4">
      <c r="A6" s="4" t="s">
        <v>938</v>
      </c>
      <c r="B6" s="6" t="n">
        <v>258653</v>
      </c>
      <c r="C6" s="6" t="n">
        <v>239988</v>
      </c>
    </row>
    <row r="7" spans="1:4">
      <c r="A7" s="4" t="s">
        <v>939</v>
      </c>
      <c r="B7" s="4" t="s">
        <v>940</v>
      </c>
      <c r="C7" s="4" t="s">
        <v>941</v>
      </c>
    </row>
    <row r="8" spans="1:4">
      <c r="A8" s="4" t="s">
        <v>942</v>
      </c>
      <c r="B8" s="6" t="n">
        <v>146343</v>
      </c>
      <c r="C8" s="6" t="n">
        <v>127146</v>
      </c>
    </row>
    <row r="9" spans="1:4">
      <c r="A9" s="4" t="s">
        <v>943</v>
      </c>
      <c r="B9" s="4" t="s">
        <v>944</v>
      </c>
      <c r="C9" s="4" t="s">
        <v>945</v>
      </c>
    </row>
    <row r="10" spans="1:4">
      <c r="A10" s="4" t="s">
        <v>946</v>
      </c>
      <c r="B10" s="6" t="n">
        <v>170166</v>
      </c>
      <c r="C10" s="6" t="n">
        <v>158932</v>
      </c>
    </row>
    <row r="11" spans="1:4">
      <c r="A11" s="4" t="s">
        <v>947</v>
      </c>
      <c r="B11" s="4" t="s">
        <v>727</v>
      </c>
      <c r="C11" s="4" t="s">
        <v>727</v>
      </c>
    </row>
    <row r="12" spans="1:4">
      <c r="A12" s="4" t="s">
        <v>948</v>
      </c>
      <c r="B12" s="6" t="n">
        <v>241523</v>
      </c>
      <c r="C12" s="6" t="n">
        <v>223899</v>
      </c>
    </row>
    <row r="13" spans="1:4">
      <c r="A13" s="4" t="s">
        <v>949</v>
      </c>
      <c r="B13" s="4" t="s">
        <v>950</v>
      </c>
      <c r="C13" s="4" t="s">
        <v>950</v>
      </c>
    </row>
    <row r="14" spans="1:4">
      <c r="A14" s="4" t="s">
        <v>951</v>
      </c>
      <c r="B14" s="6" t="n">
        <v>113053</v>
      </c>
      <c r="C14" s="6" t="n">
        <v>95276</v>
      </c>
    </row>
    <row r="15" spans="1:4">
      <c r="A15" s="4" t="s">
        <v>952</v>
      </c>
      <c r="B15" s="4" t="s">
        <v>953</v>
      </c>
      <c r="C15" s="4" t="s">
        <v>954</v>
      </c>
    </row>
    <row r="16" spans="1:4">
      <c r="A16" s="4" t="s">
        <v>955</v>
      </c>
      <c r="B16" s="6" t="n">
        <v>137034</v>
      </c>
      <c r="C16" s="6" t="n">
        <v>127035</v>
      </c>
    </row>
    <row r="17" spans="1:4">
      <c r="A17" s="4" t="s">
        <v>956</v>
      </c>
      <c r="B17" s="4" t="s">
        <v>945</v>
      </c>
      <c r="C17" s="4" t="s">
        <v>945</v>
      </c>
    </row>
    <row r="18" spans="1:4">
      <c r="A18" s="4" t="s">
        <v>957</v>
      </c>
      <c r="B18" s="6" t="n">
        <v>241523</v>
      </c>
      <c r="C18" s="6" t="n">
        <v>223899</v>
      </c>
    </row>
    <row r="19" spans="1:4">
      <c r="A19" s="4" t="s">
        <v>958</v>
      </c>
      <c r="B19" s="4" t="s">
        <v>959</v>
      </c>
      <c r="C19" s="4" t="s">
        <v>960</v>
      </c>
    </row>
    <row r="20" spans="1:4">
      <c r="A20" s="4" t="s">
        <v>961</v>
      </c>
      <c r="B20" s="6" t="n">
        <v>101694</v>
      </c>
      <c r="C20" s="6" t="n">
        <v>96301</v>
      </c>
    </row>
    <row r="21" spans="1:4">
      <c r="A21" s="4" t="s">
        <v>962</v>
      </c>
      <c r="B21" s="4" t="s">
        <v>820</v>
      </c>
      <c r="C21" s="4" t="s">
        <v>820</v>
      </c>
    </row>
    <row r="22" spans="1:4">
      <c r="A22" s="4" t="s">
        <v>963</v>
      </c>
      <c r="B22" s="6" t="n">
        <v>127117</v>
      </c>
      <c r="C22" s="6" t="n">
        <v>120376</v>
      </c>
    </row>
    <row r="23" spans="1:4">
      <c r="A23" s="4" t="s">
        <v>964</v>
      </c>
      <c r="B23" s="4" t="s">
        <v>813</v>
      </c>
      <c r="C23" s="4" t="s">
        <v>813</v>
      </c>
    </row>
    <row r="24" spans="1:4">
      <c r="A24" s="4" t="s">
        <v>965</v>
      </c>
      <c r="B24" s="6" t="n">
        <v>221472</v>
      </c>
      <c r="C24" s="6" t="n">
        <v>203848</v>
      </c>
    </row>
    <row r="25" spans="1:4">
      <c r="A25" s="4" t="s">
        <v>966</v>
      </c>
      <c r="B25" s="4" t="s">
        <v>967</v>
      </c>
      <c r="C25" s="4" t="s">
        <v>968</v>
      </c>
    </row>
    <row r="26" spans="1:4">
      <c r="A26" s="4" t="s">
        <v>969</v>
      </c>
      <c r="B26" s="6" t="n">
        <v>86885</v>
      </c>
      <c r="C26" s="6" t="n">
        <v>71665</v>
      </c>
    </row>
    <row r="27" spans="1:4">
      <c r="A27" s="4" t="s">
        <v>970</v>
      </c>
      <c r="B27" s="4" t="s">
        <v>816</v>
      </c>
      <c r="C27" s="4" t="s">
        <v>812</v>
      </c>
    </row>
    <row r="28" spans="1:4">
      <c r="A28" s="4" t="s">
        <v>971</v>
      </c>
      <c r="B28" s="6" t="n">
        <v>110736</v>
      </c>
      <c r="C28" s="6" t="n">
        <v>103517</v>
      </c>
    </row>
    <row r="29" spans="1:4">
      <c r="A29" s="4" t="s">
        <v>972</v>
      </c>
      <c r="B29" s="4" t="s">
        <v>973</v>
      </c>
      <c r="C29" s="4" t="s">
        <v>973</v>
      </c>
    </row>
    <row r="30" spans="1:4">
      <c r="A30" s="4" t="s">
        <v>974</v>
      </c>
    </row>
    <row r="31" spans="1:4">
      <c r="A31" s="3" t="s">
        <v>935</v>
      </c>
    </row>
    <row r="32" spans="1:4">
      <c r="A32" s="4" t="s">
        <v>938</v>
      </c>
      <c r="B32" s="6" t="n">
        <v>205573</v>
      </c>
      <c r="C32" s="6" t="n">
        <v>193302</v>
      </c>
    </row>
    <row r="33" spans="1:4">
      <c r="A33" s="4" t="s">
        <v>939</v>
      </c>
      <c r="B33" s="4" t="s">
        <v>715</v>
      </c>
      <c r="C33" s="4" t="s">
        <v>715</v>
      </c>
    </row>
    <row r="34" spans="1:4">
      <c r="A34" s="4" t="s">
        <v>942</v>
      </c>
      <c r="B34" s="6" t="n">
        <v>117862</v>
      </c>
      <c r="C34" s="6" t="n">
        <v>103094</v>
      </c>
    </row>
    <row r="35" spans="1:4">
      <c r="A35" s="4" t="s">
        <v>943</v>
      </c>
      <c r="B35" s="4" t="s">
        <v>944</v>
      </c>
      <c r="C35" s="4" t="s">
        <v>945</v>
      </c>
    </row>
    <row r="36" spans="1:4">
      <c r="A36" s="4" t="s">
        <v>946</v>
      </c>
      <c r="B36" s="6" t="n">
        <v>137049</v>
      </c>
      <c r="C36" s="6" t="n">
        <v>128868</v>
      </c>
    </row>
    <row r="37" spans="1:4">
      <c r="A37" s="4" t="s">
        <v>947</v>
      </c>
      <c r="B37" s="4" t="s">
        <v>727</v>
      </c>
      <c r="C37" s="4" t="s">
        <v>727</v>
      </c>
    </row>
    <row r="38" spans="1:4">
      <c r="A38" s="4" t="s">
        <v>948</v>
      </c>
      <c r="B38" s="6" t="n">
        <v>191679</v>
      </c>
      <c r="C38" s="6" t="n">
        <v>180280</v>
      </c>
    </row>
    <row r="39" spans="1:4">
      <c r="A39" s="4" t="s">
        <v>949</v>
      </c>
      <c r="B39" s="4" t="s">
        <v>975</v>
      </c>
      <c r="C39" s="4" t="s">
        <v>975</v>
      </c>
    </row>
    <row r="40" spans="1:4">
      <c r="A40" s="4" t="s">
        <v>951</v>
      </c>
      <c r="B40" s="6" t="n">
        <v>90363</v>
      </c>
      <c r="C40" s="6" t="n">
        <v>77263</v>
      </c>
    </row>
    <row r="41" spans="1:4">
      <c r="A41" s="4" t="s">
        <v>952</v>
      </c>
      <c r="B41" s="4" t="s">
        <v>953</v>
      </c>
      <c r="C41" s="4" t="s">
        <v>954</v>
      </c>
    </row>
    <row r="42" spans="1:4">
      <c r="A42" s="4" t="s">
        <v>955</v>
      </c>
      <c r="B42" s="6" t="n">
        <v>109531</v>
      </c>
      <c r="C42" s="6" t="n">
        <v>103017</v>
      </c>
    </row>
    <row r="43" spans="1:4">
      <c r="A43" s="4" t="s">
        <v>956</v>
      </c>
      <c r="B43" s="4" t="s">
        <v>945</v>
      </c>
      <c r="C43" s="4" t="s">
        <v>945</v>
      </c>
    </row>
    <row r="44" spans="1:4">
      <c r="A44" s="4" t="s">
        <v>957</v>
      </c>
      <c r="B44" s="6" t="n">
        <v>191679</v>
      </c>
      <c r="C44" s="6" t="n">
        <v>180280</v>
      </c>
    </row>
    <row r="45" spans="1:4">
      <c r="A45" s="4" t="s">
        <v>958</v>
      </c>
      <c r="B45" s="4" t="s">
        <v>976</v>
      </c>
      <c r="C45" s="4" t="s">
        <v>977</v>
      </c>
    </row>
    <row r="46" spans="1:4">
      <c r="A46" s="4" t="s">
        <v>961</v>
      </c>
      <c r="B46" s="6" t="n">
        <v>84255</v>
      </c>
      <c r="C46" s="6" t="n">
        <v>81025</v>
      </c>
    </row>
    <row r="47" spans="1:4">
      <c r="A47" s="4" t="s">
        <v>962</v>
      </c>
      <c r="B47" s="4" t="s">
        <v>820</v>
      </c>
      <c r="C47" s="4" t="s">
        <v>820</v>
      </c>
    </row>
    <row r="48" spans="1:4">
      <c r="A48" s="4" t="s">
        <v>963</v>
      </c>
      <c r="B48" s="6" t="n">
        <v>105318</v>
      </c>
      <c r="C48" s="6" t="n">
        <v>101281</v>
      </c>
    </row>
    <row r="49" spans="1:4">
      <c r="A49" s="4" t="s">
        <v>964</v>
      </c>
      <c r="B49" s="4" t="s">
        <v>813</v>
      </c>
      <c r="C49" s="4" t="s">
        <v>813</v>
      </c>
    </row>
    <row r="50" spans="1:4">
      <c r="A50" s="4" t="s">
        <v>965</v>
      </c>
      <c r="B50" s="6" t="n">
        <v>191628</v>
      </c>
      <c r="C50" s="6" t="n">
        <v>180229</v>
      </c>
    </row>
    <row r="51" spans="1:4">
      <c r="A51" s="4" t="s">
        <v>966</v>
      </c>
      <c r="B51" s="4" t="s">
        <v>978</v>
      </c>
      <c r="C51" s="4" t="s">
        <v>975</v>
      </c>
    </row>
    <row r="52" spans="1:4">
      <c r="A52" s="4" t="s">
        <v>969</v>
      </c>
      <c r="B52" s="6" t="n">
        <v>70310</v>
      </c>
      <c r="C52" s="6" t="n">
        <v>57931</v>
      </c>
    </row>
    <row r="53" spans="1:4">
      <c r="A53" s="4" t="s">
        <v>970</v>
      </c>
      <c r="B53" s="4" t="s">
        <v>816</v>
      </c>
      <c r="C53" s="4" t="s">
        <v>812</v>
      </c>
    </row>
    <row r="54" spans="1:4">
      <c r="A54" s="4" t="s">
        <v>971</v>
      </c>
      <c r="B54" s="6" t="n">
        <v>89610</v>
      </c>
      <c r="C54" s="6" t="n">
        <v>83678</v>
      </c>
    </row>
    <row r="55" spans="1:4">
      <c r="A55" s="4" t="s">
        <v>972</v>
      </c>
      <c r="B55" s="4" t="s">
        <v>973</v>
      </c>
      <c r="C55" s="4" t="s">
        <v>973</v>
      </c>
    </row>
    <row r="56" spans="1:4">
      <c r="A56" s="4" t="s">
        <v>979</v>
      </c>
    </row>
    <row r="57" spans="1:4">
      <c r="A57" s="3" t="s">
        <v>935</v>
      </c>
    </row>
    <row r="58" spans="1:4">
      <c r="A58" s="4" t="s">
        <v>938</v>
      </c>
      <c r="B58" s="6" t="n">
        <v>42168</v>
      </c>
      <c r="C58" s="6" t="n">
        <v>37658</v>
      </c>
    </row>
    <row r="59" spans="1:4">
      <c r="A59" s="4" t="s">
        <v>939</v>
      </c>
      <c r="B59" s="4" t="s">
        <v>968</v>
      </c>
      <c r="C59" s="4" t="s">
        <v>980</v>
      </c>
    </row>
    <row r="60" spans="1:4">
      <c r="A60" s="4" t="s">
        <v>942</v>
      </c>
      <c r="B60" s="6" t="n">
        <v>28332</v>
      </c>
      <c r="C60" s="6" t="n">
        <v>23910</v>
      </c>
    </row>
    <row r="61" spans="1:4">
      <c r="A61" s="4" t="s">
        <v>943</v>
      </c>
      <c r="B61" s="4" t="s">
        <v>944</v>
      </c>
      <c r="C61" s="4" t="s">
        <v>945</v>
      </c>
    </row>
    <row r="62" spans="1:4">
      <c r="A62" s="4" t="s">
        <v>946</v>
      </c>
      <c r="B62" s="6" t="n">
        <v>32944</v>
      </c>
      <c r="C62" s="6" t="n">
        <v>29887</v>
      </c>
    </row>
    <row r="63" spans="1:4">
      <c r="A63" s="4" t="s">
        <v>947</v>
      </c>
      <c r="B63" s="4" t="s">
        <v>727</v>
      </c>
      <c r="C63" s="4" t="s">
        <v>727</v>
      </c>
    </row>
    <row r="64" spans="1:4">
      <c r="A64" s="4" t="s">
        <v>948</v>
      </c>
      <c r="B64" s="6" t="n">
        <v>39050</v>
      </c>
      <c r="C64" s="6" t="n">
        <v>34642</v>
      </c>
    </row>
    <row r="65" spans="1:4">
      <c r="A65" s="4" t="s">
        <v>949</v>
      </c>
      <c r="B65" s="4" t="s">
        <v>981</v>
      </c>
      <c r="C65" s="4" t="s">
        <v>982</v>
      </c>
    </row>
    <row r="66" spans="1:4">
      <c r="A66" s="4" t="s">
        <v>951</v>
      </c>
      <c r="B66" s="6" t="n">
        <v>21658</v>
      </c>
      <c r="C66" s="6" t="n">
        <v>17918</v>
      </c>
    </row>
    <row r="67" spans="1:4">
      <c r="A67" s="4" t="s">
        <v>952</v>
      </c>
      <c r="B67" s="4" t="s">
        <v>953</v>
      </c>
      <c r="C67" s="4" t="s">
        <v>954</v>
      </c>
    </row>
    <row r="68" spans="1:4">
      <c r="A68" s="4" t="s">
        <v>955</v>
      </c>
      <c r="B68" s="6" t="n">
        <v>26252</v>
      </c>
      <c r="C68" s="6" t="n">
        <v>23891</v>
      </c>
    </row>
    <row r="69" spans="1:4">
      <c r="A69" s="4" t="s">
        <v>956</v>
      </c>
      <c r="B69" s="4" t="s">
        <v>945</v>
      </c>
      <c r="C69" s="4" t="s">
        <v>945</v>
      </c>
    </row>
    <row r="70" spans="1:4">
      <c r="A70" s="4" t="s">
        <v>957</v>
      </c>
      <c r="B70" s="6" t="n">
        <v>39050</v>
      </c>
      <c r="C70" s="6" t="n">
        <v>34642</v>
      </c>
    </row>
    <row r="71" spans="1:4">
      <c r="A71" s="4" t="s">
        <v>958</v>
      </c>
      <c r="B71" s="4" t="s">
        <v>977</v>
      </c>
      <c r="C71" s="4" t="s">
        <v>977</v>
      </c>
    </row>
    <row r="72" spans="1:4">
      <c r="A72" s="4" t="s">
        <v>961</v>
      </c>
      <c r="B72" s="6" t="n">
        <v>17551</v>
      </c>
      <c r="C72" s="6" t="n">
        <v>15569</v>
      </c>
    </row>
    <row r="73" spans="1:4">
      <c r="A73" s="4" t="s">
        <v>962</v>
      </c>
      <c r="B73" s="4" t="s">
        <v>820</v>
      </c>
      <c r="C73" s="4" t="s">
        <v>820</v>
      </c>
    </row>
    <row r="74" spans="1:4">
      <c r="A74" s="4" t="s">
        <v>963</v>
      </c>
      <c r="B74" s="6" t="n">
        <v>21938</v>
      </c>
      <c r="C74" s="6" t="n">
        <v>19462</v>
      </c>
    </row>
    <row r="75" spans="1:4">
      <c r="A75" s="4" t="s">
        <v>964</v>
      </c>
      <c r="B75" s="4" t="s">
        <v>813</v>
      </c>
      <c r="C75" s="4" t="s">
        <v>813</v>
      </c>
    </row>
    <row r="76" spans="1:4">
      <c r="A76" s="4" t="s">
        <v>965</v>
      </c>
      <c r="B76" s="6" t="n">
        <v>39050</v>
      </c>
      <c r="C76" s="6" t="n">
        <v>34642</v>
      </c>
    </row>
    <row r="77" spans="1:4">
      <c r="A77" s="4" t="s">
        <v>966</v>
      </c>
      <c r="B77" s="4" t="s">
        <v>981</v>
      </c>
      <c r="C77" s="4" t="s">
        <v>982</v>
      </c>
    </row>
    <row r="78" spans="1:4">
      <c r="A78" s="4" t="s">
        <v>969</v>
      </c>
      <c r="B78" s="6" t="n">
        <v>16736</v>
      </c>
      <c r="C78" s="6" t="n">
        <v>13439</v>
      </c>
    </row>
    <row r="79" spans="1:4">
      <c r="A79" s="4" t="s">
        <v>970</v>
      </c>
      <c r="B79" s="4" t="s">
        <v>816</v>
      </c>
      <c r="C79" s="4" t="s">
        <v>812</v>
      </c>
    </row>
    <row r="80" spans="1:4">
      <c r="A80" s="4" t="s">
        <v>971</v>
      </c>
      <c r="B80" s="6" t="n">
        <v>21330</v>
      </c>
      <c r="C80" s="6" t="n">
        <v>19411</v>
      </c>
    </row>
    <row r="81" spans="1:4">
      <c r="A81" s="4" t="s">
        <v>972</v>
      </c>
      <c r="B81" s="4" t="s">
        <v>973</v>
      </c>
      <c r="C81" s="4" t="s">
        <v>97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3</v>
      </c>
      <c r="B1" s="2" t="s">
        <v>2</v>
      </c>
      <c r="C1" s="2" t="s">
        <v>30</v>
      </c>
      <c r="D1" s="2" t="s">
        <v>79</v>
      </c>
      <c r="E1" s="2" t="s">
        <v>389</v>
      </c>
    </row>
    <row r="2" spans="1:5">
      <c r="A2" s="3" t="s">
        <v>31</v>
      </c>
    </row>
    <row r="3" spans="1:5">
      <c r="A3" s="4" t="s">
        <v>33</v>
      </c>
      <c r="B3" s="6" t="n">
        <v>14331</v>
      </c>
      <c r="C3" s="6" t="n">
        <v>16252</v>
      </c>
    </row>
    <row r="4" spans="1:5">
      <c r="A4" s="4" t="s">
        <v>35</v>
      </c>
      <c r="B4" s="5" t="n">
        <v>346996</v>
      </c>
      <c r="C4" s="5" t="n">
        <v>402309</v>
      </c>
    </row>
    <row r="5" spans="1:5">
      <c r="A5" s="4" t="s">
        <v>36</v>
      </c>
      <c r="B5" s="5" t="n">
        <v>345427</v>
      </c>
      <c r="C5" s="5" t="n">
        <v>320611</v>
      </c>
    </row>
    <row r="6" spans="1:5">
      <c r="A6" s="4" t="s">
        <v>44</v>
      </c>
      <c r="B6" s="5" t="n">
        <v>56789</v>
      </c>
      <c r="C6" s="5" t="n">
        <v>53027</v>
      </c>
    </row>
    <row r="7" spans="1:5">
      <c r="A7" s="4" t="s">
        <v>45</v>
      </c>
      <c r="B7" s="5" t="n">
        <v>2605242</v>
      </c>
      <c r="C7" s="5" t="n">
        <v>2446188</v>
      </c>
    </row>
    <row r="8" spans="1:5">
      <c r="A8" s="3" t="s">
        <v>46</v>
      </c>
    </row>
    <row r="9" spans="1:5">
      <c r="A9" s="4" t="s">
        <v>56</v>
      </c>
      <c r="B9" s="5" t="n">
        <v>20000</v>
      </c>
      <c r="C9" s="5" t="n">
        <v>20000</v>
      </c>
    </row>
    <row r="10" spans="1:5">
      <c r="A10" s="4" t="s">
        <v>57</v>
      </c>
      <c r="B10" s="5" t="n">
        <v>22008</v>
      </c>
      <c r="C10" s="5" t="n">
        <v>21621</v>
      </c>
    </row>
    <row r="11" spans="1:5">
      <c r="A11" s="4" t="s">
        <v>58</v>
      </c>
      <c r="B11" s="5" t="n">
        <v>2372390</v>
      </c>
      <c r="C11" s="5" t="n">
        <v>2232217</v>
      </c>
    </row>
    <row r="12" spans="1:5">
      <c r="A12" s="3" t="s">
        <v>984</v>
      </c>
    </row>
    <row r="13" spans="1:5">
      <c r="A13" s="4" t="s">
        <v>985</v>
      </c>
      <c r="B13" s="5" t="n">
        <v>232852</v>
      </c>
      <c r="C13" s="5" t="n">
        <v>213971</v>
      </c>
      <c r="D13" s="6" t="n">
        <v>200926</v>
      </c>
      <c r="E13" s="6" t="n">
        <v>192154</v>
      </c>
    </row>
    <row r="14" spans="1:5">
      <c r="A14" s="4" t="s">
        <v>986</v>
      </c>
      <c r="B14" s="5" t="n">
        <v>2605242</v>
      </c>
      <c r="C14" s="5" t="n">
        <v>2446188</v>
      </c>
    </row>
    <row r="15" spans="1:5">
      <c r="A15" s="4" t="s">
        <v>937</v>
      </c>
    </row>
    <row r="16" spans="1:5">
      <c r="A16" s="3" t="s">
        <v>31</v>
      </c>
    </row>
    <row r="17" spans="1:5">
      <c r="A17" s="4" t="s">
        <v>33</v>
      </c>
      <c r="B17" s="5" t="n">
        <v>3593</v>
      </c>
      <c r="C17" s="5" t="n">
        <v>3441</v>
      </c>
    </row>
    <row r="18" spans="1:5">
      <c r="A18" s="4" t="s">
        <v>35</v>
      </c>
      <c r="B18" s="5" t="n">
        <v>1382</v>
      </c>
      <c r="C18" s="5" t="n">
        <v>1232</v>
      </c>
    </row>
    <row r="19" spans="1:5">
      <c r="A19" s="4" t="s">
        <v>36</v>
      </c>
      <c r="B19" s="5" t="n">
        <v>1000</v>
      </c>
      <c r="C19" s="5" t="n">
        <v>1000</v>
      </c>
    </row>
    <row r="20" spans="1:5">
      <c r="A20" s="4" t="s">
        <v>987</v>
      </c>
      <c r="B20" s="5" t="n">
        <v>243031</v>
      </c>
      <c r="C20" s="5" t="n">
        <v>225934</v>
      </c>
    </row>
    <row r="21" spans="1:5">
      <c r="A21" s="4" t="s">
        <v>44</v>
      </c>
      <c r="B21" s="5" t="n">
        <v>7951</v>
      </c>
      <c r="C21" s="5" t="n">
        <v>7390</v>
      </c>
    </row>
    <row r="22" spans="1:5">
      <c r="A22" s="4" t="s">
        <v>45</v>
      </c>
      <c r="B22" s="5" t="n">
        <v>256957</v>
      </c>
      <c r="C22" s="5" t="n">
        <v>238997</v>
      </c>
    </row>
    <row r="23" spans="1:5">
      <c r="A23" s="3" t="s">
        <v>46</v>
      </c>
    </row>
    <row r="24" spans="1:5">
      <c r="A24" s="4" t="s">
        <v>56</v>
      </c>
      <c r="B24" s="5" t="n">
        <v>20000</v>
      </c>
      <c r="C24" s="5" t="n">
        <v>20000</v>
      </c>
    </row>
    <row r="25" spans="1:5">
      <c r="A25" s="4" t="s">
        <v>57</v>
      </c>
      <c r="B25" s="5" t="n">
        <v>4105</v>
      </c>
      <c r="C25" s="5" t="n">
        <v>5026</v>
      </c>
    </row>
    <row r="26" spans="1:5">
      <c r="A26" s="4" t="s">
        <v>58</v>
      </c>
      <c r="B26" s="5" t="n">
        <v>24105</v>
      </c>
      <c r="C26" s="5" t="n">
        <v>25026</v>
      </c>
    </row>
    <row r="27" spans="1:5">
      <c r="A27" s="3" t="s">
        <v>984</v>
      </c>
    </row>
    <row r="28" spans="1:5">
      <c r="A28" s="4" t="s">
        <v>985</v>
      </c>
      <c r="B28" s="5" t="n">
        <v>232852</v>
      </c>
      <c r="C28" s="5" t="n">
        <v>213971</v>
      </c>
    </row>
    <row r="29" spans="1:5">
      <c r="A29" s="4" t="s">
        <v>986</v>
      </c>
      <c r="B29" s="6" t="n">
        <v>256957</v>
      </c>
      <c r="C29" s="6" t="n">
        <v>23899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30</v>
      </c>
      <c r="D2" s="2" t="s">
        <v>79</v>
      </c>
    </row>
    <row r="3" spans="1:4">
      <c r="A3" s="3" t="s">
        <v>989</v>
      </c>
    </row>
    <row r="4" spans="1:4">
      <c r="A4" s="4" t="s">
        <v>990</v>
      </c>
      <c r="B4" s="6" t="n">
        <v>76915</v>
      </c>
      <c r="C4" s="6" t="n">
        <v>70738</v>
      </c>
      <c r="D4" s="6" t="n">
        <v>66861</v>
      </c>
    </row>
    <row r="5" spans="1:4">
      <c r="A5" s="4" t="s">
        <v>99</v>
      </c>
      <c r="B5" s="5" t="n">
        <v>1113</v>
      </c>
      <c r="C5" s="5" t="n">
        <v>1354</v>
      </c>
      <c r="D5" s="5" t="n">
        <v>1238</v>
      </c>
    </row>
    <row r="6" spans="1:4">
      <c r="A6" s="4" t="s">
        <v>991</v>
      </c>
      <c r="B6" s="5" t="n">
        <v>5356</v>
      </c>
      <c r="C6" s="5" t="n">
        <v>4813</v>
      </c>
      <c r="D6" s="5" t="n">
        <v>5767</v>
      </c>
    </row>
    <row r="7" spans="1:4">
      <c r="A7" s="4" t="s">
        <v>102</v>
      </c>
      <c r="B7" s="5" t="n">
        <v>34330</v>
      </c>
      <c r="C7" s="5" t="n">
        <v>33064</v>
      </c>
      <c r="D7" s="5" t="n">
        <v>30941</v>
      </c>
    </row>
    <row r="8" spans="1:4">
      <c r="A8" s="4" t="s">
        <v>105</v>
      </c>
      <c r="B8" s="5" t="n">
        <v>14801</v>
      </c>
      <c r="C8" s="5" t="n">
        <v>13913</v>
      </c>
      <c r="D8" s="5" t="n">
        <v>12980</v>
      </c>
    </row>
    <row r="9" spans="1:4">
      <c r="A9" s="4" t="s">
        <v>992</v>
      </c>
      <c r="B9" s="5" t="n">
        <v>-11215</v>
      </c>
      <c r="C9" s="5" t="n">
        <v>-10610</v>
      </c>
      <c r="D9" s="5" t="n">
        <v>-10174</v>
      </c>
    </row>
    <row r="10" spans="1:4">
      <c r="A10" s="4" t="s">
        <v>117</v>
      </c>
      <c r="B10" s="5" t="n">
        <v>26534</v>
      </c>
      <c r="C10" s="5" t="n">
        <v>24662</v>
      </c>
      <c r="D10" s="5" t="n">
        <v>23360</v>
      </c>
    </row>
    <row r="11" spans="1:4">
      <c r="A11" s="4" t="s">
        <v>937</v>
      </c>
    </row>
    <row r="12" spans="1:4">
      <c r="A12" s="3" t="s">
        <v>989</v>
      </c>
    </row>
    <row r="13" spans="1:4">
      <c r="A13" s="4" t="s">
        <v>993</v>
      </c>
      <c r="B13" s="5" t="n">
        <v>11650</v>
      </c>
      <c r="C13" s="5" t="n">
        <v>13400</v>
      </c>
      <c r="D13" s="5" t="n">
        <v>13300</v>
      </c>
    </row>
    <row r="14" spans="1:4">
      <c r="A14" s="4" t="s">
        <v>990</v>
      </c>
      <c r="B14" s="5" t="n">
        <v>117</v>
      </c>
      <c r="C14" s="5" t="n">
        <v>118</v>
      </c>
      <c r="D14" s="5" t="n">
        <v>116</v>
      </c>
    </row>
    <row r="15" spans="1:4">
      <c r="A15" s="4" t="s">
        <v>99</v>
      </c>
      <c r="B15" s="5" t="n">
        <v>635</v>
      </c>
      <c r="C15" s="5" t="n">
        <v>847</v>
      </c>
      <c r="D15" s="5" t="n">
        <v>578</v>
      </c>
    </row>
    <row r="16" spans="1:4">
      <c r="A16" s="4" t="s">
        <v>994</v>
      </c>
      <c r="B16" s="5" t="n">
        <v>12402</v>
      </c>
      <c r="C16" s="5" t="n">
        <v>14365</v>
      </c>
      <c r="D16" s="5" t="n">
        <v>13994</v>
      </c>
    </row>
    <row r="17" spans="1:4">
      <c r="A17" s="4" t="s">
        <v>991</v>
      </c>
      <c r="B17" s="5" t="n">
        <v>691</v>
      </c>
      <c r="C17" s="5" t="n">
        <v>619</v>
      </c>
      <c r="D17" s="5" t="n">
        <v>620</v>
      </c>
    </row>
    <row r="18" spans="1:4">
      <c r="A18" s="4" t="s">
        <v>102</v>
      </c>
      <c r="B18" s="5" t="n">
        <v>77</v>
      </c>
      <c r="C18" s="5" t="n">
        <v>80</v>
      </c>
      <c r="D18" s="5" t="n">
        <v>77</v>
      </c>
    </row>
    <row r="19" spans="1:4">
      <c r="A19" s="4" t="s">
        <v>105</v>
      </c>
      <c r="B19" s="5" t="n">
        <v>865</v>
      </c>
      <c r="C19" s="5" t="n">
        <v>885</v>
      </c>
      <c r="D19" s="5" t="n">
        <v>754</v>
      </c>
    </row>
    <row r="20" spans="1:4">
      <c r="A20" s="4" t="s">
        <v>995</v>
      </c>
      <c r="B20" s="5" t="n">
        <v>1633</v>
      </c>
      <c r="C20" s="5" t="n">
        <v>1584</v>
      </c>
      <c r="D20" s="5" t="n">
        <v>1451</v>
      </c>
    </row>
    <row r="21" spans="1:4">
      <c r="A21" s="4" t="s">
        <v>996</v>
      </c>
      <c r="B21" s="5" t="n">
        <v>10769</v>
      </c>
      <c r="C21" s="5" t="n">
        <v>12781</v>
      </c>
      <c r="D21" s="5" t="n">
        <v>12543</v>
      </c>
    </row>
    <row r="22" spans="1:4">
      <c r="A22" s="4" t="s">
        <v>992</v>
      </c>
      <c r="B22" s="5" t="n">
        <v>-482</v>
      </c>
      <c r="C22" s="5" t="n">
        <v>-372</v>
      </c>
      <c r="D22" s="5" t="n">
        <v>-473</v>
      </c>
    </row>
    <row r="23" spans="1:4">
      <c r="A23" s="4" t="s">
        <v>997</v>
      </c>
      <c r="B23" s="5" t="n">
        <v>15283</v>
      </c>
      <c r="C23" s="5" t="n">
        <v>11509</v>
      </c>
      <c r="D23" s="5" t="n">
        <v>10344</v>
      </c>
    </row>
    <row r="24" spans="1:4">
      <c r="A24" s="4" t="s">
        <v>117</v>
      </c>
      <c r="B24" s="6" t="n">
        <v>26534</v>
      </c>
      <c r="C24" s="6" t="n">
        <v>24662</v>
      </c>
      <c r="D24" s="6" t="n">
        <v>2336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30</v>
      </c>
      <c r="D2" s="2" t="s">
        <v>79</v>
      </c>
    </row>
    <row r="3" spans="1:4">
      <c r="A3" s="3" t="s">
        <v>162</v>
      </c>
    </row>
    <row r="4" spans="1:4">
      <c r="A4" s="4" t="s">
        <v>117</v>
      </c>
      <c r="B4" s="6" t="n">
        <v>26534</v>
      </c>
      <c r="C4" s="6" t="n">
        <v>24662</v>
      </c>
      <c r="D4" s="6" t="n">
        <v>23360</v>
      </c>
    </row>
    <row r="5" spans="1:4">
      <c r="A5" s="4" t="s">
        <v>139</v>
      </c>
      <c r="B5" s="5" t="n">
        <v>287</v>
      </c>
      <c r="C5" s="5" t="n">
        <v>308</v>
      </c>
      <c r="D5" s="5" t="n">
        <v>360</v>
      </c>
    </row>
    <row r="6" spans="1:4">
      <c r="A6" s="4" t="s">
        <v>139</v>
      </c>
      <c r="B6" s="5" t="n">
        <v>287</v>
      </c>
      <c r="C6" s="5" t="n">
        <v>308</v>
      </c>
      <c r="D6" s="5" t="n">
        <v>360</v>
      </c>
    </row>
    <row r="7" spans="1:4">
      <c r="A7" s="4" t="s">
        <v>177</v>
      </c>
      <c r="B7" s="5" t="n">
        <v>34695</v>
      </c>
      <c r="C7" s="5" t="n">
        <v>28926</v>
      </c>
      <c r="D7" s="5" t="n">
        <v>30641</v>
      </c>
    </row>
    <row r="8" spans="1:4">
      <c r="A8" s="3" t="s">
        <v>178</v>
      </c>
    </row>
    <row r="9" spans="1:4">
      <c r="A9" s="4" t="s">
        <v>179</v>
      </c>
      <c r="B9" s="5" t="n">
        <v>97930</v>
      </c>
      <c r="C9" s="5" t="n">
        <v>66551</v>
      </c>
      <c r="D9" s="5" t="n">
        <v>49928</v>
      </c>
    </row>
    <row r="10" spans="1:4">
      <c r="A10" s="4" t="s">
        <v>181</v>
      </c>
      <c r="B10" s="5" t="n">
        <v>-134950</v>
      </c>
      <c r="C10" s="5" t="n">
        <v>-201820</v>
      </c>
      <c r="D10" s="5" t="n">
        <v>-113953</v>
      </c>
    </row>
    <row r="11" spans="1:4">
      <c r="A11" s="4" t="s">
        <v>191</v>
      </c>
      <c r="B11" s="5" t="n">
        <v>-157789</v>
      </c>
      <c r="C11" s="5" t="n">
        <v>-229539</v>
      </c>
      <c r="D11" s="5" t="n">
        <v>-67693</v>
      </c>
    </row>
    <row r="12" spans="1:4">
      <c r="A12" s="3" t="s">
        <v>192</v>
      </c>
    </row>
    <row r="13" spans="1:4">
      <c r="A13" s="4" t="s">
        <v>198</v>
      </c>
      <c r="B13" s="5" t="n">
        <v>2404</v>
      </c>
      <c r="C13" s="5" t="n">
        <v>918</v>
      </c>
      <c r="D13" s="5" t="n">
        <v>1454</v>
      </c>
    </row>
    <row r="14" spans="1:4">
      <c r="A14" s="4" t="s">
        <v>138</v>
      </c>
      <c r="B14" s="5" t="n">
        <v>493</v>
      </c>
      <c r="C14" s="5" t="n">
        <v>494</v>
      </c>
      <c r="D14" s="5" t="n">
        <v>488</v>
      </c>
    </row>
    <row r="15" spans="1:4">
      <c r="A15" s="4" t="s">
        <v>145</v>
      </c>
      <c r="B15" s="5" t="n">
        <v>1743</v>
      </c>
      <c r="C15" s="5" t="n">
        <v>886</v>
      </c>
      <c r="D15" s="5" t="n">
        <v>0</v>
      </c>
    </row>
    <row r="16" spans="1:4">
      <c r="A16" s="4" t="s">
        <v>140</v>
      </c>
      <c r="B16" s="5" t="n">
        <v>188</v>
      </c>
      <c r="C16" s="5" t="n">
        <v>59</v>
      </c>
      <c r="D16" s="5" t="n">
        <v>25</v>
      </c>
    </row>
    <row r="17" spans="1:4">
      <c r="A17" s="4" t="s">
        <v>197</v>
      </c>
      <c r="B17" s="5" t="n">
        <v>-2141</v>
      </c>
      <c r="C17" s="5" t="n">
        <v>-1498</v>
      </c>
      <c r="D17" s="5" t="n">
        <v>-2455</v>
      </c>
    </row>
    <row r="18" spans="1:4">
      <c r="A18" s="4" t="s">
        <v>134</v>
      </c>
      <c r="B18" s="5" t="n">
        <v>-13092</v>
      </c>
      <c r="C18" s="5" t="n">
        <v>-12700</v>
      </c>
      <c r="D18" s="5" t="n">
        <v>-12407</v>
      </c>
    </row>
    <row r="19" spans="1:4">
      <c r="A19" s="4" t="s">
        <v>199</v>
      </c>
      <c r="B19" s="5" t="n">
        <v>129381</v>
      </c>
      <c r="C19" s="5" t="n">
        <v>205386</v>
      </c>
      <c r="D19" s="5" t="n">
        <v>33367</v>
      </c>
    </row>
    <row r="20" spans="1:4">
      <c r="A20" s="4" t="s">
        <v>200</v>
      </c>
      <c r="B20" s="5" t="n">
        <v>6287</v>
      </c>
      <c r="C20" s="5" t="n">
        <v>4773</v>
      </c>
      <c r="D20" s="5" t="n">
        <v>-3685</v>
      </c>
    </row>
    <row r="21" spans="1:4">
      <c r="A21" s="4" t="s">
        <v>201</v>
      </c>
      <c r="B21" s="5" t="n">
        <v>51068</v>
      </c>
      <c r="C21" s="5" t="n">
        <v>46295</v>
      </c>
      <c r="D21" s="5" t="n">
        <v>49980</v>
      </c>
    </row>
    <row r="22" spans="1:4">
      <c r="A22" s="4" t="s">
        <v>202</v>
      </c>
      <c r="B22" s="5" t="n">
        <v>57355</v>
      </c>
      <c r="C22" s="5" t="n">
        <v>51068</v>
      </c>
      <c r="D22" s="5" t="n">
        <v>46295</v>
      </c>
    </row>
    <row r="23" spans="1:4">
      <c r="A23" s="4" t="s">
        <v>204</v>
      </c>
      <c r="B23" s="5" t="n">
        <v>5341</v>
      </c>
      <c r="C23" s="5" t="n">
        <v>4856</v>
      </c>
      <c r="D23" s="5" t="n">
        <v>5932</v>
      </c>
    </row>
    <row r="24" spans="1:4">
      <c r="A24" s="4" t="s">
        <v>142</v>
      </c>
      <c r="B24" s="5" t="n">
        <v>0</v>
      </c>
      <c r="C24" s="5" t="n">
        <v>0</v>
      </c>
      <c r="D24" s="5" t="n">
        <v>91</v>
      </c>
    </row>
    <row r="25" spans="1:4">
      <c r="A25" s="4" t="s">
        <v>937</v>
      </c>
    </row>
    <row r="26" spans="1:4">
      <c r="A26" s="3" t="s">
        <v>162</v>
      </c>
    </row>
    <row r="27" spans="1:4">
      <c r="A27" s="4" t="s">
        <v>117</v>
      </c>
      <c r="B27" s="5" t="n">
        <v>26534</v>
      </c>
      <c r="C27" s="5" t="n">
        <v>24662</v>
      </c>
      <c r="D27" s="5" t="n">
        <v>23360</v>
      </c>
    </row>
    <row r="28" spans="1:4">
      <c r="A28" s="4" t="s">
        <v>999</v>
      </c>
      <c r="B28" s="5" t="n">
        <v>-15283</v>
      </c>
      <c r="C28" s="5" t="n">
        <v>-11509</v>
      </c>
      <c r="D28" s="5" t="n">
        <v>-10344</v>
      </c>
    </row>
    <row r="29" spans="1:4">
      <c r="A29" s="4" t="s">
        <v>139</v>
      </c>
      <c r="B29" s="5" t="n">
        <v>196</v>
      </c>
      <c r="C29" s="5" t="n">
        <v>227</v>
      </c>
      <c r="D29" s="5" t="n">
        <v>197</v>
      </c>
    </row>
    <row r="30" spans="1:4">
      <c r="A30" s="4" t="s">
        <v>139</v>
      </c>
      <c r="B30" s="5" t="n">
        <v>287</v>
      </c>
      <c r="C30" s="5" t="n">
        <v>308</v>
      </c>
      <c r="D30" s="5" t="n">
        <v>360</v>
      </c>
    </row>
    <row r="31" spans="1:4">
      <c r="A31" s="4" t="s">
        <v>1000</v>
      </c>
      <c r="B31" s="5" t="n">
        <v>-1177</v>
      </c>
      <c r="C31" s="5" t="n">
        <v>-1419</v>
      </c>
      <c r="D31" s="5" t="n">
        <v>-1014</v>
      </c>
    </row>
    <row r="32" spans="1:4">
      <c r="A32" s="4" t="s">
        <v>177</v>
      </c>
      <c r="B32" s="5" t="n">
        <v>10557</v>
      </c>
      <c r="C32" s="5" t="n">
        <v>12269</v>
      </c>
      <c r="D32" s="5" t="n">
        <v>12559</v>
      </c>
    </row>
    <row r="33" spans="1:4">
      <c r="A33" s="3" t="s">
        <v>178</v>
      </c>
    </row>
    <row r="34" spans="1:4">
      <c r="A34" s="4" t="s">
        <v>179</v>
      </c>
      <c r="B34" s="5" t="n">
        <v>0</v>
      </c>
      <c r="C34" s="5" t="n">
        <v>47</v>
      </c>
      <c r="D34" s="5" t="n">
        <v>45</v>
      </c>
    </row>
    <row r="35" spans="1:4">
      <c r="A35" s="4" t="s">
        <v>181</v>
      </c>
      <c r="B35" s="5" t="n">
        <v>0</v>
      </c>
      <c r="C35" s="5" t="n">
        <v>-47</v>
      </c>
      <c r="D35" s="5" t="n">
        <v>-45</v>
      </c>
    </row>
    <row r="36" spans="1:4">
      <c r="A36" s="4" t="s">
        <v>191</v>
      </c>
      <c r="B36" s="5" t="n">
        <v>0</v>
      </c>
      <c r="C36" s="5" t="n">
        <v>0</v>
      </c>
      <c r="D36" s="5" t="n">
        <v>0</v>
      </c>
    </row>
    <row r="37" spans="1:4">
      <c r="A37" s="3" t="s">
        <v>192</v>
      </c>
    </row>
    <row r="38" spans="1:4">
      <c r="A38" s="4" t="s">
        <v>198</v>
      </c>
      <c r="C38" s="5" t="n">
        <v>918</v>
      </c>
      <c r="D38" s="5" t="n">
        <v>1454</v>
      </c>
    </row>
    <row r="39" spans="1:4">
      <c r="A39" s="4" t="s">
        <v>138</v>
      </c>
      <c r="C39" s="5" t="n">
        <v>494</v>
      </c>
      <c r="D39" s="5" t="n">
        <v>488</v>
      </c>
    </row>
    <row r="40" spans="1:4">
      <c r="A40" s="4" t="s">
        <v>145</v>
      </c>
      <c r="C40" s="5" t="n">
        <v>886</v>
      </c>
      <c r="D40" s="5" t="n">
        <v>0</v>
      </c>
    </row>
    <row r="41" spans="1:4">
      <c r="A41" s="4" t="s">
        <v>140</v>
      </c>
      <c r="B41" s="5" t="n">
        <v>188</v>
      </c>
      <c r="C41" s="5" t="n">
        <v>59</v>
      </c>
      <c r="D41" s="5" t="n">
        <v>25</v>
      </c>
    </row>
    <row r="42" spans="1:4">
      <c r="A42" s="4" t="s">
        <v>197</v>
      </c>
      <c r="B42" s="5" t="n">
        <v>-2141</v>
      </c>
      <c r="C42" s="5" t="n">
        <v>-1498</v>
      </c>
      <c r="D42" s="5" t="n">
        <v>-2455</v>
      </c>
    </row>
    <row r="43" spans="1:4">
      <c r="A43" s="4" t="s">
        <v>134</v>
      </c>
      <c r="B43" s="5" t="n">
        <v>-13092</v>
      </c>
      <c r="C43" s="5" t="n">
        <v>-12700</v>
      </c>
      <c r="D43" s="5" t="n">
        <v>-12407</v>
      </c>
    </row>
    <row r="44" spans="1:4">
      <c r="A44" s="4" t="s">
        <v>199</v>
      </c>
      <c r="B44" s="5" t="n">
        <v>-10405</v>
      </c>
      <c r="C44" s="5" t="n">
        <v>-11841</v>
      </c>
      <c r="D44" s="5" t="n">
        <v>-12895</v>
      </c>
    </row>
    <row r="45" spans="1:4">
      <c r="A45" s="4" t="s">
        <v>200</v>
      </c>
      <c r="B45" s="5" t="n">
        <v>152</v>
      </c>
      <c r="C45" s="5" t="n">
        <v>428</v>
      </c>
      <c r="D45" s="5" t="n">
        <v>-336</v>
      </c>
    </row>
    <row r="46" spans="1:4">
      <c r="A46" s="4" t="s">
        <v>201</v>
      </c>
      <c r="B46" s="5" t="n">
        <v>3441</v>
      </c>
      <c r="C46" s="5" t="n">
        <v>3013</v>
      </c>
      <c r="D46" s="5" t="n">
        <v>3349</v>
      </c>
    </row>
    <row r="47" spans="1:4">
      <c r="A47" s="4" t="s">
        <v>202</v>
      </c>
      <c r="B47" s="5" t="n">
        <v>3593</v>
      </c>
      <c r="C47" s="5" t="n">
        <v>3441</v>
      </c>
      <c r="D47" s="5" t="n">
        <v>3013</v>
      </c>
    </row>
    <row r="48" spans="1:4">
      <c r="A48" s="4" t="s">
        <v>204</v>
      </c>
      <c r="B48" s="5" t="n">
        <v>691</v>
      </c>
      <c r="C48" s="5" t="n">
        <v>619</v>
      </c>
      <c r="D48" s="5" t="n">
        <v>620</v>
      </c>
    </row>
    <row r="49" spans="1:4">
      <c r="A49" s="4" t="s">
        <v>142</v>
      </c>
      <c r="B49" s="6" t="n">
        <v>0</v>
      </c>
      <c r="C49" s="6" t="n">
        <v>0</v>
      </c>
      <c r="D49" s="6" t="n">
        <v>9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30</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14:57:44Z</dcterms:created>
  <dcterms:modified xmlns:dcterms="http://purl.org/dc/terms/" xmlns:xsi="http://www.w3.org/2001/XMLSchema-instance" xsi:type="dcterms:W3CDTF">2017-03-14T14:57:44Z</dcterms:modified>
</cp:coreProperties>
</file>